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Recently Issued but Not Yet Ado" sheetId="10" state="visible" r:id="rId10"/>
    <sheet xmlns:r="http://schemas.openxmlformats.org/officeDocument/2006/relationships" name="Interest Income and Interest Ex" sheetId="11" state="visible" r:id="rId11"/>
    <sheet xmlns:r="http://schemas.openxmlformats.org/officeDocument/2006/relationships" name="Investment Securities" sheetId="12" state="visible" r:id="rId12"/>
    <sheet xmlns:r="http://schemas.openxmlformats.org/officeDocument/2006/relationships" name="Advances" sheetId="13" state="visible" r:id="rId13"/>
    <sheet xmlns:r="http://schemas.openxmlformats.org/officeDocument/2006/relationships" name="MPF Loans" sheetId="14" state="visible" r:id="rId14"/>
    <sheet xmlns:r="http://schemas.openxmlformats.org/officeDocument/2006/relationships" name="Allowance for Credit Losses" sheetId="15" state="visible" r:id="rId15"/>
    <sheet xmlns:r="http://schemas.openxmlformats.org/officeDocument/2006/relationships" name="Derivatives and Hedging Activit" sheetId="16" state="visible" r:id="rId16"/>
    <sheet xmlns:r="http://schemas.openxmlformats.org/officeDocument/2006/relationships" name="Consolidated Obligations" sheetId="17" state="visible" r:id="rId17"/>
    <sheet xmlns:r="http://schemas.openxmlformats.org/officeDocument/2006/relationships" name="Affordable Housing Program (Not" sheetId="18" state="visible" r:id="rId18"/>
    <sheet xmlns:r="http://schemas.openxmlformats.org/officeDocument/2006/relationships" name="Subordinated Notes" sheetId="19" state="visible" r:id="rId19"/>
    <sheet xmlns:r="http://schemas.openxmlformats.org/officeDocument/2006/relationships" name="Capital and Mandatorily Redeema" sheetId="20" state="visible" r:id="rId20"/>
    <sheet xmlns:r="http://schemas.openxmlformats.org/officeDocument/2006/relationships" name="Accumulated Other Comprehensive" sheetId="21" state="visible" r:id="rId21"/>
    <sheet xmlns:r="http://schemas.openxmlformats.org/officeDocument/2006/relationships" name="Employee retirement plans (Note" sheetId="22" state="visible" r:id="rId22"/>
    <sheet xmlns:r="http://schemas.openxmlformats.org/officeDocument/2006/relationships" name="Fair Value" sheetId="23" state="visible" r:id="rId23"/>
    <sheet xmlns:r="http://schemas.openxmlformats.org/officeDocument/2006/relationships" name="Commitments and Contingencies" sheetId="24" state="visible" r:id="rId24"/>
    <sheet xmlns:r="http://schemas.openxmlformats.org/officeDocument/2006/relationships" name="Transactions with Related Parti" sheetId="25" state="visible" r:id="rId25"/>
    <sheet xmlns:r="http://schemas.openxmlformats.org/officeDocument/2006/relationships" name="Summary of Significant Accoun26" sheetId="26" state="visible" r:id="rId26"/>
    <sheet xmlns:r="http://schemas.openxmlformats.org/officeDocument/2006/relationships" name="Interest Income and Interest 27" sheetId="27" state="visible" r:id="rId27"/>
    <sheet xmlns:r="http://schemas.openxmlformats.org/officeDocument/2006/relationships" name="Investment Securities (Tables)" sheetId="28" state="visible" r:id="rId28"/>
    <sheet xmlns:r="http://schemas.openxmlformats.org/officeDocument/2006/relationships" name="Advances (Tables)" sheetId="29" state="visible" r:id="rId29"/>
    <sheet xmlns:r="http://schemas.openxmlformats.org/officeDocument/2006/relationships" name="MPF Loans (Tables)" sheetId="30" state="visible" r:id="rId30"/>
    <sheet xmlns:r="http://schemas.openxmlformats.org/officeDocument/2006/relationships" name="Allowance for Credit Losses (Ta" sheetId="31" state="visible" r:id="rId31"/>
    <sheet xmlns:r="http://schemas.openxmlformats.org/officeDocument/2006/relationships" name="Derivatives and Hedging Activ32" sheetId="32" state="visible" r:id="rId32"/>
    <sheet xmlns:r="http://schemas.openxmlformats.org/officeDocument/2006/relationships" name="Consolidated Obligations (Table" sheetId="33" state="visible" r:id="rId33"/>
    <sheet xmlns:r="http://schemas.openxmlformats.org/officeDocument/2006/relationships" name="Affordable Housing Program (Tab" sheetId="34" state="visible" r:id="rId34"/>
    <sheet xmlns:r="http://schemas.openxmlformats.org/officeDocument/2006/relationships" name="Capital and Mandatorily Redee35" sheetId="35" state="visible" r:id="rId35"/>
    <sheet xmlns:r="http://schemas.openxmlformats.org/officeDocument/2006/relationships" name="Accumulated Other Comprehensi36" sheetId="36" state="visible" r:id="rId36"/>
    <sheet xmlns:r="http://schemas.openxmlformats.org/officeDocument/2006/relationships" name="Employee retirement plans (Tabl" sheetId="37" state="visible" r:id="rId37"/>
    <sheet xmlns:r="http://schemas.openxmlformats.org/officeDocument/2006/relationships" name="Fair Value (Tables)" sheetId="38" state="visible" r:id="rId38"/>
    <sheet xmlns:r="http://schemas.openxmlformats.org/officeDocument/2006/relationships" name="Commitments and Contingencies (" sheetId="39" state="visible" r:id="rId39"/>
    <sheet xmlns:r="http://schemas.openxmlformats.org/officeDocument/2006/relationships" name="Transactions with Related Par40" sheetId="40" state="visible" r:id="rId40"/>
    <sheet xmlns:r="http://schemas.openxmlformats.org/officeDocument/2006/relationships" name="Interest Income and Interest 41" sheetId="41" state="visible" r:id="rId41"/>
    <sheet xmlns:r="http://schemas.openxmlformats.org/officeDocument/2006/relationships" name="Investment Securities (Trading " sheetId="42" state="visible" r:id="rId42"/>
    <sheet xmlns:r="http://schemas.openxmlformats.org/officeDocument/2006/relationships" name="Investment Securities (Availabl" sheetId="43" state="visible" r:id="rId43"/>
    <sheet xmlns:r="http://schemas.openxmlformats.org/officeDocument/2006/relationships" name="Investment Securities (Held-to-" sheetId="44" state="visible" r:id="rId44"/>
    <sheet xmlns:r="http://schemas.openxmlformats.org/officeDocument/2006/relationships" name="Investment Securities Contractu" sheetId="45" state="visible" r:id="rId45"/>
    <sheet xmlns:r="http://schemas.openxmlformats.org/officeDocument/2006/relationships" name="Investment Securities Contrac46" sheetId="46" state="visible" r:id="rId46"/>
    <sheet xmlns:r="http://schemas.openxmlformats.org/officeDocument/2006/relationships" name="Investment Securities Contrac47" sheetId="47" state="visible" r:id="rId47"/>
    <sheet xmlns:r="http://schemas.openxmlformats.org/officeDocument/2006/relationships" name="Investment Securities Contrac48" sheetId="48" state="visible" r:id="rId48"/>
    <sheet xmlns:r="http://schemas.openxmlformats.org/officeDocument/2006/relationships" name="Investment Securities Interest " sheetId="49" state="visible" r:id="rId49"/>
    <sheet xmlns:r="http://schemas.openxmlformats.org/officeDocument/2006/relationships" name="Investment Securities (Aging of" sheetId="50" state="visible" r:id="rId50"/>
    <sheet xmlns:r="http://schemas.openxmlformats.org/officeDocument/2006/relationships" name="Investment Securities (Aging 51" sheetId="51" state="visible" r:id="rId51"/>
    <sheet xmlns:r="http://schemas.openxmlformats.org/officeDocument/2006/relationships" name="Investment Securities (Signific" sheetId="52" state="visible" r:id="rId52"/>
    <sheet xmlns:r="http://schemas.openxmlformats.org/officeDocument/2006/relationships" name="Investment Securities Other-tha" sheetId="53" state="visible" r:id="rId53"/>
    <sheet xmlns:r="http://schemas.openxmlformats.org/officeDocument/2006/relationships" name="Investment Securities Investmen" sheetId="54" state="visible" r:id="rId54"/>
    <sheet xmlns:r="http://schemas.openxmlformats.org/officeDocument/2006/relationships" name="Investment Securities Ongoing L" sheetId="55" state="visible" r:id="rId55"/>
    <sheet xmlns:r="http://schemas.openxmlformats.org/officeDocument/2006/relationships" name="Advances (By redemption terms) " sheetId="56" state="visible" r:id="rId56"/>
    <sheet xmlns:r="http://schemas.openxmlformats.org/officeDocument/2006/relationships" name="Advances (By payment terms) (De" sheetId="57" state="visible" r:id="rId57"/>
    <sheet xmlns:r="http://schemas.openxmlformats.org/officeDocument/2006/relationships" name="Advances (By counterparty conce" sheetId="58" state="visible" r:id="rId58"/>
    <sheet xmlns:r="http://schemas.openxmlformats.org/officeDocument/2006/relationships" name="MPF Loans (Details)" sheetId="59" state="visible" r:id="rId59"/>
    <sheet xmlns:r="http://schemas.openxmlformats.org/officeDocument/2006/relationships" name="Allowance for Credit Losses Rol" sheetId="60" state="visible" r:id="rId60"/>
    <sheet xmlns:r="http://schemas.openxmlformats.org/officeDocument/2006/relationships" name="Allowance for Credit Losses Loa" sheetId="61" state="visible" r:id="rId61"/>
    <sheet xmlns:r="http://schemas.openxmlformats.org/officeDocument/2006/relationships" name="Allowance for Credit Losses Cre" sheetId="62" state="visible" r:id="rId62"/>
    <sheet xmlns:r="http://schemas.openxmlformats.org/officeDocument/2006/relationships" name="Allowance for Credit Losses Imp" sheetId="63" state="visible" r:id="rId63"/>
    <sheet xmlns:r="http://schemas.openxmlformats.org/officeDocument/2006/relationships" name="Derivatives and Hedging Activ64" sheetId="64" state="visible" r:id="rId64"/>
    <sheet xmlns:r="http://schemas.openxmlformats.org/officeDocument/2006/relationships" name="Derivatives and Hedging Activ65" sheetId="65" state="visible" r:id="rId65"/>
    <sheet xmlns:r="http://schemas.openxmlformats.org/officeDocument/2006/relationships" name="Derivatives and Hedging Activ66" sheetId="66" state="visible" r:id="rId66"/>
    <sheet xmlns:r="http://schemas.openxmlformats.org/officeDocument/2006/relationships" name="Derivatives and Hedging Activ67" sheetId="67" state="visible" r:id="rId67"/>
    <sheet xmlns:r="http://schemas.openxmlformats.org/officeDocument/2006/relationships" name="Derivatives and Hedging Activ68" sheetId="68" state="visible" r:id="rId68"/>
    <sheet xmlns:r="http://schemas.openxmlformats.org/officeDocument/2006/relationships" name="Derivatives and Hedging Activ69" sheetId="69" state="visible" r:id="rId69"/>
    <sheet xmlns:r="http://schemas.openxmlformats.org/officeDocument/2006/relationships" name="Derivatives and Hedging Activ70" sheetId="70" state="visible" r:id="rId70"/>
    <sheet xmlns:r="http://schemas.openxmlformats.org/officeDocument/2006/relationships" name="Consolidated Obligations (Short" sheetId="71" state="visible" r:id="rId71"/>
    <sheet xmlns:r="http://schemas.openxmlformats.org/officeDocument/2006/relationships" name="Consolidated Obligations (Bonds" sheetId="72" state="visible" r:id="rId72"/>
    <sheet xmlns:r="http://schemas.openxmlformats.org/officeDocument/2006/relationships" name="Consolidated Obligations (bon73" sheetId="73" state="visible" r:id="rId73"/>
    <sheet xmlns:r="http://schemas.openxmlformats.org/officeDocument/2006/relationships" name="Consolidated Obligations Intere" sheetId="74" state="visible" r:id="rId74"/>
    <sheet xmlns:r="http://schemas.openxmlformats.org/officeDocument/2006/relationships" name="Consolidated Obligations System" sheetId="75" state="visible" r:id="rId75"/>
    <sheet xmlns:r="http://schemas.openxmlformats.org/officeDocument/2006/relationships" name="Affordable Housing Program Affo" sheetId="76" state="visible" r:id="rId76"/>
    <sheet xmlns:r="http://schemas.openxmlformats.org/officeDocument/2006/relationships" name="Affordable Housing Program AHP " sheetId="77" state="visible" r:id="rId77"/>
    <sheet xmlns:r="http://schemas.openxmlformats.org/officeDocument/2006/relationships" name="Subordinated Notes Subordinated" sheetId="78" state="visible" r:id="rId78"/>
    <sheet xmlns:r="http://schemas.openxmlformats.org/officeDocument/2006/relationships" name="Capital and Mandatorily Redee79" sheetId="79" state="visible" r:id="rId79"/>
    <sheet xmlns:r="http://schemas.openxmlformats.org/officeDocument/2006/relationships" name="Capital and Mandatorily Redee80" sheetId="80" state="visible" r:id="rId80"/>
    <sheet xmlns:r="http://schemas.openxmlformats.org/officeDocument/2006/relationships" name="Capital and Mandatorily Redee81" sheetId="81" state="visible" r:id="rId81"/>
    <sheet xmlns:r="http://schemas.openxmlformats.org/officeDocument/2006/relationships" name="Capital and Mandatorily Redee82" sheetId="82" state="visible" r:id="rId82"/>
    <sheet xmlns:r="http://schemas.openxmlformats.org/officeDocument/2006/relationships" name="Capital and Mandatorily Redee83" sheetId="83" state="visible" r:id="rId83"/>
    <sheet xmlns:r="http://schemas.openxmlformats.org/officeDocument/2006/relationships" name="Capital and Mandatorily Redee84" sheetId="84" state="visible" r:id="rId84"/>
    <sheet xmlns:r="http://schemas.openxmlformats.org/officeDocument/2006/relationships" name="Accumulated Other Comprehensi85" sheetId="85" state="visible" r:id="rId85"/>
    <sheet xmlns:r="http://schemas.openxmlformats.org/officeDocument/2006/relationships" name="Employee retirement plans Multi" sheetId="86" state="visible" r:id="rId86"/>
    <sheet xmlns:r="http://schemas.openxmlformats.org/officeDocument/2006/relationships" name="Fair Value (Significant inputs)" sheetId="87" state="visible" r:id="rId87"/>
    <sheet xmlns:r="http://schemas.openxmlformats.org/officeDocument/2006/relationships" name="Fair Value (Carrying Value and " sheetId="88" state="visible" r:id="rId88"/>
    <sheet xmlns:r="http://schemas.openxmlformats.org/officeDocument/2006/relationships" name="Fair Value (Fair Value Measured" sheetId="89" state="visible" r:id="rId89"/>
    <sheet xmlns:r="http://schemas.openxmlformats.org/officeDocument/2006/relationships" name="Fair Value Level 3 Reconciliati" sheetId="90" state="visible" r:id="rId90"/>
    <sheet xmlns:r="http://schemas.openxmlformats.org/officeDocument/2006/relationships" name="Fair Value Level 3 Reconcilia91" sheetId="91" state="visible" r:id="rId91"/>
    <sheet xmlns:r="http://schemas.openxmlformats.org/officeDocument/2006/relationships" name="Fair Value Level 3 Reconcilia92" sheetId="92" state="visible" r:id="rId92"/>
    <sheet xmlns:r="http://schemas.openxmlformats.org/officeDocument/2006/relationships" name="Fair Value Fair Value Option Ga" sheetId="93" state="visible" r:id="rId93"/>
    <sheet xmlns:r="http://schemas.openxmlformats.org/officeDocument/2006/relationships" name="Fair Value (Fair Value Option D" sheetId="94" state="visible" r:id="rId94"/>
    <sheet xmlns:r="http://schemas.openxmlformats.org/officeDocument/2006/relationships" name="Commitments and Contingencies C" sheetId="95" state="visible" r:id="rId95"/>
    <sheet xmlns:r="http://schemas.openxmlformats.org/officeDocument/2006/relationships" name="Transactions with Related Par96" sheetId="96" state="visible" r:id="rId96"/>
  </sheets>
  <definedNames/>
  <calcPr calcId="124519" fullCalcOnLoad="1"/>
</workbook>
</file>

<file path=xl/sharedStrings.xml><?xml version="1.0" encoding="utf-8"?>
<sst xmlns="http://schemas.openxmlformats.org/spreadsheetml/2006/main" uniqueCount="935">
  <si>
    <t>Document and Entity Information - USD ($)</t>
  </si>
  <si>
    <t>12 Months Ended</t>
  </si>
  <si>
    <t>Dec. 31, 2016</t>
  </si>
  <si>
    <t>Feb. 28, 2017</t>
  </si>
  <si>
    <t>Jun. 30, 2016</t>
  </si>
  <si>
    <t>Document and Entity Information [Abstract]</t>
  </si>
  <si>
    <t>Entity Registrant Name</t>
  </si>
  <si>
    <t>Federal Home Loan Bank of Chicago</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Common Stock, Value, Outstanding</t>
  </si>
  <si>
    <t>Entity Well-known Seasoned Issuer</t>
  </si>
  <si>
    <t>No</t>
  </si>
  <si>
    <t>Entity Voluntary Filers</t>
  </si>
  <si>
    <t>Entity Current Reporting Status</t>
  </si>
  <si>
    <t>Yes</t>
  </si>
  <si>
    <t>Entity Public Float</t>
  </si>
  <si>
    <t>Statements of Condition - USD ($) $ in Millions</t>
  </si>
  <si>
    <t>Dec. 31, 2015</t>
  </si>
  <si>
    <t>Assets</t>
  </si>
  <si>
    <t>Cash and due from banks</t>
  </si>
  <si>
    <t>Interest bearing deposits</t>
  </si>
  <si>
    <t>Federal Funds sold</t>
  </si>
  <si>
    <t>Securities purchased under agreements to resell</t>
  </si>
  <si>
    <t>Investment securities -</t>
  </si>
  <si>
    <t>Trading, $97 and $62 pledged</t>
  </si>
  <si>
    <t>Available-for-sale</t>
  </si>
  <si>
    <t>Held-to-maturity, $5,516 and $6,513 fair value</t>
  </si>
  <si>
    <t>Investment securities</t>
  </si>
  <si>
    <t>Advances, $672 and $511 carried at fair value</t>
  </si>
  <si>
    <t>MPF Loans held in portfolio, net of allowance for credit losses of $(3) and $(3)</t>
  </si>
  <si>
    <t>Derivative assets</t>
  </si>
  <si>
    <t>Other assets, $44 and $54 carried at fair value</t>
  </si>
  <si>
    <t>Deposits -</t>
  </si>
  <si>
    <t>Noninterest bearing</t>
  </si>
  <si>
    <t>Interest bearing, $16 and $12 from other FHLBs</t>
  </si>
  <si>
    <t>Deposits</t>
  </si>
  <si>
    <t>Consolidated obligations, net -</t>
  </si>
  <si>
    <t>Discount notes, $6,368 and $9,006 carried at fair value</t>
  </si>
  <si>
    <t>Bonds, $5,443 and $952 carried at fair value</t>
  </si>
  <si>
    <t>Consolidated obligations, net</t>
  </si>
  <si>
    <t>Derivative liabilities</t>
  </si>
  <si>
    <t>Affordable Housing Program assessment payable</t>
  </si>
  <si>
    <t>Mandatorily redeemable capital stock</t>
  </si>
  <si>
    <t>Other liabilities</t>
  </si>
  <si>
    <t>Subordinated notes</t>
  </si>
  <si>
    <t>Liabilities</t>
  </si>
  <si>
    <t>Commitments and contingencies - see notes to the financial statements</t>
  </si>
  <si>
    <t xml:space="preserve"> </t>
  </si>
  <si>
    <t>Capital</t>
  </si>
  <si>
    <t>Class B1 activity stock - putable $100 par value - 12 million and 13 million shares issued and outstanding</t>
  </si>
  <si>
    <t>Class B2 membership stock - putable $100 par value - 6 million and 6 million shares issued and outstanding</t>
  </si>
  <si>
    <t>Capital stock</t>
  </si>
  <si>
    <t>Retained earnings - unrestricted</t>
  </si>
  <si>
    <t>Retained earnings - restricted</t>
  </si>
  <si>
    <t>Retained earnings</t>
  </si>
  <si>
    <t>Accumulated other comprehensive income (loss) (AOCI)</t>
  </si>
  <si>
    <t>Liabilities and capital</t>
  </si>
  <si>
    <t>Statements of Condition (Parenthetical) - USD ($) shares in Millions, $ in Millions</t>
  </si>
  <si>
    <t>Statement of Financial Position [Abstract]</t>
  </si>
  <si>
    <t>Trading securities pledged</t>
  </si>
  <si>
    <t>Held-to-maturity fair value</t>
  </si>
  <si>
    <t>Advances carried at fair value</t>
  </si>
  <si>
    <t>Allowance for credit losses on MPF Loans</t>
  </si>
  <si>
    <t>Other assets carried at fair value</t>
  </si>
  <si>
    <t>Interest bearing deposits from other FHLBs</t>
  </si>
  <si>
    <t>Discount notes carried at fair value</t>
  </si>
  <si>
    <t>Consolidated obligation bonds carried at fair value</t>
  </si>
  <si>
    <t>Capital stock par value</t>
  </si>
  <si>
    <t>Class B1 activity shares issued</t>
  </si>
  <si>
    <t>Class B1 activity shares outstanding</t>
  </si>
  <si>
    <t>Class B2 membership shares issued</t>
  </si>
  <si>
    <t>Class B2 membership shares outstanding</t>
  </si>
  <si>
    <t>Statements of Income - USD ($) $ in Millions</t>
  </si>
  <si>
    <t>Dec. 31, 2014</t>
  </si>
  <si>
    <t>Income Statement [Abstract]</t>
  </si>
  <si>
    <t>Interest income</t>
  </si>
  <si>
    <t>Interest expense</t>
  </si>
  <si>
    <t>Net interest income</t>
  </si>
  <si>
    <t>Provision for (reversal of) credit losses</t>
  </si>
  <si>
    <t>Net interest income after provision for (reversal of) credit losses</t>
  </si>
  <si>
    <t>Noninterest income -</t>
  </si>
  <si>
    <t>Trading securities</t>
  </si>
  <si>
    <t>Derivatives and hedging activities</t>
  </si>
  <si>
    <t>Instruments held under fair value option</t>
  </si>
  <si>
    <t>Litigation settlement awards</t>
  </si>
  <si>
    <t>MPF fees from other FHLBs</t>
  </si>
  <si>
    <t>Other, net</t>
  </si>
  <si>
    <t>Noninterest income</t>
  </si>
  <si>
    <t>Noninterest expense -</t>
  </si>
  <si>
    <t>Compensation and benefits</t>
  </si>
  <si>
    <t>Operating expenses</t>
  </si>
  <si>
    <t>Other</t>
  </si>
  <si>
    <t>Noninterest expense</t>
  </si>
  <si>
    <t>Income before assessments</t>
  </si>
  <si>
    <t>Affordable Housing Program assessment</t>
  </si>
  <si>
    <t>Net income</t>
  </si>
  <si>
    <t>Statements of Comprehensive Income - USD ($) $ in Millions</t>
  </si>
  <si>
    <t>Statement of Comprehensive Income [Abstract]</t>
  </si>
  <si>
    <t>Other comprehensive income (loss) -</t>
  </si>
  <si>
    <t>Net unrealized gain (loss) available-for-sale securities</t>
  </si>
  <si>
    <t>Noncredit OTTI held-to-maturity securities</t>
  </si>
  <si>
    <t>Net unrealized gain (loss) cash flow hedges</t>
  </si>
  <si>
    <t>Postretirement plans</t>
  </si>
  <si>
    <t>Other comprehensive income (loss)</t>
  </si>
  <si>
    <t>Comprehensive income</t>
  </si>
  <si>
    <t>Statements of Stockholders' Equity - USD ($) shares in Millions, $ in Millions</t>
  </si>
  <si>
    <t>Total</t>
  </si>
  <si>
    <t>Capital Stock</t>
  </si>
  <si>
    <t>Retained Earnings, Unrestricted</t>
  </si>
  <si>
    <t>Retained Earnings, Restricted</t>
  </si>
  <si>
    <t>Retained Earnings, Total</t>
  </si>
  <si>
    <t>AOCI</t>
  </si>
  <si>
    <t>Capital Stock - Putable - B1 Activity</t>
  </si>
  <si>
    <t>Capital Stock - Putable - B2 Membership</t>
  </si>
  <si>
    <t>Shares, beginning at Dec. 31, 2013</t>
  </si>
  <si>
    <t>Balance, beginning at Dec. 31, 2013</t>
  </si>
  <si>
    <t>Increase (Decrease) in Stockholders' Equity [Roll Forward]</t>
  </si>
  <si>
    <t>Proceeds from issuance of capital stock (shares)</t>
  </si>
  <si>
    <t>Proceeds from issuance of capital stock</t>
  </si>
  <si>
    <t>Repurchases of capital stock (shares)</t>
  </si>
  <si>
    <t>Repurchases of capital stock</t>
  </si>
  <si>
    <t>Capital stock reclassified to mandatorily redeemable capital stock (liabilities) (shares)</t>
  </si>
  <si>
    <t>Capital stock reclassified to mandatorily redeemable capital stock (liabilities)</t>
  </si>
  <si>
    <t>Transfers between classes of capital stock (shares)</t>
  </si>
  <si>
    <t>Transfers between classes of capital stock</t>
  </si>
  <si>
    <t>Cash dividends - class B1</t>
  </si>
  <si>
    <t>Cash dividends - class B2</t>
  </si>
  <si>
    <t>Common Stock Dividend - Annualized Rate</t>
  </si>
  <si>
    <t>1.58%</t>
  </si>
  <si>
    <t>0.45%</t>
  </si>
  <si>
    <t>Total change in period (shares)</t>
  </si>
  <si>
    <t>Total change in period</t>
  </si>
  <si>
    <t>Shares, ending at Dec. 31, 2014</t>
  </si>
  <si>
    <t>Balance, ending at Dec. 31, 2014</t>
  </si>
  <si>
    <t>2.31%</t>
  </si>
  <si>
    <t>0.50%</t>
  </si>
  <si>
    <t>Shares, ending at Dec. 31, 2015</t>
  </si>
  <si>
    <t>Balance, ending at Dec. 31, 2015</t>
  </si>
  <si>
    <t>2.75%</t>
  </si>
  <si>
    <t>0.60%</t>
  </si>
  <si>
    <t>Shares, ending at Dec. 31, 2016</t>
  </si>
  <si>
    <t>Balance, ending at Dec. 31, 2016</t>
  </si>
  <si>
    <t>Statements of Cash Flows - USD ($) $ in Millions</t>
  </si>
  <si>
    <t>Operating</t>
  </si>
  <si>
    <t>Adjustments to reconcile net income for noncash operating activities -</t>
  </si>
  <si>
    <t>Amortization and accretion</t>
  </si>
  <si>
    <t>Change in net fair value on derivatives and hedging activities</t>
  </si>
  <si>
    <t>Changes in operating assets or liabilities -</t>
  </si>
  <si>
    <t>Purchases of mortgage loans to be securitized</t>
  </si>
  <si>
    <t>Proceeds from sales of securitized mortgage loans</t>
  </si>
  <si>
    <t>Other operating assets</t>
  </si>
  <si>
    <t>Other operating liabilities</t>
  </si>
  <si>
    <t>Net cash provided by (used in) operating activities</t>
  </si>
  <si>
    <t>Investing</t>
  </si>
  <si>
    <t>Net change interest bearing deposits</t>
  </si>
  <si>
    <t>Net change Federal Funds sold</t>
  </si>
  <si>
    <t>Net change securities purchased under agreements to resell</t>
  </si>
  <si>
    <t>Trading securities -</t>
  </si>
  <si>
    <t>Sales</t>
  </si>
  <si>
    <t>Proceeds from maturities and paydowns</t>
  </si>
  <si>
    <t>Purchases</t>
  </si>
  <si>
    <t>Available-for-sale securities -</t>
  </si>
  <si>
    <t>Held-to-maturity securities -</t>
  </si>
  <si>
    <t>Short-term held-to-maturity securities, net</t>
  </si>
  <si>
    <t>[1]</t>
  </si>
  <si>
    <t>Advances -</t>
  </si>
  <si>
    <t>Principal collected</t>
  </si>
  <si>
    <t>Issued</t>
  </si>
  <si>
    <t>MPF Loans held in portfolio -</t>
  </si>
  <si>
    <t>Other investing activities</t>
  </si>
  <si>
    <t>Net cash provided by (used in) investing activities</t>
  </si>
  <si>
    <t>Financing</t>
  </si>
  <si>
    <t>Net change deposits</t>
  </si>
  <si>
    <t>Discount notes -</t>
  </si>
  <si>
    <t>Net proceeds from issuance</t>
  </si>
  <si>
    <t>Payments for maturing and retiring</t>
  </si>
  <si>
    <t>Consolidated obligation bonds -</t>
  </si>
  <si>
    <t>Net proceeds (payments) on derivative contracts with financing element</t>
  </si>
  <si>
    <t>Net proceeds (payments) on bond transfers with other FHLBs</t>
  </si>
  <si>
    <t>Payments for retiring of subordinated debt</t>
  </si>
  <si>
    <t>Proceeds from issuance</t>
  </si>
  <si>
    <t>Repurchases</t>
  </si>
  <si>
    <t>Cash dividends paid</t>
  </si>
  <si>
    <t>Other financing activities</t>
  </si>
  <si>
    <t>Net cash provided by (used in) financing activities</t>
  </si>
  <si>
    <t>Net increase (decrease) in cash and due from banks</t>
  </si>
  <si>
    <t>Cash and due from banks at beginning of period</t>
  </si>
  <si>
    <t>Cash and due from banks at end of period</t>
  </si>
  <si>
    <t>Supplemental</t>
  </si>
  <si>
    <t>Interest paid</t>
  </si>
  <si>
    <t>Affordable Housing Program assessments paid</t>
  </si>
  <si>
    <t>Capital stock reclassified to mandatorily redeemable capital stock</t>
  </si>
  <si>
    <t>Transfer of MPF Loans held for sale (in other assets) to securitized mortgage loans (in trading securities)</t>
  </si>
  <si>
    <t>Transfer of MPF Loans held in portfolio to other assets</t>
  </si>
  <si>
    <t>Short-term held-to-maturity securities, net, consists of investment securities with a maturity of less than 90 days when purchased.</t>
  </si>
  <si>
    <t>Background and Basis of Presentation</t>
  </si>
  <si>
    <t>Organization, Consolidation and Presentation of Financial Statements [Abstract]</t>
  </si>
  <si>
    <t>Organization, Consolidation and Presentation of Financial Statements Disclosure [Text Block]</t>
  </si>
  <si>
    <t>Background and Basis of Presentation The Federal Home Loan Bank of Chicago is a federally chartered corporation and one of 11 Federal Home Loan Banks (the FHLBs) that, with the Office of Finance, comprise the Federal Home Loan Bank System (the System). The FHLBs are government-sponsored enterprises (GSE) of the United States of America and were organized under the Federal Home Loan Bank Act of 1932, as amended (FHLB Act), in order to improve the availability of funds to support home ownership. We are supervised and regulated by the Federal Housing Finance Agency (FHFA), an independent federal agency in the executive branch of the United States (U.S.) government. Each FHLB is a member-owned cooperative with members from a specifically defined geographic district. Our defined geographic district is Illinois and Wisconsin. All federally-insured depository institutions, insurance companies engaged in residential housing finance, credit unions and community development financial institutions located in our district are eligible to apply for membership with us. All our members are required to purchase our capital stock as a condition of membership. Our capital stock is not publicly traded and subject to certain statutory and regulatory limits, is issued, repurchased or redeemed at a par value of $100 per share. As a cooperative, we do business with our members, and former members (under limited circumstances). Specifically, we provide credit principally in the form of secured loans called advances. We also provide liquidity for home mortgage loans to members approved as Participating Financial Institutions (PFIs) through the Mortgage Partnership Finance ® (MPF ® ) Program. Our accounting and financial reporting policies conform to generally accepted accounting principles in the United States of America (GAAP). Amounts in prior periods may be reclassified to conform to the current presentation and if material are disclosed in the following notes. Effective January 1, 2016, we retrospectively adopted new FASB guidance requiring deferred concession fees resulting from debt issuances to be reclassified from Other Assets to a direct deduction of the debt it relates to in our statements of condition. This reclassification did not have a material effect on our financial condition, results of operations, cash flows, or percentage net interest yield on our consolidated obligations at the time of adoption. Unless otherwise specified, references to we, us, our, and the Bank are to the Federal Home Loan Bank of Chicago. “Mortgage Partnership Finance”, “MPF”, “MPF Xtra”, and "Community First" are registered trademarks of the Federal Home Loan Bank of Chicago. Refer to the Glossary of Terms starting on page 123 for the definitions of certain terms used herein. Use of Estimates and Assumptions We are required to make estimates and assumptions when preparing our financial statements in accordance with GAAP. The most significant of these estimates and assumptions applies to fair value measurements and allowance for credit losses. Our actual results may differ from the results reported in our financial statements due to such estimates and assumptions. This includes the reported amounts of assets and liabilities, the reported amounts of income and expense, and the disclosure of contingent assets and liabilities. Consolidation of Variable Interest Entities We are not the primary beneficiary of any variable interest entity. Specifically, we do not have the power to direct the activities of any variable interest entity that would most significantly impact it's economic performance and we do not have the obligation to absorb losses or the right to receive benefits from any variable interest entity that could potentially be significant to a variable interest entity. As a result, we do not consolidate any of our investments in variable interest entities. Instead, we classify variable interest entities as investment securities in our statements of condition. Such investment securities include, but are not limited to, senior interests in private-label mortgage backed securities (MBS) and Federal Family Education Loan Program asset backed securities (FFELP ABS). Our maximum loss exposure for these investment securities is limited to their carrying amounts. We have no liabilities related to these investments in variable interest entities. We have not provided financial or other support (explicitly or implicitly) to these investment securities that we were not previously contractually required to provide, nor do we intend to provide such support in the future. Gross versus Net Presentation of Financial Instruments We present derivative assets and liabilities on a net basis in our statements of condition on the basis that our right to net amounts due to our clearing agents and/or our counterparties is enforceable at law. We include accrued net interest settlements and cash collateral, including initial and variation margin, in the carrying amount of a derivative. Derivatives are netted by contract (e.g., master netting agreement), to discharge all or a portion of the amounts that would be owed to our counterparty by applying them against the amounts that our counterparty owes to us. Additionally, we clear certain derivatives transactions with clearinghouses classified as a Derivatives Clearing Organization (DCO), through Futures Commission Merchants (FCM), a clearing member of the DCO. If these netted amounts are positive, they are classified as a derivative asset and if negative, they are classified as a derivative liability.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netting requirements, any excess cash collateral received or pledged is recognized as a derivative liability or asset. Refer to Note 9 - Derivatives and Hedging Activities for further details. Our policy is to report securities purchased under agreements to resell and securities sold under agreements to repurchase, if any, and securities borrowing transactions, if any, on a gross basis. Disclosure of Uncertainties about an Entity’s Ability to Continue as a Going Concern On August 27, 2014, the FASB issued guidance about management’s responsibility to evaluate whether there is substantial doubt about an entity’s ability to continue as a going concern and to provide related footnote disclosures. This guidance requires management to perform interim and annual assessments of an entity’s ability to continue as a going concern within one year after the date the financial statements are issued or within one year after the financial statements are available to be issued, when applicable. Substantial doubt exists if it is probable that the entity will be unable to meet its obligations for the assessed period. This guidance became effective for us for the annual period ending December 31, 2016, and for the annual and interim periods thereafter. The adoption of this guidance did not affect the disclosures to our financial statements.</t>
  </si>
  <si>
    <t>Summary of Significant Accounting Policies</t>
  </si>
  <si>
    <t>Accounting Policies [Abstract]</t>
  </si>
  <si>
    <t>Significant Accounting Policies [Text Block]</t>
  </si>
  <si>
    <t xml:space="preserve"> Summary of Significant Accounting Policies Fair Value Fair value represents the exit price that we would receive to sell an asset or pay to transfer a liability in an orderly transaction with a market participant at the measurement date. Valuation Techniques and Significant Inputs We utilize the fair value hierarchy when selecting valuation techniques and significant inputs to measure the fair value of our assets and liabilities. Our valuation techniques may utilize market, cost, and/or income models to estimate fair values. Under the fair value hierarchy, valuation techniques and significant inputs are prioritized from the most objective, such as quoted market prices in external active markets, to the least objective, such as valuation approaches that utilize unobservable inputs. The fair value hierarchy requires us to maximize the use of observable inputs and minimize the use of unobservable inputs when measuring fair value. Outlined below is an overview of Level 1, Level 2, and Level 3 of the fair value hierarchy. Refer to Note 16 - Fair Value for further details on our valuation techniques and significant inputs. Level 1 inputs are quoted prices (unadjusted) in active markets for identical assets or liabilities that we can access at the measurement date.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inputs are unobservable inputs used to measure fair value of an asset or liability to the extent that relevant observable inputs are not available; for example, situations in which there is little, if any, market activity for the asset or liability at the measurement date. For instruments carried at fair value, we review the fair value hierarchy classifications on a quarterly basis. Changes in the observability of the valuation attributes may result in a reclassification of certain financial assets or liabilities from one level to another. Such reclassifications are reported as transfers in/out at fair value as of the beginning of the quarter in which the changes occur. Fair Value Option We may elect the fair value option for financial instruments, such as advances, MPF Loans held for sale, consolidated obligation discount notes and bonds, in cases where hedge accounting treatment may not be achieved due to the inability to meet the hedge effectiveness testing criterion. We carry these financial instruments at fair value in our statements of condition with any changes in their fair value immediately recognized as noninterest income on instruments held under fair value option in our statements of income. We economically hedge these financial instruments with derivatives that also are carried at fair value in our statements of condition with changes in their fair value immediately recognized as noninterest income on derivatives and hedging activities in our statements of income. Interest income or expense recognized in our statements of income on these financial instruments is based solely on the contractual amount of interest due or unpaid, except for discount notes. Our discount notes have a zero coupon rate, and accordingly, we accrete interest expense equal to the initial discount at the time of issuance over their life into our statements of income. Any transaction fees or costs, such as concession fees on consolidated obligation bonds and discount notes, are immediately recognized into noninterest expense - other. See Note 16 - Fair Value to the financial statements for further details. Cash and Due From Banks We consider only cash and due from banks as cash and cash equivalents. Cash and due from banks consists of unrestricted reserves at the Federal Reserve Bank of Chicago. Interest Bearing Deposits, Federal Funds Sold and Securities Purchased Under Agreements to Resell We utilize these investments for short-term liquidity purposes and carry them on an amortized cost basis in our statements of condition. Collateral on Securities Purchased Under Agreements to Resell (resale agreements) • Collateral accepted from our counterparties is held in our name for safekeeping by third party custodians. • We do not sell or repledge any collateral we receive due to the short-term nature of our resale agreements. • The collateral's fair value less haircuts approximates the resale agreement's carrying amount in our statements of condition. • Our counterparty is required to make up any shortfall, which exists if the collateral's fair value decreases below the contractually required amount, by providing additional securities as collateral equal to the amount of the shortfall. If our counterparty does not provide such additional collateral, the resale agreement's carrying amount is reduced by the collateral shortfall amount. Investment Securities We record purchases and sales of investment securities (securities) on a trade date basis. We classify securities as either trading, held-to-maturity (HTM), or available-for-sale (AFS) based on the criteria outlined below. Classification is made at the time a security is acquired and then reassessed each subsequent reporting period. • Securities held solely for liquidity purposes are classified as trading. We are prohibited from holding trading securities for speculative purposes pursuant to FHFA regulations. • Securities held to provide additional earnings are classified as HTM. Classification as HTM requires that we have both the intent and ability to hold the security to maturity. • Securities not classified as either trading or HTM are classified as AFS; for example, securities held for asset-liability management purposes. Our accounting policies for trading, HTM and AFS securities are outlined below. • Trading securities are carried at fair value. Fair value changes related to trading securities are recognized in noninterest income on trading securities. Interest income on trading securities is based solely on the contractual amount of interest due, except for securities, if any, that have a zero coupon rate. For trading securities with a zero coupon rate, we accrete the initial discount into interest income over their life into our statements of income. Cash flows from trading securities, excluding cash flows from our securitized MPF Government MBS product, are presented on a gross basis and classified as investing activities in our statements of cash flows. Cash flows from our securitized MPF Government MBS product are classified as operating activities in our statements of cash flows. • HTM securities are carried on an amortized cost basis adjusted for any noncredit other-than-temporary impairment (OTTI) recognized in AOCI. Amortized cost basis represents the original cost of a security adjusted for accretion, amortization, collection of cash, previous other-than-temporary impairment (OTTI) recognized into earnings (less any cumulative effect adjustments), and fair value hedge accounting adjustments. • AFS securities are carried at fair value. Changes in fair value on AFS securities are recognized into AOCI in our statements of condition except for AFS securities that are in a fair value hedge relationship. Changes in fair value on AFS securities and the derivative hedging AFS securities in a fair value hedging relationship are immediately recognized into noninterest income on derivatives and hedging activities. • We use the interest method to amortize/accrete premiums/discounts on HTM and AFS securities into interest income in our statements of income. HTM and AFS securities having a prepayment feature amortize/accrete premiums/discounts over their estimated lives based on anticipated prepayments. We recalculate their effective yield on an ongoing basis to reflect actual payments to date and anticipated future payments. HTM and AFS securities that do not have a prepayment feature amortize/accrete premiums/discounts over their contractual life. • Gains and losses on sales of securities are determined using the specific identification method and are included in noninterest income in our statements of income. Investment Securities - Other-than-Temporary Impairment (OTTI) We assess an HTM or AFS security for OTTI whenever its fair value is less than its amortized cost basis as of the reporting date. We write-down an OTTI security to fair value if we decide to sell it or if we believe it is more likely than not that we will be required to sell it before recovery of its amortized cost basis. The entire amount of the fair value write-down is recognized as an OTTI credit loss in our statements of income. If a fair value write-down on an OTTI security is not required but a recovery of its entire amortized cost basis is not expected, then the OTTI security is written down to its fair value in our statements of condition. The offset to such a fair value write-down is allocated between an OTTI credit loss that is recognized in our statements of income and a noncredit related loss that is recognized in AOCI. Subsequent Accretion and Amortization We prospectively accrete the noncredit OTTI recognized in AOCI for HTM securities to the security's carrying amount over its remaining life. The accretion is based on the amount and timing of the security's future estimated cash flows. This accretion increases the security's carrying amount until we derecognize the security (e.g., at maturity) or until we recognize additional OTTI on that security into earnings. See Statements of Comprehensive Income on page F-5. We evaluate the yield of each impaired HTM or AFS security on a quarterly basis. We adjust the impaired security's yield for subsequent increases or decreases in its estimated cash flows, if any. The adjusted yield is then used to calculate the amount to be recognized into interest income over the remaining life of the impaired security. Advances We offer a wide range of fixed-and variable-rate advance products with different maturities, interest rates, payment characteristics and optionality. An advance is carried at its amortized cost basis, except when we elect the fair value option. Our accounting for financial instruments under the fair value option is outlined in our "Fair Value" accounting policy discussed above. Amortized cost basis represents the original amount funded to our member adjusted for any accretion, amortization, collection of cash, and fair value hedge accounting adjustments. Fair value hedge adjustments include ongoing (open) and/or discontinued (closed) fair value hedges. Cash flow hedging adjustments related to ongoing (open) and/or discontinued (closed) cash flow hedges are classified in AOCI. We utilize the interest method to amortize/accrete any premiums/discounts and closed fair value and/or cash flow hedging adjustments. Prepayments We recognize prepayment fees, if any, and any related fair value and/or cash flow hedging adjustments into interest income in our statements of income when an advance is prepaid. Modifications versus Extinguishments We assess whether a modification or an extinguishment of an existing advance has occurred in cases where a new advance is issued concurrently or shortly after the prepayment of that existing advance (within 5 business days) by a member. An advance is considered extinguished if either of the conditions shown below are met: • The present value of the cash flow on the new advance is at least 10% different from the present value of the remaining cash flows on the original advance; or • A significant modification has occurred based on the specific facts and circumstances (and other relevant considerations) surrounding the modification. Any prepayment fees and any unamortized cumulative basis adjustment resulting from a fair value hedge of an extinguished advance would be immediately recognized into interest income in our statements of income. Amounts deferred in AOCI related to a cash flow hedge on the extinguished advance are immediately recognized into noninterest income on derivatives and hedging activities. If both of the above conditions are not met, a modification of the existing advance has occurred. Any prepayment fees and any unamortized cumulative basis adjustment resulting from a fair value hedge of the modified advance would continue to be amortized over its contractual life. MPF Loans See Note 7 - MPF Loans Held in Portfolio for further details pertaining to the MPF Program and MPF Loans. MPF Loans Held for Sale MPF Loans acquired under the MPF Xtra product, MPF Direct product, and MPF Government MBS product are classified as MPF Loans held for sale (HFS). MPF Loans under the MPF Government MBS product are reclassified from Mortgage Loans HFS to trading securities upon their securitization provided the securitization qualifies for sales accounting treatment. If the securitization does not meet the conditions for sale accounting treatment, then we continue to classify these mortgage loans as MPF Loans HFS. We have elected the fair value option for MPF Loans HFS. Our accounting for financial instruments under the fair value option is outlined in our "Fair Value" accounting policy discussed above. The initial fair value of the MPF Loans HFS includes the fair value amount of the MPF delivery commitment as of the purchase or settlement date. We classify MPF Loans HFS in Other Assets rather than as a separate line item in our statements of condition on the basis of materiality. Cash flows from MPF Loans HFS are classified as operating activities in our statements of cash flows. The following transaction fees are recognized into noninterest income - other, net in our statements of income: • Any transaction fees, such as extension fees, or incremental third party transaction costs are immediately recognized. • Any transaction fees representing the reimbursement of our third party costs attributable to securitization of MPF Loans HFS are immediately recognized. • Any transaction fees attributable to services we perform over the life of the MPF Loan HFS, such as administrative services, is recognized over the remaining life of that MPF Loan HFS after it is transferred or securitized to a third party. MPF Loans Held in Portfolio MPF Loans for which we have the intent and ability to hold until maturity are classified as MPF Loans held in portfolio. Such loans are carried on an amortized cost basis on our statements of condition. Amortized cost basis represents the initial fair value amount of the MPF delivery commitment as of the purchase or settlement date, agent fees (i.e., market risk premiums or discounts paid to or received from PFIs), if any, subsequently adjusted, if applicable, for accretion, amortization, collection of cash, charge-offs, and cumulative basis adjustments related to fair value hedges. We use the interest method to amortize yield adjustments into interest income in our statements of income over the contractual life of an MPF Loan held in portfolio. Yield adjustments may include agent fees, the fair value amount of the delivery commitment as of its settlement date, any origination fees or costs representing yield adjustments, closed fair value hedging adjustments, and credit enhancement fees. MPF Fees from other FHLBs Other FHLBs pay us a membership fee to participate in the MPF Program and a fee for us to provide services related to their on balance sheet MPF Loans, which offsets a portion of expenses we incur to run the program. We present these fees on a gross basis and classify them in Noninterest income - MPF Fees from other FHLBs. Allowance for Credit Losses Refer to Note 8 - Allowance for Credit Losses for further details. On-Balance Sheet Financial Instruments An allowance for credit losses is a contra asset valuation account attributable to an on-balance sheet portfolio segment, such as conventional MPF Loans held in portfolio. A portfolio segment represents the first level of disaggregation that we develop and document a systematic method for determining an allowance for credit losses attributable to our financing receivables. We establish an allowance for credit losses for a portfolio segment when, based on available information, it is probable a credit loss has been incurred as a result of past events and the current economic conditions existing at the date of our statements of condition and if such credit losses are reasonably estimable. We recognize the change in credit losses during the reporting period as a provision for (reversal of) credit losses in our statements of income. Off-Balance Sheet Financial Instruments We establish a separate liability for credit losses, if any, attributable to off-balance sheet financial instruments, such as standby letters of credit (also referred to herein as letters of credit), using the same approach described above for on-balance sheet financial instruments. We recognize the change in credit losses during the reporting period, if any, in other noninterest expense in our statements of income. The allowance for credit losses methodology for each of our portfolio segments is discussed below. Member Credit Products (advances, letters of credit and other extensions of credit to borrowers) We consider our risk-based approach to determining collateral requirements, including risk-based collateral levels and collateral delivery triggers, and our credit extension policies as the primary tools for managing the credit quality on our member credit products. We assess and protect our rights to collateral on a member-by-member basis to determine if we are holding collateral with a value that is at least equal to the credit outstanding to that member. The estimated collateral value required to secure each member's credit products is calculated for securities, by multiplying a percentage margin by the fair value of each security adjusted for eligible collateral and for loans, by multiplying a percentage margin by the unpaid principal balance of pledged loans, along with any applicable ineligibility discount factor. We also factor in the repayment history of our members when assessing whether a credit risk loss has been incurred with respect to our member credit products. Conventional MPF Loans Held in Portfolio MPF Risk Sharing Structure Our allowance for credit losses methodology factors in the allocation of losses for conventional MPF products held in our portfolio as further described below. The credit risk analysis determines the degree to which layers of the MPF Risk Sharing Structure are available to recover losses on MPF Loans. PFIs deliver MPF Loans into pools designated by product specific Master Commitments (MCs). The credit risk analysis is performed at an individual MC level since credit loss recovery from a PFI is MC-specific - that is, credit losses on a loan may be absorbed by the PFI only by its risk layer of the MC related to that loan. We allocate losses on participation interests in MPF Loans amongst the participating MPF Banks pro-ratably based upon their respective percentage participation interest in the related MC. Credit losses are absorbed under the MPF Risk Sharing Structure in the following order: • Borrower's equity. • Primary mortgage insurance (PMI), if any. • The PFI. We will withhold a PFI's scheduled performance credit enhancement fee in order to reimburse ourselves for any losses allocated to the FLA (as further described below). • Us or pro-rata with another MPF Bank in the case of a participation. Our first layer of exposure is referred to as the First Loss Account (FLA). The FLA functions as a tracking mechanism for determining the point in which a PFI's credit enhancement obligation (CE Amount) would cover the next layer of losses. Our FLA exposure varies by MPF Loan product type - that is, MPF Original, MPF 35, MPF 100, MPF 125, and MPF Plus. • The PFI. The PFI's CE Amount, which may include proceeds from a provider of supplemental mortgage guaranty insurance (SMI). • Us or pro-rata with another MPF Bank in the case of a participation. We and the participating MPF Bank, if applicable, will absorb any losses after the CE Amount has been exhausted. Review Process Our overall allowance for credit losses is determined by an analysis that includes consideration of various data observations such as past performance, current performance, loan portfolio characteristics, other collateral related characteristics, industry data, and prevailing economic conditions. The measurement of the allowance for credit losses consists of: (1) reviewing the change in the rates (i.e., migration or "roll rates") of delinquencies on residential mortgage loans for the entire portfolio; (2) reviewing the total severity rate and the credit loss severity rate; and (3) estimating credit losses in the remaining portfolio. Loss Severity The Total Severity Rate and the Credit Loss Severity Rate calculations, as defined further below, are based on analysis of MPF Loans that have experienced a credit loss in the previous 12 months. The analysis is done on a rolling 12 month basis. • Total Severity Rate: This severity rate is based on the total losses experienced and expenses incurred on conventional MPF Loans under the MPF Risk Sharing Structure. Specifically, this severity rate includes all credit losses related to contractual principal and interest due on impaired conventional MPF Loans, periodic expenses incurred through the life cycle of a conventional MPF Loan, such as real estate taxes and attorney fees incurred after it is transferred to real estate owned (REO), and REO sale gains or losses. • Credit Loss Severity Rate: The second severity rate only includes credit losses attributable to the contractual principal amounts due on impaired conventional MPF Loan portfolios that either were not collected or were not received on a timely basis. The Total Severity Rate includes total losses and expenses to prevent our allowance for credit losses from being understated. This ensures the portion of the MPF Risk Sharing Structure utilized to absorb noncredit losses is not being included when calculating the amount to be utilized to absorb credit losses. We may adjust these severity rates to reach the final Total Severity Rate and Credit Loss Severity Rate used in the allowance for credit losses methodology. Adjustments may include factors that exist in the current economic environment, such as the FHFA Purchase-Only House Price Index, as of the reporting date. We have not presented quantitative information pertaining to our total and credit loss severity rates due to the immateriality of our allowance for credit losses. Consideration of the MPF Risk Sharing Structure The entire population of conventional MPF Loans is analyzed using the MPF Risk Sharing Structure at the MC level using roll rates and the Total Severity Rate. The total losses resulting after factoring in the MPF Risk Sharing Structure are then calculated. The adjusted total losses are then split into credit losses and noncredit losses. A credit loss only consists of the loss resulting from the timing and amount of unpaid principal on an MPF Loan and does not include periodic expenses incurred during the time period in which an MPF Loan has become REO. Such periodic expenses are noncredit losses, and they are directly expensed through the statements of income as incurred. Estimating Credit Losses in the Remaining Portfolio We apply an imprecision factor to our homogeneous pools of conventional MPF Loans when estimating our allowance for credit losses. Our margin of imprecision represents a subjective management judgment based on facts and circumstances that exist as of the reporting date that is unallocated to any specific measurable economic or credit event and is intended to cover other inherent losses that may not be captured by our loan loss methodology. Government Loans Held in Portfolio The PFI provides insurance or a guaranty from governmental agencies, which includes ensuring compliance with all of their requirements. Servicers maintain the insurance or guaranty and obtain the benefit of the applicable insurance or guaranty with respect to defaulted Government Loans. Any losses incurred on Government Loans that are not recovered from the government insurer or guarantor are absorbed by the servicer. Accordingly, credit losses of our portfolio segment for Government Loans included in our MPF Loan held in portfolio for the reporting periods presented is based on our assessment of our servicers' ability to absorb losses not covered by the applicable government guarantee or insurance. Federal Funds Sold and Securities Purchased Under Agreements to Resell Federal Funds sold are only evaluated for purposes of an allowance for credit losses if payment is not made when due. In this regard, we may establish an allowance for credit losses for Federal Funds sold when repayment has not been made according to contractual terms. We may establish an allowance for credit losses for securities purchased under agreements to resell or resale agreements in cases where all payments due under the contractual terms have not been received and where we do not hold sufficient underlying collateral. For example, if the credit markets experience disruptions, it may increase the likelihood that one of our counterparties could experience liquidity or financial constraints that may cause them to become insolvent or otherwise default on their obligations to us. If the collateral's fair value amount has decreased below the resale agreement's carrying amount, we may suffer a credit loss that would be recognized as an allowance for credit loss with an offsetting amount recognized as a provision for credit losses in our statements of income. Charge-off Provisions We recognize a charge-off on a loan upon the occurrence of a confirming event, which include, but are not limited to, the events shown below. The charge-off amount equals the difference between the loan's amortized cost basis and its fair value, less costs to sell. We use an Automated Valuation Methodology (AVM) to determine the fair value of our impaired conventional MPF Loans held in portfolio, including troubled debt restructurings, and REO. • When a loan is 180 days or more past due and its fair value, less cost to sell, is less than the loan's amortized cost basis. • When a borrower is in bankruptcy, loans are written down to the fair value of the collateral, less costs to sell, within 60 days of receipt of the notification of filing from the bankruptcy court or within the delinquency time frames specified in the guidance, whichever is shorter. A loan is not written down if the loan is performing, the borrower continues making payments on the loan, and repayment in full is expected. • Fraudulent loans, not covered by any existing representations and warranties in the loan purchase agreement, are charged off within 90 days of discovery of the fraud, or within the delinquency time frames specified in the adverse classification guidance, whichever is shorter. Nonaccrual Conventional MPF Loans held in portfolio are placed on nonaccrual when they become "adversely classified" - that is, when a loan is classified as "Substandard", "Doubtful", or "Loss". An adverse classification means that such a loan is not considered well secured and is in the process of collection. Derivatives Refer to Note 9 - Derivatives and Hedging Activities for additional details. We carry all derivatives at fair value in our statements of condition. We designate derivatives either as fair value hedges, cash flow hedges, or economic hedges. We use fair value hedges to offset changes in the fair value or a benchmark interest rate (e.g., LIBOR) related to (1) a recognized asset or liability or (2) an unrecognized firm commitment. We use cash flow hedges to offset an exposure to variability in expected future cash flows associated with an existing recognized asset or liability or a forecasted transaction. We use economic hedges in cases where hedge accounting treatment is not permitted or achievable; for example, hedges of portfolio interest rate risk or financial instruments carried at fair value under the fair value option. Derivative Hedge Accounting - We apply hedge accounting to qualifying hedge relationships. A qualifying hedge relationship exists when a derivative hedging instrument is expected to effectively offset changes in fair values, cash flows, or underlying risk of the hedged item during the term of the hedge relationship. We prepare formal contemporaneous documentation at inception of the hedge relationship to support that the hedge relationship qualifies for hedge accounting treatment. Such documentation includes the items outlined below: • Our risk management objectives and strategies for undertaking the hedge. • The nature of the hedged risk. • The derivative hedging instrument. • The hedged item or forecasted transaction. • The method we will use to retrospectively and prospectively assess the hedging instrument's effectiveness. • The method we will use to measure the amount of hedge ineffectiveness into earnings. • For cash flow hedges only, we document details that include, but are not limited to, the date or period when a forecasted transaction is expected to occur. We also perform hedge effectiveness testing at hedge inception and at least quarterly thereafter. We use regression analysis to assess hedge effectiveness. We immediately recognize changes in fair values for both the derivative hedging instrument and the related hedged item beginning on the derivative hedging instrument's trade date. For fair value hedges, changes in fair value on the hedged item are recognized as a cumulative basis adjustment to the asset or liability being hedged with an offsetting entry recognized in noninterest income on derivatives and hedging activities in our statements of income. For cash flow hedges, we recognize changes in fair value on the hedged item in AOCI to the extent that the hedge is effective. A cash flow hedge's ineffective portion is immediately recognized as noninterest income on derivatives and hedging activities in our statements of income. Amounts recorded in AOCI are reclassified either to interest income or interest expense depending on the hedged item during the period in which the hedged transaction affects earnings. Discontinuance of Derivative Hedge Accounting - Derivative hedge accounting for discontinued fair value and cash flow hedges is outlined below. • We begin amortizing fair value hedging adjustments into interest income or interest expense, whichever is applicable, over the remaining life of the hedged item using the interest method at the time the hedge relationship is discontinued. • We begin amortizing cash flow hedging adjustments on the hedged item into interest income or interest expense, whichever is applicable, when earnings are affected by the original forecasted transaction. • If hedge accounting is discontinued and the derivative is not redesignated to another qualifying hedge relationship, we account for the derivative as an economic hedge. Economic Hedges - Derivatives used in economic hedges do not qualify for hedge accounting treatment. Changes in fair value on economic hedges are immediately recognized as noninterest income on derivatives and hedging activities in our statements of income. Purchased Options - Premiums paid to acquire options are included in the initial basis of the derivative and reported in derivative assets on the statements of condition. Accrual of Net Interest Settlements - Accrual of net interest settlements on a derivative qualifying as a fair value or cash flow hedge are recognized in the same line item in our statements of income as the interest income or interest expense of the underlying hedged item. Accrual of net interest settlements on economic hedges are recognized as noninterest income on derivatives and hedging activities in our statements of income. MPF Delivery Commitments - Commitments to purchase MPF Loans are carried at fair value as a derivative asset or derivative liability, with changes in fair value immediately recognized as noninterest income on derivatives and hedging activities in our statements of income. Advance Commitments - An unhedged advance commitment on an advance we intend to hold for investment purposes upon funding is accounted for as a firm commitment rather than a derivative. Firm commitments are accounted for off-balance sheet rather than carried at fair value. A hedged advance commitment (i.e., in a fair value hedge relationship) is car</t>
  </si>
  <si>
    <t>Recently Issued but Not Yet Adopted Accounting Standards</t>
  </si>
  <si>
    <t>New Accounting Pronouncements and Changes in Accounting Principles [Abstract]</t>
  </si>
  <si>
    <t>Description of New Accounting Pronouncements Not yet Adopted [Text Block]</t>
  </si>
  <si>
    <t>Recently Issued but Not Yet Adopted Accounting Standards Classification of Certain Cash Receipts and Cash Payments in the Statement of Cash Flows In August of 2016, the FASB issued statement of cash flows classification guidance governing certain cash receipts and cash payments. The new guidance becomes effective January 1, 2018, with earlier adoption permitted. The new guidance must be applied retrospectively to each period our statements of cash flows are presented at the time of adoption. Our existing practice is consistent with the requirements outlined below: • We classify cash payments related to prepaying or extinguishing our consolidated obligations as financing activities in our statements of cash flows. • We classify the cash payments attributable to interest expense paid at the maturity of our discount notes, which have a zero coupon rate, as operating activities in our statements of cash flows and in our supplemental disclosure of interest expense paid. We are in the process of reviewing the expected effect of the remaining provisions of the guidance on our financial condition, results of operations, and cash flows. Measurement of Credit Losses on Financial Instruments In June of 2016, the FASB amended existing GAAP guidance applicable to measuring credit losses on financial instruments. The amendments are expected to result in recognizing credit losses in the financial statements on a timelier basis by utilizing forward looking information. Key provisions of the amendments relevant to us are outlined below. • Replaces the “incurred loss” impairment methodology applied under current GAAP with an “expected credit losses” methodology. • The expected credit losses methodology requires us to estimate all credit losses on financial instruments carried on an amortized cost basis and off-balance-sheet credit exposures over their contractual term. On balance sheet financial instruments include, but are not limited to, advances, MPF Loans held in portfolio, and Held-to-maturity (HTM) securities. Off-balance-sheet credit exposure refers to unfunded credit exposures, such as standby letters of credit. • The measurement of expected credit losses is based on relevant information about past events, including historical experience, current conditions, and reasonable and supportable forecasts that affect the collectability of the financial instrument’s reported amount. • Aligns the income statement recognition of credit losses for securities with the reporting period in which changes in collectability occur by recording credit losses (and subsequent reversals) through an allowance rather than a write-down as currently required under GAAP. • Requires recognition of a credit loss on available-for-sale (AFS) securities into the income statement if the present value of cash flows expected to be collected on the security is less than its amortized cost basis. Additionally, the allowance on AFS debt securities will be limited to the amount by which fair value is less than the amortized cost basis. • Expands upon the current credit quality disclosures by requiring further disaggregation of financial instruments by their year of origination. This disclosure is expected to help financial statement users better understand credit quality trends of asset portfolios. The amendments become effective January 1, 2020, with early adoption permitted effective January 1, 2019. We plan to implement the expected credit loss methodology through a cumulative-effect adjustment to our beginning retained earnings as of the first reporting period in which the new guidance becomes effective for us. The cumulative effect adjustment will equal the amount required to adjust our existing allowance for credit losses for our on balance-sheet financial instruments and other liabilities for our off-balance sheet financial instruments to the amounts determined under the expected credit losses methodology. A prospective transition approach is required for debt securities in which an OTTI impairment had been recognized before our effective date. The accounting implications of such an approach is outlined below: • Write-downs recognized prior to our effective date on securities may not be reversed at the time of our adoption. • Improvements in expected cash flows subsequent to adoption for such securities will continue to be accounted for as yield adjustments over their remaining life. • Recoveries of amounts previously written off prior to the date of adoption will be recorded in earnings when received. We are in the process of reviewing the expected effect of this guidance on our financial condition, results of operations, and cash flows. Contingent Put and Call Options in Debt Instruments In March of 2016, the FASB issued new guidance clarifying that entities no longer will be required to assess whether the event triggering the acceleration of an embedded contingent call (put) option within a debt instrument is clearly and closely related to its host contract. We adopted the new guidance using the modified retrospective approach on January 1, 2017. The new guidance did not have any effect on our financial condition, results of operations, and cash flows at the time of adoption. Leases In February of 2016, the FASB issued new guidance pertaining to lease accounting. The primary change to our existing accounting practice resulting from the new guidance is the requirement to recognize operating leases and right-to-use assets with a term exceeding 12 months in our statements of condition rather than to recognize them off-balance sheet. The new guidance becomes effective January 1, 2019. A modified retrospective transition approach is required to be applied to leases existing at, or entered into after, the beginning of the earliest comparative period presented in the financial statements. We do not expect the new guidance to have a significant effect on our financial condition, results of operations, and cash flows since our existing off-balance sheet operating leases are not material. Recognition and Measurement of Financial Assets and Financial Liabilities In January of 2016, the FASB issued new guidance governing recognition and measurement of financial assets and financial liabilities. The new guidance becomes effective January 1, 2018. The key provisions applicable to us include, but are not limited to, the following: • The ability to elect the fair value option will continue to be permitted. • Requires recognizing the portion of the total change in fair value of a liability resulting from a change in the instrument-specific credit risk in other comprehensive income when we elect to carry that liability at fair value under the fair value option. We do not expect the instrument-specific credit risk attributable to our consolidated obligations carried at fair value to have a material effect on our financial condition, results of operations, and cash flows; however, we will continue to monitor its potential effect. This is primarily because of the historically stable high agency debt ratings for our consolidated obligation and the fact that all FHLBs are joint and severally liable for consolidated obligation debt. • Requires separate presentation of financial assets and financial liabilities by measurement category, such as amortized cost, and form, such as securities or loans, on our statements of condition or the accompanying notes to the financial statements. Revenue from Contracts with Customers In May of 2014, the FASB issued new guidance governing revenue recognition from contracts with customers. Subsequently, the FASB deferred the effective date of the new guidance until January 1, 2018 and issued several pronouncements that provide additional revenue recognition guidance and clarifications to new guidance. The new revenue recognition guidance is not expected to have a material effect, if any, on our financial condition, results of operations, or cash flows at the time of adoption. This is because the majority of our financial instruments and other contractual rights that generate revenue are covered by other GAAP, and therefore, the revenue recognition guidance is not applicable to these financial instruments and other contractual rights.</t>
  </si>
  <si>
    <t>Interest Income and Interest Expense</t>
  </si>
  <si>
    <t>Interest Income (Expense), Net [Abstract]</t>
  </si>
  <si>
    <t>Interest Income and Interest Expense Disclosure [Text Block]</t>
  </si>
  <si>
    <t>Interest Income and Interest Expense The following table presents interest income and interest expense for the periods indicated: For the years ended December 31, 2016 2015 2014 Interest income - Trading $ 10 $ 4 $ 23 Available-for-sale interest income 440 471 536 Available-for-sale prepayment fees 45 60 17 Available-for-sale 485 531 553 Held-to-maturity interest income 222 255 294 Held-to-maturity prepayment fees 2 15 — Held-to-maturity 224 270 294 Investment securities 719 805 870 Advance interest income 280 171 146 Advance prepayment fees 10 10 12 Advances 290 181 158 MPF Loans held in portfolio 218 256 327 Federal Funds sold and securities purchased under agreements to resell 25 8 5 Other interest bearing assets 7 2 2 Interest income 1,259 1,252 1,362 Interest expense - Discount notes 359 294 269 Bonds 411 396 518 Consolidated obligations 770 690 787 Subordinated notes 24 54 54 Other interest bearing liabilities 9 — — Interest expense 803 744 841 Net interest income 456 508 521 Provision for (reversal of) credit losses 1 5 (7 ) Net interest income after provision for (reversal of) credit losses $ 455 $ 503 $ 528</t>
  </si>
  <si>
    <t>Investment Securities</t>
  </si>
  <si>
    <t>Investments, Debt and Equity Securities [Abstract]</t>
  </si>
  <si>
    <t>Investment Securities [Text Block]</t>
  </si>
  <si>
    <t>Investment Securities We classify securities as either trading, held-to-maturity (HTM), or available-for-sale (AFS). Our security disclosures within these classifications are disaggregated by major security types as shown below. Our major security types are based on the nature and risks of the security. • U.S. Government &amp; other government related may consist of the sovereign debt of the United States; debt issued by government sponsored enterprises (GSE); and non-mortgage-backed securities of the Small Business Administration and Tennessee Valley Authority. • Federal Family Education Loan Program - asset backed securities (FFELP ABS). • GSE residential mortgage-backed securities (MBS) issued by Fannie Mae and Freddie Mac. • Government-guaranteed MBS. • Private-label residential MBS. • State or local housing agency obligations. Pledged Collateral We disclose the amount of investment securities pledged as collateral pertaining to our derivatives activity on our statements of condition. See Note 9 - Derivatives and Hedging Activities for further details. Trading Securities The following table presents the fair value of our trading securities. We had no material unrealized gains or losses on trading securities. As of December 31, 2016 December 31, 2015 U.S. Government &amp; other government related $ 1,005 $ 1,108 Residential MBS GSE 39 50 Government-guaranteed 1 2 Residential MBS 40 52 Trading securities $ 1,045 $ 1,160 Amortized Cost Basis and Fair Value – Available-for-Sale Securities (AFS) Amortized Cost Basis Gross Unrealized Gains in AOCI Gross Unrealized (Losses) in AOCI Carrying Amount and Fair Value As of December 31, 2016 U.S. Government &amp; other government related $ 322 $ 15 $ (1 ) $ 336 State or local housing agency 19 — — 19 FFELP ABS 4,431 165 (24 ) 4,572 Residential MBS: GSE 8,291 266 (2 ) 8,555 Government-guaranteed 1,346 34 — 1,380 Private-label 50 6 — 56 Residential MBS 9,687 306 (2 ) 9,991 Available-for-sale securities $ 14,459 $ 486 $ (27 ) $ 14,918 As of December 31, 2015 U.S. Government &amp; other government related $ 405 $ 21 $ (4 ) $ 422 State or local housing agency 18 — — 18 FFELP ABS 5,090 233 (24 ) 5,299 Residential MBS: GSE 9,427 383 (12 ) 9,798 Government-guaranteed 1,811 57 — 1,868 Private-label 61 4 — 65 Residential MBS 11,299 444 (12 ) 11,731 Available-for-sale securities $ 16,812 $ 698 $ (40 ) $ 17,470 We had no sales of AFS securities for the periods presented. Amortized Cost Basis, Carrying Amount, and Fair Value - Held-to-Maturity Securities (HTM) Amortized Cost Basis Noncredit OTTI Recognized in AOCI Carrying Amount Gross Unrecognized Holding Gains Gross Unrecognized Holding (Losses) Fair Value As of December 31, 2016 U.S. Government &amp; other government related $ 1,733 $ — $ 1,733 $ 42 $ (1 ) $ 1,774 State or local housing agency 13 — 13 — — 13 Residential MBS: GSE 1,856 — 1,856 100 — 1,956 Government-guaranteed 791 — 791 10 — 801 Private-label 856 (177 ) 679 294 (1 ) 972 Residential MBS 3,503 (177 ) 3,326 404 (1 ) 3,729 Held-to-maturity securities $ 5,249 $ (177 ) $ 5,072 $ 446 $ (2 ) $ 5,516 As of December 31, 2015 U.S. Government &amp; other government related $ 1,932 $ — $ 1,932 $ 64 $ (1 ) $ 1,995 State or local housing agency 16 — 16 — — 16 Residential MBS: GSE 2,163 — 2,163 134 — 2,297 Government-guaranteed 969 — 969 16 — 985 Private-label 1,104 (217 ) 887 334 (1 ) 1,220 Residential MBS 4,236 (217 ) 4,019 484 (1 ) 4,502 Held-to-maturity securities $ 6,184 $ (217 ) $ 5,967 $ 548 $ (2 ) $ 6,513 We had no sales of HTM securities for the periods presented. Contractual Maturity and Interest Rate Payment Terms The following table presents the aging of our investments for the current year, as well as the carrying amounts for the previous two years. It also discloses the yields by aging categories for the current year. 2016 2015 2014 As of December 31, Due in one year or less Due one through five years Due five through ten years Due after ten years Carrying Amount Carrying Amount Carrying Amount Trading securities- U.S. Government &amp; other governmental related $ 1,005 $ — $ — $ — $ 1,005 $ 1,108 $ 102 MBS: GSE residential — — — 39 39 50 63 Government guaranteed residential — — 1 — 1 2 2 Trading securities 1,005 — 1 39 1,045 1,160 167 Yield on trading securities 1.00 % — % 2.26 % 4.42 % 1.13 % 0.93 % 2.80 % AFS securities- U.S. Government &amp; other governmental related 11 38 18 269 336 422 508 State or local housing agency — 6 11 2 19 18 3 FFELP ABS — 3 — 4,569 4,572 5,299 6,221 MBS: GSE residential 47 8,406 5 97 8,555 9,798 10,827 Government-guaranteed residential — — — 1,380 1,380 1,868 2,345 Private-label residential — — — 56 56 65 71 AFS securities 58 8,453 34 6,373 14,918 17,470 19,975 Yield on AFS securities 3.99 % 4.45 % 4.19 % 3.50 % 4.04 % 4.14 % 4.20 % HTM securities- U.S. Government &amp; other governmental related 669 277 90 697 1,733 1,932 2,222 State or local housing agency obligations — 8 4 1 13 16 18 Residential MBS: GSE 75 996 96 689 1,856 2,163 2,695 Government-guaranteed — 117 4 670 791 969 1,129 Private-label — — 1 678 679 887 1,054 HTM securities 744 1,398 195 2,735 5,072 5,967 7,118 Yield on HTM securities 1.59 % 3.36 % 4.17 % 3.45 % 3.18 % 3.12 % 3.15 % Investment securities 1,807 9,851 230 9,147 21,035 24,597 27,260 Interest bearing deposits 650 650 650 560 Federal Funds sold 4,075 4,075 1,702 1,525 Securities purchased under agreements to resell 2,300 2,300 1,375 3,400 Investments $ 8,832 $ 9,851 $ 230 $ 9,147 $ 28,060 $ 28,324 $ 32,745 The following table presents the interest rate payment terms of AFS and HTM securities at amortized cost basis for the reporting periods indicated. Available-for-Sale Held-to-Maturity As of December 31, 2016 2015 2016 2015 Non-MBS: Fixed-rate $ 336 $ 415 $ 1,732 $ 1,932 Variable-rate 4,436 5,098 14 16 Non-MBS 4,772 5,513 1,746 1,948 Residential MBS: Fixed-rate 8,955 10,475 2,034 2,373 Variable-rate 732 824 1,469 1,863 Residential MBS 9,687 11,299 3,503 4,236 Total $ 14,459 $ 16,812 $ 5,249 $ 6,184 Aging of Unrealized Temporary Losses The following tables present unrealized temporary losses on our AFS and HTM portfolio for periods less than 12 months and for 12 months or more. Securities for which OTTI have been recognized in earnings are excluded from the following tables. Gross unrealized losses for an investment category are not reported in the tables below when such losses are less than $1 million. Available-for-Sale Securities Less than 12 Months 12 Months or More Total Fair Value Gross Unrealized (Losses) Fair Value Gross Unrealized (Losses) Fair Value Gross Unrealized (Losses) As of December 31, 2016 U.S. Government &amp; other government related $ — $ — $ 47 $ (1 ) $ 47 $ (1 ) State or local housing agency 7 — — — 7 — FFELP ABS — — 753 (24 ) 753 (24 ) Residential MBS: GSE — — 991 (2 ) 991 (2 ) Government-guaranteed — — 23 — 23 — Private-label — — 8 — 8 — Residential MBS — — 1,022 (2 ) 1,022 (2 ) Available-for-sale securities $ 7 $ — $ 1,822 $ (27 ) $ 1,829 $ (27 ) As of December 31, 2015 U.S. Government &amp; other government related $ 30 $ (1 ) $ 45 $ (3 ) $ 75 $ (4 ) State or local housing agency 4 — — — 4 — FFELP ABS 64 (1 ) 787 (23 ) 851 (24 ) Residential MBS: GSE 1,081 (3 ) 1,006 (9 ) 2,087 (12 ) Government-guaranteed 90 — — — 90 — Private-label — — 8 — 8 — Residential MBS 1,171 (3 ) 1,014 (9 ) 2,185 (12 ) Available-for-sale securities $ 1,269 $ (5 ) $ 1,846 $ (35 ) $ 3,115 $ (40 ) Held-to-Maturity Securities Less than 12 Months 12 Months or More Total Fair Value Gross Unrealized (Losses) Fair Value Gross Unrealized (Losses) Fair Value Gross Unrealized (Losses) As of December 31, 2016 U.S. Government &amp; other government related $ 26 $ — $ 17 $ (1 ) $ 43 $ (1 ) State or local housing agency — — 1 — 1 — Residential MBS: GSE — — 4 — 4 — Government-guaranteed 117 — — — 117 — Private-label — — 934 (178 ) 934 (178 ) Residential MBS 117 — 938 (178 ) 1,055 (178 ) Held-to-maturity securities $ 143 $ — $ 956 $ (179 ) $ 1,099 $ (179 ) As of December 31, 2015 U.S. Government &amp; other government related $ 606 $ — $ 16 $ (1 ) $ 622 $ (1 ) State or local housing agency 1 — 10 — 11 — Residential MBS: GSE 4 — — — 4 — Private-label — — 1,167 (218 ) 1,167 (218 ) Residential MBS 4 — 1,167 (218 ) 1,171 (218 ) Held-to-maturity securities $ 611 $ — $ 1,193 $ (219 ) $ 1,804 $ (219 ) Other-Than-Temporary Impairment We recognized no OTTI charges on HTM or AFS securities for the year ending December 31, 2016. This is because we do not intend to sell these securities, we believe it is more likely than not that we will not be required to sell them prior to recovering their amortized cost basis, and we expect to recover the entire amortized cost basis. We also recognized no OTTI charges on HTM or AFS securities for the years ending December 31, 2015 and December 31, 2014. We assess an HTM or AFS private-label MBS security for OTTI whenever its fair value is less than its amortized cost basis as of the reporting date. Our assessment entails generating cash flow projections to determine OTTI, if any, on our private-label MBS. Our initial cash flow projections are based on key modeling assumptions, significant inputs, and methodologies provided by an FHLB System OTTI Committee, which was formed by the FHLBs to achieve consistency among the FHLBs in their OTTI analyses for private-label MBS. We then determine the final cash flow projections after assessing the reasonableness of, and if necessary, modifying those assumptions, significant inputs, and methodologies used. We also perform present value calculations using appropriate historical cost bases and yields to crosscheck the reasonableness of the final cash flow projections. OTTI exists when a security's cash flow projection is not expected to result in the recovery of its entire amortized cost basis. As of December 31, 2016, we had a short-term housing price forecast with projected changes ranging from -3.0% to +10.0% over the twelve month period beginning October 1, 2016 over all markets. For the vast majority of markets, the short-term forecast has changes ranging from +2.0% to +6.0% . Based on these inputs and assumptions, we had no OTTI charge for the year ended December 31, 2016. Unpaid Principal Balance, Amortized Cost, Carrying Amount, and Fair Value - OTTI Private-Label MBS The following table presents private-label MBS that have incurred OTTI at some point in time since we acquired the security. Each private-label MBS presented below is classified as prime, subprime, or Alt-A. Such classification depends upon the nature of the majority of underlying mortgages collateralizing each private-label MBS based on the issuer's classification, or as published by a nationally recognized statistical rating organization (NRSRO), at the time of issuance of the MBS. As of December 31, 2016 Unpaid Principal Balance Amortized Cost Basis Noncredit OTTI in AOCI Gross Unrealized Gains Carrying Amount Fair Value OTTI AFS Securities- Private-label residential MBS: Alt-A $ 74 $ 49 $ — $ 6 $ 55 $ 55 OTTI AFS securities $ 74 $ 49 $ — $ 6 $ 55 $ 55 OTTI HTM Securities- Private-label residential MBS: Prime $ 690 $ 557 $ (131 ) $ — $ 426 $ 595 Subprime 441 246 (46 ) — 200 323 OTTI HTM securities $ 1,131 $ 803 $ (177 ) $ — $ 626 $ 918 The following table presents the changes in the cumulative amount of OTTI credit losses previously recognized into earnings on investment securities for the reporting periods indicated. For the years ended December 31, 2016 2015 2014 Beginning Balance $ 568 $ 620 $ 677 Reductions: Increases in expected future cash flows recorded as credit-related accretion into interest income (48 ) (52 ) (57 ) Ending Balance $ 520 $ 568 $ 620 Ongoing Litigation On October 15, 2010, we instituted litigation relating to 64 private label MBS bonds purchased by us in an aggregate original principal amount of $4.29 billion . In April 2016, we received a payment of $37.5 million (partially offset by $5.0 million of related legal fees and other expenses) resulting from a settlement with some of the defendants. As of December 31, 2016, the remaining litigation covers three private-label MBS bonds in the aggregate original principal amount of $65.0 million .</t>
  </si>
  <si>
    <t>Advances</t>
  </si>
  <si>
    <t>Federal Home Loan Banks [Abstract]</t>
  </si>
  <si>
    <t>Federal Home Loan Bank, Advances [Text Block]</t>
  </si>
  <si>
    <t>Advances We offer a wide range of fixed- and variable-rate advance products with different maturities, interest rates, payment characteristics and optionality. The following table presents our advances by terms of maturity. Actual maturities may differ from contractual maturities because some borrowers have the right to call or prepay advances with or without penalties. As of December 31, 2016 Weighted Average Interest Rate Amount Due in one year or less 0.76 % $ 20,433 One to two years 0.90 % 5,082 Two to three years 1.35 % 1,612 Three to four years 1.69 % 1,070 Four to five years 1.39 % 1,576 More than five years 0.87 % a 15,192 Par value 0.88 % $ 44,965 a The weighted average interest rate is relatively lower when compared to other categories due to a majority of advances in this category consisting of variable rate advances which reset periodically at current interest rates. S ee Note 2 - Summary of Significant Accounting Policies for information related to our accounting for advances. See Note 8 - Allowance for Credit Losses for information related to our credit risk on advances and allowance methodology for credit losses. The following table presents our advances by payment terms as of the dates indicated. As of December 31, 2016 December 31, 2015 Fixed-rate due in one year or less $ 9,473 $ 5,020 Fixed-rate due after one year 5,704 5,496 Total fixed-rate 15,177 10,516 Variable-rate due in one year or less 10,960 4,701 Variable-rate due after one year 18,828 21,388 Total variable-rate 29,788 26,089 Par value 44,965 36,605 Fair value hedging adjustments 98 159 Other adjustments 4 14 Advances $ 45,067 $ 36,778 The following advance borrowers exceeded 10% of our total advances outstanding: As of December 31, 2016 Par Value % of Total Outstanding One Mortgage Partners Corp. $ 11,000 a 24.5 % The Northern Trust Company 5,000 11.1 % a One Mortgage Partners Corp. is a subsidiary of JPMorgan Chase Bank NA.</t>
  </si>
  <si>
    <t>MPF Loans</t>
  </si>
  <si>
    <t>Mortgage Loans on Real Estate [Abstract]</t>
  </si>
  <si>
    <t>Mortgage Loans on Real Estate, by Loan Disclosure [Text Block]</t>
  </si>
  <si>
    <t>MPF Loans Held in Portfolio We acquire MPF Loans from PFIs to hold in our portfolio, and in some cases we purchased participations in pools of eligible mortgage loans from other FHLBs (MPF Banks). MPF Loans that are held in portfolio are fixed-rate conventional and government mortgage loans secured by one-to-four family residential properties with maturities ranging from 5 years to 30 years or participations in pools of similar eligible mortgage loans from other MPF Banks. The following table presents information on MPF Loans held in portfolio by contractual maturity at the time of purchase. As of December 31, 2016 December 31, 2015 Medium term (15 years or less) $ 417 $ 662 Long term (greater than 15 years) 4,489 4,112 Unpaid principal balance 4,906 4,774 Net premiums, credit enhancement and deferred loan fees 38 20 Fair value hedging adjustments 26 37 MPF Loans held in portfolio, before allowance for credit losses 4,970 4,831 Allowance for credit losses on MPF Loans (3 ) (3 ) MPF Loans held in portfolio, net $ 4,967 $ 4,828 Conventional mortgage loans $ 3,818 $ 3,568 Government Loans 1,088 1,206 Unpaid principal balance $ 4,906 $ 4,774 See Note 8 - Allowance for Credit Losses for information related to our credit losses on MPF Loans held in portfolio. MPF Loans acquired under the MPF Xtra product, MPF Direct product, and MPF Government MBS product are classified as MPF Loans held for sale (HFS). For these MPF Loan products, PFIs sell eligible MPF Loans to us through the MPF Program infrastructure and we either concurrently sell them to third party investors or hold them in our MPF Loan HFS portfolio for a short time period until such loans are securitized. See Note 2 - Summary of Significant Accounting Policies for information related to our accounting for MPF Loans HFS.</t>
  </si>
  <si>
    <t>Allowance for Credit Losses</t>
  </si>
  <si>
    <t>Receivables [Abstract]</t>
  </si>
  <si>
    <t>Allowance for Credit Losses [Text Block]</t>
  </si>
  <si>
    <t>Allowance for Credit Losses See Note 2 - Summary of Significant Accounting Policies for further details regarding our allowance for credit losses methodology for each of our portfolio segments discussed below. • Member credit products (advances, letters of credit and other extensions of credit to borrowers); • Conventional MPF Loans held in portfolio; • Government Loans held in portfolio; and • Federal Funds sold and securities purchased under agreements to resell. Member Credit Products We have not recorded any allowance for credit losses for our member credit products portfolio segment based upon our credit analysis and the repayment history on member credit products. We had no member credit products that were past due, on nonaccrual status, involved in a troubled debt restructuring or otherwise considered impaired. We have not recorded a separate liability to reflect credit losses on our member credit products with off-balance sheet credit exposure. Conventional MPF Loans Held in Portfolio The following table presents the changes in the allowance for credit losses attributable to our portfolio segment for conventional MPF Loans held in portfolio. FHFA regulatory guidance that became effective January 1, 2015, resulted in the increased amount of losses charged to the allowance during 2015. For the years ended December 31, 2016 2015 2014 Balance, beginning of period $ 3 $ 15 $ 29 Losses charged to the allowance (1 ) (17 ) (7 ) Provision for (reversal of) credit losses 1 5 (7 ) Balance, end of period $ 3 $ 3 $ 15 The following table presents the recorded investment and the allowance for credit losses in conventional MPF Loans by impairment methodology. The recorded investment in a conventional MPF Loan includes its amortized cost basis and related accrued interest receivable, if any. The recorded investment in a conventional MPF Loan excludes our allowance for credit losses. As of December 31, 2016 December 31, 2015 Recorded investment in conventional MPF Loans - Individually evaluated for impairment $ 74 $ 107 Collectively evaluated for impairment 3,812 3,519 Recorded investment $ 3,886 $ 3,626 Allowance for credit losses on conventional MPF Loans - Collectively evaluated for impairment $ 3 $ 3 Government Loans Held in Portfolio Servicers are responsible for absorbing any losses incurred on Government Loans held in portfolio that are not recovered from the government insurer or guarantor. We did not establish an allowance for credit losses on our Government Loans held in portfolio for the reporting periods presented based on our assessment that our servicers have the ability to absorb such losses. Further, Government Loans were not placed on nonaccrual status or disclosed as troubled debt restructurings for the same reason. Credit Quality Indicators - MPF Loans Held in Portfolio The following table summarizes our recorded investment in MPF Loans by our key credit quality indicators, which include: • "Serious delinquency rate" consists of MPF Loans that are 90 days or more past due or in the process of foreclosure, as a percentage of the total recorded investment. MPF Loans that are both 90 days or more past due and in the process of foreclosure are only included once in our serious delinquency rate calculation. • "Past due 90 days or more still accruing interest" consists of MPF Loans that are either insured or guaranteed by the government or conventional mortgage loans that are well secured (by collateral that have a realizable value sufficient to discharge the debt or by the guarantee or insurance, such as primary mortgage insurance, of a financially responsible party) and in the process of collection. December 31, 2016 December 31, 2015 As of Conventional Government Total Conventional Government Total Past due 30-59 days $ 83 $ 57 $ 140 $ 99 $ 63 $ 162 Past due 60-89 days 26 17 43 32 21 53 Past due 90 days or more 69 23 92 100 15 115 Past due 178 97 275 231 99 330 Current 3,708 1,013 4,721 3,395 1,130 4,525 Recorded investment $ 3,886 $ 1,110 $ 4,996 $ 3,626 $ 1,229 $ 4,855 In process of foreclosure $ 35 $ 7 $ 42 $ 51 $ 3 $ 54 Serious delinquency rate 1.82 % 2.07 % 1.88 % 2.77 % 1.23 % 2.38 % Past due 90 days or more and still accruing interest $ 8 $ 23 $ 31 $ 10 $ 15 $ 25 On nonaccrual status $ 74 $ — $ 74 $ 107 $ — $ 107 Individually Evaluated Impaired Conventional MPF Loans The following table summarizes the recorded investment, unpaid principal balance, and related allowance for credit losses attributable to individually evaluated impaired conventional MPF Loans. Conventional MPF Loans are individually evaluated for impairment when they are adversely classified. There is no allowance for credit losses attributable to conventional MPF Loans that are individually evaluated for impairment, since the related allowance for credit losses have been charged off per FHFA regulation. As of December 31, 2016 December 31, 2015 Recorded investment without an allowance for credit losses $ 74 $ 107 Unpaid principal balance without an allowance for credit losses 80 117 We do not recognize interest income on impaired conventional MPF Loans. Federal Funds Sold and Securities Purchased Under Agreements to Resell We only had credit risk exposure to overnight Federal Funds sold and securities purchased under agreements to resell as of December 31, 2016 and December 31, 2015. We did not have any term Federal Funds sold and securities purchased under agreements to resell arrangements. We did not establish an allowance for credit losses for our overnight Federal Funds sold since all payments due under the contractual terms have been received. We also did not establish an allowance for credit losses for overnight securities purchased under agreements to resell since all payments due under the contractual terms have been received and we hold sufficient underlying collateral.</t>
  </si>
  <si>
    <t>Derivatives and Hedging Activities</t>
  </si>
  <si>
    <t>Derivative Instruments and Hedging Activities Disclosure [Abstract]</t>
  </si>
  <si>
    <t>Derivatives and Hedging Activities [Text Block]</t>
  </si>
  <si>
    <t>Derivatives and Hedging Activities Refer to Note 2 - Summary of Significant Accounting Policies for our accounting policies for derivatives. We transact most of our derivatives with large banks and major broker-dealers. Some of these banks and broker-dealers or their affiliates buy, sell, and distribute consolidated obligations. Derivative transactions may be entered into through an over-the-counter bilateral agreement with an individual counterparty. Additionally, we clear some derivatives transactions with clearinghouses classified as a Derivatives Clearing Organization (DCO) through a Futures Commission Merchant (FCM), a clearing member of the DCO. We are not a derivatives dealer and do not trade derivatives for speculative purposes. Managing Interest Rate Risk We use fair value hedges to offset changes in the fair value or a benchmark interest rate (e.g., LIBOR) related to (1) a recognized asset or liability or (2) an unrecognized firm commitment. We use cash flow hedges to offset an exposure to variability in expected future cash flows associated with an existing recognized asset or liability or a forecasted transaction. We use economic hedges in cases where hedge accounting treatment is not permitted or achievable; for example, hedges of portfolio interest rate risk or financial instruments carried at fair value under the fair value option. Managing Credit Risk on Derivative Agreements We are subject to credit risk due to the risk of nonperformance by counterparties to our derivative agreements. For bilateral derivative agreements, the degree of counterparty risk depends on the extent to which master netting arrangements, collateral requirements and other credit enhancements are included in such contracts to mitigate the risk. We manage counterparty credit risk through credit analysis, collateral requirements and adherence to the requirements set forth in our policies and FHFA regulations. We require collateral agreements on all derivatives that establish collateral delivery thresholds. Additionally, collateral related to derivatives with member institutions includes collateral assigned to us, as evidenced by a written security agreement, and held by the member institution for our benefit. Based on credit analyses and collateral requirements, we do not anticipate any credit losses on our derivative agreements. See Note 16 - Fair Value for discussion regarding our fair value methodology for derivative assets and liabilities, including an evaluation of the potential for the fair value of these instruments to be affected by counterparty credit risk. Our over-the-counter bilateral derivative agreements may contain provisions that require us to post additional collateral with our counterparties if there is deterioration in our credit rating, except for those derivative agreements with a zero unsecured collateral threshold for both parties, in which case positions are required to be fully collateralized regardless of credit rating. If our credit rating is lowered by a major credit rating agency, such as Standard and Poor's or Moody’s, we would be required to deliver additional collateral on derivatives in net liability positions. If our credit rating had been lowered from its current rating to the next lower rating, we would have been required to deliver up to an additional $29 million of collateral at fair value to our derivatives counterparties at December 31, 2016 . Cleared swaps are subject to variation and initial margin requirements established by the DCO and its clearing members. We post variation and initial margin through the FCM, on behalf of the DCO, which could expose us to institutional credit risk in the event that an FCM or the DCO fail to meet their obligations. Clearing derivatives through a DCO mitigates counterparty credit risk exposure because the DCO is substituted for individual counterparties and collateral is posted daily for changes in the value of cleared derivatives through an FCM. The DCO determines initial margin requirements for cleared derivatives. In this regard, an FCM may require additional initial margin to be posted based on credit considerations, including but not limited to, credit rating downgrades. We had no requirement to post additional initial margin by our FCMs at December 31, 2016 . We present our derivative assets and liabilities on a net basis in our statements of condition. Refer to Note 1 - Background and Basis of Presentation for further discussion. In addition to the cash collateral as noted in the following table, we also pledged $97 million of investment securities that can be sold or repledged, as part of our initial margin related to cleared derivative transactions at December 31, 2016 . The following table presents the fair values of our gross and net derivative assets and liabilities by contract type and amount for our derivative agreements. December 31, 2016 December 31, 2015 As of Notional Amount Derivative Assets Derivative Liabilities Notional Amount Derivative Assets Derivative Liabilities Derivatives in hedge accounting relationships- Interest rate swaps $ 25,999 $ 40 $ 898 $ 25,140 $ 30 $ 1,082 Derivatives not in hedge accounting relationships- Interest rate swaps 27,769 353 260 28,866 456 341 Interest rate swaptions 415 41 — 1,270 40 — Interest rate caps or floors 1,129 38 — 1,131 76 — Mortgage delivery commitments 760 2 2 479 1 1 Other 132 — 1 121 — — Derivatives not in hedge accounting relationships 30,205 434 263 31,867 573 342 Gross derivative amount before adjustments $ 56,204 474 1,161 $ 57,007 603 1,424 Netting adjustments and cash collateral (468 ) a (1,118 ) a (601 ) a (1,369 ) a Derivatives on statements of condition $ 6 $ 43 $ 2 $ 55 a Amounts represent the application of the netting requirements that allow us to settle positive and negative positions and also cash collateral and related accrued interest held or placed by us with the same FCM and/or counterparty. Cash collateral posted by us was $689 million and $793 million at December 31, 2016, and 2015, and cash collateral received was $40 million and $25 million at December 31, 2016, and 2015. The following table presents the fair values of our gross recognized amount of derivative assets and liabilities netted against positions due to our FCMs and/or our counterparties for which our right of offset is enforceable at law as well as derivatives without the legal right of offset. Derivative Assets Derivative Liabilities As of December 31, 2016 Bilateral Cleared Total Bilateral Cleared Total Derivatives with legal right of offset - Gross recognized amount $ 339 $ 133 $ 472 $ 820 $ 339 $ 1,159 Netting adjustments and cash collateral (335 ) (133 ) (468 ) (788 ) (330 ) (1,118 ) Derivatives with legal right of offset - net 4 — 4 32 9 41 Derivatives without legal right of offset 2 — 2 2 — 2 Derivatives on statements of condition 6 — 6 34 9 43 Cash collateral for initial margin (1 ) (1 ) Noncash collateral received (pledged) and cannot be sold or repledged — (2 ) a (2 ) — 9 9 Net amount $ 6 $ 3 $ 9 $ 34 $ — $ 34 As of December 31, 2015 Derivatives with legal right of offset - Gross recognized amount $ 509 $ 93 $ 602 $ 1,182 $ 241 $ 1,423 Netting adjustments and cash collateral (508 ) (93 ) (601 ) (1,140 ) (229 ) (1,369 ) Derivatives with legal right of offset - net 1 — 1 42 12 54 Derivatives without legal right of offset 1 — 1 1 — 1 Derivatives on statements of condition 2 — 2 43 12 55 Noncash collateral received (pledged) and cannot be sold or repledged — — — — 12 12 Net amount $ 2 $ — $ 2 $ 43 $ — $ 43 a Represents noncash collateral pledged for initial margin for cleared derivatives. At December 31, 2016 , we had $86 million of additional net credit exposure on cleared derivatives due to our pledging of non-cash collateral to an FCM, on behalf of a DCO, for initial margin, which exceeded our net derivative liability position. We had $50 million comparable exposure at December 31, 2015 . The following table presents the noninterest income on derivatives and hedging activities as presented in the statements of income. For the years ending December 31, 2016 2015 2014 Fair value hedges - Interest rate swaps $ 7 $ (35 ) $ (22 ) Fair value hedges 7 (35 ) (22 ) Cash flow hedges 5 3 2 Economic hedges - Interest rate swaps (36 ) (37 ) (17 ) Interest rate swaptions — 4 (11 ) Interest rate caps or floors (38 ) (29 ) (37 ) Net interest settlements 59 77 77 Other 4 1 1 Economic hedges (11 ) 16 13 Noninterest income on derivatives and hedging activities $ 1 $ (16 ) $ (7 ) Fair Value Hedges The following table presents our fair value hedging results by the type of hedged item. We had no gain (loss) for hedges that no longer qualified as a fair value hedge. Additionally, the table indicates where fair value hedging results are classified in our statements of income. In this regard, the Amount Recorded in Net Interest Income column includes the following: • The amortization of closed fair value hedging adjustments, which are included in the interest income/expense line item of the respective hedged item type. • The effect of net interest settlements attributable to open derivative hedging instruments, which are recorded directly to the interest income/expense line item of the respective hedged item type. For the years ending December 31, On Derivative On Hedged Item Total Ineffectiveness Recognized in Noninterest Income on Derivatives and Hedging Activities Amount Recorded in Net Interest Income 2016 Available-for-sale securities $ 86 $ (85 ) $ 1 $ (122 ) Advances 66 (59 ) 7 (70 ) MPF Loans held in portfolio — — — (9 ) Consolidated obligation bonds (140 ) 139 (1 ) 62 Total $ 12 $ (5 ) $ 7 $ (139 ) 2015 Available-for-sale securities $ 43 $ (56 ) $ (13 ) $ (146 ) Advances 6 (5 ) 1 (84 ) MPF Loans held in portfolio — — — (13 ) Consolidated obligation bonds 46 (69 ) (23 ) 205 Total $ 95 $ (130 ) $ (35 ) $ (38 ) 2014 Available-for-sale securities $ (4 ) $ — $ (4 ) $ (140 ) Advances (123 ) 132 9 (86 ) MPF Loans held in portfolio — — — (17 ) Consolidated obligation bonds 310 (337 ) (27 ) 241 Total $ 183 $ (205 ) $ (22 ) $ (2 ) Cash Flow Hedges We reclassify amounts in AOCI into our statements of income in the same periods during which the hedged forecasted transaction affects our earnings. We had no discontinued hedges for the periods presented. The deferred net gains (losses) on derivative instruments in AOCI that are expected to be reclassified to earnings during the next twelve months were $(8) million as of December 31, 2016 . The maximum length of time over which we are hedging our exposure to the variability in future cash flows for forecasted transactions is 4 years . The following table presents our cash flow hedging results by type of hedged item. Additionally, the table indicates where cash flow hedging results are classified in our statements of income. In this regard, the Amount Recorded in Net Interest Income column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recorded directly to the interest income/expense line item of the respective hedged item type. For the years ending December 31, Ineffective Portion Recorded in Noninterest Income on Derivatives and Hedging Activities Effective Portion Recorded in AOCI Amount Recorded in Net Interest Income 2016 Advances Interest rate floors $ — $ — $ 10 Discount notes Interest rate swaps 5 161 (195 ) Bonds Interest rate swaps — — (3 ) Total $ 5 $ 161 (188 ) 2015 Advances Interest rate floors $ — $ — $ 10 Discount notes Interest rate swaps 3 125 (242 ) Bonds Interest rate swaps — — (3 ) Total $ 3 $ 125 (235 ) 2014 Advances Interest rate floors $ — $ — $ 10 Discount notes Interest rate swaps 2 93 (248 ) Bonds Interest rate swaps — — (2 ) Total Total $ 2 $ 93 (240 )</t>
  </si>
  <si>
    <t>Consolidated Obligations</t>
  </si>
  <si>
    <t>Debt Disclosure [Abstract]</t>
  </si>
  <si>
    <t>Debt Disclosure [Text Block]</t>
  </si>
  <si>
    <t>Consolidated Obligations The FHLBs issue consolidated obligations through the Office of Finance as their agent. Consolidated obligations consist of discount notes and consolidated obligation bonds. Consolidated discount notes are issued to raise short-term funds, are issued at less than their face amount and redeemed at par value when they mature. The maturity of consolidated obligation bonds may range from less than one year to over 20 years , but they are not subject to any statutory or regulatory limits on maturity. The following table presents our consolidated obligation discount notes for which we are the primary obligor. All are due in one year or less. As of December 31, 2016 December 31, 2015 Carrying Amount $ 35,949 $ 41,564 Weighted Average Interest Rate 0.46 % 0.22 % The following table presents our consolidated obligation bonds, for which we are the primary obligor, including callable bonds that are redeemable in whole, or in part, at our discretion on predetermined call dates. As of December 31, 2016 Contractual Maturity Weighted Average Interest Rate By Maturity or Next Call Date Due in one year or less $ 14,188 1.10 % $ 28,391 One to two years 7,171 1.08 % 3,375 Two to three years 4,707 1.26 % 3,307 Three to four years 1,914 1.26 % 904 Four to five years 4,098 1.93 % 308 Thereafter 5,056 2.73 % 849 Total par value $ 37,134 1.44 % $ 37,134 The following table presents consolidated obligation bonds outstanding by call feature: As of December 31, 2016 December 31, 2015 Noncallable $ 22,356 $ 10,148 Callable 14,778 12,536 Par value 37,134 22,684 Fair value hedging adjustments (229 ) (101 ) Other adjustments (2 ) (1 ) Consolidated obligation bonds $ 36,903 $ 22,582 Consolidated obligations are issued with either fixed- or floating-rate payment terms that may use a variety of indices for interest rate resets including the London Interbank Offered Rate (LIBOR). Additionally, both fixed-rate bonds and floating-rate bonds may contain an embedded derivative, such as a call feature or complex coupon payment terms, if requested by investors. When such consolidated obligations are issued, we may concurrently enter into an interest rate swap containing offsetting features that effectively convert the terms of the bond to a variable-rate bond tied to an index or a fixed-rate bond. Consolidated obligation bonds, beyond having fixed-rate or floating-rate payment terms, may also have the following broad terms regarding either principal repayment or coupon payment terms: Step-Up Bonds and Step-Down Bonds - Bonds that pay interest at increasing or decreasing fixed rates for specified intervals over their life. These bonds are callable at our option on the step-up or step-down dates. Inverse Floating Bonds - The coupon rate on these bonds increases as an index declines and decreases as an index rises. The following table presents interest rate payment terms for consolidated obligation bonds for which we are primary obligor at the dates indicated: As of December 31, 2016 December 31, 2015 Fixed-rate $ 22,389 $ 18,917 Variable-rate 11,615 — Step-up 2,650 3,037 Step-down 480 680 Inverse floating — 50 Par value $ 37,134 $ 22,684 The following table summarizes the consolidated obligations of the FHLBs and those for which we are the primary obligor. We did not accrue a liability for our joint and several liability related to the other FHLBs’ share of the consolidated obligations as of December 31, 2016 and December 31, 2015 . Refer to Note 17 - Commitments and Contingencies for further details. December 31, 2016 December 31, 2015 Par values as of Bonds Discount Notes Total Bonds Discount Notes Total FHLB System total consolidated obligations $ 579,189 $ 410,122 $ 989,311 $ 410,859 $ 494,343 $ 905,202 FHLB Chicago as primary obligor 37,134 35,969 73,103 22,684 41,584 64,268 As a percent of the FHLB System 6 % 9 % 7 % 6 % 8 % 7 %</t>
  </si>
  <si>
    <t>Affordable Housing Program (Notes)</t>
  </si>
  <si>
    <t>Affordable Housing Program [Text Block]</t>
  </si>
  <si>
    <t>Affordable Housing Program The Financial Institutions Reform, Recovery and Enforcement Act of 1989 (FIRREA) contains provisions for the establishment of an Affordable Housing Program (AHP) by each FHLB. We provide subsidies in the form of direct grants for members that use the funds for qualifying affordable housing projects. Annually, the FHLB System must set aside for their AHPs, in the aggregate, the greater of $100 million or 10% of the current year's income before assessments excluding any interest expense related to mandatorily redeemable capital stock (MRCS). The exclusion of interest expense related to MRCS is a regulatory calculation that was established by the FHFA. Interest expense related to MRCS for 2016 was $6 million . We accrue AHP expense monthly based on our regulatory income and recognize an AHP liability. As subsidies are provided, the AHP liability is reduced. The following table summarizes the changes in the AHP payable for the periods indicated: For the years ended December 31, 2016 2015 2014 AHP balance at beginning of year $ 89 $ 90 $ 78 AHP expense accrual 37 39 44 Cash disbursements for AHP (40 ) (40 ) (32 ) AHP balance at end of year $ 86 $ 89 $ 90</t>
  </si>
  <si>
    <t>Subordinated Notes</t>
  </si>
  <si>
    <t>Subordinated Debt [Abstract]</t>
  </si>
  <si>
    <t>Subordinated Notes [Text Block]</t>
  </si>
  <si>
    <t>Subordinated Notes Subordinated Notes Payoff As approved by the Finance Board (predecessor to the FHFA), we issued $1 billion of 10-year subordinated notes in 2006, and during 2013, we purchased $56 million of these notes in the open market. On June 13, 2016, our remaining $944 million subordinated notes matured and we paid the holders of our subordinated notes in full in accordance with the terms of their notes.</t>
  </si>
  <si>
    <t>Capital and Mandatorily Redeemable Capital Stock (MRCS)</t>
  </si>
  <si>
    <t>Stockholders' Equity Note Disclosure [Text Block]</t>
  </si>
  <si>
    <t>Capital and Mandatorily Redeemable Capital Stock (MRCS) Under our Capital Plan our stock consists of two sub-classes of stock, Class B1 activity stock and Class B2 membership stock (together, Class B stock), both with a par value of $100 and redeemable on five years ' written notice, subject to certain conditions. Under the Capital Plan, each member is required to own capital stock in an amount equal to the greater of a membership stock requirement or an activity stock requirement. Class B1 activity stock is available to support a member's activity stock requirement. Class B2 membership stock is available to support a member's membership stock requirement and any activity stock requirement. Members that withdraw from membership must wait at least five years after their membership was terminated and all of their capital stock was redeemed or repurchased before being readmitted to membership in any FHLB. Under our Capital Plan, any dividend declared on Class B1 shares must be greater than or equal to the dividend declared on Class B2 shares for the same period. We have paid an enhanced dividend on Class B1 activity stock since the fourth quarter of 2013. Future dividend determination remains at our Board's sole discretion and subject to future operating results, our Retained Earnings and Dividend Policy and any other factors the Board determines to be relevant. Minimum Capital Requirements We are subject by regulation to the following three capital requirements: • total regulatory capital ratio; • leverage capital ratio; and • risk-based capital. For purposes of calculating our compliance with these minimum capital requirements: • “Permanent capital” includes our retained earnings plus the amount paid in for our Class B stock, including Class B stock classified as mandatorily redeemable. • “Total capital” means the sum of (1) our permanent capital plus (2) any general allowance for losses. • “Total assets” are the total assets determined in accordance with GAAP. Permanent capital and total capital do not include accumulated other comprehensive income (loss). Total Regulatory Capital Ratio . We must maintain a minimum ratio of total capital to total assets of 4.00%. For safety and soundness reasons, this ratio may be increased by the FHFA with respect to an individual FHLB. Leverage Capital Ratio . We must also maintain a leverage ratio of total capital to total assets of at least 5.00%. For purposes of determining this leverage ratio, total capital is modified by multiplying our permanent capital by 1.5 and adding to this product all other components of total capital. This ratio also may be increased by the FHFA with respect to an individual FHLB. Risk-Based Capital . Under the risk-based capital requirement, we must maintain permanent capital in an amount at least equal to the sum of our: (i) credit risk capital requirement, (ii) market risk capital requirement, and (iii) operations risk capital requirement; all of which are calculated in accordance with the rules and regulations of the FHFA. The following table details our minimum capital requirements: December 31, 2016 December 31, 2015 As of Requirement Actual Requirement Actual Risk-based capital $ 1,088 $ 5,032 $ 1,027 $ 4,688 Total regulatory capital $ 3,148 $ 5,032 $ 2,827 $ 4,688 Total regulatory capital ratio 4.00 % 6.40 % 4.00 % 6.63 % Leverage capital $ 3,935 $ 7,549 $ 3,534 $ 7,032 Leverage capital ratio 5.00 % 9.59 % 5.00 % 9.95 % Regulatory capital and leverage capital do not include accumulated other comprehensive income (loss). Under the FHFA regulations on capital classifications and critical capital levels for FHLBs, we are adequately capitalized. Capital Concentration The following member had regulatory capital stock exceeding 10% of our total regulatory capital stock outstanding; however, their total voting interests is less than 10% due to limits on member voting rights under the FHLB Act and FHFA regulations: As of December 31, 2016 Regulatory Capital Stock Outstanding % of Total Outstanding Amount of Which is Classified as a Liability (MRCS) One Mortgage Partners Corp. $ 245 a 12.2 % $ 245 a One Mortgage Partners Corp. is a subsidiary of JPMorgan Chase Bank NA. Repurchase of Excess Capital Stock Beginning on January 26, 2017, we began repurchasing all excess Class B2 stock on a weekly basis at par value, i.e., at $100 per share . Members may continue to request repurchase of excess stock on any business day in addition to the weekly repurchase. All repurchases of excess stock, including automatic weekly repurchases, will continue until otherwise announced, but remain subject to our regulatory requirements, certain financial and capital thresholds, and prudent business practices. As of February 28, 2017, our regulatory capital stock outstanding was $1.685 billion , a net decrease of $327 million from year-end. Joint Capital Enhancement Agreement The FHLBs, including us, entered into a Joint Capital Enhancement Agreement, as later amended (JCE Agreement) and implemented in the FHLBs' capital plans. The intent of the JCE Agreement is to enhance the capital position of each FHLB by allocating that portion of each FHLB's earnings to a separate restricted retained earnings account at that FHLB. The JCE Agreement provides that each FHLB is required to contribute 20% of its net income each quarter to a restricted retained earnings account until the balance of that account equals at least 1% of that FHLB's average balance of outstanding consolidated obligations for the previous quarter. These restricted retained earnings will not be available to pay dividends. Transfer of Capital Stock to Mandatorily Redeemable Capital Stock (MRCS) During the first quarter of 2016, we transferred $294 million of our captive insurance company members' capital stock from equity to MRCS in liabilities on our statement of condition. The transfer was triggered by the issuance of the final FHFA rule on FHLB membership making captive insurance companies ineligible for FHLB membership, which was issued on January 20, 2016 and became effective February 19, 2016. Under this rule, our three captive insurance company members will have their memberships terminated by February 2021. The transfer from equity to MRCS in liabilities was required because the new rule creates an unconditional obligation requiring us to redeem our capital stock from our captive insurance company members after their membership terminates. In addition to our captive insurers, we have other members or former members who hold MRCS. The following table shows our MRCS redemption terms by year payable. As of December 31, 2016 Amount Due in one year or less $ 1 One to two years 2 Two to three years 2 Three to four years 2 Four to five years 6 Captive insurer MRCS not included above - after five years 288 MRCS $ 301</t>
  </si>
  <si>
    <t>Accumulated Other Comprehensive Income (Loss)</t>
  </si>
  <si>
    <t>Equity [Abstract]</t>
  </si>
  <si>
    <t>Comprehensive Income (Loss) Note [Text Block]</t>
  </si>
  <si>
    <t>Accumulated Other Comprehensive Income (Loss) The following table summarizes the gains (losses) in AOCI for the reporting periods indicated. Net Unrealized - Noncredit OTTI - Net Unrealized - Cash Flow Hedges For the years ended December 31, Available-for-sale Securities Held-to-maturity Securities Post-retirement Plans AOCI 2016 Beginning balance $ 658 $ (217 ) $ (463 ) $ (6 ) $ (28 ) Change in the period recorded to the statements of condition, before reclassifications to statements of income (199 ) 40 161 — 2 Amounts reclassified in period to statements of income: Net interest income — — (5 ) — (5 ) Noninterest income on derivatives and hedging activities — — (5 ) — (5 ) Other comprehensive income in the period (199 ) 40 151 — (8 ) Ending balance $ 459 $ (177 ) $ (312 ) $ (6 ) $ (36 ) 2015 Beginning balance $ 1,060 $ (264 ) $ (580 ) $ 1 $ 217 Change in the period recorded to the statements of condition, before reclassifications to statements of income (402 ) 47 125 (7 ) (237 ) Amounts reclassified in period to statements of income: Net interest income — — (5 ) — (5 ) Noninterest income on derivatives and hedging activities — — (3 ) — (3 ) Other comprehensive income in the period (402 ) 47 117 (7 ) (245 ) Ending balance $ 658 $ (217 ) $ (463 ) $ (6 ) $ (28 ) 2014 Beginning balance $ 1,052 $ (320 ) $ (665 ) $ — $ 67 Change in the period recorded to the statements of condition, before reclassifications to statements of income 8 56 93 — 157 Amounts reclassified in period to statements of income: Net interest income — — (6 ) — (6 ) Noninterest income on derivatives and hedging activities — — (2 ) — (2 ) Noninterest expense - compensation and benefits — — — 1 1 Other comprehensive income in the period 8 56 85 1 150 Ending balance $ 1,060 $ (264 ) $ (580 ) $ 1 $ 217</t>
  </si>
  <si>
    <t>Employee retirement plans (Notes)</t>
  </si>
  <si>
    <t>Compensation and Retirement Disclosure [Abstract]</t>
  </si>
  <si>
    <t>Pension and Other Postretirement Benefits Disclosure [Text Block]</t>
  </si>
  <si>
    <t>Employee Retirement Plans We participate in the Pentegra Defined Benefit (DB) Plan for Financial Institutions (the Pension Plan), a tax-qualified defined-benefit pension plan. The Pension Plan year runs from July 1 to June 30. Substantially all of our officers and employees are covered by the Pension Plan. Our risks in participating in the Pension Plan are as follows: • The Pension Plan is a single plan under Internal Revenue Code Section 413(c) and, as a result, all of the assets stand behind all of the liabilities. Accordingly, contributions made by us may be used to provide benefits to participants of other participating employers. • If a participating employer withdraws from the Pension Plan, the unfunded obligations of the Pension Plan may be borne by the remaining participating employers, which would include us. • If we choose to withdraw from the Pension Plan, we may be required to pay the Pension Plan an amount based on the underfunded status of the Pension Plan, referred to as a withdrawal liability. Relevant information concerning the Pension Plan is outlined below: • The Pension Plan's Employer Identification Number is 135645888 and the Plan Number is 333 . • A single Form 5500 is filed on behalf of all employers who participate in the Pension Plan. A Form 5500 was not available for the Pension Plan year ended June 30, 2016 as of the date of this Form 10-K filing. • Our contributions for the years presented were not more than 5% of the total contributions to the Pension Plan. • The Pension Plan is not a collective bargaining agreement. • We did not pay any surcharges to the Pension Plan. • There was no funding improvement plan or rehabilitation plan implemented, nor is any such plan pending. The Moving Ahead for Progress in the 21st Century Act (MAP-21) was enacted in July 2012 and as amended, contains provisions that stabilized the interest rates used to calculate our required contributions to the Pension Plan. There is an inverse relationship between interest rates and our required contributions to the Pension Plan; the lower the interest rate, the higher our required contribution to the Pension Plan. Interest rates in 2014 and 2015 had been historically low such that our required contributions to the Pension Plan were less than what would have been required had MAP-21 not been enacted. For 2014, we only recognized the annual administrative fees into net pension cost in compensation and benefits expense. During 2015 and 2016 we were required to recognize increases in net pension expenses, which also includes a small amount attributable to administrative fees that we pay on an annual basis. The following table provides details on our multiemployer Pension Plan. The funded status is calculated as the market value of plan assets divided by the funding target and reflects contributions received through the plan year ended June 30. Pension Plan 2016 2015 2014 Net pension cost including administrative fees charged to compensation and benefits expense for the year end December 31, $ 7 $ 3 $ 1 Our contributions including administrative fees for calendar year ended December 31, 8 5 5 Total voluntary prepaid pension contributions, in other assets, as of December 31, 17 15 14 Plan funded status as of the plan year end June 30, 104 % 107 % 111 % Our portion of plan funded status as of the plan year end June 30, 112 % 121 % 128 % In addition to the Pension Plan we have a tax-qualified defined contribution 401(k) plan, an unfunded non-qualified deferred compensation plan and a postretirement health and life insurance benefit plan. The financial amounts related to these plans are immaterial.</t>
  </si>
  <si>
    <t>Fair Value</t>
  </si>
  <si>
    <t>Fair Value Disclosures [Abstract]</t>
  </si>
  <si>
    <t>Fair Value Disclosures [Text Block]</t>
  </si>
  <si>
    <t xml:space="preserve"> Fair Value Fair value represents the exit price that we would receive to sell an asset or pay to transfer a liability in an orderly transaction with a market participant at the measurement date. Refer to Note 2 - Summary of Significant Accounting Policies for our fair value measurement policies. Valuation Techniques and Significant Inputs We believe our estimated fair value amounts are reasonable; however, as outlined below, there are inherent limitations in any valuation technique. • Our estimated fair value amounts are highly subjective in nature. We select assumptions and inputs from a market participant's perspective to use with any of our valuation techniques. Such assumptions and inputs include, but are not limited to, the amount and timing of future cash flows, prepayment speed, expected interest rate volatility, possible distributions of future interest rates used to value options, and the selection of discount rates that appropriately reflect market and credit risks. Significant judgment is required when selecting such assumptions and inputs. Using different assumptions and inputs could have a material effect on our estimated fair value amounts. Further, the estimated fair value amounts presented in our statements of condition and disclosed in our notes to financial statements are not necessarily indicative of the amounts that would be realized in current market transactions. • Our estimated fair value amounts are made as of the statement of condition date; and accordingly, such estimated fair value amounts are susceptible to material changes thereafter. Outlined below is a description of our valuation techniques and significant assumptions. Assets for which fair value approximates carrying amount. Due to the short-term nature and negligible credit risk, we use the carrying amount to estimate fair value of cash and due from banks, interest bearing deposits, Federal Funds sold, securities purchased under agreements to resell, and accrued interest receivable. Investment securities—non-MBS and MBS. We use one of the valuation approaches outlined below to determine fair value. • Prices received from third party pricing vendors provided we believe their pricing models are consistent with what other market participants would use; or • An income approach based on a market-observable interest rate curve adjusted for a spread. The significant inputs and assumptions utilized by third party pricing vendors in their proprietary pricing models are derived as outlined below for these securities. • Market observable sources (Level 1), which include, but are not limited to, benchmark yields, reported trades, broker/dealer quotes, issuer spreads, benchmark securities, bids, offers, and other market related data, for securities that are actively traded. • Available market observable inputs (Level 2) rather than quoted market prices when valuing securities primarily comprised of our portfolio of government, mortgage and asset-backed securities. • Available market information (Level 2), such as benchmark curves, benchmarking of like securities, sector groupings, and matrix pricing, for fixed income securities that do not trade on a daily basis. • Significant unobservable inputs (Level 3) for securities, such as private-label MBS. We annually review the four third party pricing vendors we utilize to measure the fair value of our agency and private-label MBS. Our annual review includes, but is not limited to, the following: • Confirming and further augmenting our understanding of the vendors' pricing processes, methodologies and control procedures. • Reviewing, if available, the vendors' independent auditors' reports to assess the vendors' internal controls over their valuation processes. • Assessing our third party vendors' proprietary pricing models for reasonableness, including the underlying inputs and assumptions utilized. This is achieved by sampling securities across different asset classes and utilizing deep dive analysis since we do not have direct access to their propriety pricing models. • Using our third party vendor's pricing challenge process, which is in place for all security valuations. The pricing challenge process facilitates identification and resolution of potentially erroneous prices. Private-label MBS and agency MBS. We determine our fair value measurement for private-label MBS and for agency MBS using the inputs received from our third party pricing vendors using a pricing process that is completed on at least a quarterly basis. Outlined below are the steps we follow to measure fair value for these securities. • We establish a median price for each security from the prices we receive from our third party pricing vendors. All prices that are within a specified tolerance threshold of the median price are included in the “cluster” of prices that are averaged to compute a “default” price. We determine the final price of the security based on the cluster average and an evaluation of any outlier prices as outlined below. • If all prices fall within the tolerance threshold level of the median price, the final price is simply the cluster average. • If all prices received for a security are outside the tolerance threshold level of the median price, then there is no default price, and the final price is determined by an evaluation of all outlier prices as described above. A revised price may be assigned to an MBS in situations where strong contrary evidence supports a price different than the price derived from the "default" price or the outlier price. In either case, justification of the price selected is documented and presented to our Risk Management Group for their review and approval. • If some prices fall within the tolerance threshold level and some prices are outside the tolerance threshold level of the median price, additional analysis is required. The price or prices falling outside of the tolerance threshold level of the median price would be evaluated by us and a determination made to exclude that price or prices in the final price. If the price or prices that fall outside the tolerance threshold level of the median price are evaluated to be a better estimate of the fair value, then the selected outlier price will be the final price instead of the average of prices that fit within the tolerance level threshold of the median price. Possible factors that may be used to determine the quality of the outlier price or prices include: ▪ Comparison to bonds with similar characteristics, such as collateral type, credit quality, deal structure, or expected weighted-average life or maturity; ▪ Comparing option-adjusted spread or projected yield to similar bonds; ▪ Consideration of expected weighted-average life or maturity; ▪ Consideration of expected default, loss, and credit support; ▪ Consideration of the remaining principal versus the original principal of a security; ▪ Recent data on transactions with the security or similar securities; and ▪ Implied yields calculated with our OTTI projected cash flows at quarter ends compared to industry benchmarks. Specifically, we calculated an implied yield for our private-label MBS using the estimated fair value derived from the process described above and the security's projected cash flows from our OTTI process and compared such yield to the market yield data for comparable securities according to dealers and other third party sources to the extent comparable market yield data was available. Significant variances were evaluated in conjunction with all of the other available pricing information to determine whether an adjustment to the fair value estimate was appropriate. As of December 31, 2016 , four vendor prices were received for substantially all of our MBS holdings. We computed the final prices by taking the median of the four prices, excluding any outlier price deemed as unreasonable. We believe our final prices are representative of the exit price that we would receive to sell these securities in an orderly transaction with a market participant at the measurement date. Non-MBS securities - SBA, agency bonds and housing development bonds. We use one third party pricing vendor to measure the fair value of these securities. If available, we compare the prices received from that service to two other third party pricing vendors to determine if the price is reasonable. If no other third party prices are available we validate against internal models. FFELP ABS. We use the fair value provided by a third party pricing vendor or average of pricing services or our internal model price in cases where a fair value is not provided by any third party pricing vendor to measure the fair value of our FFELP ABS. We assess these fair value measurements for reasonableness as outlined below. • Third party pricing vendor. The third party pricing vendor is compared to three other third party pricing vendors to test for reasonableness. We use the fair value of the third party pricing vendor provided it is within one point of other pricing vendors. We use the average fair value of four third party pricing vendors if their prices are available and present more than one point of difference in pricing. • Our internal pricing model . We compare prices for comparable FFELP securities provided by third party pricing vendors. The internal model price also is compared to three other third party pricing vendors to test for reasonableness. If only one pricing vendor is providing prices, our internal pricing model will be averaged with the vendor price. Private-label residential MBS. The significant unobservable inputs used by third party pricing vendors in the fair value measurement of our private-label residential MBS are prepayment rates, probability of default, and loss severity in the event of default. Significant increases (decreases) in any of those inputs in isolation may result in a significantly lower (higher) fair value measurement. A change in the assumption used for the probability of default is accompanied by a directionally similar change in the assumption used for the loss severity and a directionally opposite change in the assumption used for prepayment rates. The following table shows the range of values for our investment securities that are carried at fair value on our statements of condition using Level 3 significant inputs provided to us by third party pricing vendors. Range of Values As of December 31, 2016 Fair Value Minimum Maximum Available-for-sale securities Private-label residential MBS $ 56 $ 53 $ 60 Advances. We determine the fair value of advances by calculating the present value of expected future cash flows. The expected future cash flows on advances carried on an amortized cost basis do not include accrued interest receivable. This is because such accrued interest receivable is presented in other assets in our statements of condition. Expected future cash flows for advances carried at fair value under the fair value option does include the amount of the accrued interest receivable. This is because such accrued interest receivable is presented in advances in our statements of condition. We do not include prepayment risk when measuring the fair value of an advance product in cases where we charge a prepayment fee which makes us financially indifferent to the borrower’s decision to repay the advance prior to its maturity date. The significant inputs used to determine fair value for advances carried under the fair value option in our statements of condition are shown below. • Consolidated Obligation curve (CO Curve). The Office of Finance constructs a market-observable curve referred to as the CO Curve. This curve is constructed using the U.S. Treasury Curve as a base curve which is then adjusted by adding indicative spreads obtained largely from market observable sources. These market indications are derived from pricing indications from dealers, historical pricing relationships, market activity such as recent GSE trades, and other secondary market activity. The CO Curve best represents our cost of funds and is an integral factor with respect to pricing our advance products. Accordingly, we utilize the CO Curve to measure an advance's fair value. • Volatility assumption. Market-based expectations of future interest rate volatility implied from current market prices for similar options. • Target spread assumption. The target spread relative to our cost of funds that we expect to earn for a given advance. MPF Loans held in portfolio. We measure the fair value of our entire mortgage loan portfolio based on to-be-announced (TBA) securities, which represent quoted market prices for new mortgage-backed securities issued by U.S. government-sponsored enterprises, and adjust that fair value amount for impaired MPF Loans held in portfolio. We use a third party Automated Valuation Methodology (AVM) model based on market inputs to determine the fair value of our impaired conventional MPF Loans held in portfolio, including troubled debt restructurings. The prices of the referenced mortgage-backed securities and the MPF Loans are highly dependent upon the underlying prepayment assumptions priced in the secondary market. Prices are then adjusted for differences in coupon, average loan rate, seasoning, settlements, purchase market spread, and cash flow remittance between our MPF Loans and the referenced mortgage-backed securities. MPF Loans held for sale (included in Other Assets). We measure the fair value of our MPF Loans HFS portfolio based on to-be-announced (TBA) securities, which represent quoted market prices for new mortgage-backed securities issued by U.S. government-sponsored enterprises. Derivative assets/liabilities. Derivative instruments are primarily transacted in the institutional dealer market and priced with observable market assumptions at a mid-market valuation point. We estimate the fair value of a derivative that is not transacted in such an active market using standard valuation techniques, such as discounted cash-flow analysis and comparisons to similar instruments. We are subject to nonperformance risk in derivative transactions due to the potential default by our derivative counterparties or a Derivative Clearing Organization (DCO). To mitigate this risk, we have entered into master netting agreements and credit support agreements with our derivative counterparties for our bilaterally executed derivative contracts that provide for the delivery of collateral at specified levels at least weekly. We apply the “portfolio exception” for purposes of determining the nonperformance risk adjustment, if any, to the fair value of our derivative instruments. As a result, we measure the nonperformance risk adjustment on our derivative instruments by taking into consideration the effects of legally enforceable master netting agreements that allow us to settle positive and negative positions and offset cash collateral with the same counterparty on a net basis. For derivative transactions executed as a cleared derivative, the transactions are fully collateralized in cash and exchanged daily with the DCO. We also have established the enforceability of offsetting rights incorporated in the agreements for the cleared derivative transactions. Our net counterparty position equals the amount attributable to a particular credit exposure that we would receive to sell a net long position or that we would pay to transfer a net short position. Based on our risk management practices described above and the our assessment of any change in our own credit spread, we concluded that the effect of the credit differential between us and our derivative counterparties and DCO was sufficiently mitigated to an immaterial level that no nonperformance risk adjustments were deemed necessary to the recorded fair value of our derivative assets/liabilities in our statements of condition at December 31, 2016 and December 31, 2015. See Note 9 - Derivatives and Hedging Activities for further discussion of our credit risk management practices. We include the carrying amount of a derivatives accrued net interest settlements and cash collateral remitted to/received from counterparties in its fair value. We use the carrying amount as a proxy for fair value due to the short-term nature a derivatives accrued interest receivable/payable and cash collateral remitted to/received from counterparties. A discounted cash flow analysis utilizes market-observable inputs (inputs that are actively quoted and can be validated to external sources). Inputs by class of derivative are shown below. Interest-rate related: • We use the Overnight Indexed Swap (OIS) curve to determine the fair value of our derivative contracts. • Volatility assumption market-based expectations of future interest rate volatility implied from current market prices for similar options. • Prepayment assumption, if applicable. • In limited instances, fair value estimates for interest-rate related derivatives are obtained from dealers and are corroborated by us using a pricing model and observable market data. Mortgage delivery commitments and to be announced mortgage-backed securities: • TBA price. Market-based prices of TBAs are determined by coupon class and expected term until settlement. Deposits. We determine the fair values of deposits by calculating the present value of expected future cash flows from the deposits and reducing this amount for accrued interest payable. The discount rates used in these calculations are the costs of deposits with similar terms. Consolidated obligations. We estimate fair values based on: the cost of raising comparable term debt using internal valuation models. Our internal valuation models use standard valuation techniques and estimate fair values based on the following significant inputs for those consolidated obligations carried at fair value: • CO Curve for fixed-rate, noncallable (bullet) consolidated obligations and a spread to the LIBOR swap curve for callable consolidated obligations based on price indications for callable consolidated obligations from the Office of Finance. • Volatility assumption. Market-based expectations of future interest rate volatility implied from current market prices for similar options. • Spread assumption. There was a spread adjustment to the LIBOR Curve used to value callable consolidated obligations carried at fair value. Fair Value Estimates for Financial Instruments The following tables are a summary of the fair value estimates and related levels in the fair value hierarchy. The carrying amounts are as recorded in the statements of condition. These tables do not represent an estimate of our overall market value as a going concern; as they do not take into account future business opportunities and future net profitability of assets and liabilities. We had no transfers between levels in the fair value hierarchy for the reporting periods shown. The following table shows the fair values of financial instruments that are measured at amortized cost on our statements of condition, unless we elect the fair value option for such instruments, in which case, such instruments are measured at fair value on our statements of condition. Financial instruments for which we elected the fair value option are measured at fair value on a recurring basis and are shown on our statements of condition and are also included in the table on the following page, which details instruments carried at fair value on a recurring basis. Fair Value Hierarchy Carrying Amount Fair Value Level 1 Level 2 Level 3 As of December 31, 2016 Financial Assets - Cash and due from banks $ 351 $ 351 $ 351 $ — $ — Interest bearing deposits 650 650 650 — — Federal Funds sold 4,075 4,075 — 4,075 — Securities purchased under agreements to resell 2,300 2,300 — 2,300 — Held-to-maturity securities 5,072 5,516 — 4,544 972 Advances 45,067 45,065 — 45,065 — MPF Loans held in portfolio, net 4,967 5,162 — 5,136 26 Financial Liabilities - Deposits (496 ) (496 ) — (496 ) — Consolidated obligation discount notes (35,949 ) (35,949 ) — (35,949 ) — Consolidated obligation bonds (36,903 ) (37,149 ) — (37,149 ) — Mandatorily redeemable capital stock (301 ) (301 ) (301 ) — — As of December 31, 2015 Financial Assets - Cash and due from banks $ 499 $ 499 $ 499 $ — $ — Interest bearing deposits 650 650 650 — — Federal Funds sold 1,702 1,702 — 1,702 — Securities purchased under agreements to resell 1,375 1,375 — 1,375 — Held-to-maturity securities 5,967 6,513 — 5,293 1,220 Advances 36,778 36,736 — 36,736 — MPF Loans held in portfolio, net 4,828 5,190 — 5,155 35 Financial Liabilities - Deposits (538 ) (538 ) — (538 ) — Consolidated obligation discount notes (41,564 ) (41,563 ) — (41,563 ) — Consolidated obligation bonds (22,582 ) (22,986 ) — (22,931 ) (55 ) a Mandatorily redeemable capital stock (8 ) (8 ) (8 ) — — Subordinated notes (944 ) (966 ) — (966 ) — a Amount represents debt carried at fair value under a full fair value hedge strategy, not at fair value under the fair value option. The following table presents financial instruments measured at fair value on a recurring basis on our statements of condition. The Netting adjustment shown in the table reflects our policy of presenting derivative assets and liabilities on a net basis in our statements of condition. See Note 1 - Background and Basis of Presentation and Note 9 - Derivatives and Hedging Activities for further details. Advances, consolidated obligation discount notes and bonds, and mortgage loans held for sale resulted from our electing the fair value option. As of December 31, 2016 Level 2 Level 3 Netting Total U.S. Government &amp; other government related non-MBS $ 1,005 $ — $ 1,005 GSE residential MBS 39 — 39 U.S. Governmental-guaranteed residential MBS 1 — 1 Trading securities 1,045 — 1,045 U.S. Government &amp; other government related non-MBS 336 — 336 State or local housing agency non-MBS 19 — 19 FFELP ABS 4,572 — 4,572 GSE residential MBS 8,555 — 8,555 U.S. Government-guaranteed residential MBS 1,380 — 1,380 Private-label residential MBS — 56 56 Available-for-sale securities 14,862 56 14,918 Advances 672 — 672 Derivative assets 474 — $ (468 ) a 6 Other assets 44 — 44 Financial assets at fair value $ 17,097 $ 56 $ (468 ) $ 16,685 Consolidated obligation discount notes $ (6,368 ) $ — $ (6,368 ) Consolidated obligation bonds (5,443 ) — (5,443 ) Derivative liabilities (1,161 ) — $ 1,118 a (43 ) Financial liabilities at fair value $ (12,972 ) $ — $ 1,118 $ (11,854 ) As of December 31, 2015 U.S. Government &amp; other government related non-MBS $ 1,108 $ — $ 1,108 GSE residential MBS 50 — 50 U.S. Governmental-guaranteed residential MBS 2 — 2 Trading securities 1,160 — 1,160 U.S. Government &amp; other government related non-MBS 422 — 422 State or local housing agency non-MBS 18 — 18 FFELP ABS 5,299 — 5,299 GSE residential MBS 9,798 — 9,798 U.S. Government-guaranteed residential MBS 1,868 — 1,868 Private-label residential MBS — 65 65 Available-for-sale securities 17,405 65 17,470 Advances 511 — 511 Derivative assets 598 5 $ (601 ) a 2 Other assets 54 — 54 Financial assets at fair value $ 19,728 $ 70 $ (601 ) $ 19,197 Consolidated obligation discount notes $ (9,006 ) $ — $ (9,006 ) Consolidated obligation bonds (952 ) (55 ) b (1,007 ) Derivative liabilities (1,424 ) — $ 1,369 a (55 ) Financial liabilities at fair value $ (11,382 ) $ (55 ) $ 1,369 $ (10,068 ) a The netting adjustment amount includes cash collateral (either received or paid by us) and related accrued interest in cases where we have a legal right of setoff, by contract (e.g., master netting agreement) or otherwise, to discharge all or a portion of the debt owed to our counterparty by applying against the debt an amount that our counterparty owes to us. See Note 9 - Derivatives and Hedging Activities . b Amount represents debt carried at fair value under a full fair value hedge strategy, not at fair value under the fair value option. Level 3 Rollforward The following table presents a rollforward of assets and liabilities that are measured at fair value on the statements of condition using significant unobservable inputs (Level 3). We had no transfers to/from Level 3 for the periods presented. Available-For-Sale Private-Label MBS Derivative Assets Interest-Rate Related Consolidated Obligation Bonds For the years ended December 31, 2016 2015 2014 2016 2015 2014 2016 2015 2014 Balance at beginning of period $ 65 $ 71 $ 72 $ 5 $ 13 $ 19 $ (55 ) $ (63 ) $ (69 ) Gain (loss) included in earnings - Interest income 5 4 4 Derivatives and hedging activities (5 ) (8 ) (6 ) 55 8 6 Gain (loss) included in earnings 5 4 4 (5 ) (8 ) (6 ) 55 8 6 Gain (loss) included in OCI - Net unrealized on AFS securities 2 (1 ) 2 Gain (loss) included in OCI 2 (1 ) 2 Paydowns and settlements (16 ) (9 ) (7 ) — — — — — — Balance at end of period $ 56 $ 65 $ 71 $ — $ 5 $ 13 $ — $ (55 ) $ (63 ) Unrealized gains (losses) recorded in earnings and attributable to instruments still held at period end $ 4 $ 4 $ 4 $ — $ — $ — $ — $ 8 $ 6 Fair Value Option We may elect the fair value option for financial instruments, such as advances, MPF Loans held for sale, consolidated obligation discount notes and bonds, in cases where hedge accounting treatment may not be achieved due to the inability to meet the hedge effectiveness testing criterion. Refer to Note 2 - Summary of Significant Accounting Policies for further details. The following table presents the changes in fair value of financial assets and liabilities carried at fair value under the fair value option that were recognized in noninterest income - instruments held under the fair value option in our statements of income. For the years ended December 31, 2016 2015 2014 Advances $ (7 ) $ (2 ) $ 2 Mortgage loans held for sale (in other assets) (4 ) (1 ) — Discount notes (2 ) 2 1 Bonds 18 9 10 Noninterest income - Instruments held under fair value option $ 5 $ 8 $ 13 The following table reflects the difference between the aggregate unpaid principal balance (UPB) outstanding and the aggregate fair value for our long term financial instruments for which the fair value option has been elected. None of the advances were 90 days or more past due and none were on nonaccrual status. December 31, 2016 December 31, 2015 As of Advances Consolidated Obligation Bonds Advances Consolidated Obligation Bonds Unpaid principal balance $ 677 $ 5,447 $ 509 $ 953 Fair value over (under) UPB (5 ) (4 ) 2 (1 ) Fair value 672 5,443 511 952</t>
  </si>
  <si>
    <t>Commitments and Contingencies</t>
  </si>
  <si>
    <t>Commitments and Contingencies Disclosure [Abstract]</t>
  </si>
  <si>
    <t>Commitments and Contingencies [Text Block]</t>
  </si>
  <si>
    <t>Commitments and Contingencies The following table shows our commitments outstanding, which represent off-balance sheet obligations. December 31, 2016 December 31, 2015 As of Expire within one year Expire after one year Total Expire within one year Expire after one year Total Unsettled consolidated obligation bonds $ 10 $ — $ 10 $ 105 $ — $ 105 Member standby letters of credit 8,459 2,369 a 10,828 5,063 1,615 a 6,678 Housing authority standby bond purchase agreements 25 281 306 49 362 411 Advance commitments 15 1 16 163 5 168 MPF delivery commitments 417 — 417 279 — 279 Other 24 — 24 48 3 51 Commitments $ 8,950 $ 2,651 $ 11,601 $ 5,707 $ 1,985 $ 7,692 a Contains $486 million and $637 million of member standby letters of credit at December 31, 2016 and December 31, 2015 , which were renewable annually. Commitments Member standby letters of credit. A member standby letter of credit is a financing arrangement between us and our member. We execute a letter of credit with a member for a fee and require that member to fully collateralize the letter of credit at the time of issuance. If we are required to make payment for a beneficiary's draw, the payment amount is converted into a collateralized advance to the member if not reimbursed by the member. We monitor the creditworthiness of our members that have letters of credit. See Note 8 - Allowance for Credit Losses for information related to our credit risk for member standby letters of credit. Housing authority standby bond purchase agreements. We enter into agreements with state housing authorities within our district to provide them liquidity for a fee. Specifically, if required under the terms of the agreement, we purchase and hold a state housing authority's bonds until their designated marketing agent can find a suitable investor or the state housing authority repurchases the bond. These standby bond purchase commitments have original expiration periods of up to 5 years , expiring no later than 2021 , although some may be renewable at our option. We purchased no bonds under these agreements during the periods presented above. Advance commitments. We enter into forward-starting advances, which lock in a predetermined interest rate for an advance that will be funded at a future date subject to certain conditions. MPF delivery commitments. Includes on- and off-balance sheet delivery commitments to purchase mortgage loans. Off-balance sheet commitments are either resold to third party investors or are securitized into MBS. Contingencies Joint and Several Liability on Behalf of Another FHLB. We have a contingent obligation for the payment of principal and interest on consolidated obligations of all the FHLBs resulting from our joint and several liability. We did not expect to pay any additional amounts under our joint and several liability as of December 31, 2016 and December 31, 2015 . Legal Proceedings. We may be subject to various legal proceedings arising in the normal course of business. After consultation with legal counsel, management is not aware of any such proceedings that might result in our ultimate liability in an amount that would have a material effect on our financial condition or results of operations.</t>
  </si>
  <si>
    <t>Transactions with Related Parties and Other FHLBs</t>
  </si>
  <si>
    <t>Related Party Transactions [Abstract]</t>
  </si>
  <si>
    <t>Related Party Transactions Disclosure [Text Block]</t>
  </si>
  <si>
    <t>Transactions with Related Parties and Other FHLBs We define related parties as either members whose officers or directors serve on our Board of Directors, or members that control more than 10% of our total voting interests. We do not currently have any members that control more than 10% of our total voting interests. In the normal course of business, we may extend credit to or enter into other transactions with a related party. All transactions are done at market terms that are no more favorable than the terms of comparable transactions with other members who are not considered related parties. Members The following table summarizes balances we had with our members who are related parties as defined above (including their affiliates) as of the periods presented. As of December 31, 2016 December 31, 2015 Assets - Advances $ 107 $ 168 Liabilities - Deposits 8 18 Equity - Capital Stock 18 17 Other FHLBs From time to time, we may loan to, or borrow from, other FHLBs. All transactions are done at market terms that are no more favorable than the terms of comparable transactions with other counterparties. These transactions are overnight, maturing the following business day. These transactions with other FHLBs, if any, are identified on the face of our Financial Statements .</t>
  </si>
  <si>
    <t>Summary of Significant Accounting Policies (Policies)</t>
  </si>
  <si>
    <t>Fair Value Measurement, Policy [Policy Text Block]</t>
  </si>
  <si>
    <t>Fair Value Fair value represents the exit price that we would receive to sell an asset or pay to transfer a liability in an orderly transaction with a market participant at the measurement date. Valuation Techniques and Significant Inputs We utilize the fair value hierarchy when selecting valuation techniques and significant inputs to measure the fair value of our assets and liabilities. Our valuation techniques may utilize market, cost, and/or income models to estimate fair values. Under the fair value hierarchy, valuation techniques and significant inputs are prioritized from the most objective, such as quoted market prices in external active markets, to the least objective, such as valuation approaches that utilize unobservable inputs. The fair value hierarchy requires us to maximize the use of observable inputs and minimize the use of unobservable inputs when measuring fair value. Outlined below is an overview of Level 1, Level 2, and Level 3 of the fair value hierarchy. Refer to Note 16 - Fair Value for further details on our valuation techniques and significant inputs. Level 1 inputs are quoted prices (unadjusted) in active markets for identical assets or liabilities that we can access at the measurement date.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inputs are unobservable inputs used to measure fair value of an asset or liability to the extent that relevant observable inputs are not available; for example, situations in which there is little, if any, market activity for the asset or liability at the measurement date. For instruments carried at fair value, we review the fair value hierarchy classifications on a quarterly basis. Changes in the observability of the valuation attributes may result in a reclassification of certain financial assets or liabilities from one level to another. Such reclassifications are reported as transfers in/out at fair value as of the beginning of the quarter in which the changes occur. Fair Value Option We may elect the fair value option for financial instruments, such as advances, MPF Loans held for sale, consolidated obligation discount notes and bonds, in cases where hedge accounting treatment may not be achieved due to the inability to meet the hedge effectiveness testing criterion. We carry these financial instruments at fair value in our statements of condition with any changes in their fair value immediately recognized as noninterest income on instruments held under fair value option in our statements of income. We economically hedge these financial instruments with derivatives that also are carried at fair value in our statements of condition with changes in their fair value immediately recognized as noninterest income on derivatives and hedging activities in our statements of income. Interest income or expense recognized in our statements of income on these financial instruments is based solely on the contractual amount of interest due or unpaid, except for discount notes. Our discount notes have a zero coupon rate, and accordingly, we accrete interest expense equal to the initial discount at the time of issuance over their life into our statements of income. Any transaction fees or costs, such as concession fees on consolidated obligation bonds and discount notes, are immediately recognized into noninterest expense - other. See Note 16 - Fair Value to the financial statements for further details.</t>
  </si>
  <si>
    <t>Cash and Cash Equivalents, Policy [Policy Text Block]</t>
  </si>
  <si>
    <t>Cash and Due From Banks We consider only cash and due from banks as cash and cash equivalents. Cash and due from banks consists of unrestricted reserves at the Federal Reserve Bank of Chicago.</t>
  </si>
  <si>
    <t>Interest Bearing Deposits, Federal Funds Sold, and Securities Purchased Under Agreements to Resell, Policy [Policy Text Block]</t>
  </si>
  <si>
    <t>Interest Bearing Deposits, Federal Funds Sold and Securities Purchased Under Agreements to Resell We utilize these investments for short-term liquidity purposes and carry them on an amortized cost basis in our statements of condition. Collateral on Securities Purchased Under Agreements to Resell (resale agreements) • Collateral accepted from our counterparties is held in our name for safekeeping by third party custodians. • We do not sell or repledge any collateral we receive due to the short-term nature of our resale agreements. • The collateral's fair value less haircuts approximates the resale agreement's carrying amount in our statements of condition. • Our counterparty is required to make up any shortfall, which exists if the collateral's fair value decreases below the contractually required amount, by providing additional securities as collateral equal to the amount of the shortfall. If our counterparty does not provide such additional collateral, the resale agreement's carrying amount is reduced by the collateral shortfall amount.</t>
  </si>
  <si>
    <t>Marketable Securities, Policy [Policy Text Block]</t>
  </si>
  <si>
    <t>Investment Securities We record purchases and sales of investment securities (securities) on a trade date basis. We classify securities as either trading, held-to-maturity (HTM), or available-for-sale (AFS) based on the criteria outlined below. Classification is made at the time a security is acquired and then reassessed each subsequent reporting period. • Securities held solely for liquidity purposes are classified as trading. We are prohibited from holding trading securities for speculative purposes pursuant to FHFA regulations. • Securities held to provide additional earnings are classified as HTM. Classification as HTM requires that we have both the intent and ability to hold the security to maturity. • Securities not classified as either trading or HTM are classified as AFS; for example, securities held for asset-liability management purposes. Our accounting policies for trading, HTM and AFS securities are outlined below. • Trading securities are carried at fair value. Fair value changes related to trading securities are recognized in noninterest income on trading securities. Interest income on trading securities is based solely on the contractual amount of interest due, except for securities, if any, that have a zero coupon rate. For trading securities with a zero coupon rate, we accrete the initial discount into interest income over their life into our statements of income. Cash flows from trading securities, excluding cash flows from our securitized MPF Government MBS product, are presented on a gross basis and classified as investing activities in our statements of cash flows. Cash flows from our securitized MPF Government MBS product are classified as operating activities in our statements of cash flows. • HTM securities are carried on an amortized cost basis adjusted for any noncredit other-than-temporary impairment (OTTI) recognized in AOCI. Amortized cost basis represents the original cost of a security adjusted for accretion, amortization, collection of cash, previous other-than-temporary impairment (OTTI) recognized into earnings (less any cumulative effect adjustments), and fair value hedge accounting adjustments. • AFS securities are carried at fair value. Changes in fair value on AFS securities are recognized into AOCI in our statements of condition except for AFS securities that are in a fair value hedge relationship. Changes in fair value on AFS securities and the derivative hedging AFS securities in a fair value hedging relationship are immediately recognized into noninterest income on derivatives and hedging activities. • We use the interest method to amortize/accrete premiums/discounts on HTM and AFS securities into interest income in our statements of income. HTM and AFS securities having a prepayment feature amortize/accrete premiums/discounts over their estimated lives based on anticipated prepayments. We recalculate their effective yield on an ongoing basis to reflect actual payments to date and anticipated future payments. HTM and AFS securities that do not have a prepayment feature amortize/accrete premiums/discounts over their contractual life. • Gains and losses on sales of securities are determined using the specific identification method and are included in noninterest income in our statements of income.</t>
  </si>
  <si>
    <t>Investment, Policy [Policy Text Block]</t>
  </si>
  <si>
    <t>Investment Securities - Other-than-Temporary Impairment (OTTI) We assess an HTM or AFS security for OTTI whenever its fair value is less than its amortized cost basis as of the reporting date. We write-down an OTTI security to fair value if we decide to sell it or if we believe it is more likely than not that we will be required to sell it before recovery of its amortized cost basis. The entire amount of the fair value write-down is recognized as an OTTI credit loss in our statements of income. If a fair value write-down on an OTTI security is not required but a recovery of its entire amortized cost basis is not expected, then the OTTI security is written down to its fair value in our statements of condition. The offset to such a fair value write-down is allocated between an OTTI credit loss that is recognized in our statements of income and a noncredit related loss that is recognized in AOCI. Subsequent Accretion and Amortization We prospectively accrete the noncredit OTTI recognized in AOCI for HTM securities to the security's carrying amount over its remaining life. The accretion is based on the amount and timing of the security's future estimated cash flows. This accretion increases the security's carrying amount until we derecognize the security (e.g., at maturity) or until we recognize additional OTTI on that security into earnings. See Statements of Comprehensive Income on page F-5. We evaluate the yield of each impaired HTM or AFS security on a quarterly basis. We adjust the impaired security's yield for subsequent increases or decreases in its estimated cash flows, if any. The adjusted yield is then used to calculate the amount to be recognized into interest income over the remaining life of the impaired security.</t>
  </si>
  <si>
    <t>Finance, Loan and Lease Receivables, Held-for-investment, Policy [Policy Text Block]</t>
  </si>
  <si>
    <t xml:space="preserve">Advances We offer a wide range of fixed-and variable-rate advance products with different maturities, interest rates, payment characteristics and optionality. An advance is carried at its amortized cost basis, except when we elect the fair value option. Our accounting for financial instruments under the fair value option is outlined in our "Fair Value" accounting policy discussed above. Amortized cost basis represents the original amount funded to our member adjusted for any accretion, amortization, collection of cash, and fair value hedge accounting adjustments. Fair value hedge adjustments include ongoing (open) and/or discontinued (closed) fair value hedges. Cash flow hedging adjustments related to ongoing (open) and/or discontinued (closed) cash flow hedges are classified in AOCI. We utilize the interest method to amortize/accrete any premiums/discounts and closed fair value and/or cash flow hedging adjustments. Prepayments We recognize prepayment fees, if any, and any related fair value and/or cash flow hedging adjustments into interest income in our statements of income when an advance is prepaid. Modifications versus Extinguishments We assess whether a modification or an extinguishment of an existing advance has occurred in cases where a new advance is issued concurrently or shortly after the prepayment of that existing advance (within 5 business days) by a member. An advance is considered extinguished if either of the conditions shown below are met: • The present value of the cash flow on the new advance is at least 10% different from the present value of the remaining cash flows on the original advance; or • A significant modification has occurred based on the specific facts and circumstances (and other relevant considerations) surrounding the modification. Any prepayment fees and any unamortized cumulative basis adjustment resulting from a fair value hedge of an extinguished advance would be immediately recognized into interest income in our statements of income. Amounts deferred in AOCI related to a cash flow hedge on the extinguished advance are immediately recognized into noninterest income on derivatives and hedging activities. If both of the above conditions are not met, a modification of the existing advance has occurred. Any prepayment fees and any unamortized cumulative basis adjustment resulting from a fair value hedge of the modified advance would continue to be amortized over its contractual life. </t>
  </si>
  <si>
    <t>Loans and Leases Receivable, Mortgage Banking Activities, Policy [Policy Text Block]</t>
  </si>
  <si>
    <t>MPF Loans See Note 7 - MPF Loans Held in Portfolio for further details pertaining to the MPF Program and MPF Loans. MPF Loans Held for Sale MPF Loans acquired under the MPF Xtra product, MPF Direct product, and MPF Government MBS product are classified as MPF Loans held for sale (HFS). MPF Loans under the MPF Government MBS product are reclassified from Mortgage Loans HFS to trading securities upon their securitization provided the securitization qualifies for sales accounting treatment. If the securitization does not meet the conditions for sale accounting treatment, then we continue to classify these mortgage loans as MPF Loans HFS. We have elected the fair value option for MPF Loans HFS. Our accounting for financial instruments under the fair value option is outlined in our "Fair Value" accounting policy discussed above. The initial fair value of the MPF Loans HFS includes the fair value amount of the MPF delivery commitment as of the purchase or settlement date. We classify MPF Loans HFS in Other Assets rather than as a separate line item in our statements of condition on the basis of materiality. Cash flows from MPF Loans HFS are classified as operating activities in our statements of cash flows. The following transaction fees are recognized into noninterest income - other, net in our statements of income: • Any transaction fees, such as extension fees, or incremental third party transaction costs are immediately recognized. • Any transaction fees representing the reimbursement of our third party costs attributable to securitization of MPF Loans HFS are immediately recognized. • Any transaction fees attributable to services we perform over the life of the MPF Loan HFS, such as administrative services, is recognized over the remaining life of that MPF Loan HFS after it is transferred or securitized to a third party. MPF Loans Held in Portfolio MPF Loans for which we have the intent and ability to hold until maturity are classified as MPF Loans held in portfolio. Such loans are carried on an amortized cost basis on our statements of condition. Amortized cost basis represents the initial fair value amount of the MPF delivery commitment as of the purchase or settlement date, agent fees (i.e., market risk premiums or discounts paid to or received from PFIs), if any, subsequently adjusted, if applicable, for accretion, amortization, collection of cash, charge-offs, and cumulative basis adjustments related to fair value hedges. We use the interest method to amortize yield adjustments into interest income in our statements of income over the contractual life of an MPF Loan held in portfolio. Yield adjustments may include agent fees, the fair value amount of the delivery commitment as of its settlement date, any origination fees or costs representing yield adjustments, closed fair value hedging adjustments, and credit enhancement fees.</t>
  </si>
  <si>
    <t>Revenue Recognition, Services, Management Fees [Policy Text Block]</t>
  </si>
  <si>
    <t xml:space="preserve">MPF Fees from other FHLBs Other FHLBs pay us a membership fee to participate in the MPF Program and a fee for us to provide services related to their on balance sheet MPF Loans, which offsets a portion of expenses we incur to run the program. We present these fees on a gross basis and classify them in Noninterest income - MPF Fees from other FHLBs. </t>
  </si>
  <si>
    <t>Loans and Leases Receivable, Allowance for Loan Losses Policy [Policy Text Block]</t>
  </si>
  <si>
    <t xml:space="preserve">Allowance for Credit Losses Refer to Note 8 - Allowance for Credit Losses for further details. On-Balance Sheet Financial Instruments An allowance for credit losses is a contra asset valuation account attributable to an on-balance sheet portfolio segment, such as conventional MPF Loans held in portfolio. A portfolio segment represents the first level of disaggregation that we develop and document a systematic method for determining an allowance for credit losses attributable to our financing receivables. We establish an allowance for credit losses for a portfolio segment when, based on available information, it is probable a credit loss has been incurred as a result of past events and the current economic conditions existing at the date of our statements of condition and if such credit losses are reasonably estimable. We recognize the change in credit losses during the reporting period as a provision for (reversal of) credit losses in our statements of income. Off-Balance Sheet Financial Instruments We establish a separate liability for credit losses, if any, attributable to off-balance sheet financial instruments, such as standby letters of credit (also referred to herein as letters of credit), using the same approach described above for on-balance sheet financial instruments. We recognize the change in credit losses during the reporting period, if any, in other noninterest expense in our statements of income. The allowance for credit losses methodology for each of our portfolio segments is discussed below. Member Credit Products (advances, letters of credit and other extensions of credit to borrowers) We consider our risk-based approach to determining collateral requirements, including risk-based collateral levels and collateral delivery triggers, and our credit extension policies as the primary tools for managing the credit quality on our member credit products. We assess and protect our rights to collateral on a member-by-member basis to determine if we are holding collateral with a value that is at least equal to the credit outstanding to that member. The estimated collateral value required to secure each member's credit products is calculated for securities, by multiplying a percentage margin by the fair value of each security adjusted for eligible collateral and for loans, by multiplying a percentage margin by the unpaid principal balance of pledged loans, along with any applicable ineligibility discount factor. We also factor in the repayment history of our members when assessing whether a credit risk loss has been incurred with respect to our member credit products. Conventional MPF Loans Held in Portfolio MPF Risk Sharing Structure Our allowance for credit losses methodology factors in the allocation of losses for conventional MPF products held in our portfolio as further described below. The credit risk analysis determines the degree to which layers of the MPF Risk Sharing Structure are available to recover losses on MPF Loans. PFIs deliver MPF Loans into pools designated by product specific Master Commitments (MCs). The credit risk analysis is performed at an individual MC level since credit loss recovery from a PFI is MC-specific - that is, credit losses on a loan may be absorbed by the PFI only by its risk layer of the MC related to that loan. We allocate losses on participation interests in MPF Loans amongst the participating MPF Banks pro-ratably based upon their respective percentage participation interest in the related MC. Credit losses are absorbed under the MPF Risk Sharing Structure in the following order: • Borrower's equity. • Primary mortgage insurance (PMI), if any. • The PFI. We will withhold a PFI's scheduled performance credit enhancement fee in order to reimburse ourselves for any losses allocated to the FLA (as further described below). • Us or pro-rata with another MPF Bank in the case of a participation. Our first layer of exposure is referred to as the First Loss Account (FLA). The FLA functions as a tracking mechanism for determining the point in which a PFI's credit enhancement obligation (CE Amount) would cover the next layer of losses. Our FLA exposure varies by MPF Loan product type - that is, MPF Original, MPF 35, MPF 100, MPF 125, and MPF Plus. • The PFI. The PFI's CE Amount, which may include proceeds from a provider of supplemental mortgage guaranty insurance (SMI). • Us or pro-rata with another MPF Bank in the case of a participation. We and the participating MPF Bank, if applicable, will absorb any losses after the CE Amount has been exhausted. Review Process Our overall allowance for credit losses is determined by an analysis that includes consideration of various data observations such as past performance, current performance, loan portfolio characteristics, other collateral related characteristics, industry data, and prevailing economic conditions. The measurement of the allowance for credit losses consists of: (1) reviewing the change in the rates (i.e., migration or "roll rates") of delinquencies on residential mortgage loans for the entire portfolio; (2) reviewing the total severity rate and the credit loss severity rate; and (3) estimating credit losses in the remaining portfolio. Loss Severity The Total Severity Rate and the Credit Loss Severity Rate calculations, as defined further below, are based on analysis of MPF Loans that have experienced a credit loss in the previous 12 months. The analysis is done on a rolling 12 month basis. • Total Severity Rate: This severity rate is based on the total losses experienced and expenses incurred on conventional MPF Loans under the MPF Risk Sharing Structure. Specifically, this severity rate includes all credit losses related to contractual principal and interest due on impaired conventional MPF Loans, periodic expenses incurred through the life cycle of a conventional MPF Loan, such as real estate taxes and attorney fees incurred after it is transferred to real estate owned (REO), and REO sale gains or losses. • Credit Loss Severity Rate: The second severity rate only includes credit losses attributable to the contractual principal amounts due on impaired conventional MPF Loan portfolios that either were not collected or were not received on a timely basis. The Total Severity Rate includes total losses and expenses to prevent our allowance for credit losses from being understated. This ensures the portion of the MPF Risk Sharing Structure utilized to absorb noncredit losses is not being included when calculating the amount to be utilized to absorb credit losses. We may adjust these severity rates to reach the final Total Severity Rate and Credit Loss Severity Rate used in the allowance for credit losses methodology. Adjustments may include factors that exist in the current economic environment, such as the FHFA Purchase-Only House Price Index, as of the reporting date. We have not presented quantitative information pertaining to our total and credit loss severity rates due to the immateriality of our allowance for credit losses. Consideration of the MPF Risk Sharing Structure The entire population of conventional MPF Loans is analyzed using the MPF Risk Sharing Structure at the MC level using roll rates and the Total Severity Rate. The total losses resulting after factoring in the MPF Risk Sharing Structure are then calculated. The adjusted total losses are then split into credit losses and noncredit losses. A credit loss only consists of the loss resulting from the timing and amount of unpaid principal on an MPF Loan and does not include periodic expenses incurred during the time period in which an MPF Loan has become REO. Such periodic expenses are noncredit losses, and they are directly expensed through the statements of income as incurred. Estimating Credit Losses in the Remaining Portfolio We apply an imprecision factor to our homogeneous pools of conventional MPF Loans when estimating our allowance for credit losses. Our margin of imprecision represents a subjective management judgment based on facts and circumstances that exist as of the reporting date that is unallocated to any specific measurable economic or credit event and is intended to cover other inherent losses that may not be captured by our loan loss methodology. Government Loans Held in Portfolio The PFI provides insurance or a guaranty from governmental agencies, which includes ensuring compliance with all of their requirements. Servicers maintain the insurance or guaranty and obtain the benefit of the applicable insurance or guaranty with respect to defaulted Government Loans. Any losses incurred on Government Loans that are not recovered from the government insurer or guarantor are absorbed by the servicer. Accordingly, credit losses of our portfolio segment for Government Loans included in our MPF Loan held in portfolio for the reporting periods presented is based on our assessment of our servicers' ability to absorb losses not covered by the applicable government guarantee or insurance. Federal Funds Sold and Securities Purchased Under Agreements to Resell Federal Funds sold are only evaluated for purposes of an allowance for credit losses if payment is not made when due. In this regard, we may establish an allowance for credit losses for Federal Funds sold when repayment has not been made according to contractual terms. We may establish an allowance for credit losses for securities purchased under agreements to resell or resale agreements in cases where all payments due under the contractual terms have not been received and where we do not hold sufficient underlying collateral. For example, if the credit markets experience disruptions, it may increase the likelihood that one of our counterparties could experience liquidity or financial constraints that may cause them to become insolvent or otherwise default on their obligations to us. If the collateral's fair value amount has decreased below the resale agreement's carrying amount, we may suffer a credit loss that would be recognized as an allowance for credit loss with an offsetting amount recognized as a provision for credit losses in our statements of income. Charge-off Provisions We recognize a charge-off on a loan upon the occurrence of a confirming event, which include, but are not limited to, the events shown below. The charge-off amount equals the difference between the loan's amortized cost basis and its fair value, less costs to sell. We use an Automated Valuation Methodology (AVM) to determine the fair value of our impaired conventional MPF Loans held in portfolio, including troubled debt restructurings, and REO. • When a loan is 180 days or more past due and its fair value, less cost to sell, is less than the loan's amortized cost basis. • When a borrower is in bankruptcy, loans are written down to the fair value of the collateral, less costs to sell, within 60 days of receipt of the notification of filing from the bankruptcy court or within the delinquency time frames specified in the guidance, whichever is shorter. A loan is not written down if the loan is performing, the borrower continues making payments on the loan, and repayment in full is expected. • Fraudulent loans, not covered by any existing representations and warranties in the loan purchase agreement, are charged off within 90 days of discovery of the fraud, or within the delinquency time frames specified in the adverse classification guidance, whichever is shorter. Nonaccrual Conventional MPF Loans held in portfolio are placed on nonaccrual when they become "adversely classified" - that is, when a loan is classified as "Substandard", "Doubtful", or "Loss". An adverse classification means that such a loan is not considered well secured and is in the process of collection. </t>
  </si>
  <si>
    <t>Derivatives, Policy [Policy Text Block]</t>
  </si>
  <si>
    <t>Derivatives Refer to Note 9 - Derivatives and Hedging Activities for additional details. We carry all derivatives at fair value in our statements of condition. We designate derivatives either as fair value hedges, cash flow hedges, or economic hedges. We use fair value hedges to offset changes in the fair value or a benchmark interest rate (e.g., LIBOR) related to (1) a recognized asset or liability or (2) an unrecognized firm commitment. We use cash flow hedges to offset an exposure to variability in expected future cash flows associated with an existing recognized asset or liability or a forecasted transaction. We use economic hedges in cases where hedge accounting treatment is not permitted or achievable; for example, hedges of portfolio interest rate risk or financial instruments carried at fair value under the fair value option. Derivative Hedge Accounting - We apply hedge accounting to qualifying hedge relationships. A qualifying hedge relationship exists when a derivative hedging instrument is expected to effectively offset changes in fair values, cash flows, or underlying risk of the hedged item during the term of the hedge relationship. We prepare formal contemporaneous documentation at inception of the hedge relationship to support that the hedge relationship qualifies for hedge accounting treatment. Such documentation includes the items outlined below: • Our risk management objectives and strategies for undertaking the hedge. • The nature of the hedged risk. • The derivative hedging instrument. • The hedged item or forecasted transaction. • The method we will use to retrospectively and prospectively assess the hedging instrument's effectiveness. • The method we will use to measure the amount of hedge ineffectiveness into earnings. • For cash flow hedges only, we document details that include, but are not limited to, the date or period when a forecasted transaction is expected to occur. We also perform hedge effectiveness testing at hedge inception and at least quarterly thereafter. We use regression analysis to assess hedge effectiveness. We immediately recognize changes in fair values for both the derivative hedging instrument and the related hedged item beginning on the derivative hedging instrument's trade date. For fair value hedges, changes in fair value on the hedged item are recognized as a cumulative basis adjustment to the asset or liability being hedged with an offsetting entry recognized in noninterest income on derivatives and hedging activities in our statements of income. For cash flow hedges, we recognize changes in fair value on the hedged item in AOCI to the extent that the hedge is effective. A cash flow hedge's ineffective portion is immediately recognized as noninterest income on derivatives and hedging activities in our statements of income. Amounts recorded in AOCI are reclassified either to interest income or interest expense depending on the hedged item during the period in which the hedged transaction affects earnings. Discontinuance of Derivative Hedge Accounting - Derivative hedge accounting for discontinued fair value and cash flow hedges is outlined below. • We begin amortizing fair value hedging adjustments into interest income or interest expense, whichever is applicable, over the remaining life of the hedged item using the interest method at the time the hedge relationship is discontinued. • We begin amortizing cash flow hedging adjustments on the hedged item into interest income or interest expense, whichever is applicable, when earnings are affected by the original forecasted transaction. • If hedge accounting is discontinued and the derivative is not redesignated to another qualifying hedge relationship, we account for the derivative as an economic hedge. Economic Hedges - Derivatives used in economic hedges do not qualify for hedge accounting treatment. Changes in fair value on economic hedges are immediately recognized as noninterest income on derivatives and hedging activities in our statements of income. Purchased Options - Premiums paid to acquire options are included in the initial basis of the derivative and reported in derivative assets on the statements of condition. Accrual of Net Interest Settlements - Accrual of net interest settlements on a derivative qualifying as a fair value or cash flow hedge are recognized in the same line item in our statements of income as the interest income or interest expense of the underlying hedged item. Accrual of net interest settlements on economic hedges are recognized as noninterest income on derivatives and hedging activities in our statements of income. MPF Delivery Commitments - Commitments to purchase MPF Loans are carried at fair value as a derivative asset or derivative liability, with changes in fair value immediately recognized as noninterest income on derivatives and hedging activities in our statements of income. Advance Commitments - An unhedged advance commitment on an advance we intend to hold for investment purposes upon funding is accounted for as a firm commitment rather than a derivative. Firm commitments are accounted for off-balance sheet rather than carried at fair value. A hedged advance commitment (i.e., in a fair value hedge relationship) is carried at fair value with any changes in fair value immediately recognized in noninterest income on derivatives and hedging activities. Derivative Contracts with a Financing Element - We present cash flows from derivative contracts where an other-than-insignificant financing element is present at the derivative contract's inception as a financing activity. We define the term “other-than-insignificant” as an amount that is equal to or greater than 10% of the present value of an at-the-market derivative’s fully prepaid amount. Novation - In March of 2016, the FASB issued new guidance clarifying that a change in counterparty (through novation) to a derivative instrument that has been designated as the hedging instrument in an existing hedging relationship would not, in and of itself, be considered a termination of the derivative instrument or be considered a change in the critical term of the hedging relationship. We early adopted this new guidance on a prospective basis effective January 1, 2016. The new guidance had no effect on our financial condition, results of operations, or cash flows at the time of adoption.</t>
  </si>
  <si>
    <t>Debt, Policy [Policy Text Block]</t>
  </si>
  <si>
    <t>Consolidated Obligations Consolidated obligations consist of discount notes and consolidated obligation bonds. Consolidated obligations are the joint and several liability of the FHLBs. See Note 10 - Consolidated Obligations to the financial statements for further details. We carry consolidated obligations on an amortized cost basis, except when we elect the fair value option. Our accounting for financial instruments under the fair value option is outlined in our "Fair Value" accounting policy discussed above. Amortized cost basis represents the amount funded to us adjusted for any premiums and discounts, concession fees, and cumulative basis adjustments related to ongoing (open) and/or discontinued (closed) fair value hedges (fair value hedging adjustments). Cumulative basis adjustments related to ongoing (open) and/or discontinued (closed) cash flow hedges (cash flow hedging adjustments) are classified in AOCI. We use the interest method to amortize/accrete premiums/discounts, concession fees, and hedging adjustments on consolidated obligations into interest expense in our statements of income. The amortization/accretion period for a callable consolidated obligation is over its estimated life. The amortization/accretion period for a consolidated obligation that is noncallable or that has a zero-coupon rate is over its contractual life. We immediately recognize any remaining premiums/discounts, concession fees, and fair value hedging adjustments attributable to a consolidated obligation that is called into interest expense in our statements of income. Any remaining cash flow hedging adjustment in AOCI attributable to the consolidated obligation that was called is immediately recognized into noninterest income on derivatives and hedging activities in our statements of income. We de-recognize a consolidated obligation only if it has been extinguished in the open market or transferred to another FHLB. We record a transfer of our consolidated obligations to another FHLB as an extinguishment of debt because we have been legally released from being the primary obligor. An extinguishment gain or loss is recognized in noninterest income on early extinguishment of debt, if any. The amount recognized equals the difference between the debt's reacquisition price and its net carrying amount, which includes the remaining premiums/discounts, concession fees, and cumulative fair value hedging adjustments, attributable to the extinguished consolidated obligation. Any remaining cash flow hedging adjustment in AOCI attributable to the extinguished consolidated obligation is immediately recognized into noninterest income on derivatives and hedging activities in our statements of income.</t>
  </si>
  <si>
    <t>Stockholders' Equity, Policy [Policy Text Block]</t>
  </si>
  <si>
    <t>Capital and Mandatorily Redeemable Capital Stock (MRCS) Capital stock is issued and recorded at par. We record the repurchase of our capital stock from our members at par. The capital stock repurchased is retired. We recognize dividends on our capital stock on the date they are declared by our Board of Directors. Specifically, upon being declared, we recognize a reduction to our retained earnings with an offsetting entry to other liabilities (i.e., accrued dividends payable) in our statements of condition based on the number of shares outstanding of our Class B1 activity stock and its dividend rate and the number of shares outstanding of our Class B2 membership stock and its dividend rate. We reclassify capital stock from equity to mandatorily redeemable capital stock (MRCS), a liability on our statements of condition, once we become unconditionally obligated to redeem capital stock by transferring cash at a specified or determinable date (or dates) or upon an event certain to occur. Capital stock is reclassified to MRCS at fair value. The fair value of capital stock subject to mandatory redemption is its par value (as indicated by contemporaneous member purchases and sales at par value) plus any dividends related to the capital stock which are also reclassified as a liability, accrued at the expected dividend rate, and reported as a component of interest expense. Our stock can only be acquired and redeemed or repurchased at par value. It is not publicly traded and no market mechanism exists for the exchange of stock outside our cooperative structure. Refer to Note 13 - Capital and Mandatorily Redeemable Capital Stock (MRCS) for further details.</t>
  </si>
  <si>
    <t>Guarantees, Indemnifications and Warranties Policies [Policy Text Block]</t>
  </si>
  <si>
    <t>Joint and Several Liability We consider our joint and several liability for consolidated obligations as a related party guarantee. GAAP guidance pertaining to the initial recognition and measurement of guarantees does not apply to related party guarantees. As a result, we did not recognize an initial liability for our joint and several liability at fair value. We would accrue a liability if subsequently we expect to pay any additional amounts on behalf of other FHLBs under the joint and several liability.</t>
  </si>
  <si>
    <t>Legal Costs, Policy [Policy Text Block]</t>
  </si>
  <si>
    <t xml:space="preserve">Litigation Settlement Awards and related Litigation Settlement Legal Expense On October 15, 2010, we instituted litigation relating to sixty-four private label MBS bonds purchased by us in an aggregate original principal amount of approximately $4.29 billion . While we continue to pursue litigation related to these matters, we have recognized partial settlements and related contingent legal fees in our statements of income starting in 2013. We recognize litigation settlement awards into other noninterest income on litigation settlement awards when realized. A litigation settlement award is considered realized when we receive cash or assets that are readily convertible to known amounts of cash or claims to cash. Prior to being recognized, we consider the potential litigation settlement awards to be gain contingencies. Legal expenses related to litigation settlement awards are contingent based fees for the attorneys representing the Bank. We incur and recognize these contingent based legal fees only if we receive a litigation settlement award. We classify litigation related legal fees in noninterest expense - other in our statements of income. </t>
  </si>
  <si>
    <t>Pension and Other Postretirement Plans, Policy [Policy Text Block]</t>
  </si>
  <si>
    <t xml:space="preserve">Pentegra Defined Benefit (DB) Plan for Financial Institutions (the Pension Plan) We participate in the Pentegra Defined Benefit (DB) Plan for Financial Institutions (the Pension Plan), a tax-qualified defined-benefit pension plan. The Pension Plan is considered a multiemployer plan since contributions made by us may be used to provide benefits to participants of other participating employers. We recognize net periodic pension cost equal to our minimum required contribution for the reporting period. A prepaid pension asset is recognized when our contributions are in excess of 100% of our minimum required contribution while a liability is recognized for contributions due and unpaid at the end of the reporting period. The Pension Plan is also considered a multiple employer plan under the Employee Retirement Income Security Act of 1974 and the Internal Revenue Code. As a result, certain multiemployer plan disclosures, such as the certified zone status, are not applicable to the Pension Plan. Refer to Note 15 - Employee Retirement Plans for further details. </t>
  </si>
  <si>
    <t>Segment Reporting, Policy [Policy Text Block]</t>
  </si>
  <si>
    <t>Segment Reporting We manage our business activities as a single operating segment. Specifically, management defines our business, assesses our financial performance, and allocates our resources on an entity-wide basis. As a result, we disclose information on an entity-wide basis.</t>
  </si>
  <si>
    <t>Interest Income and Interest Expense (Tables)</t>
  </si>
  <si>
    <t>Interest Income and Interest Expense [Table Text Block]</t>
  </si>
  <si>
    <t>The following table presents interest income and interest expense for the periods indicated: For the years ended December 31, 2016 2015 2014 Interest income - Trading $ 10 $ 4 $ 23 Available-for-sale interest income 440 471 536 Available-for-sale prepayment fees 45 60 17 Available-for-sale 485 531 553 Held-to-maturity interest income 222 255 294 Held-to-maturity prepayment fees 2 15 — Held-to-maturity 224 270 294 Investment securities 719 805 870 Advance interest income 280 171 146 Advance prepayment fees 10 10 12 Advances 290 181 158 MPF Loans held in portfolio 218 256 327 Federal Funds sold and securities purchased under agreements to resell 25 8 5 Other interest bearing assets 7 2 2 Interest income 1,259 1,252 1,362 Interest expense - Discount notes 359 294 269 Bonds 411 396 518 Consolidated obligations 770 690 787 Subordinated notes 24 54 54 Other interest bearing liabilities 9 — — Interest expense 803 744 841 Net interest income 456 508 521 Provision for (reversal of) credit losses 1 5 (7 ) Net interest income after provision for (reversal of) credit losses $ 455 $ 503 $ 528</t>
  </si>
  <si>
    <t>Investment Securities (Tables)</t>
  </si>
  <si>
    <t>Trading Securities by Major Security Type [Table Text Block]</t>
  </si>
  <si>
    <t>Trading Securities The following table presents the fair value of our trading securities. We had no material unrealized gains or losses on trading securities. As of December 31, 2016 December 31, 2015 U.S. Government &amp; other government related $ 1,005 $ 1,108 Residential MBS GSE 39 50 Government-guaranteed 1 2 Residential MBS 40 52 Trading securities $ 1,045 $ 1,160</t>
  </si>
  <si>
    <t>Available-for-sale Securities by Major Security Type [Table Text Block]</t>
  </si>
  <si>
    <t>Amortized Cost Basis and Fair Value – Available-for-Sale Securities (AFS) Amortized Cost Basis Gross Unrealized Gains in AOCI Gross Unrealized (Losses) in AOCI Carrying Amount and Fair Value As of December 31, 2016 U.S. Government &amp; other government related $ 322 $ 15 $ (1 ) $ 336 State or local housing agency 19 — — 19 FFELP ABS 4,431 165 (24 ) 4,572 Residential MBS: GSE 8,291 266 (2 ) 8,555 Government-guaranteed 1,346 34 — 1,380 Private-label 50 6 — 56 Residential MBS 9,687 306 (2 ) 9,991 Available-for-sale securities $ 14,459 $ 486 $ (27 ) $ 14,918 As of December 31, 2015 U.S. Government &amp; other government related $ 405 $ 21 $ (4 ) $ 422 State or local housing agency 18 — — 18 FFELP ABS 5,090 233 (24 ) 5,299 Residential MBS: GSE 9,427 383 (12 ) 9,798 Government-guaranteed 1,811 57 — 1,868 Private-label 61 4 — 65 Residential MBS 11,299 444 (12 ) 11,731 Available-for-sale securities $ 16,812 $ 698 $ (40 ) $ 17,470 We had no sales of AFS securities for the periods presented.</t>
  </si>
  <si>
    <t>Held-to-maturity Securities by Major Security Type [Table Text Block]</t>
  </si>
  <si>
    <t>Amortized Cost Basis, Carrying Amount, and Fair Value - Held-to-Maturity Securities (HTM) Amortized Cost Basis Noncredit OTTI Recognized in AOCI Carrying Amount Gross Unrecognized Holding Gains Gross Unrecognized Holding (Losses) Fair Value As of December 31, 2016 U.S. Government &amp; other government related $ 1,733 $ — $ 1,733 $ 42 $ (1 ) $ 1,774 State or local housing agency 13 — 13 — — 13 Residential MBS: GSE 1,856 — 1,856 100 — 1,956 Government-guaranteed 791 — 791 10 — 801 Private-label 856 (177 ) 679 294 (1 ) 972 Residential MBS 3,503 (177 ) 3,326 404 (1 ) 3,729 Held-to-maturity securities $ 5,249 $ (177 ) $ 5,072 $ 446 $ (2 ) $ 5,516 As of December 31, 2015 U.S. Government &amp; other government related $ 1,932 $ — $ 1,932 $ 64 $ (1 ) $ 1,995 State or local housing agency 16 — 16 — — 16 Residential MBS: GSE 2,163 — 2,163 134 — 2,297 Government-guaranteed 969 — 969 16 — 985 Private-label 1,104 (217 ) 887 334 (1 ) 1,220 Residential MBS 4,236 (217 ) 4,019 484 (1 ) 4,502 Held-to-maturity securities $ 6,184 $ (217 ) $ 5,967 $ 548 $ (2 ) $ 6,513 We had no sales of HTM securities for the periods presented.</t>
  </si>
  <si>
    <t>Securities by Contractual Maturity [Table Text Block]</t>
  </si>
  <si>
    <t>Contractual Maturity and Interest Rate Payment Terms The following table presents the aging of our investments for the current year, as well as the carrying amounts for the previous two years. It also discloses the yields by aging categories for the current year. 2016 2015 2014 As of December 31, Due in one year or less Due one through five years Due five through ten years Due after ten years Carrying Amount Carrying Amount Carrying Amount Trading securities- U.S. Government &amp; other governmental related $ 1,005 $ — $ — $ — $ 1,005 $ 1,108 $ 102 MBS: GSE residential — — — 39 39 50 63 Government guaranteed residential — — 1 — 1 2 2 Trading securities 1,005 — 1 39 1,045 1,160 167 Yield on trading securities 1.00 % — % 2.26 % 4.42 % 1.13 % 0.93 % 2.80 % AFS securities- U.S. Government &amp; other governmental related 11 38 18 269 336 422 508 State or local housing agency — 6 11 2 19 18 3 FFELP ABS — 3 — 4,569 4,572 5,299 6,221 MBS: GSE residential 47 8,406 5 97 8,555 9,798 10,827 Government-guaranteed residential — — — 1,380 1,380 1,868 2,345 Private-label residential — — — 56 56 65 71 AFS securities 58 8,453 34 6,373 14,918 17,470 19,975 Yield on AFS securities 3.99 % 4.45 % 4.19 % 3.50 % 4.04 % 4.14 % 4.20 % HTM securities- U.S. Government &amp; other governmental related 669 277 90 697 1,733 1,932 2,222 State or local housing agency obligations — 8 4 1 13 16 18 Residential MBS: GSE 75 996 96 689 1,856 2,163 2,695 Government-guaranteed — 117 4 670 791 969 1,129 Private-label — — 1 678 679 887 1,054 HTM securities 744 1,398 195 2,735 5,072 5,967 7,118 Yield on HTM securities 1.59 % 3.36 % 4.17 % 3.45 % 3.18 % 3.12 % 3.15 % Investment securities 1,807 9,851 230 9,147 21,035 24,597 27,260 Interest bearing deposits 650 650 650 560 Federal Funds sold 4,075 4,075 1,702 1,525 Securities purchased under agreements to resell 2,300 2,300 1,375 3,400 Investments $ 8,832 $ 9,851 $ 230 $ 9,147 $ 28,060 $ 28,324 $ 32,745 The following table presents the interest rate payment terms of AFS and HTM securities at amortized cost basis for the reporting periods indicated. Available-for-Sale Held-to-Maturity As of December 31, 2016 2015 2016 2015 Non-MBS: Fixed-rate $ 336 $ 415 $ 1,732 $ 1,932 Variable-rate 4,436 5,098 14 16 Non-MBS 4,772 5,513 1,746 1,948 Residential MBS: Fixed-rate 8,955 10,475 2,034 2,373 Variable-rate 732 824 1,469 1,863 Residential MBS 9,687 11,299 3,503 4,236 Total $ 14,459 $ 16,812 $ 5,249 $ 6,184</t>
  </si>
  <si>
    <t>Securities in a Continuous Unrealized Loss Position [Table Text Block]</t>
  </si>
  <si>
    <t>The following tables present unrealized temporary losses on our AFS and HTM portfolio for periods less than 12 months and for 12 months or more. Securities for which OTTI have been recognized in earnings are excluded from the following tables. Gross unrealized losses for an investment category are not reported in the tables below when such losses are less than $1 million. Available-for-Sale Securities Less than 12 Months 12 Months or More Total Fair Value Gross Unrealized (Losses) Fair Value Gross Unrealized (Losses) Fair Value Gross Unrealized (Losses) As of December 31, 2016 U.S. Government &amp; other government related $ — $ — $ 47 $ (1 ) $ 47 $ (1 ) State or local housing agency 7 — — — 7 — FFELP ABS — — 753 (24 ) 753 (24 ) Residential MBS: GSE — — 991 (2 ) 991 (2 ) Government-guaranteed — — 23 — 23 — Private-label — — 8 — 8 — Residential MBS — — 1,022 (2 ) 1,022 (2 ) Available-for-sale securities $ 7 $ — $ 1,822 $ (27 ) $ 1,829 $ (27 ) As of December 31, 2015 U.S. Government &amp; other government related $ 30 $ (1 ) $ 45 $ (3 ) $ 75 $ (4 ) State or local housing agency 4 — — — 4 — FFELP ABS 64 (1 ) 787 (23 ) 851 (24 ) Residential MBS: GSE 1,081 (3 ) 1,006 (9 ) 2,087 (12 ) Government-guaranteed 90 — — — 90 — Private-label — — 8 — 8 — Residential MBS 1,171 (3 ) 1,014 (9 ) 2,185 (12 ) Available-for-sale securities $ 1,269 $ (5 ) $ 1,846 $ (35 ) $ 3,115 $ (40 ) Held-to-Maturity Securities Less than 12 Months 12 Months or More Total Fair Value Gross Unrealized (Losses) Fair Value Gross Unrealized (Losses) Fair Value Gross Unrealized (Losses) As of December 31, 2016 U.S. Government &amp; other government related $ 26 $ — $ 17 $ (1 ) $ 43 $ (1 ) State or local housing agency — — 1 — 1 — Residential MBS: GSE — — 4 — 4 — Government-guaranteed 117 — — — 117 — Private-label — — 934 (178 ) 934 (178 ) Residential MBS 117 — 938 (178 ) 1,055 (178 ) Held-to-maturity securities $ 143 $ — $ 956 $ (179 ) $ 1,099 $ (179 ) As of December 31, 2015 U.S. Government &amp; other government related $ 606 $ — $ 16 $ (1 ) $ 622 $ (1 ) State or local housing agency 1 — 10 — 11 — Residential MBS: GSE 4 — — — 4 — Private-label — — 1,167 (218 ) 1,167 (218 ) Residential MBS 4 — 1,167 (218 ) 1,171 (218 ) Held-to-maturity securities $ 611 $ — $ 1,193 $ (219 ) $ 1,804 $ (219 )</t>
  </si>
  <si>
    <t>Schedule of Other Than Temporarily Impaired Charges During Life of Securities [Table Text Block]</t>
  </si>
  <si>
    <t>The following table presents private-label MBS that have incurred OTTI at some point in time since we acquired the security. Each private-label MBS presented below is classified as prime, subprime, or Alt-A. Such classification depends upon the nature of the majority of underlying mortgages collateralizing each private-label MBS based on the issuer's classification, or as published by a nationally recognized statistical rating organization (NRSRO), at the time of issuance of the MBS. As of December 31, 2016 Unpaid Principal Balance Amortized Cost Basis Noncredit OTTI in AOCI Gross Unrealized Gains Carrying Amount Fair Value OTTI AFS Securities- Private-label residential MBS: Alt-A $ 74 $ 49 $ — $ 6 $ 55 $ 55 OTTI AFS securities $ 74 $ 49 $ — $ 6 $ 55 $ 55 OTTI HTM Securities- Private-label residential MBS: Prime $ 690 $ 557 $ (131 ) $ — $ 426 $ 595 Subprime 441 246 (46 ) — 200 323 OTTI HTM securities $ 1,131 $ 803 $ (177 ) $ — $ 626 $ 918</t>
  </si>
  <si>
    <t>Other than Temporary Impairment, Credit Losses Recognized in Earnings [Table Text Block]</t>
  </si>
  <si>
    <t>The following table presents the changes in the cumulative amount of OTTI credit losses previously recognized into earnings on investment securities for the reporting periods indicated. For the years ended December 31, 2016 2015 2014 Beginning Balance $ 568 $ 620 $ 677 Reductions: Increases in expected future cash flows recorded as credit-related accretion into interest income (48 ) (52 ) (57 ) Ending Balance $ 520 $ 568 $ 620</t>
  </si>
  <si>
    <t>Advances (Tables)</t>
  </si>
  <si>
    <t>Federal Home Loan Bank, Advances [Table Text Block]</t>
  </si>
  <si>
    <t>The following table presents our advances by terms of maturity. Actual maturities may differ from contractual maturities because some borrowers have the right to call or prepay advances with or without penalties. As of December 31, 2016 Weighted Average Interest Rate Amount Due in one year or less 0.76 % $ 20,433 One to two years 0.90 % 5,082 Two to three years 1.35 % 1,612 Three to four years 1.69 % 1,070 Four to five years 1.39 % 1,576 More than five years 0.87 % a 15,192 Par value 0.88 % $ 44,965 a The weighted average interest rate is relatively lower when compared to other categories due to a majority of advances in this category consisting of variable rate advances which reset periodically at current interest rates. S ee Note 2 - Summary of Significant Accounting Policies for information related to our accounting for advances. See Note 8 - Allowance for Credit Losses for information related to our credit risk on advances and allowance methodology for credit losses. The following table presents our advances by payment terms as of the dates indicated. As of December 31, 2016 December 31, 2015 Fixed-rate due in one year or less $ 9,473 $ 5,020 Fixed-rate due after one year 5,704 5,496 Total fixed-rate 15,177 10,516 Variable-rate due in one year or less 10,960 4,701 Variable-rate due after one year 18,828 21,388 Total variable-rate 29,788 26,089 Par value 44,965 36,605 Fair value hedging adjustments 98 159 Other adjustments 4 14 Advances $ 45,067 $ 36,778</t>
  </si>
  <si>
    <t>Credit Concentration Risk [Member]</t>
  </si>
  <si>
    <t>Concentration Risk [Line Items]</t>
  </si>
  <si>
    <t>Schedules of Concentration of Risk, by Risk Factor [Table Text Block]</t>
  </si>
  <si>
    <t>The following advance borrowers exceeded 10% of our total advances outstanding: As of December 31, 2016 Par Value % of Total Outstanding One Mortgage Partners Corp. $ 11,000 a 24.5 % The Northern Trust Company 5,000 11.1 % a One Mortgage Partners Corp. is a subsidiary of JPMorgan Chase Bank NA.</t>
  </si>
  <si>
    <t>MPF Loans (Tables)</t>
  </si>
  <si>
    <t>Mortgage Loans Held for Portfolio [Table Text Block]</t>
  </si>
  <si>
    <t>The following table presents information on MPF Loans held in portfolio by contractual maturity at the time of purchase. As of December 31, 2016 December 31, 2015 Medium term (15 years or less) $ 417 $ 662 Long term (greater than 15 years) 4,489 4,112 Unpaid principal balance 4,906 4,774 Net premiums, credit enhancement and deferred loan fees 38 20 Fair value hedging adjustments 26 37 MPF Loans held in portfolio, before allowance for credit losses 4,970 4,831 Allowance for credit losses on MPF Loans (3 ) (3 ) MPF Loans held in portfolio, net $ 4,967 $ 4,828 Conventional mortgage loans $ 3,818 $ 3,568 Government Loans 1,088 1,206 Unpaid principal balance $ 4,906 $ 4,774</t>
  </si>
  <si>
    <t>Allowance for Credit Losses (Tables)</t>
  </si>
  <si>
    <t>Allowance for Credit Losses on Financing Receivables [Table Text Block]</t>
  </si>
  <si>
    <t>The following table presents the changes in the allowance for credit losses attributable to our portfolio segment for conventional MPF Loans held in portfolio. FHFA regulatory guidance that became effective January 1, 2015, resulted in the increased amount of losses charged to the allowance during 2015. For the years ended December 31, 2016 2015 2014 Balance, beginning of period $ 3 $ 15 $ 29 Losses charged to the allowance (1 ) (17 ) (7 ) Provision for (reversal of) credit losses 1 5 (7 ) Balance, end of period $ 3 $ 3 $ 15 The following table presents the recorded investment and the allowance for credit losses in conventional MPF Loans by impairment methodology. The recorded investment in a conventional MPF Loan includes its amortized cost basis and related accrued interest receivable, if any. The recorded investment in a conventional MPF Loan excludes our allowance for credit losses. As of December 31, 2016 December 31, 2015 Recorded investment in conventional MPF Loans - Individually evaluated for impairment $ 74 $ 107 Collectively evaluated for impairment 3,812 3,519 Recorded investment $ 3,886 $ 3,626 Allowance for credit losses on conventional MPF Loans - Collectively evaluated for impairment $ 3 $ 3</t>
  </si>
  <si>
    <t>Past Due Financing Receivables [Table Text Block]</t>
  </si>
  <si>
    <t xml:space="preserve">The following table summarizes our recorded investment in MPF Loans by our key credit quality indicators, which include: • "Serious delinquency rate" consists of MPF Loans that are 90 days or more past due or in the process of foreclosure, as a percentage of the total recorded investment. MPF Loans that are both 90 days or more past due and in the process of foreclosure are only included once in our serious delinquency rate calculation. • "Past due 90 days or more still accruing interest" consists of MPF Loans that are either insured or guaranteed by the government or conventional mortgage loans that are well secured (by collateral that have a realizable value sufficient to discharge the debt or by the guarantee or insurance, such as primary mortgage insurance, of a financially responsible party) and in the process of collection. December 31, 2016 December 31, 2015 As of Conventional Government Total Conventional Government Total Past due 30-59 days $ 83 $ 57 $ 140 $ 99 $ 63 $ 162 Past due 60-89 days 26 17 43 32 21 53 Past due 90 days or more 69 23 92 100 15 115 Past due 178 97 275 231 99 330 Current 3,708 1,013 4,721 3,395 1,130 4,525 Recorded investment $ 3,886 $ 1,110 $ 4,996 $ 3,626 $ 1,229 $ 4,855 In process of foreclosure $ 35 $ 7 $ 42 $ 51 $ 3 $ 54 Serious delinquency rate 1.82 % 2.07 % 1.88 % 2.77 % 1.23 % 2.38 % Past due 90 days or more and still accruing interest $ 8 $ 23 $ 31 $ 10 $ 15 $ 25 On nonaccrual status $ 74 $ — $ 74 $ 107 $ — $ 107 </t>
  </si>
  <si>
    <t>Impaired Financing Receivables [Table Text Block]</t>
  </si>
  <si>
    <t>The following table summarizes the recorded investment, unpaid principal balance, and related allowance for credit losses attributable to individually evaluated impaired conventional MPF Loans. Conventional MPF Loans are individually evaluated for impairment when they are adversely classified. There is no allowance for credit losses attributable to conventional MPF Loans that are individually evaluated for impairment, since the related allowance for credit losses have been charged off per FHFA regulation. As of December 31, 2016 December 31, 2015 Recorded investment without an allowance for credit losses $ 74 $ 107 Unpaid principal balance without an allowance for credit losses 80 117 We do not recognize interest income on impaired conventional MPF Loans.</t>
  </si>
  <si>
    <t>Derivatives and Hedging Activities (Tables)</t>
  </si>
  <si>
    <t>Fair Value of Derivative Instruments [Table Text Block]</t>
  </si>
  <si>
    <t>The following table presents the fair values of our gross and net derivative assets and liabilities by contract type and amount for our derivative agreements. December 31, 2016 December 31, 2015 As of Notional Amount Derivative Assets Derivative Liabilities Notional Amount Derivative Assets Derivative Liabilities Derivatives in hedge accounting relationships- Interest rate swaps $ 25,999 $ 40 $ 898 $ 25,140 $ 30 $ 1,082 Derivatives not in hedge accounting relationships- Interest rate swaps 27,769 353 260 28,866 456 341 Interest rate swaptions 415 41 — 1,270 40 — Interest rate caps or floors 1,129 38 — 1,131 76 — Mortgage delivery commitments 760 2 2 479 1 1 Other 132 — 1 121 — — Derivatives not in hedge accounting relationships 30,205 434 263 31,867 573 342 Gross derivative amount before adjustments $ 56,204 474 1,161 $ 57,007 603 1,424 Netting adjustments and cash collateral (468 ) a (1,118 ) a (601 ) a (1,369 ) a Derivatives on statements of condition $ 6 $ 43 $ 2 $ 55 a Amounts represent the application of the netting requirements that allow us to settle positive and negative positions and also cash collateral and related accrued interest held or placed by us with the same FCM and/or counterparty. Cash collateral posted by us was $689 million and $793 million at December 31, 2016, and 2015, and cash collateral received was $40 million and $25 million at December 31, 2016, and 2015.</t>
  </si>
  <si>
    <t>Offsetting Assets [Table Text Block]</t>
  </si>
  <si>
    <t>The following table presents the fair values of our gross recognized amount of derivative assets and liabilities netted against positions due to our FCMs and/or our counterparties for which our right of offset is enforceable at law as well as derivatives without the legal right of offset. Derivative Assets Derivative Liabilities As of December 31, 2016 Bilateral Cleared Total Bilateral Cleared Total Derivatives with legal right of offset - Gross recognized amount $ 339 $ 133 $ 472 $ 820 $ 339 $ 1,159 Netting adjustments and cash collateral (335 ) (133 ) (468 ) (788 ) (330 ) (1,118 ) Derivatives with legal right of offset - net 4 — 4 32 9 41 Derivatives without legal right of offset 2 — 2 2 — 2 Derivatives on statements of condition 6 — 6 34 9 43 Cash collateral for initial margin (1 ) (1 ) Noncash collateral received (pledged) and cannot be sold or repledged — (2 ) a (2 ) — 9 9 Net amount $ 6 $ 3 $ 9 $ 34 $ — $ 34 As of December 31, 2015 Derivatives with legal right of offset - Gross recognized amount $ 509 $ 93 $ 602 $ 1,182 $ 241 $ 1,423 Netting adjustments and cash collateral (508 ) (93 ) (601 ) (1,140 ) (229 ) (1,369 ) Derivatives with legal right of offset - net 1 — 1 42 12 54 Derivatives without legal right of offset 1 — 1 1 — 1 Derivatives on statements of condition 2 — 2 43 12 55 Noncash collateral received (pledged) and cannot be sold or repledged — — — — 12 12 Net amount $ 2 $ — $ 2 $ 43 $ — $ 43 a Represents noncash collateral pledged for initial margin for cleared derivatives.</t>
  </si>
  <si>
    <t>Offsetting Liabilities [Table Text Block]</t>
  </si>
  <si>
    <t>Derivatives And Hedging Activities as Presented in the Statements of Income [Table Text Block]</t>
  </si>
  <si>
    <t>The following table presents the noninterest income on derivatives and hedging activities as presented in the statements of income. For the years ending December 31, 2016 2015 2014 Fair value hedges - Interest rate swaps $ 7 $ (35 ) $ (22 ) Fair value hedges 7 (35 ) (22 ) Cash flow hedges 5 3 2 Economic hedges - Interest rate swaps (36 ) (37 ) (17 ) Interest rate swaptions — 4 (11 ) Interest rate caps or floors (38 ) (29 ) (37 ) Net interest settlements 59 77 77 Other 4 1 1 Economic hedges (11 ) 16 13 Noninterest income on derivatives and hedging activities $ 1 $ (16 ) $ (7 )</t>
  </si>
  <si>
    <t>Fair Value Hedges [Table Text Block]</t>
  </si>
  <si>
    <t>Fair Value Hedges The following table presents our fair value hedging results by the type of hedged item. We had no gain (loss) for hedges that no longer qualified as a fair value hedge. Additionally, the table indicates where fair value hedging results are classified in our statements of income. In this regard, the Amount Recorded in Net Interest Income column includes the following: • The amortization of closed fair value hedging adjustments, which are included in the interest income/expense line item of the respective hedged item type. • The effect of net interest settlements attributable to open derivative hedging instruments, which are recorded directly to the interest income/expense line item of the respective hedged item type. For the years ending December 31, On Derivative On Hedged Item Total Ineffectiveness Recognized in Noninterest Income on Derivatives and Hedging Activities Amount Recorded in Net Interest Income 2016 Available-for-sale securities $ 86 $ (85 ) $ 1 $ (122 ) Advances 66 (59 ) 7 (70 ) MPF Loans held in portfolio — — — (9 ) Consolidated obligation bonds (140 ) 139 (1 ) 62 Total $ 12 $ (5 ) $ 7 $ (139 ) 2015 Available-for-sale securities $ 43 $ (56 ) $ (13 ) $ (146 ) Advances 6 (5 ) 1 (84 ) MPF Loans held in portfolio — — — (13 ) Consolidated obligation bonds 46 (69 ) (23 ) 205 Total $ 95 $ (130 ) $ (35 ) $ (38 ) 2014 Available-for-sale securities $ (4 ) $ — $ (4 ) $ (140 ) Advances (123 ) 132 9 (86 ) MPF Loans held in portfolio — — — (17 ) Consolidated obligation bonds 310 (337 ) (27 ) 241 Total $ 183 $ (205 ) $ (22 ) $ (2 )</t>
  </si>
  <si>
    <t>Cash Flow Hedges [Table Text Block]</t>
  </si>
  <si>
    <t>Cash Flow Hedges We reclassify amounts in AOCI into our statements of income in the same periods during which the hedged forecasted transaction affects our earnings. We had no discontinued hedges for the periods presented. The deferred net gains (losses) on derivative instruments in AOCI that are expected to be reclassified to earnings during the next twelve months were $(8) million as of December 31, 2016 . The maximum length of time over which we are hedging our exposure to the variability in future cash flows for forecasted transactions is 4 years . The following table presents our cash flow hedging results by type of hedged item. Additionally, the table indicates where cash flow hedging results are classified in our statements of income. In this regard, the Amount Recorded in Net Interest Income column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recorded directly to the interest income/expense line item of the respective hedged item type. For the years ending December 31, Ineffective Portion Recorded in Noninterest Income on Derivatives and Hedging Activities Effective Portion Recorded in AOCI Amount Recorded in Net Interest Income 2016 Advances Interest rate floors $ — $ — $ 10 Discount notes Interest rate swaps 5 161 (195 ) Bonds Interest rate swaps — — (3 ) Total $ 5 $ 161 (188 ) 2015 Advances Interest rate floors $ — $ — $ 10 Discount notes Interest rate swaps 3 125 (242 ) Bonds Interest rate swaps — — (3 ) Total $ 3 $ 125 (235 ) 2014 Advances Interest rate floors $ — $ — $ 10 Discount notes Interest rate swaps 2 93 (248 ) Bonds Interest rate swaps — — (2 ) Total Total $ 2 $ 93 (240 )</t>
  </si>
  <si>
    <t>Consolidated Obligations (Tables)</t>
  </si>
  <si>
    <t>Schedule of Short-term Debt [Table Text Block]</t>
  </si>
  <si>
    <t>The following table presents our consolidated obligation discount notes for which we are the primary obligor. All are due in one year or less. As of December 31, 2016 December 31, 2015 Carrying Amount $ 35,949 $ 41,564 Weighted Average Interest Rate 0.46 % 0.22 %</t>
  </si>
  <si>
    <t>Schedule of Maturities of Long-term Debt [Table Text Block]</t>
  </si>
  <si>
    <t>The following table presents our consolidated obligation bonds, for which we are the primary obligor, including callable bonds that are redeemable in whole, or in part, at our discretion on predetermined call dates. As of December 31, 2016 Contractual Maturity Weighted Average Interest Rate By Maturity or Next Call Date Due in one year or less $ 14,188 1.10 % $ 28,391 One to two years 7,171 1.08 % 3,375 Two to three years 4,707 1.26 % 3,307 Three to four years 1,914 1.26 % 904 Four to five years 4,098 1.93 % 308 Thereafter 5,056 2.73 % 849 Total par value $ 37,134 1.44 % $ 37,134</t>
  </si>
  <si>
    <t>Schedule of Long-term Debt Instruments [Table Text Block]</t>
  </si>
  <si>
    <t>The following table presents consolidated obligation bonds outstanding by call feature: As of December 31, 2016 December 31, 2015 Noncallable $ 22,356 $ 10,148 Callable 14,778 12,536 Par value 37,134 22,684 Fair value hedging adjustments (229 ) (101 ) Other adjustments (2 ) (1 ) Consolidated obligation bonds $ 36,903 $ 22,582 Consolidated obligations are issued with either fixed- or floating-rate payment terms that may use a variety of indices for interest rate resets including the London Interbank Offered Rate (LIBOR). Additionally, both fixed-rate bonds and floating-rate bonds may contain an embedded derivative, such as a call feature or complex coupon payment terms, if requested by investors. When such consolidated obligations are issued, we may concurrently enter into an interest rate swap containing offsetting features that effectively convert the terms of the bond to a variable-rate bond tied to an index or a fixed-rate bond. Consolidated obligation bonds, beyond having fixed-rate or floating-rate payment terms, may also have the following broad terms regarding either principal repayment or coupon payment terms: Step-Up Bonds and Step-Down Bonds - Bonds that pay interest at increasing or decreasing fixed rates for specified intervals over their life. These bonds are callable at our option on the step-up or step-down dates. Inverse Floating Bonds - The coupon rate on these bonds increases as an index declines and decreases as an index rises. The following table presents interest rate payment terms for consolidated obligation bonds for which we are primary obligor at the dates indicated: As of December 31, 2016 December 31, 2015 Fixed-rate $ 22,389 $ 18,917 Variable-rate 11,615 — Step-up 2,650 3,037 Step-down 480 680 Inverse floating — 50 Par value $ 37,134 $ 22,684</t>
  </si>
  <si>
    <t>Schedule of Guarantor Obligations [Table Text Block]</t>
  </si>
  <si>
    <t>The following table summarizes the consolidated obligations of the FHLBs and those for which we are the primary obligor. We did not accrue a liability for our joint and several liability related to the other FHLBs’ share of the consolidated obligations as of December 31, 2016 and December 31, 2015 . Refer to Note 17 - Commitments and Contingencies for further details. December 31, 2016 December 31, 2015 Par values as of Bonds Discount Notes Total Bonds Discount Notes Total FHLB System total consolidated obligations $ 579,189 $ 410,122 $ 989,311 $ 410,859 $ 494,343 $ 905,202 FHLB Chicago as primary obligor 37,134 35,969 73,103 22,684 41,584 64,268 As a percent of the FHLB System 6 % 9 % 7 % 6 % 8 % 7 %</t>
  </si>
  <si>
    <t>Affordable Housing Program (Tables)</t>
  </si>
  <si>
    <t>Activity in Affordable Housing Program Obligation [Table Text Block]</t>
  </si>
  <si>
    <t>The following table summarizes the changes in the AHP payable for the periods indicated: For the years ended December 31, 2016 2015 2014 AHP balance at beginning of year $ 89 $ 90 $ 78 AHP expense accrual 37 39 44 Cash disbursements for AHP (40 ) (40 ) (32 ) AHP balance at end of year $ 86 $ 89 $ 90</t>
  </si>
  <si>
    <t>Capital and Mandatorily Redeemable Capital Stock (MRCS) (Tables)</t>
  </si>
  <si>
    <t>Schedule of Compliance with Regulatory Capital Requirements under Banking Regulations [Table Text Block]</t>
  </si>
  <si>
    <t xml:space="preserve">The following table details our minimum capital requirements: December 31, 2016 December 31, 2015 As of Requirement Actual Requirement Actual Risk-based capital $ 1,088 $ 5,032 $ 1,027 $ 4,688 Total regulatory capital $ 3,148 $ 5,032 $ 2,827 $ 4,688 Total regulatory capital ratio 4.00 % 6.40 % 4.00 % 6.63 % Leverage capital $ 3,935 $ 7,549 $ 3,534 $ 7,032 Leverage capital ratio 5.00 % 9.59 % 5.00 % 9.95 % Regulatory capital and leverage capital do not include accumulated other comprehensive income (loss). Under the FHFA regulations on capital classifications and critical capital levels for FHLBs, we are adequately capitalized. </t>
  </si>
  <si>
    <t>Mandatorily Redeemable Capital Stock [Table Text Block]</t>
  </si>
  <si>
    <t>The following table shows our MRCS redemption terms by year payable. As of December 31, 2016 Amount Due in one year or less $ 1 One to two years 2 Two to three years 2 Three to four years 2 Four to five years 6 Captive insurer MRCS not included above - after five years 288 MRCS $ 301</t>
  </si>
  <si>
    <t>Stockholders' Equity, Total [Member]</t>
  </si>
  <si>
    <t>The following member had regulatory capital stock exceeding 10% of our total regulatory capital stock outstanding; however, their total voting interests is less than 10% due to limits on member voting rights under the FHLB Act and FHFA regulations: As of December 31, 2016 Regulatory Capital Stock Outstanding % of Total Outstanding Amount of Which is Classified as a Liability (MRCS) One Mortgage Partners Corp. $ 245 a 12.2 % $ 245 a One Mortgage Partners Corp. is a subsidiary of JPMorgan Chase Bank NA.</t>
  </si>
  <si>
    <t>Accumulated Other Comprehensive Income (Loss)  (Tables)</t>
  </si>
  <si>
    <t>Schedule of Accumulated Other Comprehensive Income (Loss) [Table Text Block]</t>
  </si>
  <si>
    <t>The following table summarizes the gains (losses) in AOCI for the reporting periods indicated. Net Unrealized - Noncredit OTTI - Net Unrealized - Cash Flow Hedges For the years ended December 31, Available-for-sale Securities Held-to-maturity Securities Post-retirement Plans AOCI 2016 Beginning balance $ 658 $ (217 ) $ (463 ) $ (6 ) $ (28 ) Change in the period recorded to the statements of condition, before reclassifications to statements of income (199 ) 40 161 — 2 Amounts reclassified in period to statements of income: Net interest income — — (5 ) — (5 ) Noninterest income on derivatives and hedging activities — — (5 ) — (5 ) Other comprehensive income in the period (199 ) 40 151 — (8 ) Ending balance $ 459 $ (177 ) $ (312 ) $ (6 ) $ (36 ) 2015 Beginning balance $ 1,060 $ (264 ) $ (580 ) $ 1 $ 217 Change in the period recorded to the statements of condition, before reclassifications to statements of income (402 ) 47 125 (7 ) (237 ) Amounts reclassified in period to statements of income: Net interest income — — (5 ) — (5 ) Noninterest income on derivatives and hedging activities — — (3 ) — (3 ) Other comprehensive income in the period (402 ) 47 117 (7 ) (245 ) Ending balance $ 658 $ (217 ) $ (463 ) $ (6 ) $ (28 ) 2014 Beginning balance $ 1,052 $ (320 ) $ (665 ) $ — $ 67 Change in the period recorded to the statements of condition, before reclassifications to statements of income 8 56 93 — 157 Amounts reclassified in period to statements of income: Net interest income — — (6 ) — (6 ) Noninterest income on derivatives and hedging activities — — (2 ) — (2 ) Noninterest expense - compensation and benefits — — — 1 1 Other comprehensive income in the period 8 56 85 1 150 Ending balance $ 1,060 $ (264 ) $ (580 ) $ 1 $ 217</t>
  </si>
  <si>
    <t>Employee retirement plans (Tables)</t>
  </si>
  <si>
    <t>Schedule of Multiemployer Plans [Table Text Block]</t>
  </si>
  <si>
    <t>The following table provides details on our multiemployer Pension Plan. The funded status is calculated as the market value of plan assets divided by the funding target and reflects contributions received through the plan year ended June 30. Pension Plan 2016 2015 2014 Net pension cost including administrative fees charged to compensation and benefits expense for the year end December 31, $ 7 $ 3 $ 1 Our contributions including administrative fees for calendar year ended December 31, 8 5 5 Total voluntary prepaid pension contributions, in other assets, as of December 31, 17 15 14 Plan funded status as of the plan year end June 30, 104 % 107 % 111 % Our portion of plan funded status as of the plan year end June 30, 112 % 121 % 128 %</t>
  </si>
  <si>
    <t>Fair Value (Tables)</t>
  </si>
  <si>
    <t>Fair Value Inputs, Assets, Quantitative Information [Table Text Block]</t>
  </si>
  <si>
    <t>The following table shows the range of values for our investment securities that are carried at fair value on our statements of condition using Level 3 significant inputs provided to us by third party pricing vendors. Range of Values As of December 31, 2016 Fair Value Minimum Maximum Available-for-sale securities Private-label residential MBS $ 56 $ 53 $ 60</t>
  </si>
  <si>
    <t>Fair Value, by Balance Sheet Grouping [Table Text Block]</t>
  </si>
  <si>
    <t>The following table shows the fair values of financial instruments that are measured at amortized cost on our statements of condition, unless we elect the fair value option for such instruments, in which case, such instruments are measured at fair value on our statements of condition. Financial instruments for which we elected the fair value option are measured at fair value on a recurring basis and are shown on our statements of condition and are also included in the table on the following page, which details instruments carried at fair value on a recurring basis. Fair Value Hierarchy Carrying Amount Fair Value Level 1 Level 2 Level 3 As of December 31, 2016 Financial Assets - Cash and due from banks $ 351 $ 351 $ 351 $ — $ — Interest bearing deposits 650 650 650 — — Federal Funds sold 4,075 4,075 — 4,075 — Securities purchased under agreements to resell 2,300 2,300 — 2,300 — Held-to-maturity securities 5,072 5,516 — 4,544 972 Advances 45,067 45,065 — 45,065 — MPF Loans held in portfolio, net 4,967 5,162 — 5,136 26 Financial Liabilities - Deposits (496 ) (496 ) — (496 ) — Consolidated obligation discount notes (35,949 ) (35,949 ) — (35,949 ) — Consolidated obligation bonds (36,903 ) (37,149 ) — (37,149 ) — Mandatorily redeemable capital stock (301 ) (301 ) (301 ) — — As of December 31, 2015 Financial Assets - Cash and due from banks $ 499 $ 499 $ 499 $ — $ — Interest bearing deposits 650 650 650 — — Federal Funds sold 1,702 1,702 — 1,702 — Securities purchased under agreements to resell 1,375 1,375 — 1,375 — Held-to-maturity securities 5,967 6,513 — 5,293 1,220 Advances 36,778 36,736 — 36,736 — MPF Loans held in portfolio, net 4,828 5,190 — 5,155 35 Financial Liabilities - Deposits (538 ) (538 ) — (538 ) — Consolidated obligation discount notes (41,564 ) (41,563 ) — (41,563 ) — Consolidated obligation bonds (22,582 ) (22,986 ) — (22,931 ) (55 ) a Mandatorily redeemable capital stock (8 ) (8 ) (8 ) — — Subordinated notes (944 ) (966 ) — (966 ) — a Amount represents debt carried at fair value under a full fair value hedge strategy, not at fair value under the fair value option</t>
  </si>
  <si>
    <t>Schedule of Fair Value, Assets and Liabilities Measured on Recurring Basis [Table Text Block]</t>
  </si>
  <si>
    <t>The following table presents financial instruments measured at fair value on a recurring basis on our statements of condition. The Netting adjustment shown in the table reflects our policy of presenting derivative assets and liabilities on a net basis in our statements of condition. See Note 1 - Background and Basis of Presentation and Note 9 - Derivatives and Hedging Activities for further details. Advances, consolidated obligation discount notes and bonds, and mortgage loans held for sale resulted from our electing the fair value option. As of December 31, 2016 Level 2 Level 3 Netting Total U.S. Government &amp; other government related non-MBS $ 1,005 $ — $ 1,005 GSE residential MBS 39 — 39 U.S. Governmental-guaranteed residential MBS 1 — 1 Trading securities 1,045 — 1,045 U.S. Government &amp; other government related non-MBS 336 — 336 State or local housing agency non-MBS 19 — 19 FFELP ABS 4,572 — 4,572 GSE residential MBS 8,555 — 8,555 U.S. Government-guaranteed residential MBS 1,380 — 1,380 Private-label residential MBS — 56 56 Available-for-sale securities 14,862 56 14,918 Advances 672 — 672 Derivative assets 474 — $ (468 ) a 6 Other assets 44 — 44 Financial assets at fair value $ 17,097 $ 56 $ (468 ) $ 16,685 Consolidated obligation discount notes $ (6,368 ) $ — $ (6,368 ) Consolidated obligation bonds (5,443 ) — (5,443 ) Derivative liabilities (1,161 ) — $ 1,118 a (43 ) Financial liabilities at fair value $ (12,972 ) $ — $ 1,118 $ (11,854 ) As of December 31, 2015 U.S. Government &amp; other government related non-MBS $ 1,108 $ — $ 1,108 GSE residential MBS 50 — 50 U.S. Governmental-guaranteed residential MBS 2 — 2 Trading securities 1,160 — 1,160 U.S. Government &amp; other government related non-MBS 422 — 422 State or local housing agency non-MBS 18 — 18 FFELP ABS 5,299 — 5,299 GSE residential MBS 9,798 — 9,798 U.S. Government-guaranteed residential MBS 1,868 — 1,868 Private-label residential MBS — 65 65 Available-for-sale securities 17,405 65 17,470 Advances 511 — 511 Derivative assets 598 5 $ (601 ) a 2 Other assets 54 — 54 Financial assets at fair value $ 19,728 $ 70 $ (601 ) $ 19,197 Consolidated obligation discount notes $ (9,006 ) $ — $ (9,006 ) Consolidated obligation bonds (952 ) (55 ) b (1,007 ) Derivative liabilities (1,424 ) — $ 1,369 a (55 ) Financial liabilities at fair value $ (11,382 ) $ (55 ) $ 1,369 $ (10,068 ) a The netting adjustment amount includes cash collateral (either received or paid by us) and related accrued interest in cases where we have a legal right of setoff, by contract (e.g., master netting agreement) or otherwise, to discharge all or a portion of the debt owed to our counterparty by applying against the debt an amount that our counterparty owes to us. See Note 9 - Derivatives and Hedging Activities . b Amount represents debt carried at fair value under a full fair value hedge strategy, not at fair value under the fair value option.</t>
  </si>
  <si>
    <t>Fair Value, Assets Measured on Recurring Basis, Unobservable Input Reconciliation [Table Text Block]</t>
  </si>
  <si>
    <t>The following table presents a rollforward of assets and liabilities that are measured at fair value on the statements of condition using significant unobservable inputs (Level 3). We had no transfers to/from Level 3 for the periods presented. Available-For-Sale Private-Label MBS Derivative Assets Interest-Rate Related Consolidated Obligation Bonds For the years ended December 31, 2016 2015 2014 2016 2015 2014 2016 2015 2014 Balance at beginning of period $ 65 $ 71 $ 72 $ 5 $ 13 $ 19 $ (55 ) $ (63 ) $ (69 ) Gain (loss) included in earnings - Interest income 5 4 4 Derivatives and hedging activities (5 ) (8 ) (6 ) 55 8 6 Gain (loss) included in earnings 5 4 4 (5 ) (8 ) (6 ) 55 8 6 Gain (loss) included in OCI - Net unrealized on AFS securities 2 (1 ) 2 Gain (loss) included in OCI 2 (1 ) 2 Paydowns and settlements (16 ) (9 ) (7 ) — — — — — — Balance at end of period $ 56 $ 65 $ 71 $ — $ 5 $ 13 $ — $ (55 ) $ (63 ) Unrealized gains (losses) recorded in earnings and attributable to instruments still held at period end $ 4 $ 4 $ 4 $ — $ — $ — $ — $ 8 $ 6</t>
  </si>
  <si>
    <t>Fair Value, Net Derivative Asset (Liability) Measured on Recurring Basis, Unobservable Input Reconciliation [Table Text Block]</t>
  </si>
  <si>
    <t>Fair Value, Liabilities Measured on Recurring Basis, Unobservable Input Reconciliation [Table Text Block]</t>
  </si>
  <si>
    <t>Fair Value, Option, Quantitative Disclosures [Table Text Block]</t>
  </si>
  <si>
    <t>The following table presents the changes in fair value of financial assets and liabilities carried at fair value under the fair value option that were recognized in noninterest income - instruments held under the fair value option in our statements of income. For the years ended December 31, 2016 2015 2014 Advances $ (7 ) $ (2 ) $ 2 Mortgage loans held for sale (in other assets) (4 ) (1 ) — Discount notes (2 ) 2 1 Bonds 18 9 10 Noninterest income - Instruments held under fair value option $ 5 $ 8 $ 13 The following table reflects the difference between the aggregate unpaid principal balance (UPB) outstanding and the aggregate fair value for our long term financial instruments for which the fair value option has been elected. None of the advances were 90 days or more past due and none were on nonaccrual status. December 31, 2016 December 31, 2015 As of Advances Consolidated Obligation Bonds Advances Consolidated Obligation Bonds Unpaid principal balance $ 677 $ 5,447 $ 509 $ 953 Fair value over (under) UPB (5 ) (4 ) 2 (1 ) Fair value 672 5,443 511 952</t>
  </si>
  <si>
    <t>Commitments and Contingencies (Tables)</t>
  </si>
  <si>
    <t>Off-Balance Sheet Commitments [Table Text Block]</t>
  </si>
  <si>
    <t>The following table shows our commitments outstanding, which represent off-balance sheet obligations. December 31, 2016 December 31, 2015 As of Expire within one year Expire after one year Total Expire within one year Expire after one year Total Unsettled consolidated obligation bonds $ 10 $ — $ 10 $ 105 $ — $ 105 Member standby letters of credit 8,459 2,369 a 10,828 5,063 1,615 a 6,678 Housing authority standby bond purchase agreements 25 281 306 49 362 411 Advance commitments 15 1 16 163 5 168 MPF delivery commitments 417 — 417 279 — 279 Other 24 — 24 48 3 51 Commitments $ 8,950 $ 2,651 $ 11,601 $ 5,707 $ 1,985 $ 7,692 a Contains $486 million and $637 million of member standby letters of credit at December 31, 2016 and December 31, 2015 , which were renewable annually.</t>
  </si>
  <si>
    <t>Transactions with Related Parties and Other FHLBs (Tables)</t>
  </si>
  <si>
    <t>Related Party Transactions, by Balance Sheet Grouping [Table Text Block]</t>
  </si>
  <si>
    <t>The following table summarizes balances we had with our members who are related parties as defined above (including their affiliates) as of the periods presented. As of December 31, 2016 December 31, 2015 Assets - Advances $ 107 $ 168 Liabilities - Deposits 8 18 Equity - Capital Stock 18 17</t>
  </si>
  <si>
    <t>Interest Income and Interest Expense Interest Income and Expense (Details) - USD ($) $ in Millions</t>
  </si>
  <si>
    <t>Interest income -</t>
  </si>
  <si>
    <t>Trading</t>
  </si>
  <si>
    <t>Available-for-sale interest income</t>
  </si>
  <si>
    <t>Available-for-sale prepayment fees</t>
  </si>
  <si>
    <t>Held-to-maturity interest income</t>
  </si>
  <si>
    <t>Held-to-maturity prepayment fees</t>
  </si>
  <si>
    <t>Held-to-maturity</t>
  </si>
  <si>
    <t>Advance interest income</t>
  </si>
  <si>
    <t>Advance prepayment fees</t>
  </si>
  <si>
    <t>MPF Loans held in portfolio</t>
  </si>
  <si>
    <t>Federal Funds sold and securities purchased under agreements to resell</t>
  </si>
  <si>
    <t>Other interest bearing assets</t>
  </si>
  <si>
    <t>Interest expense -</t>
  </si>
  <si>
    <t>Discount notes</t>
  </si>
  <si>
    <t>Bonds</t>
  </si>
  <si>
    <t>Consolidated obligations</t>
  </si>
  <si>
    <t>Other interest bearing liabilities</t>
  </si>
  <si>
    <t>Investment Securities (Trading securities) (Details) - USD ($) $ in Millions</t>
  </si>
  <si>
    <t>Schedule of Trading Securities and Other Trading Assets [Line Items]</t>
  </si>
  <si>
    <t>U.S. Government &amp; other government related</t>
  </si>
  <si>
    <t>Residential MBS</t>
  </si>
  <si>
    <t>Residential MBS | GSE</t>
  </si>
  <si>
    <t>Residential MBS | Government-guaranteed</t>
  </si>
  <si>
    <t>Investment Securities (Available-for-sale Securities) (Details) - USD ($) $ in Millions</t>
  </si>
  <si>
    <t>Schedule of Available-for-sale Securities [Line Items]</t>
  </si>
  <si>
    <t>Amortized Cost Basis</t>
  </si>
  <si>
    <t>Gross Unrealized Gains in AOCI</t>
  </si>
  <si>
    <t>Gross Unrealized (Losses) in AOCI</t>
  </si>
  <si>
    <t>Carrying Amount and Fair Value</t>
  </si>
  <si>
    <t>State or local housing agency</t>
  </si>
  <si>
    <t>FFELP ABS | FFELP ABS</t>
  </si>
  <si>
    <t>Residential MBS | Private-label</t>
  </si>
  <si>
    <t>Investment Securities (Held-to-Maturities Securities) (Details) - USD ($) $ in Millions</t>
  </si>
  <si>
    <t>Schedule of Held-to-maturity Securities [Line Items]</t>
  </si>
  <si>
    <t>Noncredit OTTI Recognized in AOCI</t>
  </si>
  <si>
    <t>HTM securities</t>
  </si>
  <si>
    <t>Gross Unrecognized Holding Gains</t>
  </si>
  <si>
    <t>Gross Unrecognized Holding (Losses)</t>
  </si>
  <si>
    <t>Investment Securities Contractual Maturity Terms Trading Securities (Details) - USD ($) $ in Millions</t>
  </si>
  <si>
    <t>Trading Securities, Debt Maturities, Next Rolling Twelve Months, Fair Value</t>
  </si>
  <si>
    <t>Trading Securities, Debt Maturities, Rolling Year Two Through Five, Fair Value</t>
  </si>
  <si>
    <t>Trading Securities, Debt Maturities, Rolling Year Six Through Ten, Fair Value</t>
  </si>
  <si>
    <t>Trading Securities, Debt Maturities, Rolling After Year Ten, Fair Value</t>
  </si>
  <si>
    <t>Yield On Trading Securities, Debt Maturities, Next Rolling Twelve Months</t>
  </si>
  <si>
    <t>1.00%</t>
  </si>
  <si>
    <t>Yield On Trading Securities, Debt Maturities, Rolling Year Two Through Five</t>
  </si>
  <si>
    <t>0.00%</t>
  </si>
  <si>
    <t>Yield On Trading Securities, Debt Maturities, Rolling Year Six Through Ten</t>
  </si>
  <si>
    <t>2.26%</t>
  </si>
  <si>
    <t>Yield On Trading Securities, Debt Maturities, Rolling After Year Ten</t>
  </si>
  <si>
    <t>4.42%</t>
  </si>
  <si>
    <t>Yield On Trading Securities, Debt</t>
  </si>
  <si>
    <t>1.13%</t>
  </si>
  <si>
    <t>0.93%</t>
  </si>
  <si>
    <t>2.80%</t>
  </si>
  <si>
    <t>Investment Securities Contractual Maturity Terms Available For Sale Securities (Details) - USD ($) $ in Millions</t>
  </si>
  <si>
    <t>Available-for-sale Securities, Debt Maturities, Next Rolling Twelve Months, Fair Value</t>
  </si>
  <si>
    <t>Available-for-sale Securities, Debt Maturities, Rolling Year Two Through Five, Fair Value</t>
  </si>
  <si>
    <t>Available-for-sale Securities, Debt Maturities, Rolling Year Six Through Ten, Fair Value</t>
  </si>
  <si>
    <t>Available-for-sale Securities, Debt Maturities, Rolling after Year Ten, Fair Value</t>
  </si>
  <si>
    <t>AFS securities</t>
  </si>
  <si>
    <t>Yield On Available For Sale Securities, Debt Maturities, Next Rolling Twelve Months</t>
  </si>
  <si>
    <t>3.99%</t>
  </si>
  <si>
    <t>Yield On Available For Sale Securities, Debt Maturities, Rolling Year Two Through Five</t>
  </si>
  <si>
    <t>4.45%</t>
  </si>
  <si>
    <t>Yield On Available For Sale Securities, Debt Maturities, Rolling Year Six Through Ten</t>
  </si>
  <si>
    <t>4.19%</t>
  </si>
  <si>
    <t>Yield On Available For Sale Securities, Debt Maturities, Rolling After Year Ten</t>
  </si>
  <si>
    <t>3.50%</t>
  </si>
  <si>
    <t>Yield On Available For Sale Securities, Debt Securities</t>
  </si>
  <si>
    <t>4.04%</t>
  </si>
  <si>
    <t>4.14%</t>
  </si>
  <si>
    <t>4.20%</t>
  </si>
  <si>
    <t>Investment Securities Contractual Maturity Terms Held To Maturity Securities (Details) - USD ($) $ in Millions</t>
  </si>
  <si>
    <t>Held-to-maturity Securities, Debt Maturities, Next Rolling Twelve Months, Amortized Cost</t>
  </si>
  <si>
    <t>Held-to-maturity Securities, Debt Maturities, Rolling Year Two Through Five, Amortized Cost</t>
  </si>
  <si>
    <t>Held-to-maturity Securities, Debt Maturities, Rolling Year Six Through Ten, Amortized Cost</t>
  </si>
  <si>
    <t>Held-to-maturity Securities, Debt Maturities, Rolling after Ten Years, Amortized Cost</t>
  </si>
  <si>
    <t>Yield On Held To Maturity Securities, Debt Maturities, Next Rolling Twelve Months</t>
  </si>
  <si>
    <t>1.59%</t>
  </si>
  <si>
    <t>Yield On Held To Maturity Securities, Debt Maturities, Rolling Year Two Through Five</t>
  </si>
  <si>
    <t>3.36%</t>
  </si>
  <si>
    <t>Yield On Held To Maturity Securities, Debt Maturities, Rolling Year Six Through Ten</t>
  </si>
  <si>
    <t>4.17%</t>
  </si>
  <si>
    <t>Yield On Held To Maturity Securities, Debt Maturities, Rolling After Year Ten</t>
  </si>
  <si>
    <t>3.45%</t>
  </si>
  <si>
    <t>Yield On Held To Maturity Securities</t>
  </si>
  <si>
    <t>3.18%</t>
  </si>
  <si>
    <t>3.12%</t>
  </si>
  <si>
    <t>3.15%</t>
  </si>
  <si>
    <t>Investment Securities Contractual Maturity Terms Investments (Details) - USD ($) $ in Millions</t>
  </si>
  <si>
    <t>Investment Securities, Debt Maturities, Next Rolling Twelve Months, Carrying Value</t>
  </si>
  <si>
    <t>Investment Securities, Debt Maturities, Rolling Year Two Through Five, Carrying Value</t>
  </si>
  <si>
    <t>Investment Securities, Debt Maturities, Rolling Year Six Through Ten, Carrying Value</t>
  </si>
  <si>
    <t>Investment Securities, Debt Maturities, Rolling After Year Ten, Carrying Value</t>
  </si>
  <si>
    <t>Investments, Maturities, Next Rolling Twelve Months, Carrying Value</t>
  </si>
  <si>
    <t>Investments, Maturities, Rolling Year Two Through Five, Carrying Value</t>
  </si>
  <si>
    <t>Investments, Maturities, Rolling Year Six Through Ten, Carrying Value</t>
  </si>
  <si>
    <t>Investments, Maturities, Rolling After Year Ten, Carrying Value</t>
  </si>
  <si>
    <t>Investments</t>
  </si>
  <si>
    <t>Investment Securities Interest rate payment terms (Details) - USD ($) $ in Millions</t>
  </si>
  <si>
    <t>Investment Securities [Line Items]</t>
  </si>
  <si>
    <t>Available-for-Sale</t>
  </si>
  <si>
    <t>Held-to-Maturity</t>
  </si>
  <si>
    <t>Non-MBS</t>
  </si>
  <si>
    <t>Non-MBS | Fixed-rate</t>
  </si>
  <si>
    <t>Non-MBS | Variable-rate</t>
  </si>
  <si>
    <t>Residential MBS | Fixed-rate</t>
  </si>
  <si>
    <t>Residential MBS | Variable-rate</t>
  </si>
  <si>
    <t>Investment Securities (Aging of Unrealized Temporary Losses on Available-for-sale Securities) (Details) - USD ($) $ in Millions</t>
  </si>
  <si>
    <t>Less than 12 Months</t>
  </si>
  <si>
    <t>Gross Unrealized (Losses)</t>
  </si>
  <si>
    <t>12 Months or More</t>
  </si>
  <si>
    <t>Investment Securities (Aging of Unrealized Temporary Losses on Held-to-maturity Securities) (Details) - USD ($) $ in Millions</t>
  </si>
  <si>
    <t>Investment Securities (Significant Inputs Used to Determine OTTI) (Details)</t>
  </si>
  <si>
    <t>Minimum</t>
  </si>
  <si>
    <t>Other than Temporary Impairment, Credit Losses Recognized in Earnings Life to Date [Line Items]</t>
  </si>
  <si>
    <t>Assumed home price change rate all markets next 12 months from beginning of current quarter</t>
  </si>
  <si>
    <t>(3.00%)</t>
  </si>
  <si>
    <t>Projected house price change rate majority of markets next 12 months from beginning of current quarter</t>
  </si>
  <si>
    <t>2.00%</t>
  </si>
  <si>
    <t>Maximum</t>
  </si>
  <si>
    <t>10.00%</t>
  </si>
  <si>
    <t>6.00%</t>
  </si>
  <si>
    <t>Investment Securities Other-than-Temporarily Impaired Life to Date (Details) - Residential MBS - Private-label $ in Millions</t>
  </si>
  <si>
    <t>Dec. 31, 2016USD ($)</t>
  </si>
  <si>
    <t>OTTI AFS securities</t>
  </si>
  <si>
    <t>Unpaid Principal Balance</t>
  </si>
  <si>
    <t>Noncredit OTTI in AOCI</t>
  </si>
  <si>
    <t>Gross Unrealized Gains</t>
  </si>
  <si>
    <t>Carrying Amount</t>
  </si>
  <si>
    <t>OTTI AFS securities | Alt-A</t>
  </si>
  <si>
    <t>OTTI HTM securities</t>
  </si>
  <si>
    <t>OTTI HTM securities | Prime</t>
  </si>
  <si>
    <t>OTTI HTM securities | Subprime</t>
  </si>
  <si>
    <t>Investment Securities Investment securities OTTI rollforward (Details) - USD ($) $ in Millions</t>
  </si>
  <si>
    <t>Beginning Balance</t>
  </si>
  <si>
    <t>Reductions:</t>
  </si>
  <si>
    <t>Increases in expected future cash flows recorded as credit-related accretion into interest income</t>
  </si>
  <si>
    <t>Ending Balance</t>
  </si>
  <si>
    <t>Investment Securities Ongoing Litigation (Details) - October 15, 2010 Ongoing PLMBS Litigation - Private-label $ in Millions</t>
  </si>
  <si>
    <t>1 Months Ended</t>
  </si>
  <si>
    <t>Apr. 30, 2016USD ($)</t>
  </si>
  <si>
    <t>Dec. 31, 2016USD ($)bonds</t>
  </si>
  <si>
    <t>Oct. 15, 2010USD ($)bonds</t>
  </si>
  <si>
    <t>Gain Contingencies [Line Items]</t>
  </si>
  <si>
    <t>Number of private label MBS bonds litigation outstanding | bonds</t>
  </si>
  <si>
    <t>Aggregate original principal amount of private label MBS bonds litigation outstanding</t>
  </si>
  <si>
    <t>Litigation Settlement, Amount</t>
  </si>
  <si>
    <t>Litigation settlement legal expense</t>
  </si>
  <si>
    <t>Advances (By redemption terms) (Details) - USD ($) $ in Millions</t>
  </si>
  <si>
    <t>Federal Home Loan Bank, Advances, Rolling Maturity [Abstract]</t>
  </si>
  <si>
    <t>Federal Home Loan Bank, Advances, Weighted Average Interest Rate, Maturing in Next Twelve Rolling Months</t>
  </si>
  <si>
    <t>0.76%</t>
  </si>
  <si>
    <t>Federal Home Loan Bank Advances, Weighted Average Interest Rate, Maturing in Rolling Year Two</t>
  </si>
  <si>
    <t>0.90%</t>
  </si>
  <si>
    <t>Federal Home Loan Bank Advances, Weighted Average Interest Rate, Maturing in Rolling Year Three</t>
  </si>
  <si>
    <t>1.35%</t>
  </si>
  <si>
    <t>Federal Home Loan Bank, Advances, Weighted Average Interest Rate, Maturing in Rolling Year Four</t>
  </si>
  <si>
    <t>1.69%</t>
  </si>
  <si>
    <t>Federal Home Loan Bank, Advances, Weighted Average Interest Rate, Maturing in Rolling Year Five</t>
  </si>
  <si>
    <t>1.39%</t>
  </si>
  <si>
    <t>Federal Home Loan Bank, Advances, Weighted Average Interest Rate, Maturing after Rolling Year Five</t>
  </si>
  <si>
    <t>0.87%</t>
  </si>
  <si>
    <t>Federal Home Loan Bank, Advances, Weighted Average Interest Rate</t>
  </si>
  <si>
    <t>0.88%</t>
  </si>
  <si>
    <t>Federal Home Loan Bank, Advances, Maturities Summary, in Next Rolling Twelve Months</t>
  </si>
  <si>
    <t>Federal Home Loan Bank, Advances, Maturities Summary, in Rolling Year Two</t>
  </si>
  <si>
    <t>Federal Home Loan Bank, Advances, Maturities Summary, in Rolling Year Three</t>
  </si>
  <si>
    <t>Federal Home Loan Bank, Advances, Maturities Summary, in Rolling Year Four</t>
  </si>
  <si>
    <t>Federal Home Loan Bank, Advances, Maturities Summary, in Rolling Year Five</t>
  </si>
  <si>
    <t>Federal Home Loan Bank, Advances, Maturities Summary, after Rolling Year Five</t>
  </si>
  <si>
    <t>Par value</t>
  </si>
  <si>
    <t>The weighted average interest rate is relatively lower when compared to other categories due to a majority of advances in this category consisting of variable rate advances which reset periodically at current interest rates.</t>
  </si>
  <si>
    <t>Advances (By payment terms) (Details) - USD ($) $ in Millions</t>
  </si>
  <si>
    <t>Federal Home Loan Bank, Advances, by Interest Rate Type [Abstract]</t>
  </si>
  <si>
    <t>Fixed-rate due in one year or less</t>
  </si>
  <si>
    <t>Fixed-rate due after one year</t>
  </si>
  <si>
    <t>Total fixed-rate</t>
  </si>
  <si>
    <t>Variable-rate due in one year or less</t>
  </si>
  <si>
    <t>Variable-rate due after one year</t>
  </si>
  <si>
    <t>Total variable-rate</t>
  </si>
  <si>
    <t>Fair value hedging adjustments</t>
  </si>
  <si>
    <t>Other adjustments</t>
  </si>
  <si>
    <t>Advances (By counterparty concentration) (Details) - USD ($) $ in Millions</t>
  </si>
  <si>
    <t>3 Months Ended</t>
  </si>
  <si>
    <t>Par Value</t>
  </si>
  <si>
    <t>Credit Concentration Risk [Member] | One Mortgage Partners Corp.</t>
  </si>
  <si>
    <t>% of Total Outstanding</t>
  </si>
  <si>
    <t>24.50%</t>
  </si>
  <si>
    <t>Credit Concentration Risk [Member] | The Northern Trust Company</t>
  </si>
  <si>
    <t>11.10%</t>
  </si>
  <si>
    <t>One Mortgage Partners Corp. is a subsidiary of JPMorgan Chase Bank NA.</t>
  </si>
  <si>
    <t>MPF Loans (Details) - USD ($) $ in Millions</t>
  </si>
  <si>
    <t>Mortgage Loans on Real Estate [Line Items]</t>
  </si>
  <si>
    <t>Unpaid principal balance</t>
  </si>
  <si>
    <t>Net premiums, credit enhancement and deferred loan fees</t>
  </si>
  <si>
    <t>MPF Loans held in portfolio, before allowance for credit losses</t>
  </si>
  <si>
    <t>MPF Loans held in portfolio, net</t>
  </si>
  <si>
    <t>Medium term (15 years or less)</t>
  </si>
  <si>
    <t>Long term (greater than 15 years)</t>
  </si>
  <si>
    <t>Conventional mortgage loans</t>
  </si>
  <si>
    <t>Government Loans</t>
  </si>
  <si>
    <t>Allowance for Credit Losses Rollforward (Details) - USD ($) $ in Millions</t>
  </si>
  <si>
    <t>Financing Receivable, Allowance for Credit Losses [Roll Forward]</t>
  </si>
  <si>
    <t>Conventional</t>
  </si>
  <si>
    <t>Balance, beginning of period</t>
  </si>
  <si>
    <t>Losses charged to the allowance</t>
  </si>
  <si>
    <t>Balance, end of period</t>
  </si>
  <si>
    <t>Allowance for Credit Losses Loans evaluated for impairment (Details) - USD ($) $ in Millions</t>
  </si>
  <si>
    <t>Financing Receivable, Allowance for Credit Losses [Line Items]</t>
  </si>
  <si>
    <t>Recorded investment</t>
  </si>
  <si>
    <t>Individually evaluated for impairment</t>
  </si>
  <si>
    <t>Collectively evaluated for impairment</t>
  </si>
  <si>
    <t>Allowance for credit losses on conventional MPF Loans -</t>
  </si>
  <si>
    <t>Allowance for Credit Losses Credit Quality Indicators - MPF Loans (Details) - USD ($) $ in Millions</t>
  </si>
  <si>
    <t>Financing Receivable, Recorded Investment, Past Due [Line Items]</t>
  </si>
  <si>
    <t>Past due</t>
  </si>
  <si>
    <t>Current</t>
  </si>
  <si>
    <t>In process of foreclosure</t>
  </si>
  <si>
    <t>Serious delinquency rate</t>
  </si>
  <si>
    <t>1.88%</t>
  </si>
  <si>
    <t>2.38%</t>
  </si>
  <si>
    <t>Past due 90 days or more and still accruing interest</t>
  </si>
  <si>
    <t>On nonaccrual status</t>
  </si>
  <si>
    <t>Past due 30-59 days</t>
  </si>
  <si>
    <t>Past due 60-89 days</t>
  </si>
  <si>
    <t>Past due 90 days or more</t>
  </si>
  <si>
    <t>Government</t>
  </si>
  <si>
    <t>2.07%</t>
  </si>
  <si>
    <t>1.23%</t>
  </si>
  <si>
    <t>Government | Past due 30-59 days</t>
  </si>
  <si>
    <t>Government | Past due 60-89 days</t>
  </si>
  <si>
    <t>Government | Past due 90 days or more</t>
  </si>
  <si>
    <t>1.82%</t>
  </si>
  <si>
    <t>2.77%</t>
  </si>
  <si>
    <t>Conventional | Past due 30-59 days</t>
  </si>
  <si>
    <t>Conventional | Past due 60-89 days</t>
  </si>
  <si>
    <t>Conventional | Past due 90 days or more</t>
  </si>
  <si>
    <t>Allowance for Credit Losses Impaired MPF Loans at period ends (Details) - Conventional - USD ($) $ in Millions</t>
  </si>
  <si>
    <t>Financing Receivable, Impaired [Line Items]</t>
  </si>
  <si>
    <t>Recorded investment without an allowance for credit losses</t>
  </si>
  <si>
    <t>Unpaid principal balance without an allowance for credit losses</t>
  </si>
  <si>
    <t>Derivatives and Hedging Activities  (Narrative) (Details) $ in Millions</t>
  </si>
  <si>
    <t>Additional collateral due to derivatives counterparties if credit rating was lowered one level</t>
  </si>
  <si>
    <t>Financial Instruments Owned and Pledged as Collateral, Amount Eligible to be Repledged by Counterparty</t>
  </si>
  <si>
    <t>Derivatives and Hedging Activities (Derivatives in statements of condition) (Details) - USD ($) $ in Millions</t>
  </si>
  <si>
    <t>Derivatives, Fair Value [Line Items]</t>
  </si>
  <si>
    <t>Notional Amount</t>
  </si>
  <si>
    <t>Derivative assets netting adjustments and cash collateral</t>
  </si>
  <si>
    <t>Derivatives assets on statements of condition</t>
  </si>
  <si>
    <t>Derivative liabilities netting adjustments and cash collateral</t>
  </si>
  <si>
    <t>Derivative liabilities on statements of condition</t>
  </si>
  <si>
    <t>Cash collateral posted</t>
  </si>
  <si>
    <t>Cash collateral received</t>
  </si>
  <si>
    <t>Derivatives in hedge accounting relationships- | Interest rate swaps</t>
  </si>
  <si>
    <t>Derivatives not in hedge accounting relationships-</t>
  </si>
  <si>
    <t>Derivatives not in hedge accounting relationships- | Interest rate swaps</t>
  </si>
  <si>
    <t>Derivatives not in hedge accounting relationships- | Interest rate swaptions</t>
  </si>
  <si>
    <t>Derivatives not in hedge accounting relationships- | Interest rate caps or floors</t>
  </si>
  <si>
    <t>Derivatives not in hedge accounting relationships- | Mortgage delivery commitments</t>
  </si>
  <si>
    <t>Derivatives not in hedge accounting relationships- | Other</t>
  </si>
  <si>
    <t>Derivative Assets</t>
  </si>
  <si>
    <t>Gross derivative amount before adjustments</t>
  </si>
  <si>
    <t>Derivative Assets | Derivatives in hedge accounting relationships- | Interest rate swaps</t>
  </si>
  <si>
    <t>Derivative Assets | Derivatives not in hedge accounting relationships-</t>
  </si>
  <si>
    <t>Derivative Assets | Derivatives not in hedge accounting relationships- | Interest rate swaps</t>
  </si>
  <si>
    <t>Derivative Assets | Derivatives not in hedge accounting relationships- | Interest rate swaptions</t>
  </si>
  <si>
    <t>Derivative Assets | Derivatives not in hedge accounting relationships- | Interest rate caps or floors</t>
  </si>
  <si>
    <t>Derivative Assets | Derivatives not in hedge accounting relationships- | Mortgage delivery commitments</t>
  </si>
  <si>
    <t>Derivative Assets | Derivatives not in hedge accounting relationships- | Other</t>
  </si>
  <si>
    <t>Derivative Liabilities</t>
  </si>
  <si>
    <t>Derivative Liabilities | Derivatives in hedge accounting relationships- | Interest rate swaps</t>
  </si>
  <si>
    <t>Derivative Liabilities | Derivatives not in hedge accounting relationships-</t>
  </si>
  <si>
    <t>Derivative Liabilities | Derivatives not in hedge accounting relationships- | Interest rate swaps</t>
  </si>
  <si>
    <t>Derivative Liabilities | Derivatives not in hedge accounting relationships- | Interest rate swaptions</t>
  </si>
  <si>
    <t>Derivative Liabilities | Derivatives not in hedge accounting relationships- | Interest rate caps or floors</t>
  </si>
  <si>
    <t>Derivative Liabilities | Derivatives not in hedge accounting relationships- | Mortgage delivery commitments</t>
  </si>
  <si>
    <t>Derivative Liabilities | Derivatives not in hedge accounting relationships- | Other</t>
  </si>
  <si>
    <t>Amounts represent the application of the netting requirements that allow us to settle positive and negative positions and also cash collateral and related accrued interest held or placed by us with the same FCM and/or counterparty. Cash collateral posted by us was $689 million and $793 million at December 31, 2016, and 2015, and cash collateral received was $40 million and $25 million at December 31, 2016, and 2015.</t>
  </si>
  <si>
    <t>Derivatives and Hedging Activities Derivative assets with legal right of offset (Details) - USD ($) $ in Millions</t>
  </si>
  <si>
    <t>Derivatives with legal right of offset -</t>
  </si>
  <si>
    <t>Gross recognized amount</t>
  </si>
  <si>
    <t>Derivatives with legal right of offset - net</t>
  </si>
  <si>
    <t>Derivatives without legal right of offset</t>
  </si>
  <si>
    <t>Derivatives on statements of condition</t>
  </si>
  <si>
    <t>Cash collateral for initial margin</t>
  </si>
  <si>
    <t>Noncash collateral received (pledged) and cannot be sold or repledged</t>
  </si>
  <si>
    <t>Noncash collateral pledged for initial margin for cleared derivatives</t>
  </si>
  <si>
    <t>Net amount</t>
  </si>
  <si>
    <t>Bilateral</t>
  </si>
  <si>
    <t>Cleared</t>
  </si>
  <si>
    <t>Represents noncash collateral pledged for initial margin for cleared derivatives.</t>
  </si>
  <si>
    <t>Derivatives and Hedging Activities Derivative liabilities with legal right of offset (Details) - USD ($) $ in Millions</t>
  </si>
  <si>
    <t>Credit Exposure On Overcollateralized Pledged Securities Exceeding Derivative Liability</t>
  </si>
  <si>
    <t>Derivatives and Hedging Activities (Derivatives in Statement of Income) (Details) - USD ($) $ in Millions</t>
  </si>
  <si>
    <t>Derivative Instruments, Gain (Loss) [Line Items]</t>
  </si>
  <si>
    <t>Fair value hedges</t>
  </si>
  <si>
    <t>Cash flow hedges</t>
  </si>
  <si>
    <t>Economic hedges</t>
  </si>
  <si>
    <t>Noninterest income on derivatives and hedging activities</t>
  </si>
  <si>
    <t>Interest rate swaps</t>
  </si>
  <si>
    <t>Interest rate swaptions</t>
  </si>
  <si>
    <t>Interest rate caps or floors</t>
  </si>
  <si>
    <t>Net interest settlements</t>
  </si>
  <si>
    <t>Derivatives and Hedging Activities (Fair Value Hedges) (Details) - USD ($) $ in Millions</t>
  </si>
  <si>
    <t>Total Ineffectiveness Recognized in Noninterest Income on Derivatives and Hedging Activities</t>
  </si>
  <si>
    <t>Amount Recorded in Net Interest Income</t>
  </si>
  <si>
    <t>Fair Value Hedges</t>
  </si>
  <si>
    <t>On Derivative</t>
  </si>
  <si>
    <t>On Hedged Item</t>
  </si>
  <si>
    <t>Fair Value Hedges | Available-for-sale securities</t>
  </si>
  <si>
    <t>Fair Value Hedges | Advances</t>
  </si>
  <si>
    <t>Fair Value Hedges | MPF Loans held in portfolio</t>
  </si>
  <si>
    <t>Fair Value Hedges | Consolidated obligation bonds</t>
  </si>
  <si>
    <t>Derivatives and Hedging Activities (Cash Flow Hedges) (Details) - USD ($) $ in Millions</t>
  </si>
  <si>
    <t>Ineffective Portion Recorded in Noninterest Income on Derivatives and Hedging Activities</t>
  </si>
  <si>
    <t>Cash Flow Hedges</t>
  </si>
  <si>
    <t>Effective Portion Recorded in AOCI</t>
  </si>
  <si>
    <t>Cash Flow Hedge Gain (Loss) to be Reclassified Next 12 Months, Net</t>
  </si>
  <si>
    <t>Maximum Hedging Period For Forecasted Cash Flows</t>
  </si>
  <si>
    <t>4 years</t>
  </si>
  <si>
    <t>Cash Flow Hedges | Advances | Interest rate floors</t>
  </si>
  <si>
    <t>Cash Flow Hedges | Discount Notes | Interest rate swaps</t>
  </si>
  <si>
    <t>Cash Flow Hedges | Consolidated obligation bonds | Interest rate swaps</t>
  </si>
  <si>
    <t>Consolidated Obligations (Short term discount notes) (Details) - USD ($) $ in Millions</t>
  </si>
  <si>
    <t>Weighted Average Interest Rate</t>
  </si>
  <si>
    <t>0.46%</t>
  </si>
  <si>
    <t>0.22%</t>
  </si>
  <si>
    <t>Consolidated Obligations (Bonds by maturity date) (Details) - USD ($) $ in Millions</t>
  </si>
  <si>
    <t>Contractual Maturity</t>
  </si>
  <si>
    <t>Due in one year or less</t>
  </si>
  <si>
    <t>One to two years</t>
  </si>
  <si>
    <t>Two to three years</t>
  </si>
  <si>
    <t>Three to four years</t>
  </si>
  <si>
    <t>Four to five years</t>
  </si>
  <si>
    <t>Thereafter</t>
  </si>
  <si>
    <t>Total par value</t>
  </si>
  <si>
    <t>1.10%</t>
  </si>
  <si>
    <t>1.08%</t>
  </si>
  <si>
    <t>1.26%</t>
  </si>
  <si>
    <t>1.93%</t>
  </si>
  <si>
    <t>2.73%</t>
  </si>
  <si>
    <t>1.44%</t>
  </si>
  <si>
    <t>By Maturity or Next Call Date</t>
  </si>
  <si>
    <t>Extinguishment of Debt [Line Items]</t>
  </si>
  <si>
    <t>Debt Instrument, Term</t>
  </si>
  <si>
    <t>1 year</t>
  </si>
  <si>
    <t>20 years</t>
  </si>
  <si>
    <t>Consolidated Obligations (bonds by callable feature) (Details) - USD ($) $ in Millions</t>
  </si>
  <si>
    <t>Debt Instrument [Line Items]</t>
  </si>
  <si>
    <t>Consolidated obligation bonds</t>
  </si>
  <si>
    <t>Noncallable</t>
  </si>
  <si>
    <t>Callable</t>
  </si>
  <si>
    <t>Consolidated Obligations Interest rate payment terms (Details) - USD ($) $ in Millions</t>
  </si>
  <si>
    <t>Fixed-rate</t>
  </si>
  <si>
    <t>Variable-rate</t>
  </si>
  <si>
    <t>Step-up</t>
  </si>
  <si>
    <t>Step-down</t>
  </si>
  <si>
    <t>Inverse floating</t>
  </si>
  <si>
    <t>Consolidated Obligations Systemwide joint and several liability (Details) - Guarantee of Indebtedness of Others [Member] - USD ($) $ in Millions</t>
  </si>
  <si>
    <t>Obligation with Joint and Several Liability Arrangement [Line Items]</t>
  </si>
  <si>
    <t>FHLB System total consolidated obligations</t>
  </si>
  <si>
    <t>FHLB Chicago as primary obligor</t>
  </si>
  <si>
    <t>As a percent of the FHLB System</t>
  </si>
  <si>
    <t>7.00%</t>
  </si>
  <si>
    <t>Discount Notes</t>
  </si>
  <si>
    <t>9.00%</t>
  </si>
  <si>
    <t>8.00%</t>
  </si>
  <si>
    <t>Affordable Housing Program Affordable Housing Program AHP (Details) $ in Millions</t>
  </si>
  <si>
    <t>Assessments [Abstract]</t>
  </si>
  <si>
    <t>Affordable Housing Program FHLB Systemwide minimum annual assessment</t>
  </si>
  <si>
    <t>Affordable Housing Assessment Rate</t>
  </si>
  <si>
    <t>Interest Expense, Capital Securities</t>
  </si>
  <si>
    <t>Affordable Housing Program AHP Rollforward (Details) - USD ($) $ in Millions</t>
  </si>
  <si>
    <t>Affordable housing program assessment [Roll Forward]</t>
  </si>
  <si>
    <t>AHP balance at beginning of year</t>
  </si>
  <si>
    <t>AHP expense accrual</t>
  </si>
  <si>
    <t>Cash disbursements for AHP</t>
  </si>
  <si>
    <t>AHP balance at end of year</t>
  </si>
  <si>
    <t>Subordinated Notes Subordinated Notes (Details) - USD ($) $ in Millions</t>
  </si>
  <si>
    <t>Jun. 13, 2016</t>
  </si>
  <si>
    <t>Dec. 31, 2013</t>
  </si>
  <si>
    <t>Dec. 31, 2006</t>
  </si>
  <si>
    <t>Proceeds from Issuance of Subordinated Long-term Debt</t>
  </si>
  <si>
    <t>Early Repayment of Subordinated Debt</t>
  </si>
  <si>
    <t>Maturities of Subordinated Debt</t>
  </si>
  <si>
    <t>Capital and Mandatorily Redeemable Capital Stock (MRCS) Capital Rules (Details) - $ / shares</t>
  </si>
  <si>
    <t>Capital Stock, Redemption, Period of Written Notice</t>
  </si>
  <si>
    <t>5 years</t>
  </si>
  <si>
    <t>Capital and Mandatorily Redeemable Capital Stock (MRCS) Regulatory capital requirements and actuals (Details) - USD ($) $ in Millions</t>
  </si>
  <si>
    <t>Risk Based Capital, Requirement</t>
  </si>
  <si>
    <t>Risk Based Capital, Actual</t>
  </si>
  <si>
    <t>Regulatory Capital, Requirement</t>
  </si>
  <si>
    <t>Regulatory Capital, Actual</t>
  </si>
  <si>
    <t>Regulatory Capital Ratio, Requirement</t>
  </si>
  <si>
    <t>4.00%</t>
  </si>
  <si>
    <t>Regulatory Capital Ratio, Actual</t>
  </si>
  <si>
    <t>6.40%</t>
  </si>
  <si>
    <t>6.63%</t>
  </si>
  <si>
    <t>Leverage Capital, Requirement</t>
  </si>
  <si>
    <t>Leverage Capital, Actual</t>
  </si>
  <si>
    <t>Leverage Ratio, Requirement</t>
  </si>
  <si>
    <t>5.00%</t>
  </si>
  <si>
    <t>Leverage Ratio, Actual</t>
  </si>
  <si>
    <t>9.59%</t>
  </si>
  <si>
    <t>9.95%</t>
  </si>
  <si>
    <t>Capital and Mandatorily Redeemable Capital Stock (MRCS) Stockholder concentration (Details) - USD ($) $ in Millions</t>
  </si>
  <si>
    <t>Amount of Which is Classified as a Liability (MRCS)</t>
  </si>
  <si>
    <t>Stockholders' Equity, Total [Member] | One Mortgage Partners Corp.</t>
  </si>
  <si>
    <t>Regulatory Capital Stock Outstanding</t>
  </si>
  <si>
    <t>12.20%</t>
  </si>
  <si>
    <t>Capital and Mandatorily Redeemable Capital Stock (MRCS) Repurchase of excess capital stock (Details) - USD ($)</t>
  </si>
  <si>
    <t>2 Months Ended</t>
  </si>
  <si>
    <t>Schedule of Capitalization, Equity [Line Items]</t>
  </si>
  <si>
    <t>Stock Repurchased During Period, Value</t>
  </si>
  <si>
    <t>Subsequent Event [Member]</t>
  </si>
  <si>
    <t>Capital and Mandatorily Redeemable Capital Stock (MRCS) Joint capital enhancement agreement (Details)</t>
  </si>
  <si>
    <t>Joint Capital Enhancement Agreement contribution rate to Restricted Retained Earnings</t>
  </si>
  <si>
    <t>20.00%</t>
  </si>
  <si>
    <t>Joint Capital Enhancement Agreement Restricted Retained Earnings limit as a percent of consolidated obligation debt</t>
  </si>
  <si>
    <t>Capital and Mandatorily Redeemable Capital Stock (MRCS) Transfer of capital stock to MRCS (Details) - USD ($) $ in Millions</t>
  </si>
  <si>
    <t>Mar. 31, 2016</t>
  </si>
  <si>
    <t>Captive insurer MRCS not included above - after five years</t>
  </si>
  <si>
    <t>MRCS</t>
  </si>
  <si>
    <t>Accumulated Other Comprehensive Income (Loss) (Details) - USD ($) $ in Millions</t>
  </si>
  <si>
    <t>AOCI Attributable to Parent, Net of Tax [Roll Forward]</t>
  </si>
  <si>
    <t>Beginning balance</t>
  </si>
  <si>
    <t>Amounts reclassified in period to statements of income:</t>
  </si>
  <si>
    <t>Ending balance</t>
  </si>
  <si>
    <t>Change in the period recorded to the statements of condition, before reclassifications to statements of income</t>
  </si>
  <si>
    <t>Other comprehensive income in the period</t>
  </si>
  <si>
    <t>Net Unrealized - | Available-for-sale securities</t>
  </si>
  <si>
    <t>Noncredit OTTI - | Held-to-maturity Securities</t>
  </si>
  <si>
    <t>Net Unrealized - Cash Flow Hedges</t>
  </si>
  <si>
    <t>Post-retirement Plans</t>
  </si>
  <si>
    <t>Employee retirement plans Multiemployer pension plan (Details) - USD ($) $ in Millions</t>
  </si>
  <si>
    <t>Jun. 30, 2015</t>
  </si>
  <si>
    <t>Jun. 30, 2014</t>
  </si>
  <si>
    <t>Pentegra Defined Benefit Plan [Member]</t>
  </si>
  <si>
    <t>Multiemployer Plans [Line Items]</t>
  </si>
  <si>
    <t>Entity Tax Identification Number</t>
  </si>
  <si>
    <t>Multiemployer Plan Number</t>
  </si>
  <si>
    <t>Net pension cost including administrative fees charged to compensation and benefits expense for the year end December 31,</t>
  </si>
  <si>
    <t>Our contributions including administrative fees for calendar year ended December 31,</t>
  </si>
  <si>
    <t>Total voluntary prepaid pension contributions, in other assets, as of December 31,</t>
  </si>
  <si>
    <t>Defined Benefit Plan, Funded Percentage</t>
  </si>
  <si>
    <t>104.00%</t>
  </si>
  <si>
    <t>107.00%</t>
  </si>
  <si>
    <t>111.00%</t>
  </si>
  <si>
    <t>Federal Home Loan Bank of Chicago portion [Member]</t>
  </si>
  <si>
    <t>112.00%</t>
  </si>
  <si>
    <t>121.00%</t>
  </si>
  <si>
    <t>128.00%</t>
  </si>
  <si>
    <t>Fair Value (Significant inputs) (Details) - Level 3 - Residential MBS - Private-label residential MBS - Third Party Pricing Service $ in Millions</t>
  </si>
  <si>
    <t>Fair Value Inputs, Assets, Quantitative Information [Line Items]</t>
  </si>
  <si>
    <t>Available-for-sale securities</t>
  </si>
  <si>
    <t>Fair Value (Carrying Value and Fair Value of Financial Instruments) (Details) - USD ($) $ in Millions</t>
  </si>
  <si>
    <t>Financial Assets -</t>
  </si>
  <si>
    <t>Held-to-maturity securities</t>
  </si>
  <si>
    <t>Financial Liabilities -</t>
  </si>
  <si>
    <t>Consolidated obligation discount notes</t>
  </si>
  <si>
    <t>Amount represents debt carried at fair value under a full fair value hedge strategy, not at fair value under the fair value option.</t>
  </si>
  <si>
    <t>Fair Value (Fair Value Measured on Recurring Basis) (Details) - USD ($) $ in Millions</t>
  </si>
  <si>
    <t>Other assets</t>
  </si>
  <si>
    <t>Netting</t>
  </si>
  <si>
    <t>Recurring</t>
  </si>
  <si>
    <t>Financial assets at fair value</t>
  </si>
  <si>
    <t>[2]</t>
  </si>
  <si>
    <t>Financial liabilities at fair value</t>
  </si>
  <si>
    <t>Recurring | U.S. Government &amp; other government related non-MBS</t>
  </si>
  <si>
    <t>Recurring | State or local housing agency non-MBS</t>
  </si>
  <si>
    <t>Recurring | FFELP ABS | FFELP ABS</t>
  </si>
  <si>
    <t>Recurring | Residential MBS | GSE residential MBS</t>
  </si>
  <si>
    <t>Recurring | Residential MBS | U.S. Government-guaranteed residential MBS</t>
  </si>
  <si>
    <t>Recurring | Residential MBS | Private-label residential MBS</t>
  </si>
  <si>
    <t>Recurring | Level 2</t>
  </si>
  <si>
    <t>Recurring | Level 2 | U.S. Government &amp; other government related non-MBS</t>
  </si>
  <si>
    <t>Recurring | Level 2 | State or local housing agency non-MBS</t>
  </si>
  <si>
    <t>Recurring | Level 2 | FFELP ABS | FFELP ABS</t>
  </si>
  <si>
    <t>Recurring | Level 2 | Residential MBS | GSE residential MBS</t>
  </si>
  <si>
    <t>Recurring | Level 2 | Residential MBS | U.S. Government-guaranteed residential MBS</t>
  </si>
  <si>
    <t>Recurring | Level 2 | Residential MBS | Private-label residential MBS</t>
  </si>
  <si>
    <t>Recurring | Level 3</t>
  </si>
  <si>
    <t>Recurring | Level 3 | U.S. Government &amp; other government related non-MBS</t>
  </si>
  <si>
    <t>Recurring | Level 3 | State or local housing agency non-MBS</t>
  </si>
  <si>
    <t>Recurring | Level 3 | FFELP ABS | FFELP ABS</t>
  </si>
  <si>
    <t>Recurring | Level 3 | Residential MBS | GSE residential MBS</t>
  </si>
  <si>
    <t>Recurring | Level 3 | Residential MBS | U.S. Government-guaranteed residential MBS</t>
  </si>
  <si>
    <t>Recurring | Level 3 | Residential MBS | Private-label residential MBS</t>
  </si>
  <si>
    <t>The netting adjustment amount includes cash collateral (either received or paid by us) and related accrued interest in cases where we have a legal right of setoff, by contract (e.g., master netting agreement) or otherwise, to discharge all or a portion of the debt owed to our counterparty by applying against the debt an amount that our counterparty owes to us. See Note 9 - Derivatives and Hedging Activities.</t>
  </si>
  <si>
    <t>Fair Value Level 3 Reconciliation Assets (Details) - Private-label residential MBS - USD ($) $ in Millions</t>
  </si>
  <si>
    <t>Fair Value, Assets Measured on Recurring Basis, Unobservable Input Reconciliation [Line Items]</t>
  </si>
  <si>
    <t>Balance at beginning of period</t>
  </si>
  <si>
    <t>Gain (loss) included in earnings</t>
  </si>
  <si>
    <t>Gain (loss) included in OCI</t>
  </si>
  <si>
    <t>Paydowns and settlements</t>
  </si>
  <si>
    <t>Balance at end of period</t>
  </si>
  <si>
    <t>Unrealized gains (losses) recorded in earnings and attributable to instruments still held at period end</t>
  </si>
  <si>
    <t>Net unrealized on AFS securities</t>
  </si>
  <si>
    <t>Fair Value Level 3 Reconciliation Derivatives (Details) - Derivative Assets Interest-Rate Related - USD ($) $ in Millions</t>
  </si>
  <si>
    <t>Fair Value, Net Derivative Asset (Liability) Measured on Recurring Basis, Unobservable Input Reconciliation [Line Items]</t>
  </si>
  <si>
    <t>Fair Value Level 3 Reconciliation Liabilities (Details) - Consolidated obligation bonds - USD ($) $ in Millions</t>
  </si>
  <si>
    <t>Fair Value, Liabilities Measured on Recurring Basis, Unobservable Input Reconciliation [Line Items]</t>
  </si>
  <si>
    <t>Fair Value Fair Value Option Gain (Loss) (Details) - USD ($) $ in Millions</t>
  </si>
  <si>
    <t>Fair Value, Option, Quantitative Disclosures [Line Items]</t>
  </si>
  <si>
    <t>Fair Value, Option, Changes in Fair Value, Gain (Loss)</t>
  </si>
  <si>
    <t>Mortgage loans held for sale (in other assets)</t>
  </si>
  <si>
    <t>Fair Value (Fair Value Option Difference Between Fair Value and Unpaid Principal Balance) (Details) - USD ($) $ in Millions</t>
  </si>
  <si>
    <t>Fair value</t>
  </si>
  <si>
    <t>Fair value over (under) UPB</t>
  </si>
  <si>
    <t>Commitments and Contingencies Commitments and contingencies tabular (Details) - USD ($) $ in Millions</t>
  </si>
  <si>
    <t>Commitments</t>
  </si>
  <si>
    <t>Expire within one year</t>
  </si>
  <si>
    <t>Expire after one year</t>
  </si>
  <si>
    <t>Unsettled consolidated obligation bonds</t>
  </si>
  <si>
    <t>Member standby letters of credit</t>
  </si>
  <si>
    <t>Portion renewable annually</t>
  </si>
  <si>
    <t>Housing authority standby bond purchase agreements</t>
  </si>
  <si>
    <t>Original expiration period</t>
  </si>
  <si>
    <t>Expiration date</t>
  </si>
  <si>
    <t>Dec. 31,
		2021</t>
  </si>
  <si>
    <t>Advance commitments</t>
  </si>
  <si>
    <t>MPF delivery commitments</t>
  </si>
  <si>
    <t>Contains $486 million and $637 million of member standby letters of credit at December 31, 2016 and December 31, 2015, which were renewable annually.</t>
  </si>
  <si>
    <t>Transactions with Related Parties and Other FHLBs (Details) - USD ($) $ in Millions</t>
  </si>
  <si>
    <t>Accounts With Related Party Transactions [Line Items]</t>
  </si>
  <si>
    <t>Assets - Advances</t>
  </si>
  <si>
    <t>Equity - Capital Stock</t>
  </si>
  <si>
    <t>Transactions with members</t>
  </si>
  <si>
    <t>Liabilities - Deposits</t>
  </si>
</sst>
</file>

<file path=xl/styles.xml><?xml version="1.0" encoding="utf-8"?>
<styleSheet xmlns="http://schemas.openxmlformats.org/spreadsheetml/2006/main">
  <numFmts count="3">
    <numFmt formatCode="_(&quot;$ &quot;#,##0_);_(&quot;$ &quot;(#,##0)" numFmtId="164"/>
    <numFmt formatCode="_(&quot;$ &quot;#,##0.0_);_(&quot;$ &quot;(#,##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14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6852200</v>
      </c>
    </row>
    <row r="14" spans="1:4">
      <c r="A14" s="4" t="s">
        <v>23</v>
      </c>
      <c r="D14" s="6" t="n">
        <v>2076177804</v>
      </c>
    </row>
    <row r="15" spans="1:4">
      <c r="A15" s="4" t="s">
        <v>24</v>
      </c>
      <c r="B15" s="4" t="s">
        <v>25</v>
      </c>
    </row>
    <row r="16" spans="1:4">
      <c r="A16" s="4" t="s">
        <v>26</v>
      </c>
      <c r="B16" s="4" t="s">
        <v>25</v>
      </c>
    </row>
    <row r="17" spans="1:4">
      <c r="A17" s="4" t="s">
        <v>27</v>
      </c>
      <c r="B17" s="4" t="s">
        <v>28</v>
      </c>
    </row>
    <row r="18" spans="1:4">
      <c r="A18" s="4" t="s">
        <v>29</v>
      </c>
      <c r="B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30</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51</v>
      </c>
      <c r="C3" s="6" t="n">
        <v>499</v>
      </c>
    </row>
    <row r="4" spans="1:3">
      <c r="A4" s="4" t="s">
        <v>34</v>
      </c>
      <c r="B4" s="5" t="n">
        <v>650</v>
      </c>
      <c r="C4" s="5" t="n">
        <v>650</v>
      </c>
    </row>
    <row r="5" spans="1:3">
      <c r="A5" s="4" t="s">
        <v>35</v>
      </c>
      <c r="B5" s="5" t="n">
        <v>4075</v>
      </c>
      <c r="C5" s="5" t="n">
        <v>1702</v>
      </c>
    </row>
    <row r="6" spans="1:3">
      <c r="A6" s="4" t="s">
        <v>36</v>
      </c>
      <c r="B6" s="5" t="n">
        <v>2300</v>
      </c>
      <c r="C6" s="5" t="n">
        <v>1375</v>
      </c>
    </row>
    <row r="7" spans="1:3">
      <c r="A7" s="3" t="s">
        <v>37</v>
      </c>
    </row>
    <row r="8" spans="1:3">
      <c r="A8" s="4" t="s">
        <v>38</v>
      </c>
      <c r="B8" s="5" t="n">
        <v>1045</v>
      </c>
      <c r="C8" s="5" t="n">
        <v>1160</v>
      </c>
    </row>
    <row r="9" spans="1:3">
      <c r="A9" s="4" t="s">
        <v>39</v>
      </c>
      <c r="B9" s="5" t="n">
        <v>14918</v>
      </c>
      <c r="C9" s="5" t="n">
        <v>17470</v>
      </c>
    </row>
    <row r="10" spans="1:3">
      <c r="A10" s="4" t="s">
        <v>40</v>
      </c>
      <c r="B10" s="5" t="n">
        <v>5072</v>
      </c>
      <c r="C10" s="5" t="n">
        <v>5967</v>
      </c>
    </row>
    <row r="11" spans="1:3">
      <c r="A11" s="4" t="s">
        <v>41</v>
      </c>
      <c r="B11" s="5" t="n">
        <v>21035</v>
      </c>
      <c r="C11" s="5" t="n">
        <v>24597</v>
      </c>
    </row>
    <row r="12" spans="1:3">
      <c r="A12" s="4" t="s">
        <v>42</v>
      </c>
      <c r="B12" s="5" t="n">
        <v>45067</v>
      </c>
      <c r="C12" s="5" t="n">
        <v>36778</v>
      </c>
    </row>
    <row r="13" spans="1:3">
      <c r="A13" s="4" t="s">
        <v>43</v>
      </c>
      <c r="B13" s="5" t="n">
        <v>4967</v>
      </c>
      <c r="C13" s="5" t="n">
        <v>4828</v>
      </c>
    </row>
    <row r="14" spans="1:3">
      <c r="A14" s="4" t="s">
        <v>44</v>
      </c>
      <c r="B14" s="5" t="n">
        <v>6</v>
      </c>
      <c r="C14" s="5" t="n">
        <v>2</v>
      </c>
    </row>
    <row r="15" spans="1:3">
      <c r="A15" s="4" t="s">
        <v>45</v>
      </c>
      <c r="B15" s="5" t="n">
        <v>241</v>
      </c>
      <c r="C15" s="5" t="n">
        <v>240</v>
      </c>
    </row>
    <row r="16" spans="1:3">
      <c r="A16" s="4" t="s">
        <v>32</v>
      </c>
      <c r="B16" s="5" t="n">
        <v>78692</v>
      </c>
      <c r="C16" s="5" t="n">
        <v>70671</v>
      </c>
    </row>
    <row r="17" spans="1:3">
      <c r="A17" s="3" t="s">
        <v>46</v>
      </c>
    </row>
    <row r="18" spans="1:3">
      <c r="A18" s="4" t="s">
        <v>47</v>
      </c>
      <c r="B18" s="5" t="n">
        <v>53</v>
      </c>
      <c r="C18" s="5" t="n">
        <v>41</v>
      </c>
    </row>
    <row r="19" spans="1:3">
      <c r="A19" s="4" t="s">
        <v>48</v>
      </c>
      <c r="B19" s="5" t="n">
        <v>443</v>
      </c>
      <c r="C19" s="5" t="n">
        <v>497</v>
      </c>
    </row>
    <row r="20" spans="1:3">
      <c r="A20" s="4" t="s">
        <v>49</v>
      </c>
      <c r="B20" s="5" t="n">
        <v>496</v>
      </c>
      <c r="C20" s="5" t="n">
        <v>538</v>
      </c>
    </row>
    <row r="21" spans="1:3">
      <c r="A21" s="3" t="s">
        <v>50</v>
      </c>
    </row>
    <row r="22" spans="1:3">
      <c r="A22" s="4" t="s">
        <v>51</v>
      </c>
      <c r="B22" s="5" t="n">
        <v>35949</v>
      </c>
      <c r="C22" s="5" t="n">
        <v>41564</v>
      </c>
    </row>
    <row r="23" spans="1:3">
      <c r="A23" s="4" t="s">
        <v>52</v>
      </c>
      <c r="B23" s="5" t="n">
        <v>36903</v>
      </c>
      <c r="C23" s="5" t="n">
        <v>22582</v>
      </c>
    </row>
    <row r="24" spans="1:3">
      <c r="A24" s="4" t="s">
        <v>53</v>
      </c>
      <c r="B24" s="5" t="n">
        <v>72852</v>
      </c>
      <c r="C24" s="5" t="n">
        <v>64146</v>
      </c>
    </row>
    <row r="25" spans="1:3">
      <c r="A25" s="4" t="s">
        <v>54</v>
      </c>
      <c r="B25" s="5" t="n">
        <v>43</v>
      </c>
      <c r="C25" s="5" t="n">
        <v>55</v>
      </c>
    </row>
    <row r="26" spans="1:3">
      <c r="A26" s="4" t="s">
        <v>55</v>
      </c>
      <c r="B26" s="5" t="n">
        <v>86</v>
      </c>
      <c r="C26" s="5" t="n">
        <v>89</v>
      </c>
    </row>
    <row r="27" spans="1:3">
      <c r="A27" s="4" t="s">
        <v>56</v>
      </c>
      <c r="B27" s="5" t="n">
        <v>301</v>
      </c>
      <c r="C27" s="5" t="n">
        <v>8</v>
      </c>
    </row>
    <row r="28" spans="1:3">
      <c r="A28" s="4" t="s">
        <v>57</v>
      </c>
      <c r="B28" s="5" t="n">
        <v>219</v>
      </c>
      <c r="C28" s="5" t="n">
        <v>239</v>
      </c>
    </row>
    <row r="29" spans="1:3">
      <c r="A29" s="4" t="s">
        <v>58</v>
      </c>
      <c r="B29" s="5" t="n">
        <v>0</v>
      </c>
      <c r="C29" s="5" t="n">
        <v>944</v>
      </c>
    </row>
    <row r="30" spans="1:3">
      <c r="A30" s="4" t="s">
        <v>59</v>
      </c>
      <c r="B30" s="5" t="n">
        <v>73997</v>
      </c>
      <c r="C30" s="5" t="n">
        <v>66019</v>
      </c>
    </row>
    <row r="31" spans="1:3">
      <c r="A31" s="4" t="s">
        <v>60</v>
      </c>
      <c r="B31" s="4" t="s">
        <v>61</v>
      </c>
      <c r="C31" s="4" t="s">
        <v>61</v>
      </c>
    </row>
    <row r="32" spans="1:3">
      <c r="A32" s="3" t="s">
        <v>62</v>
      </c>
    </row>
    <row r="33" spans="1:3">
      <c r="A33" s="4" t="s">
        <v>63</v>
      </c>
      <c r="B33" s="5" t="n">
        <v>1160</v>
      </c>
      <c r="C33" s="5" t="n">
        <v>1313</v>
      </c>
    </row>
    <row r="34" spans="1:3">
      <c r="A34" s="4" t="s">
        <v>64</v>
      </c>
      <c r="B34" s="5" t="n">
        <v>551</v>
      </c>
      <c r="C34" s="5" t="n">
        <v>637</v>
      </c>
    </row>
    <row r="35" spans="1:3">
      <c r="A35" s="4" t="s">
        <v>65</v>
      </c>
      <c r="B35" s="5" t="n">
        <v>1711</v>
      </c>
      <c r="C35" s="5" t="n">
        <v>1950</v>
      </c>
    </row>
    <row r="36" spans="1:3">
      <c r="A36" s="4" t="s">
        <v>66</v>
      </c>
      <c r="B36" s="5" t="n">
        <v>2631</v>
      </c>
      <c r="C36" s="5" t="n">
        <v>2407</v>
      </c>
    </row>
    <row r="37" spans="1:3">
      <c r="A37" s="4" t="s">
        <v>67</v>
      </c>
      <c r="B37" s="5" t="n">
        <v>389</v>
      </c>
      <c r="C37" s="5" t="n">
        <v>323</v>
      </c>
    </row>
    <row r="38" spans="1:3">
      <c r="A38" s="4" t="s">
        <v>68</v>
      </c>
      <c r="B38" s="5" t="n">
        <v>3020</v>
      </c>
      <c r="C38" s="5" t="n">
        <v>2730</v>
      </c>
    </row>
    <row r="39" spans="1:3">
      <c r="A39" s="4" t="s">
        <v>69</v>
      </c>
      <c r="B39" s="5" t="n">
        <v>-36</v>
      </c>
      <c r="C39" s="5" t="n">
        <v>-28</v>
      </c>
    </row>
    <row r="40" spans="1:3">
      <c r="A40" s="4" t="s">
        <v>62</v>
      </c>
      <c r="B40" s="5" t="n">
        <v>4695</v>
      </c>
      <c r="C40" s="5" t="n">
        <v>4652</v>
      </c>
    </row>
    <row r="41" spans="1:3">
      <c r="A41" s="4" t="s">
        <v>70</v>
      </c>
      <c r="B41" s="6" t="n">
        <v>78692</v>
      </c>
      <c r="C41" s="6" t="n">
        <v>706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30</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22</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6</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30</v>
      </c>
      <c r="B1" s="2" t="s">
        <v>1</v>
      </c>
    </row>
    <row r="2" spans="1:2">
      <c r="B2" s="2" t="s">
        <v>2</v>
      </c>
    </row>
    <row r="3" spans="1:2">
      <c r="A3" s="3" t="s">
        <v>230</v>
      </c>
    </row>
    <row r="4" spans="1:2">
      <c r="A4" s="4" t="s">
        <v>331</v>
      </c>
      <c r="B4" s="4" t="s">
        <v>332</v>
      </c>
    </row>
    <row r="5" spans="1:2">
      <c r="A5" s="4" t="s">
        <v>333</v>
      </c>
    </row>
    <row r="6" spans="1:2">
      <c r="A6" s="3" t="s">
        <v>334</v>
      </c>
    </row>
    <row r="7" spans="1:2">
      <c r="A7" s="4" t="s">
        <v>335</v>
      </c>
      <c r="B7"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1</v>
      </c>
    </row>
    <row r="2" spans="1:3">
      <c r="A2" s="3" t="s">
        <v>72</v>
      </c>
    </row>
    <row r="3" spans="1:3">
      <c r="A3" s="4" t="s">
        <v>73</v>
      </c>
      <c r="B3" s="6" t="n">
        <v>97</v>
      </c>
      <c r="C3" s="6" t="n">
        <v>62</v>
      </c>
    </row>
    <row r="4" spans="1:3">
      <c r="A4" s="4" t="s">
        <v>74</v>
      </c>
      <c r="B4" s="5" t="n">
        <v>5516</v>
      </c>
      <c r="C4" s="5" t="n">
        <v>6513</v>
      </c>
    </row>
    <row r="5" spans="1:3">
      <c r="A5" s="4" t="s">
        <v>75</v>
      </c>
      <c r="B5" s="5" t="n">
        <v>672</v>
      </c>
      <c r="C5" s="5" t="n">
        <v>511</v>
      </c>
    </row>
    <row r="6" spans="1:3">
      <c r="A6" s="4" t="s">
        <v>76</v>
      </c>
      <c r="B6" s="5" t="n">
        <v>-3</v>
      </c>
      <c r="C6" s="5" t="n">
        <v>-3</v>
      </c>
    </row>
    <row r="7" spans="1:3">
      <c r="A7" s="4" t="s">
        <v>77</v>
      </c>
      <c r="B7" s="5" t="n">
        <v>44</v>
      </c>
      <c r="C7" s="5" t="n">
        <v>54</v>
      </c>
    </row>
    <row r="8" spans="1:3">
      <c r="A8" s="4" t="s">
        <v>78</v>
      </c>
      <c r="B8" s="5" t="n">
        <v>16</v>
      </c>
      <c r="C8" s="5" t="n">
        <v>12</v>
      </c>
    </row>
    <row r="9" spans="1:3">
      <c r="A9" s="4" t="s">
        <v>79</v>
      </c>
      <c r="B9" s="5" t="n">
        <v>6368</v>
      </c>
      <c r="C9" s="5" t="n">
        <v>9006</v>
      </c>
    </row>
    <row r="10" spans="1:3">
      <c r="A10" s="4" t="s">
        <v>80</v>
      </c>
      <c r="B10" s="6" t="n">
        <v>5443</v>
      </c>
      <c r="C10" s="6" t="n">
        <v>952</v>
      </c>
    </row>
    <row r="11" spans="1:3">
      <c r="A11" s="4" t="s">
        <v>81</v>
      </c>
      <c r="B11" s="6" t="n">
        <v>100</v>
      </c>
      <c r="C11" s="6" t="n">
        <v>100</v>
      </c>
    </row>
    <row r="12" spans="1:3">
      <c r="A12" s="4" t="s">
        <v>82</v>
      </c>
      <c r="B12" s="5" t="n">
        <v>12</v>
      </c>
      <c r="C12" s="5" t="n">
        <v>13</v>
      </c>
    </row>
    <row r="13" spans="1:3">
      <c r="A13" s="4" t="s">
        <v>83</v>
      </c>
      <c r="B13" s="5" t="n">
        <v>12</v>
      </c>
      <c r="C13" s="5" t="n">
        <v>13</v>
      </c>
    </row>
    <row r="14" spans="1:3">
      <c r="A14" s="4" t="s">
        <v>84</v>
      </c>
      <c r="B14" s="5" t="n">
        <v>6</v>
      </c>
      <c r="C14" s="5" t="n">
        <v>6</v>
      </c>
    </row>
    <row r="15" spans="1:3">
      <c r="A15" s="4" t="s">
        <v>85</v>
      </c>
      <c r="B15" s="5" t="n">
        <v>6</v>
      </c>
      <c r="C15" s="5" t="n">
        <v>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34</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3" t="s">
        <v>238</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2</v>
      </c>
    </row>
    <row r="4" spans="1:2">
      <c r="A4" s="4" t="s">
        <v>348</v>
      </c>
      <c r="B4" s="4" t="s">
        <v>349</v>
      </c>
    </row>
    <row r="5" spans="1:2">
      <c r="A5" s="4" t="s">
        <v>350</v>
      </c>
      <c r="B5" s="4" t="s">
        <v>351</v>
      </c>
    </row>
    <row r="6" spans="1:2">
      <c r="A6" s="4" t="s">
        <v>352</v>
      </c>
      <c r="B6" s="4" t="s">
        <v>351</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1</v>
      </c>
    </row>
    <row r="2" spans="1:2">
      <c r="B2" s="2" t="s">
        <v>2</v>
      </c>
    </row>
    <row r="3" spans="1:2">
      <c r="A3" s="3" t="s">
        <v>246</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230</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0</v>
      </c>
    </row>
    <row r="4" spans="1:2">
      <c r="A4" s="4" t="s">
        <v>372</v>
      </c>
      <c r="B4" s="4" t="s">
        <v>373</v>
      </c>
    </row>
    <row r="5" spans="1:2">
      <c r="A5" s="4" t="s">
        <v>374</v>
      </c>
      <c r="B5" s="4" t="s">
        <v>375</v>
      </c>
    </row>
    <row r="6" spans="1:2">
      <c r="A6" s="4" t="s">
        <v>376</v>
      </c>
    </row>
    <row r="7" spans="1:2">
      <c r="A7" s="3" t="s">
        <v>334</v>
      </c>
    </row>
    <row r="8" spans="1:2">
      <c r="A8" s="4" t="s">
        <v>335</v>
      </c>
      <c r="B8"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v>
      </c>
    </row>
    <row r="3" spans="1:2">
      <c r="A3" s="3" t="s">
        <v>260</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1</v>
      </c>
      <c r="B1" s="2" t="s">
        <v>1</v>
      </c>
    </row>
    <row r="2" spans="1:2">
      <c r="B2" s="2" t="s">
        <v>2</v>
      </c>
    </row>
    <row r="3" spans="1:2">
      <c r="A3" s="3" t="s">
        <v>264</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8</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2</v>
      </c>
    </row>
    <row r="9" spans="1:2">
      <c r="A9" s="4" t="s">
        <v>394</v>
      </c>
      <c r="B9" s="4" t="s">
        <v>392</v>
      </c>
    </row>
    <row r="10" spans="1:2">
      <c r="A10" s="4" t="s">
        <v>395</v>
      </c>
      <c r="B10"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7</v>
      </c>
      <c r="B1" s="2" t="s">
        <v>1</v>
      </c>
    </row>
    <row r="2" spans="1:2">
      <c r="B2" s="2" t="s">
        <v>2</v>
      </c>
    </row>
    <row r="3" spans="1:2">
      <c r="A3" s="3" t="s">
        <v>272</v>
      </c>
    </row>
    <row r="4" spans="1:2">
      <c r="A4" s="4" t="s">
        <v>398</v>
      </c>
      <c r="B4"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6</v>
      </c>
      <c r="B1" s="2" t="s">
        <v>1</v>
      </c>
    </row>
    <row r="2" spans="1:4">
      <c r="B2" s="2" t="s">
        <v>2</v>
      </c>
      <c r="C2" s="2" t="s">
        <v>31</v>
      </c>
      <c r="D2" s="2" t="s">
        <v>87</v>
      </c>
    </row>
    <row r="3" spans="1:4">
      <c r="A3" s="3" t="s">
        <v>88</v>
      </c>
    </row>
    <row r="4" spans="1:4">
      <c r="A4" s="4" t="s">
        <v>89</v>
      </c>
      <c r="B4" s="6" t="n">
        <v>1259</v>
      </c>
      <c r="C4" s="6" t="n">
        <v>1252</v>
      </c>
      <c r="D4" s="6" t="n">
        <v>1362</v>
      </c>
    </row>
    <row r="5" spans="1:4">
      <c r="A5" s="4" t="s">
        <v>90</v>
      </c>
      <c r="B5" s="5" t="n">
        <v>803</v>
      </c>
      <c r="C5" s="5" t="n">
        <v>744</v>
      </c>
      <c r="D5" s="5" t="n">
        <v>841</v>
      </c>
    </row>
    <row r="6" spans="1:4">
      <c r="A6" s="4" t="s">
        <v>91</v>
      </c>
      <c r="B6" s="5" t="n">
        <v>456</v>
      </c>
      <c r="C6" s="5" t="n">
        <v>508</v>
      </c>
      <c r="D6" s="5" t="n">
        <v>521</v>
      </c>
    </row>
    <row r="7" spans="1:4">
      <c r="A7" s="4" t="s">
        <v>92</v>
      </c>
      <c r="B7" s="5" t="n">
        <v>1</v>
      </c>
      <c r="C7" s="5" t="n">
        <v>5</v>
      </c>
      <c r="D7" s="5" t="n">
        <v>-7</v>
      </c>
    </row>
    <row r="8" spans="1:4">
      <c r="A8" s="4" t="s">
        <v>93</v>
      </c>
      <c r="B8" s="5" t="n">
        <v>455</v>
      </c>
      <c r="C8" s="5" t="n">
        <v>503</v>
      </c>
      <c r="D8" s="5" t="n">
        <v>528</v>
      </c>
    </row>
    <row r="9" spans="1:4">
      <c r="A9" s="3" t="s">
        <v>94</v>
      </c>
    </row>
    <row r="10" spans="1:4">
      <c r="A10" s="4" t="s">
        <v>95</v>
      </c>
      <c r="B10" s="5" t="n">
        <v>-2</v>
      </c>
      <c r="C10" s="5" t="n">
        <v>-3</v>
      </c>
      <c r="D10" s="5" t="n">
        <v>-19</v>
      </c>
    </row>
    <row r="11" spans="1:4">
      <c r="A11" s="4" t="s">
        <v>96</v>
      </c>
      <c r="B11" s="5" t="n">
        <v>1</v>
      </c>
      <c r="C11" s="5" t="n">
        <v>-16</v>
      </c>
      <c r="D11" s="5" t="n">
        <v>-7</v>
      </c>
    </row>
    <row r="12" spans="1:4">
      <c r="A12" s="4" t="s">
        <v>97</v>
      </c>
      <c r="B12" s="5" t="n">
        <v>5</v>
      </c>
      <c r="C12" s="5" t="n">
        <v>8</v>
      </c>
      <c r="D12" s="5" t="n">
        <v>13</v>
      </c>
    </row>
    <row r="13" spans="1:4">
      <c r="A13" s="4" t="s">
        <v>98</v>
      </c>
      <c r="B13" s="5" t="n">
        <v>38</v>
      </c>
      <c r="C13" s="5" t="n">
        <v>13</v>
      </c>
      <c r="D13" s="5" t="n">
        <v>27</v>
      </c>
    </row>
    <row r="14" spans="1:4">
      <c r="A14" s="4" t="s">
        <v>99</v>
      </c>
      <c r="B14" s="5" t="n">
        <v>17</v>
      </c>
      <c r="C14" s="5" t="n">
        <v>11</v>
      </c>
      <c r="D14" s="5" t="n">
        <v>10</v>
      </c>
    </row>
    <row r="15" spans="1:4">
      <c r="A15" s="4" t="s">
        <v>100</v>
      </c>
      <c r="B15" s="5" t="n">
        <v>17</v>
      </c>
      <c r="C15" s="5" t="n">
        <v>10</v>
      </c>
      <c r="D15" s="5" t="n">
        <v>8</v>
      </c>
    </row>
    <row r="16" spans="1:4">
      <c r="A16" s="4" t="s">
        <v>101</v>
      </c>
      <c r="B16" s="5" t="n">
        <v>76</v>
      </c>
      <c r="C16" s="5" t="n">
        <v>23</v>
      </c>
      <c r="D16" s="5" t="n">
        <v>32</v>
      </c>
    </row>
    <row r="17" spans="1:4">
      <c r="A17" s="3" t="s">
        <v>102</v>
      </c>
    </row>
    <row r="18" spans="1:4">
      <c r="A18" s="4" t="s">
        <v>103</v>
      </c>
      <c r="B18" s="5" t="n">
        <v>94</v>
      </c>
      <c r="C18" s="5" t="n">
        <v>81</v>
      </c>
      <c r="D18" s="5" t="n">
        <v>66</v>
      </c>
    </row>
    <row r="19" spans="1:4">
      <c r="A19" s="4" t="s">
        <v>104</v>
      </c>
      <c r="B19" s="5" t="n">
        <v>60</v>
      </c>
      <c r="C19" s="5" t="n">
        <v>51</v>
      </c>
      <c r="D19" s="5" t="n">
        <v>48</v>
      </c>
    </row>
    <row r="20" spans="1:4">
      <c r="A20" s="4" t="s">
        <v>105</v>
      </c>
      <c r="B20" s="5" t="n">
        <v>13</v>
      </c>
      <c r="C20" s="5" t="n">
        <v>6</v>
      </c>
      <c r="D20" s="5" t="n">
        <v>10</v>
      </c>
    </row>
    <row r="21" spans="1:4">
      <c r="A21" s="4" t="s">
        <v>106</v>
      </c>
      <c r="B21" s="5" t="n">
        <v>167</v>
      </c>
      <c r="C21" s="5" t="n">
        <v>138</v>
      </c>
      <c r="D21" s="5" t="n">
        <v>124</v>
      </c>
    </row>
    <row r="22" spans="1:4">
      <c r="A22" s="4" t="s">
        <v>107</v>
      </c>
      <c r="B22" s="5" t="n">
        <v>364</v>
      </c>
      <c r="C22" s="5" t="n">
        <v>388</v>
      </c>
      <c r="D22" s="5" t="n">
        <v>436</v>
      </c>
    </row>
    <row r="23" spans="1:4">
      <c r="A23" s="4" t="s">
        <v>108</v>
      </c>
      <c r="B23" s="5" t="n">
        <v>37</v>
      </c>
      <c r="C23" s="5" t="n">
        <v>39</v>
      </c>
      <c r="D23" s="5" t="n">
        <v>44</v>
      </c>
    </row>
    <row r="24" spans="1:4">
      <c r="A24" s="4" t="s">
        <v>109</v>
      </c>
      <c r="B24" s="6" t="n">
        <v>327</v>
      </c>
      <c r="C24" s="6" t="n">
        <v>349</v>
      </c>
      <c r="D24" s="6" t="n">
        <v>3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0</v>
      </c>
      <c r="B1" s="2" t="s">
        <v>1</v>
      </c>
    </row>
    <row r="2" spans="1:2">
      <c r="B2" s="2" t="s">
        <v>2</v>
      </c>
    </row>
    <row r="3" spans="1:2">
      <c r="A3" s="3" t="s">
        <v>276</v>
      </c>
    </row>
    <row r="4" spans="1:2">
      <c r="A4" s="4" t="s">
        <v>401</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1</v>
      </c>
      <c r="D2" s="2" t="s">
        <v>87</v>
      </c>
    </row>
    <row r="3" spans="1:4">
      <c r="A3" s="3" t="s">
        <v>404</v>
      </c>
    </row>
    <row r="4" spans="1:4">
      <c r="A4" s="4" t="s">
        <v>405</v>
      </c>
      <c r="B4" s="6" t="n">
        <v>10</v>
      </c>
      <c r="C4" s="6" t="n">
        <v>4</v>
      </c>
      <c r="D4" s="6" t="n">
        <v>23</v>
      </c>
    </row>
    <row r="5" spans="1:4">
      <c r="A5" s="4" t="s">
        <v>406</v>
      </c>
      <c r="B5" s="5" t="n">
        <v>440</v>
      </c>
      <c r="C5" s="5" t="n">
        <v>471</v>
      </c>
      <c r="D5" s="5" t="n">
        <v>536</v>
      </c>
    </row>
    <row r="6" spans="1:4">
      <c r="A6" s="4" t="s">
        <v>407</v>
      </c>
      <c r="B6" s="5" t="n">
        <v>45</v>
      </c>
      <c r="C6" s="5" t="n">
        <v>60</v>
      </c>
      <c r="D6" s="5" t="n">
        <v>17</v>
      </c>
    </row>
    <row r="7" spans="1:4">
      <c r="A7" s="4" t="s">
        <v>39</v>
      </c>
      <c r="B7" s="5" t="n">
        <v>485</v>
      </c>
      <c r="C7" s="5" t="n">
        <v>531</v>
      </c>
      <c r="D7" s="5" t="n">
        <v>553</v>
      </c>
    </row>
    <row r="8" spans="1:4">
      <c r="A8" s="4" t="s">
        <v>408</v>
      </c>
      <c r="B8" s="5" t="n">
        <v>222</v>
      </c>
      <c r="C8" s="5" t="n">
        <v>255</v>
      </c>
      <c r="D8" s="5" t="n">
        <v>294</v>
      </c>
    </row>
    <row r="9" spans="1:4">
      <c r="A9" s="4" t="s">
        <v>409</v>
      </c>
      <c r="B9" s="5" t="n">
        <v>2</v>
      </c>
      <c r="C9" s="5" t="n">
        <v>15</v>
      </c>
      <c r="D9" s="5" t="n">
        <v>0</v>
      </c>
    </row>
    <row r="10" spans="1:4">
      <c r="A10" s="4" t="s">
        <v>410</v>
      </c>
      <c r="B10" s="5" t="n">
        <v>224</v>
      </c>
      <c r="C10" s="5" t="n">
        <v>270</v>
      </c>
      <c r="D10" s="5" t="n">
        <v>294</v>
      </c>
    </row>
    <row r="11" spans="1:4">
      <c r="A11" s="4" t="s">
        <v>41</v>
      </c>
      <c r="B11" s="5" t="n">
        <v>719</v>
      </c>
      <c r="C11" s="5" t="n">
        <v>805</v>
      </c>
      <c r="D11" s="5" t="n">
        <v>870</v>
      </c>
    </row>
    <row r="12" spans="1:4">
      <c r="A12" s="4" t="s">
        <v>411</v>
      </c>
      <c r="B12" s="5" t="n">
        <v>280</v>
      </c>
      <c r="C12" s="5" t="n">
        <v>171</v>
      </c>
      <c r="D12" s="5" t="n">
        <v>146</v>
      </c>
    </row>
    <row r="13" spans="1:4">
      <c r="A13" s="4" t="s">
        <v>412</v>
      </c>
      <c r="B13" s="5" t="n">
        <v>10</v>
      </c>
      <c r="C13" s="5" t="n">
        <v>10</v>
      </c>
      <c r="D13" s="5" t="n">
        <v>12</v>
      </c>
    </row>
    <row r="14" spans="1:4">
      <c r="A14" s="4" t="s">
        <v>229</v>
      </c>
      <c r="B14" s="5" t="n">
        <v>290</v>
      </c>
      <c r="C14" s="5" t="n">
        <v>181</v>
      </c>
      <c r="D14" s="5" t="n">
        <v>158</v>
      </c>
    </row>
    <row r="15" spans="1:4">
      <c r="A15" s="4" t="s">
        <v>413</v>
      </c>
      <c r="B15" s="5" t="n">
        <v>218</v>
      </c>
      <c r="C15" s="5" t="n">
        <v>256</v>
      </c>
      <c r="D15" s="5" t="n">
        <v>327</v>
      </c>
    </row>
    <row r="16" spans="1:4">
      <c r="A16" s="4" t="s">
        <v>414</v>
      </c>
      <c r="B16" s="5" t="n">
        <v>25</v>
      </c>
      <c r="C16" s="5" t="n">
        <v>8</v>
      </c>
      <c r="D16" s="5" t="n">
        <v>5</v>
      </c>
    </row>
    <row r="17" spans="1:4">
      <c r="A17" s="4" t="s">
        <v>415</v>
      </c>
      <c r="B17" s="5" t="n">
        <v>7</v>
      </c>
      <c r="C17" s="5" t="n">
        <v>2</v>
      </c>
      <c r="D17" s="5" t="n">
        <v>2</v>
      </c>
    </row>
    <row r="18" spans="1:4">
      <c r="A18" s="4" t="s">
        <v>89</v>
      </c>
      <c r="B18" s="5" t="n">
        <v>1259</v>
      </c>
      <c r="C18" s="5" t="n">
        <v>1252</v>
      </c>
      <c r="D18" s="5" t="n">
        <v>1362</v>
      </c>
    </row>
    <row r="19" spans="1:4">
      <c r="A19" s="3" t="s">
        <v>416</v>
      </c>
    </row>
    <row r="20" spans="1:4">
      <c r="A20" s="4" t="s">
        <v>417</v>
      </c>
      <c r="B20" s="5" t="n">
        <v>359</v>
      </c>
      <c r="C20" s="5" t="n">
        <v>294</v>
      </c>
      <c r="D20" s="5" t="n">
        <v>269</v>
      </c>
    </row>
    <row r="21" spans="1:4">
      <c r="A21" s="4" t="s">
        <v>418</v>
      </c>
      <c r="B21" s="5" t="n">
        <v>411</v>
      </c>
      <c r="C21" s="5" t="n">
        <v>396</v>
      </c>
      <c r="D21" s="5" t="n">
        <v>518</v>
      </c>
    </row>
    <row r="22" spans="1:4">
      <c r="A22" s="4" t="s">
        <v>419</v>
      </c>
      <c r="B22" s="5" t="n">
        <v>770</v>
      </c>
      <c r="C22" s="5" t="n">
        <v>690</v>
      </c>
      <c r="D22" s="5" t="n">
        <v>787</v>
      </c>
    </row>
    <row r="23" spans="1:4">
      <c r="A23" s="4" t="s">
        <v>58</v>
      </c>
      <c r="B23" s="5" t="n">
        <v>24</v>
      </c>
      <c r="C23" s="5" t="n">
        <v>54</v>
      </c>
      <c r="D23" s="5" t="n">
        <v>54</v>
      </c>
    </row>
    <row r="24" spans="1:4">
      <c r="A24" s="4" t="s">
        <v>420</v>
      </c>
      <c r="B24" s="5" t="n">
        <v>9</v>
      </c>
      <c r="C24" s="5" t="n">
        <v>0</v>
      </c>
      <c r="D24" s="5" t="n">
        <v>0</v>
      </c>
    </row>
    <row r="25" spans="1:4">
      <c r="A25" s="4" t="s">
        <v>90</v>
      </c>
      <c r="B25" s="5" t="n">
        <v>803</v>
      </c>
      <c r="C25" s="5" t="n">
        <v>744</v>
      </c>
      <c r="D25" s="5" t="n">
        <v>841</v>
      </c>
    </row>
    <row r="26" spans="1:4">
      <c r="A26" s="4" t="s">
        <v>91</v>
      </c>
      <c r="B26" s="5" t="n">
        <v>456</v>
      </c>
      <c r="C26" s="5" t="n">
        <v>508</v>
      </c>
      <c r="D26" s="5" t="n">
        <v>521</v>
      </c>
    </row>
    <row r="27" spans="1:4">
      <c r="A27" s="4" t="s">
        <v>92</v>
      </c>
      <c r="B27" s="5" t="n">
        <v>1</v>
      </c>
      <c r="C27" s="5" t="n">
        <v>5</v>
      </c>
      <c r="D27" s="5" t="n">
        <v>-7</v>
      </c>
    </row>
    <row r="28" spans="1:4">
      <c r="A28" s="4" t="s">
        <v>93</v>
      </c>
      <c r="B28" s="6" t="n">
        <v>455</v>
      </c>
      <c r="C28" s="6" t="n">
        <v>503</v>
      </c>
      <c r="D28" s="6" t="n">
        <v>52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21</v>
      </c>
      <c r="B1" s="2" t="s">
        <v>2</v>
      </c>
      <c r="C1" s="2" t="s">
        <v>31</v>
      </c>
      <c r="D1" s="2" t="s">
        <v>87</v>
      </c>
    </row>
    <row r="2" spans="1:4">
      <c r="A2" s="3" t="s">
        <v>422</v>
      </c>
    </row>
    <row r="3" spans="1:4">
      <c r="A3" s="4" t="s">
        <v>95</v>
      </c>
      <c r="B3" s="6" t="n">
        <v>1045</v>
      </c>
      <c r="C3" s="6" t="n">
        <v>1160</v>
      </c>
      <c r="D3" s="6" t="n">
        <v>167</v>
      </c>
    </row>
    <row r="4" spans="1:4">
      <c r="A4" s="4" t="s">
        <v>423</v>
      </c>
    </row>
    <row r="5" spans="1:4">
      <c r="A5" s="3" t="s">
        <v>422</v>
      </c>
    </row>
    <row r="6" spans="1:4">
      <c r="A6" s="4" t="s">
        <v>95</v>
      </c>
      <c r="B6" s="5" t="n">
        <v>1005</v>
      </c>
      <c r="C6" s="5" t="n">
        <v>1108</v>
      </c>
      <c r="D6" s="5" t="n">
        <v>102</v>
      </c>
    </row>
    <row r="7" spans="1:4">
      <c r="A7" s="4" t="s">
        <v>424</v>
      </c>
    </row>
    <row r="8" spans="1:4">
      <c r="A8" s="3" t="s">
        <v>422</v>
      </c>
    </row>
    <row r="9" spans="1:4">
      <c r="A9" s="4" t="s">
        <v>95</v>
      </c>
      <c r="B9" s="5" t="n">
        <v>40</v>
      </c>
      <c r="C9" s="5" t="n">
        <v>52</v>
      </c>
    </row>
    <row r="10" spans="1:4">
      <c r="A10" s="4" t="s">
        <v>425</v>
      </c>
    </row>
    <row r="11" spans="1:4">
      <c r="A11" s="3" t="s">
        <v>422</v>
      </c>
    </row>
    <row r="12" spans="1:4">
      <c r="A12" s="4" t="s">
        <v>95</v>
      </c>
      <c r="B12" s="5" t="n">
        <v>39</v>
      </c>
      <c r="C12" s="5" t="n">
        <v>50</v>
      </c>
      <c r="D12" s="5" t="n">
        <v>63</v>
      </c>
    </row>
    <row r="13" spans="1:4">
      <c r="A13" s="4" t="s">
        <v>426</v>
      </c>
    </row>
    <row r="14" spans="1:4">
      <c r="A14" s="3" t="s">
        <v>422</v>
      </c>
    </row>
    <row r="15" spans="1:4">
      <c r="A15" s="4" t="s">
        <v>95</v>
      </c>
      <c r="B15" s="6" t="n">
        <v>1</v>
      </c>
      <c r="C15" s="6" t="n">
        <v>2</v>
      </c>
      <c r="D15" s="6"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31</v>
      </c>
      <c r="D1" s="2" t="s">
        <v>87</v>
      </c>
    </row>
    <row r="2" spans="1:4">
      <c r="A2" s="3" t="s">
        <v>428</v>
      </c>
    </row>
    <row r="3" spans="1:4">
      <c r="A3" s="4" t="s">
        <v>429</v>
      </c>
      <c r="B3" s="6" t="n">
        <v>14459</v>
      </c>
      <c r="C3" s="6" t="n">
        <v>16812</v>
      </c>
    </row>
    <row r="4" spans="1:4">
      <c r="A4" s="4" t="s">
        <v>430</v>
      </c>
      <c r="B4" s="5" t="n">
        <v>486</v>
      </c>
      <c r="C4" s="5" t="n">
        <v>698</v>
      </c>
    </row>
    <row r="5" spans="1:4">
      <c r="A5" s="4" t="s">
        <v>431</v>
      </c>
      <c r="B5" s="5" t="n">
        <v>-27</v>
      </c>
      <c r="C5" s="5" t="n">
        <v>-40</v>
      </c>
    </row>
    <row r="6" spans="1:4">
      <c r="A6" s="4" t="s">
        <v>432</v>
      </c>
      <c r="B6" s="5" t="n">
        <v>14918</v>
      </c>
      <c r="C6" s="5" t="n">
        <v>17470</v>
      </c>
      <c r="D6" s="6" t="n">
        <v>19975</v>
      </c>
    </row>
    <row r="7" spans="1:4">
      <c r="A7" s="4" t="s">
        <v>423</v>
      </c>
    </row>
    <row r="8" spans="1:4">
      <c r="A8" s="3" t="s">
        <v>428</v>
      </c>
    </row>
    <row r="9" spans="1:4">
      <c r="A9" s="4" t="s">
        <v>429</v>
      </c>
      <c r="B9" s="5" t="n">
        <v>322</v>
      </c>
      <c r="C9" s="5" t="n">
        <v>405</v>
      </c>
    </row>
    <row r="10" spans="1:4">
      <c r="A10" s="4" t="s">
        <v>430</v>
      </c>
      <c r="B10" s="5" t="n">
        <v>15</v>
      </c>
      <c r="C10" s="5" t="n">
        <v>21</v>
      </c>
    </row>
    <row r="11" spans="1:4">
      <c r="A11" s="4" t="s">
        <v>431</v>
      </c>
      <c r="B11" s="5" t="n">
        <v>-1</v>
      </c>
      <c r="C11" s="5" t="n">
        <v>-4</v>
      </c>
    </row>
    <row r="12" spans="1:4">
      <c r="A12" s="4" t="s">
        <v>432</v>
      </c>
      <c r="B12" s="5" t="n">
        <v>336</v>
      </c>
      <c r="C12" s="5" t="n">
        <v>422</v>
      </c>
      <c r="D12" s="5" t="n">
        <v>508</v>
      </c>
    </row>
    <row r="13" spans="1:4">
      <c r="A13" s="4" t="s">
        <v>433</v>
      </c>
    </row>
    <row r="14" spans="1:4">
      <c r="A14" s="3" t="s">
        <v>428</v>
      </c>
    </row>
    <row r="15" spans="1:4">
      <c r="A15" s="4" t="s">
        <v>429</v>
      </c>
      <c r="B15" s="5" t="n">
        <v>19</v>
      </c>
      <c r="C15" s="5" t="n">
        <v>18</v>
      </c>
    </row>
    <row r="16" spans="1:4">
      <c r="A16" s="4" t="s">
        <v>430</v>
      </c>
      <c r="B16" s="5" t="n">
        <v>0</v>
      </c>
      <c r="C16" s="5" t="n">
        <v>0</v>
      </c>
    </row>
    <row r="17" spans="1:4">
      <c r="A17" s="4" t="s">
        <v>431</v>
      </c>
      <c r="B17" s="5" t="n">
        <v>0</v>
      </c>
      <c r="C17" s="5" t="n">
        <v>0</v>
      </c>
    </row>
    <row r="18" spans="1:4">
      <c r="A18" s="4" t="s">
        <v>432</v>
      </c>
      <c r="B18" s="5" t="n">
        <v>19</v>
      </c>
      <c r="C18" s="5" t="n">
        <v>18</v>
      </c>
      <c r="D18" s="5" t="n">
        <v>3</v>
      </c>
    </row>
    <row r="19" spans="1:4">
      <c r="A19" s="4" t="s">
        <v>434</v>
      </c>
    </row>
    <row r="20" spans="1:4">
      <c r="A20" s="3" t="s">
        <v>428</v>
      </c>
    </row>
    <row r="21" spans="1:4">
      <c r="A21" s="4" t="s">
        <v>429</v>
      </c>
      <c r="B21" s="5" t="n">
        <v>4431</v>
      </c>
      <c r="C21" s="5" t="n">
        <v>5090</v>
      </c>
    </row>
    <row r="22" spans="1:4">
      <c r="A22" s="4" t="s">
        <v>430</v>
      </c>
      <c r="B22" s="5" t="n">
        <v>165</v>
      </c>
      <c r="C22" s="5" t="n">
        <v>233</v>
      </c>
    </row>
    <row r="23" spans="1:4">
      <c r="A23" s="4" t="s">
        <v>431</v>
      </c>
      <c r="B23" s="5" t="n">
        <v>-24</v>
      </c>
      <c r="C23" s="5" t="n">
        <v>-24</v>
      </c>
    </row>
    <row r="24" spans="1:4">
      <c r="A24" s="4" t="s">
        <v>432</v>
      </c>
      <c r="B24" s="5" t="n">
        <v>4572</v>
      </c>
      <c r="C24" s="5" t="n">
        <v>5299</v>
      </c>
      <c r="D24" s="5" t="n">
        <v>6221</v>
      </c>
    </row>
    <row r="25" spans="1:4">
      <c r="A25" s="4" t="s">
        <v>424</v>
      </c>
    </row>
    <row r="26" spans="1:4">
      <c r="A26" s="3" t="s">
        <v>428</v>
      </c>
    </row>
    <row r="27" spans="1:4">
      <c r="A27" s="4" t="s">
        <v>429</v>
      </c>
      <c r="B27" s="5" t="n">
        <v>9687</v>
      </c>
      <c r="C27" s="5" t="n">
        <v>11299</v>
      </c>
    </row>
    <row r="28" spans="1:4">
      <c r="A28" s="4" t="s">
        <v>430</v>
      </c>
      <c r="B28" s="5" t="n">
        <v>306</v>
      </c>
      <c r="C28" s="5" t="n">
        <v>444</v>
      </c>
    </row>
    <row r="29" spans="1:4">
      <c r="A29" s="4" t="s">
        <v>431</v>
      </c>
      <c r="B29" s="5" t="n">
        <v>-2</v>
      </c>
      <c r="C29" s="5" t="n">
        <v>-12</v>
      </c>
    </row>
    <row r="30" spans="1:4">
      <c r="A30" s="4" t="s">
        <v>432</v>
      </c>
      <c r="B30" s="5" t="n">
        <v>9991</v>
      </c>
      <c r="C30" s="5" t="n">
        <v>11731</v>
      </c>
    </row>
    <row r="31" spans="1:4">
      <c r="A31" s="4" t="s">
        <v>425</v>
      </c>
    </row>
    <row r="32" spans="1:4">
      <c r="A32" s="3" t="s">
        <v>428</v>
      </c>
    </row>
    <row r="33" spans="1:4">
      <c r="A33" s="4" t="s">
        <v>429</v>
      </c>
      <c r="B33" s="5" t="n">
        <v>8291</v>
      </c>
      <c r="C33" s="5" t="n">
        <v>9427</v>
      </c>
    </row>
    <row r="34" spans="1:4">
      <c r="A34" s="4" t="s">
        <v>430</v>
      </c>
      <c r="B34" s="5" t="n">
        <v>266</v>
      </c>
      <c r="C34" s="5" t="n">
        <v>383</v>
      </c>
    </row>
    <row r="35" spans="1:4">
      <c r="A35" s="4" t="s">
        <v>431</v>
      </c>
      <c r="B35" s="5" t="n">
        <v>-2</v>
      </c>
      <c r="C35" s="5" t="n">
        <v>-12</v>
      </c>
    </row>
    <row r="36" spans="1:4">
      <c r="A36" s="4" t="s">
        <v>432</v>
      </c>
      <c r="B36" s="5" t="n">
        <v>8555</v>
      </c>
      <c r="C36" s="5" t="n">
        <v>9798</v>
      </c>
      <c r="D36" s="5" t="n">
        <v>10827</v>
      </c>
    </row>
    <row r="37" spans="1:4">
      <c r="A37" s="4" t="s">
        <v>426</v>
      </c>
    </row>
    <row r="38" spans="1:4">
      <c r="A38" s="3" t="s">
        <v>428</v>
      </c>
    </row>
    <row r="39" spans="1:4">
      <c r="A39" s="4" t="s">
        <v>429</v>
      </c>
      <c r="B39" s="5" t="n">
        <v>1346</v>
      </c>
      <c r="C39" s="5" t="n">
        <v>1811</v>
      </c>
    </row>
    <row r="40" spans="1:4">
      <c r="A40" s="4" t="s">
        <v>430</v>
      </c>
      <c r="B40" s="5" t="n">
        <v>34</v>
      </c>
      <c r="C40" s="5" t="n">
        <v>57</v>
      </c>
    </row>
    <row r="41" spans="1:4">
      <c r="A41" s="4" t="s">
        <v>431</v>
      </c>
      <c r="B41" s="5" t="n">
        <v>0</v>
      </c>
      <c r="C41" s="5" t="n">
        <v>0</v>
      </c>
    </row>
    <row r="42" spans="1:4">
      <c r="A42" s="4" t="s">
        <v>432</v>
      </c>
      <c r="B42" s="5" t="n">
        <v>1380</v>
      </c>
      <c r="C42" s="5" t="n">
        <v>1868</v>
      </c>
      <c r="D42" s="5" t="n">
        <v>2345</v>
      </c>
    </row>
    <row r="43" spans="1:4">
      <c r="A43" s="4" t="s">
        <v>435</v>
      </c>
    </row>
    <row r="44" spans="1:4">
      <c r="A44" s="3" t="s">
        <v>428</v>
      </c>
    </row>
    <row r="45" spans="1:4">
      <c r="A45" s="4" t="s">
        <v>429</v>
      </c>
      <c r="B45" s="5" t="n">
        <v>50</v>
      </c>
      <c r="C45" s="5" t="n">
        <v>61</v>
      </c>
    </row>
    <row r="46" spans="1:4">
      <c r="A46" s="4" t="s">
        <v>430</v>
      </c>
      <c r="B46" s="5" t="n">
        <v>6</v>
      </c>
      <c r="C46" s="5" t="n">
        <v>4</v>
      </c>
    </row>
    <row r="47" spans="1:4">
      <c r="A47" s="4" t="s">
        <v>431</v>
      </c>
      <c r="B47" s="5" t="n">
        <v>0</v>
      </c>
      <c r="C47" s="5" t="n">
        <v>0</v>
      </c>
    </row>
    <row r="48" spans="1:4">
      <c r="A48" s="4" t="s">
        <v>432</v>
      </c>
      <c r="B48" s="6" t="n">
        <v>56</v>
      </c>
      <c r="C48" s="6" t="n">
        <v>65</v>
      </c>
      <c r="D48" s="6" t="n">
        <v>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31</v>
      </c>
      <c r="D1" s="2" t="s">
        <v>87</v>
      </c>
    </row>
    <row r="2" spans="1:4">
      <c r="A2" s="3" t="s">
        <v>437</v>
      </c>
    </row>
    <row r="3" spans="1:4">
      <c r="A3" s="4" t="s">
        <v>429</v>
      </c>
      <c r="B3" s="6" t="n">
        <v>5249</v>
      </c>
      <c r="C3" s="6" t="n">
        <v>6184</v>
      </c>
    </row>
    <row r="4" spans="1:4">
      <c r="A4" s="4" t="s">
        <v>438</v>
      </c>
      <c r="B4" s="5" t="n">
        <v>-177</v>
      </c>
      <c r="C4" s="5" t="n">
        <v>-217</v>
      </c>
    </row>
    <row r="5" spans="1:4">
      <c r="A5" s="4" t="s">
        <v>439</v>
      </c>
      <c r="B5" s="5" t="n">
        <v>5072</v>
      </c>
      <c r="C5" s="5" t="n">
        <v>5967</v>
      </c>
      <c r="D5" s="6" t="n">
        <v>7118</v>
      </c>
    </row>
    <row r="6" spans="1:4">
      <c r="A6" s="4" t="s">
        <v>440</v>
      </c>
      <c r="B6" s="5" t="n">
        <v>446</v>
      </c>
      <c r="C6" s="5" t="n">
        <v>548</v>
      </c>
    </row>
    <row r="7" spans="1:4">
      <c r="A7" s="4" t="s">
        <v>441</v>
      </c>
      <c r="B7" s="5" t="n">
        <v>-2</v>
      </c>
      <c r="C7" s="5" t="n">
        <v>-2</v>
      </c>
    </row>
    <row r="8" spans="1:4">
      <c r="A8" s="4" t="s">
        <v>74</v>
      </c>
      <c r="B8" s="5" t="n">
        <v>5516</v>
      </c>
      <c r="C8" s="5" t="n">
        <v>6513</v>
      </c>
    </row>
    <row r="9" spans="1:4">
      <c r="A9" s="4" t="s">
        <v>423</v>
      </c>
    </row>
    <row r="10" spans="1:4">
      <c r="A10" s="3" t="s">
        <v>437</v>
      </c>
    </row>
    <row r="11" spans="1:4">
      <c r="A11" s="4" t="s">
        <v>429</v>
      </c>
      <c r="B11" s="5" t="n">
        <v>1733</v>
      </c>
      <c r="C11" s="5" t="n">
        <v>1932</v>
      </c>
    </row>
    <row r="12" spans="1:4">
      <c r="A12" s="4" t="s">
        <v>438</v>
      </c>
      <c r="B12" s="5" t="n">
        <v>0</v>
      </c>
      <c r="C12" s="5" t="n">
        <v>0</v>
      </c>
    </row>
    <row r="13" spans="1:4">
      <c r="A13" s="4" t="s">
        <v>439</v>
      </c>
      <c r="B13" s="5" t="n">
        <v>1733</v>
      </c>
      <c r="C13" s="5" t="n">
        <v>1932</v>
      </c>
      <c r="D13" s="5" t="n">
        <v>2222</v>
      </c>
    </row>
    <row r="14" spans="1:4">
      <c r="A14" s="4" t="s">
        <v>440</v>
      </c>
      <c r="B14" s="5" t="n">
        <v>42</v>
      </c>
      <c r="C14" s="5" t="n">
        <v>64</v>
      </c>
    </row>
    <row r="15" spans="1:4">
      <c r="A15" s="4" t="s">
        <v>441</v>
      </c>
      <c r="B15" s="5" t="n">
        <v>-1</v>
      </c>
      <c r="C15" s="5" t="n">
        <v>-1</v>
      </c>
    </row>
    <row r="16" spans="1:4">
      <c r="A16" s="4" t="s">
        <v>74</v>
      </c>
      <c r="B16" s="5" t="n">
        <v>1774</v>
      </c>
      <c r="C16" s="5" t="n">
        <v>1995</v>
      </c>
    </row>
    <row r="17" spans="1:4">
      <c r="A17" s="4" t="s">
        <v>433</v>
      </c>
    </row>
    <row r="18" spans="1:4">
      <c r="A18" s="3" t="s">
        <v>437</v>
      </c>
    </row>
    <row r="19" spans="1:4">
      <c r="A19" s="4" t="s">
        <v>429</v>
      </c>
      <c r="B19" s="5" t="n">
        <v>13</v>
      </c>
      <c r="C19" s="5" t="n">
        <v>16</v>
      </c>
    </row>
    <row r="20" spans="1:4">
      <c r="A20" s="4" t="s">
        <v>438</v>
      </c>
      <c r="B20" s="5" t="n">
        <v>0</v>
      </c>
      <c r="C20" s="5" t="n">
        <v>0</v>
      </c>
    </row>
    <row r="21" spans="1:4">
      <c r="A21" s="4" t="s">
        <v>439</v>
      </c>
      <c r="B21" s="5" t="n">
        <v>13</v>
      </c>
      <c r="C21" s="5" t="n">
        <v>16</v>
      </c>
      <c r="D21" s="5" t="n">
        <v>18</v>
      </c>
    </row>
    <row r="22" spans="1:4">
      <c r="A22" s="4" t="s">
        <v>440</v>
      </c>
      <c r="B22" s="5" t="n">
        <v>0</v>
      </c>
      <c r="C22" s="5" t="n">
        <v>0</v>
      </c>
    </row>
    <row r="23" spans="1:4">
      <c r="A23" s="4" t="s">
        <v>441</v>
      </c>
      <c r="B23" s="5" t="n">
        <v>0</v>
      </c>
      <c r="C23" s="5" t="n">
        <v>0</v>
      </c>
    </row>
    <row r="24" spans="1:4">
      <c r="A24" s="4" t="s">
        <v>74</v>
      </c>
      <c r="B24" s="5" t="n">
        <v>13</v>
      </c>
      <c r="C24" s="5" t="n">
        <v>16</v>
      </c>
    </row>
    <row r="25" spans="1:4">
      <c r="A25" s="4" t="s">
        <v>424</v>
      </c>
    </row>
    <row r="26" spans="1:4">
      <c r="A26" s="3" t="s">
        <v>437</v>
      </c>
    </row>
    <row r="27" spans="1:4">
      <c r="A27" s="4" t="s">
        <v>429</v>
      </c>
      <c r="B27" s="5" t="n">
        <v>3503</v>
      </c>
      <c r="C27" s="5" t="n">
        <v>4236</v>
      </c>
    </row>
    <row r="28" spans="1:4">
      <c r="A28" s="4" t="s">
        <v>438</v>
      </c>
      <c r="B28" s="5" t="n">
        <v>-177</v>
      </c>
      <c r="C28" s="5" t="n">
        <v>-217</v>
      </c>
    </row>
    <row r="29" spans="1:4">
      <c r="A29" s="4" t="s">
        <v>439</v>
      </c>
      <c r="B29" s="5" t="n">
        <v>3326</v>
      </c>
      <c r="C29" s="5" t="n">
        <v>4019</v>
      </c>
    </row>
    <row r="30" spans="1:4">
      <c r="A30" s="4" t="s">
        <v>440</v>
      </c>
      <c r="B30" s="5" t="n">
        <v>404</v>
      </c>
      <c r="C30" s="5" t="n">
        <v>484</v>
      </c>
    </row>
    <row r="31" spans="1:4">
      <c r="A31" s="4" t="s">
        <v>441</v>
      </c>
      <c r="B31" s="5" t="n">
        <v>-1</v>
      </c>
      <c r="C31" s="5" t="n">
        <v>-1</v>
      </c>
    </row>
    <row r="32" spans="1:4">
      <c r="A32" s="4" t="s">
        <v>74</v>
      </c>
      <c r="B32" s="5" t="n">
        <v>3729</v>
      </c>
      <c r="C32" s="5" t="n">
        <v>4502</v>
      </c>
    </row>
    <row r="33" spans="1:4">
      <c r="A33" s="4" t="s">
        <v>425</v>
      </c>
    </row>
    <row r="34" spans="1:4">
      <c r="A34" s="3" t="s">
        <v>437</v>
      </c>
    </row>
    <row r="35" spans="1:4">
      <c r="A35" s="4" t="s">
        <v>429</v>
      </c>
      <c r="B35" s="5" t="n">
        <v>1856</v>
      </c>
      <c r="C35" s="5" t="n">
        <v>2163</v>
      </c>
    </row>
    <row r="36" spans="1:4">
      <c r="A36" s="4" t="s">
        <v>438</v>
      </c>
      <c r="B36" s="5" t="n">
        <v>0</v>
      </c>
      <c r="C36" s="5" t="n">
        <v>0</v>
      </c>
    </row>
    <row r="37" spans="1:4">
      <c r="A37" s="4" t="s">
        <v>439</v>
      </c>
      <c r="B37" s="5" t="n">
        <v>1856</v>
      </c>
      <c r="C37" s="5" t="n">
        <v>2163</v>
      </c>
      <c r="D37" s="5" t="n">
        <v>2695</v>
      </c>
    </row>
    <row r="38" spans="1:4">
      <c r="A38" s="4" t="s">
        <v>440</v>
      </c>
      <c r="B38" s="5" t="n">
        <v>100</v>
      </c>
      <c r="C38" s="5" t="n">
        <v>134</v>
      </c>
    </row>
    <row r="39" spans="1:4">
      <c r="A39" s="4" t="s">
        <v>441</v>
      </c>
      <c r="B39" s="5" t="n">
        <v>0</v>
      </c>
      <c r="C39" s="5" t="n">
        <v>0</v>
      </c>
    </row>
    <row r="40" spans="1:4">
      <c r="A40" s="4" t="s">
        <v>74</v>
      </c>
      <c r="B40" s="5" t="n">
        <v>1956</v>
      </c>
      <c r="C40" s="5" t="n">
        <v>2297</v>
      </c>
    </row>
    <row r="41" spans="1:4">
      <c r="A41" s="4" t="s">
        <v>426</v>
      </c>
    </row>
    <row r="42" spans="1:4">
      <c r="A42" s="3" t="s">
        <v>437</v>
      </c>
    </row>
    <row r="43" spans="1:4">
      <c r="A43" s="4" t="s">
        <v>429</v>
      </c>
      <c r="B43" s="5" t="n">
        <v>791</v>
      </c>
      <c r="C43" s="5" t="n">
        <v>969</v>
      </c>
    </row>
    <row r="44" spans="1:4">
      <c r="A44" s="4" t="s">
        <v>438</v>
      </c>
      <c r="B44" s="5" t="n">
        <v>0</v>
      </c>
      <c r="C44" s="5" t="n">
        <v>0</v>
      </c>
    </row>
    <row r="45" spans="1:4">
      <c r="A45" s="4" t="s">
        <v>439</v>
      </c>
      <c r="B45" s="5" t="n">
        <v>791</v>
      </c>
      <c r="C45" s="5" t="n">
        <v>969</v>
      </c>
      <c r="D45" s="5" t="n">
        <v>1129</v>
      </c>
    </row>
    <row r="46" spans="1:4">
      <c r="A46" s="4" t="s">
        <v>440</v>
      </c>
      <c r="B46" s="5" t="n">
        <v>10</v>
      </c>
      <c r="C46" s="5" t="n">
        <v>16</v>
      </c>
    </row>
    <row r="47" spans="1:4">
      <c r="A47" s="4" t="s">
        <v>441</v>
      </c>
      <c r="B47" s="5" t="n">
        <v>0</v>
      </c>
      <c r="C47" s="5" t="n">
        <v>0</v>
      </c>
    </row>
    <row r="48" spans="1:4">
      <c r="A48" s="4" t="s">
        <v>74</v>
      </c>
      <c r="B48" s="5" t="n">
        <v>801</v>
      </c>
      <c r="C48" s="5" t="n">
        <v>985</v>
      </c>
    </row>
    <row r="49" spans="1:4">
      <c r="A49" s="4" t="s">
        <v>435</v>
      </c>
    </row>
    <row r="50" spans="1:4">
      <c r="A50" s="3" t="s">
        <v>437</v>
      </c>
    </row>
    <row r="51" spans="1:4">
      <c r="A51" s="4" t="s">
        <v>429</v>
      </c>
      <c r="B51" s="5" t="n">
        <v>856</v>
      </c>
      <c r="C51" s="5" t="n">
        <v>1104</v>
      </c>
    </row>
    <row r="52" spans="1:4">
      <c r="A52" s="4" t="s">
        <v>438</v>
      </c>
      <c r="B52" s="5" t="n">
        <v>-177</v>
      </c>
      <c r="C52" s="5" t="n">
        <v>-217</v>
      </c>
    </row>
    <row r="53" spans="1:4">
      <c r="A53" s="4" t="s">
        <v>439</v>
      </c>
      <c r="B53" s="5" t="n">
        <v>679</v>
      </c>
      <c r="C53" s="5" t="n">
        <v>887</v>
      </c>
      <c r="D53" s="6" t="n">
        <v>1054</v>
      </c>
    </row>
    <row r="54" spans="1:4">
      <c r="A54" s="4" t="s">
        <v>440</v>
      </c>
      <c r="B54" s="5" t="n">
        <v>294</v>
      </c>
      <c r="C54" s="5" t="n">
        <v>334</v>
      </c>
    </row>
    <row r="55" spans="1:4">
      <c r="A55" s="4" t="s">
        <v>441</v>
      </c>
      <c r="B55" s="5" t="n">
        <v>-1</v>
      </c>
      <c r="C55" s="5" t="n">
        <v>-1</v>
      </c>
    </row>
    <row r="56" spans="1:4">
      <c r="A56" s="4" t="s">
        <v>74</v>
      </c>
      <c r="B56" s="6" t="n">
        <v>972</v>
      </c>
      <c r="C56" s="6" t="n">
        <v>12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31</v>
      </c>
      <c r="D1" s="2" t="s">
        <v>87</v>
      </c>
    </row>
    <row r="2" spans="1:4">
      <c r="A2" s="3" t="s">
        <v>422</v>
      </c>
    </row>
    <row r="3" spans="1:4">
      <c r="A3" s="4" t="s">
        <v>443</v>
      </c>
      <c r="B3" s="6" t="n">
        <v>1005</v>
      </c>
    </row>
    <row r="4" spans="1:4">
      <c r="A4" s="4" t="s">
        <v>444</v>
      </c>
      <c r="B4" s="5" t="n">
        <v>0</v>
      </c>
    </row>
    <row r="5" spans="1:4">
      <c r="A5" s="4" t="s">
        <v>445</v>
      </c>
      <c r="B5" s="5" t="n">
        <v>1</v>
      </c>
    </row>
    <row r="6" spans="1:4">
      <c r="A6" s="4" t="s">
        <v>446</v>
      </c>
      <c r="B6" s="5" t="n">
        <v>39</v>
      </c>
    </row>
    <row r="7" spans="1:4">
      <c r="A7" s="4" t="s">
        <v>95</v>
      </c>
      <c r="B7" s="6" t="n">
        <v>1045</v>
      </c>
      <c r="C7" s="6" t="n">
        <v>1160</v>
      </c>
      <c r="D7" s="6" t="n">
        <v>167</v>
      </c>
    </row>
    <row r="8" spans="1:4">
      <c r="A8" s="4" t="s">
        <v>447</v>
      </c>
      <c r="B8" s="4" t="s">
        <v>448</v>
      </c>
    </row>
    <row r="9" spans="1:4">
      <c r="A9" s="4" t="s">
        <v>449</v>
      </c>
      <c r="B9" s="4" t="s">
        <v>450</v>
      </c>
    </row>
    <row r="10" spans="1:4">
      <c r="A10" s="4" t="s">
        <v>451</v>
      </c>
      <c r="B10" s="4" t="s">
        <v>452</v>
      </c>
    </row>
    <row r="11" spans="1:4">
      <c r="A11" s="4" t="s">
        <v>453</v>
      </c>
      <c r="B11" s="4" t="s">
        <v>454</v>
      </c>
    </row>
    <row r="12" spans="1:4">
      <c r="A12" s="4" t="s">
        <v>455</v>
      </c>
      <c r="B12" s="4" t="s">
        <v>456</v>
      </c>
      <c r="C12" s="4" t="s">
        <v>457</v>
      </c>
      <c r="D12" s="4" t="s">
        <v>458</v>
      </c>
    </row>
    <row r="13" spans="1:4">
      <c r="A13" s="4" t="s">
        <v>423</v>
      </c>
    </row>
    <row r="14" spans="1:4">
      <c r="A14" s="3" t="s">
        <v>422</v>
      </c>
    </row>
    <row r="15" spans="1:4">
      <c r="A15" s="4" t="s">
        <v>443</v>
      </c>
      <c r="B15" s="6" t="n">
        <v>1005</v>
      </c>
    </row>
    <row r="16" spans="1:4">
      <c r="A16" s="4" t="s">
        <v>444</v>
      </c>
      <c r="B16" s="5" t="n">
        <v>0</v>
      </c>
    </row>
    <row r="17" spans="1:4">
      <c r="A17" s="4" t="s">
        <v>445</v>
      </c>
      <c r="B17" s="5" t="n">
        <v>0</v>
      </c>
    </row>
    <row r="18" spans="1:4">
      <c r="A18" s="4" t="s">
        <v>446</v>
      </c>
      <c r="B18" s="5" t="n">
        <v>0</v>
      </c>
    </row>
    <row r="19" spans="1:4">
      <c r="A19" s="4" t="s">
        <v>95</v>
      </c>
      <c r="B19" s="5" t="n">
        <v>1005</v>
      </c>
      <c r="C19" s="6" t="n">
        <v>1108</v>
      </c>
      <c r="D19" s="6" t="n">
        <v>102</v>
      </c>
    </row>
    <row r="20" spans="1:4">
      <c r="A20" s="4" t="s">
        <v>424</v>
      </c>
    </row>
    <row r="21" spans="1:4">
      <c r="A21" s="3" t="s">
        <v>422</v>
      </c>
    </row>
    <row r="22" spans="1:4">
      <c r="A22" s="4" t="s">
        <v>95</v>
      </c>
      <c r="B22" s="5" t="n">
        <v>40</v>
      </c>
      <c r="C22" s="5" t="n">
        <v>52</v>
      </c>
    </row>
    <row r="23" spans="1:4">
      <c r="A23" s="4" t="s">
        <v>425</v>
      </c>
    </row>
    <row r="24" spans="1:4">
      <c r="A24" s="3" t="s">
        <v>422</v>
      </c>
    </row>
    <row r="25" spans="1:4">
      <c r="A25" s="4" t="s">
        <v>443</v>
      </c>
      <c r="B25" s="5" t="n">
        <v>0</v>
      </c>
    </row>
    <row r="26" spans="1:4">
      <c r="A26" s="4" t="s">
        <v>444</v>
      </c>
      <c r="B26" s="5" t="n">
        <v>0</v>
      </c>
    </row>
    <row r="27" spans="1:4">
      <c r="A27" s="4" t="s">
        <v>445</v>
      </c>
      <c r="B27" s="5" t="n">
        <v>0</v>
      </c>
    </row>
    <row r="28" spans="1:4">
      <c r="A28" s="4" t="s">
        <v>446</v>
      </c>
      <c r="B28" s="5" t="n">
        <v>39</v>
      </c>
    </row>
    <row r="29" spans="1:4">
      <c r="A29" s="4" t="s">
        <v>95</v>
      </c>
      <c r="B29" s="5" t="n">
        <v>39</v>
      </c>
      <c r="C29" s="5" t="n">
        <v>50</v>
      </c>
      <c r="D29" s="5" t="n">
        <v>63</v>
      </c>
    </row>
    <row r="30" spans="1:4">
      <c r="A30" s="4" t="s">
        <v>426</v>
      </c>
    </row>
    <row r="31" spans="1:4">
      <c r="A31" s="3" t="s">
        <v>422</v>
      </c>
    </row>
    <row r="32" spans="1:4">
      <c r="A32" s="4" t="s">
        <v>443</v>
      </c>
      <c r="B32" s="5" t="n">
        <v>0</v>
      </c>
    </row>
    <row r="33" spans="1:4">
      <c r="A33" s="4" t="s">
        <v>444</v>
      </c>
      <c r="B33" s="5" t="n">
        <v>0</v>
      </c>
    </row>
    <row r="34" spans="1:4">
      <c r="A34" s="4" t="s">
        <v>445</v>
      </c>
      <c r="B34" s="5" t="n">
        <v>1</v>
      </c>
    </row>
    <row r="35" spans="1:4">
      <c r="A35" s="4" t="s">
        <v>446</v>
      </c>
      <c r="B35" s="5" t="n">
        <v>0</v>
      </c>
    </row>
    <row r="36" spans="1:4">
      <c r="A36" s="4" t="s">
        <v>95</v>
      </c>
      <c r="B36" s="6" t="n">
        <v>1</v>
      </c>
      <c r="C36" s="6" t="n">
        <v>2</v>
      </c>
      <c r="D36" s="6"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31</v>
      </c>
      <c r="D1" s="2" t="s">
        <v>87</v>
      </c>
    </row>
    <row r="2" spans="1:4">
      <c r="A2" s="3" t="s">
        <v>428</v>
      </c>
    </row>
    <row r="3" spans="1:4">
      <c r="A3" s="4" t="s">
        <v>460</v>
      </c>
      <c r="B3" s="6" t="n">
        <v>58</v>
      </c>
    </row>
    <row r="4" spans="1:4">
      <c r="A4" s="4" t="s">
        <v>461</v>
      </c>
      <c r="B4" s="5" t="n">
        <v>8453</v>
      </c>
    </row>
    <row r="5" spans="1:4">
      <c r="A5" s="4" t="s">
        <v>462</v>
      </c>
      <c r="B5" s="5" t="n">
        <v>34</v>
      </c>
    </row>
    <row r="6" spans="1:4">
      <c r="A6" s="4" t="s">
        <v>463</v>
      </c>
      <c r="B6" s="5" t="n">
        <v>6373</v>
      </c>
    </row>
    <row r="7" spans="1:4">
      <c r="A7" s="4" t="s">
        <v>464</v>
      </c>
      <c r="B7" s="6" t="n">
        <v>14918</v>
      </c>
      <c r="C7" s="6" t="n">
        <v>17470</v>
      </c>
      <c r="D7" s="6" t="n">
        <v>19975</v>
      </c>
    </row>
    <row r="8" spans="1:4">
      <c r="A8" s="4" t="s">
        <v>465</v>
      </c>
      <c r="B8" s="4" t="s">
        <v>466</v>
      </c>
    </row>
    <row r="9" spans="1:4">
      <c r="A9" s="4" t="s">
        <v>467</v>
      </c>
      <c r="B9" s="4" t="s">
        <v>468</v>
      </c>
    </row>
    <row r="10" spans="1:4">
      <c r="A10" s="4" t="s">
        <v>469</v>
      </c>
      <c r="B10" s="4" t="s">
        <v>470</v>
      </c>
    </row>
    <row r="11" spans="1:4">
      <c r="A11" s="4" t="s">
        <v>471</v>
      </c>
      <c r="B11" s="4" t="s">
        <v>472</v>
      </c>
    </row>
    <row r="12" spans="1:4">
      <c r="A12" s="4" t="s">
        <v>473</v>
      </c>
      <c r="B12" s="4" t="s">
        <v>474</v>
      </c>
      <c r="C12" s="4" t="s">
        <v>475</v>
      </c>
      <c r="D12" s="4" t="s">
        <v>476</v>
      </c>
    </row>
    <row r="13" spans="1:4">
      <c r="A13" s="4" t="s">
        <v>423</v>
      </c>
    </row>
    <row r="14" spans="1:4">
      <c r="A14" s="3" t="s">
        <v>428</v>
      </c>
    </row>
    <row r="15" spans="1:4">
      <c r="A15" s="4" t="s">
        <v>460</v>
      </c>
      <c r="B15" s="6" t="n">
        <v>11</v>
      </c>
    </row>
    <row r="16" spans="1:4">
      <c r="A16" s="4" t="s">
        <v>461</v>
      </c>
      <c r="B16" s="5" t="n">
        <v>38</v>
      </c>
    </row>
    <row r="17" spans="1:4">
      <c r="A17" s="4" t="s">
        <v>462</v>
      </c>
      <c r="B17" s="5" t="n">
        <v>18</v>
      </c>
    </row>
    <row r="18" spans="1:4">
      <c r="A18" s="4" t="s">
        <v>463</v>
      </c>
      <c r="B18" s="5" t="n">
        <v>269</v>
      </c>
    </row>
    <row r="19" spans="1:4">
      <c r="A19" s="4" t="s">
        <v>464</v>
      </c>
      <c r="B19" s="5" t="n">
        <v>336</v>
      </c>
      <c r="C19" s="6" t="n">
        <v>422</v>
      </c>
      <c r="D19" s="6" t="n">
        <v>508</v>
      </c>
    </row>
    <row r="20" spans="1:4">
      <c r="A20" s="4" t="s">
        <v>433</v>
      </c>
    </row>
    <row r="21" spans="1:4">
      <c r="A21" s="3" t="s">
        <v>428</v>
      </c>
    </row>
    <row r="22" spans="1:4">
      <c r="A22" s="4" t="s">
        <v>460</v>
      </c>
      <c r="B22" s="5" t="n">
        <v>0</v>
      </c>
    </row>
    <row r="23" spans="1:4">
      <c r="A23" s="4" t="s">
        <v>461</v>
      </c>
      <c r="B23" s="5" t="n">
        <v>6</v>
      </c>
    </row>
    <row r="24" spans="1:4">
      <c r="A24" s="4" t="s">
        <v>462</v>
      </c>
      <c r="B24" s="5" t="n">
        <v>11</v>
      </c>
    </row>
    <row r="25" spans="1:4">
      <c r="A25" s="4" t="s">
        <v>463</v>
      </c>
      <c r="B25" s="5" t="n">
        <v>2</v>
      </c>
    </row>
    <row r="26" spans="1:4">
      <c r="A26" s="4" t="s">
        <v>464</v>
      </c>
      <c r="B26" s="5" t="n">
        <v>19</v>
      </c>
      <c r="C26" s="5" t="n">
        <v>18</v>
      </c>
      <c r="D26" s="5" t="n">
        <v>3</v>
      </c>
    </row>
    <row r="27" spans="1:4">
      <c r="A27" s="4" t="s">
        <v>434</v>
      </c>
    </row>
    <row r="28" spans="1:4">
      <c r="A28" s="3" t="s">
        <v>428</v>
      </c>
    </row>
    <row r="29" spans="1:4">
      <c r="A29" s="4" t="s">
        <v>460</v>
      </c>
      <c r="B29" s="5" t="n">
        <v>0</v>
      </c>
    </row>
    <row r="30" spans="1:4">
      <c r="A30" s="4" t="s">
        <v>461</v>
      </c>
      <c r="B30" s="5" t="n">
        <v>3</v>
      </c>
    </row>
    <row r="31" spans="1:4">
      <c r="A31" s="4" t="s">
        <v>462</v>
      </c>
      <c r="B31" s="5" t="n">
        <v>0</v>
      </c>
    </row>
    <row r="32" spans="1:4">
      <c r="A32" s="4" t="s">
        <v>463</v>
      </c>
      <c r="B32" s="5" t="n">
        <v>4569</v>
      </c>
    </row>
    <row r="33" spans="1:4">
      <c r="A33" s="4" t="s">
        <v>464</v>
      </c>
      <c r="B33" s="5" t="n">
        <v>4572</v>
      </c>
      <c r="C33" s="5" t="n">
        <v>5299</v>
      </c>
      <c r="D33" s="5" t="n">
        <v>6221</v>
      </c>
    </row>
    <row r="34" spans="1:4">
      <c r="A34" s="4" t="s">
        <v>424</v>
      </c>
    </row>
    <row r="35" spans="1:4">
      <c r="A35" s="3" t="s">
        <v>428</v>
      </c>
    </row>
    <row r="36" spans="1:4">
      <c r="A36" s="4" t="s">
        <v>464</v>
      </c>
      <c r="B36" s="5" t="n">
        <v>9991</v>
      </c>
      <c r="C36" s="5" t="n">
        <v>11731</v>
      </c>
    </row>
    <row r="37" spans="1:4">
      <c r="A37" s="4" t="s">
        <v>425</v>
      </c>
    </row>
    <row r="38" spans="1:4">
      <c r="A38" s="3" t="s">
        <v>428</v>
      </c>
    </row>
    <row r="39" spans="1:4">
      <c r="A39" s="4" t="s">
        <v>460</v>
      </c>
      <c r="B39" s="5" t="n">
        <v>47</v>
      </c>
    </row>
    <row r="40" spans="1:4">
      <c r="A40" s="4" t="s">
        <v>461</v>
      </c>
      <c r="B40" s="5" t="n">
        <v>8406</v>
      </c>
    </row>
    <row r="41" spans="1:4">
      <c r="A41" s="4" t="s">
        <v>462</v>
      </c>
      <c r="B41" s="5" t="n">
        <v>5</v>
      </c>
    </row>
    <row r="42" spans="1:4">
      <c r="A42" s="4" t="s">
        <v>463</v>
      </c>
      <c r="B42" s="5" t="n">
        <v>97</v>
      </c>
    </row>
    <row r="43" spans="1:4">
      <c r="A43" s="4" t="s">
        <v>464</v>
      </c>
      <c r="B43" s="5" t="n">
        <v>8555</v>
      </c>
      <c r="C43" s="5" t="n">
        <v>9798</v>
      </c>
      <c r="D43" s="5" t="n">
        <v>10827</v>
      </c>
    </row>
    <row r="44" spans="1:4">
      <c r="A44" s="4" t="s">
        <v>426</v>
      </c>
    </row>
    <row r="45" spans="1:4">
      <c r="A45" s="3" t="s">
        <v>428</v>
      </c>
    </row>
    <row r="46" spans="1:4">
      <c r="A46" s="4" t="s">
        <v>460</v>
      </c>
      <c r="B46" s="5" t="n">
        <v>0</v>
      </c>
    </row>
    <row r="47" spans="1:4">
      <c r="A47" s="4" t="s">
        <v>461</v>
      </c>
      <c r="B47" s="5" t="n">
        <v>0</v>
      </c>
    </row>
    <row r="48" spans="1:4">
      <c r="A48" s="4" t="s">
        <v>462</v>
      </c>
      <c r="B48" s="5" t="n">
        <v>0</v>
      </c>
    </row>
    <row r="49" spans="1:4">
      <c r="A49" s="4" t="s">
        <v>463</v>
      </c>
      <c r="B49" s="5" t="n">
        <v>1380</v>
      </c>
    </row>
    <row r="50" spans="1:4">
      <c r="A50" s="4" t="s">
        <v>464</v>
      </c>
      <c r="B50" s="5" t="n">
        <v>1380</v>
      </c>
      <c r="C50" s="5" t="n">
        <v>1868</v>
      </c>
      <c r="D50" s="5" t="n">
        <v>2345</v>
      </c>
    </row>
    <row r="51" spans="1:4">
      <c r="A51" s="4" t="s">
        <v>435</v>
      </c>
    </row>
    <row r="52" spans="1:4">
      <c r="A52" s="3" t="s">
        <v>428</v>
      </c>
    </row>
    <row r="53" spans="1:4">
      <c r="A53" s="4" t="s">
        <v>460</v>
      </c>
      <c r="B53" s="5" t="n">
        <v>0</v>
      </c>
    </row>
    <row r="54" spans="1:4">
      <c r="A54" s="4" t="s">
        <v>461</v>
      </c>
      <c r="B54" s="5" t="n">
        <v>0</v>
      </c>
    </row>
    <row r="55" spans="1:4">
      <c r="A55" s="4" t="s">
        <v>462</v>
      </c>
      <c r="B55" s="5" t="n">
        <v>0</v>
      </c>
    </row>
    <row r="56" spans="1:4">
      <c r="A56" s="4" t="s">
        <v>463</v>
      </c>
      <c r="B56" s="5" t="n">
        <v>56</v>
      </c>
    </row>
    <row r="57" spans="1:4">
      <c r="A57" s="4" t="s">
        <v>464</v>
      </c>
      <c r="B57" s="6" t="n">
        <v>56</v>
      </c>
      <c r="C57" s="6" t="n">
        <v>65</v>
      </c>
      <c r="D57" s="6" t="n">
        <v>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31</v>
      </c>
      <c r="D1" s="2" t="s">
        <v>87</v>
      </c>
    </row>
    <row r="2" spans="1:4">
      <c r="A2" s="3" t="s">
        <v>437</v>
      </c>
    </row>
    <row r="3" spans="1:4">
      <c r="A3" s="4" t="s">
        <v>478</v>
      </c>
      <c r="B3" s="6" t="n">
        <v>744</v>
      </c>
    </row>
    <row r="4" spans="1:4">
      <c r="A4" s="4" t="s">
        <v>479</v>
      </c>
      <c r="B4" s="5" t="n">
        <v>1398</v>
      </c>
    </row>
    <row r="5" spans="1:4">
      <c r="A5" s="4" t="s">
        <v>480</v>
      </c>
      <c r="B5" s="5" t="n">
        <v>195</v>
      </c>
    </row>
    <row r="6" spans="1:4">
      <c r="A6" s="4" t="s">
        <v>481</v>
      </c>
      <c r="B6" s="5" t="n">
        <v>2735</v>
      </c>
    </row>
    <row r="7" spans="1:4">
      <c r="A7" s="4" t="s">
        <v>439</v>
      </c>
      <c r="B7" s="6" t="n">
        <v>5072</v>
      </c>
      <c r="C7" s="6" t="n">
        <v>5967</v>
      </c>
      <c r="D7" s="6" t="n">
        <v>7118</v>
      </c>
    </row>
    <row r="8" spans="1:4">
      <c r="A8" s="4" t="s">
        <v>482</v>
      </c>
      <c r="B8" s="4" t="s">
        <v>483</v>
      </c>
    </row>
    <row r="9" spans="1:4">
      <c r="A9" s="4" t="s">
        <v>484</v>
      </c>
      <c r="B9" s="4" t="s">
        <v>485</v>
      </c>
    </row>
    <row r="10" spans="1:4">
      <c r="A10" s="4" t="s">
        <v>486</v>
      </c>
      <c r="B10" s="4" t="s">
        <v>487</v>
      </c>
    </row>
    <row r="11" spans="1:4">
      <c r="A11" s="4" t="s">
        <v>488</v>
      </c>
      <c r="B11" s="4" t="s">
        <v>489</v>
      </c>
    </row>
    <row r="12" spans="1:4">
      <c r="A12" s="4" t="s">
        <v>490</v>
      </c>
      <c r="B12" s="4" t="s">
        <v>491</v>
      </c>
      <c r="C12" s="4" t="s">
        <v>492</v>
      </c>
      <c r="D12" s="4" t="s">
        <v>493</v>
      </c>
    </row>
    <row r="13" spans="1:4">
      <c r="A13" s="4" t="s">
        <v>423</v>
      </c>
    </row>
    <row r="14" spans="1:4">
      <c r="A14" s="3" t="s">
        <v>437</v>
      </c>
    </row>
    <row r="15" spans="1:4">
      <c r="A15" s="4" t="s">
        <v>478</v>
      </c>
      <c r="B15" s="6" t="n">
        <v>669</v>
      </c>
    </row>
    <row r="16" spans="1:4">
      <c r="A16" s="4" t="s">
        <v>479</v>
      </c>
      <c r="B16" s="5" t="n">
        <v>277</v>
      </c>
    </row>
    <row r="17" spans="1:4">
      <c r="A17" s="4" t="s">
        <v>480</v>
      </c>
      <c r="B17" s="5" t="n">
        <v>90</v>
      </c>
    </row>
    <row r="18" spans="1:4">
      <c r="A18" s="4" t="s">
        <v>481</v>
      </c>
      <c r="B18" s="5" t="n">
        <v>697</v>
      </c>
    </row>
    <row r="19" spans="1:4">
      <c r="A19" s="4" t="s">
        <v>439</v>
      </c>
      <c r="B19" s="5" t="n">
        <v>1733</v>
      </c>
      <c r="C19" s="6" t="n">
        <v>1932</v>
      </c>
      <c r="D19" s="6" t="n">
        <v>2222</v>
      </c>
    </row>
    <row r="20" spans="1:4">
      <c r="A20" s="4" t="s">
        <v>433</v>
      </c>
    </row>
    <row r="21" spans="1:4">
      <c r="A21" s="3" t="s">
        <v>437</v>
      </c>
    </row>
    <row r="22" spans="1:4">
      <c r="A22" s="4" t="s">
        <v>478</v>
      </c>
      <c r="B22" s="5" t="n">
        <v>0</v>
      </c>
    </row>
    <row r="23" spans="1:4">
      <c r="A23" s="4" t="s">
        <v>479</v>
      </c>
      <c r="B23" s="5" t="n">
        <v>8</v>
      </c>
    </row>
    <row r="24" spans="1:4">
      <c r="A24" s="4" t="s">
        <v>480</v>
      </c>
      <c r="B24" s="5" t="n">
        <v>4</v>
      </c>
    </row>
    <row r="25" spans="1:4">
      <c r="A25" s="4" t="s">
        <v>481</v>
      </c>
      <c r="B25" s="5" t="n">
        <v>1</v>
      </c>
    </row>
    <row r="26" spans="1:4">
      <c r="A26" s="4" t="s">
        <v>439</v>
      </c>
      <c r="B26" s="5" t="n">
        <v>13</v>
      </c>
      <c r="C26" s="5" t="n">
        <v>16</v>
      </c>
      <c r="D26" s="5" t="n">
        <v>18</v>
      </c>
    </row>
    <row r="27" spans="1:4">
      <c r="A27" s="4" t="s">
        <v>424</v>
      </c>
    </row>
    <row r="28" spans="1:4">
      <c r="A28" s="3" t="s">
        <v>437</v>
      </c>
    </row>
    <row r="29" spans="1:4">
      <c r="A29" s="4" t="s">
        <v>439</v>
      </c>
      <c r="B29" s="5" t="n">
        <v>3326</v>
      </c>
      <c r="C29" s="5" t="n">
        <v>4019</v>
      </c>
    </row>
    <row r="30" spans="1:4">
      <c r="A30" s="4" t="s">
        <v>425</v>
      </c>
    </row>
    <row r="31" spans="1:4">
      <c r="A31" s="3" t="s">
        <v>437</v>
      </c>
    </row>
    <row r="32" spans="1:4">
      <c r="A32" s="4" t="s">
        <v>478</v>
      </c>
      <c r="B32" s="5" t="n">
        <v>75</v>
      </c>
    </row>
    <row r="33" spans="1:4">
      <c r="A33" s="4" t="s">
        <v>479</v>
      </c>
      <c r="B33" s="5" t="n">
        <v>996</v>
      </c>
    </row>
    <row r="34" spans="1:4">
      <c r="A34" s="4" t="s">
        <v>480</v>
      </c>
      <c r="B34" s="5" t="n">
        <v>96</v>
      </c>
    </row>
    <row r="35" spans="1:4">
      <c r="A35" s="4" t="s">
        <v>481</v>
      </c>
      <c r="B35" s="5" t="n">
        <v>689</v>
      </c>
    </row>
    <row r="36" spans="1:4">
      <c r="A36" s="4" t="s">
        <v>439</v>
      </c>
      <c r="B36" s="5" t="n">
        <v>1856</v>
      </c>
      <c r="C36" s="5" t="n">
        <v>2163</v>
      </c>
      <c r="D36" s="5" t="n">
        <v>2695</v>
      </c>
    </row>
    <row r="37" spans="1:4">
      <c r="A37" s="4" t="s">
        <v>426</v>
      </c>
    </row>
    <row r="38" spans="1:4">
      <c r="A38" s="3" t="s">
        <v>437</v>
      </c>
    </row>
    <row r="39" spans="1:4">
      <c r="A39" s="4" t="s">
        <v>478</v>
      </c>
      <c r="B39" s="5" t="n">
        <v>0</v>
      </c>
    </row>
    <row r="40" spans="1:4">
      <c r="A40" s="4" t="s">
        <v>479</v>
      </c>
      <c r="B40" s="5" t="n">
        <v>117</v>
      </c>
    </row>
    <row r="41" spans="1:4">
      <c r="A41" s="4" t="s">
        <v>480</v>
      </c>
      <c r="B41" s="5" t="n">
        <v>4</v>
      </c>
    </row>
    <row r="42" spans="1:4">
      <c r="A42" s="4" t="s">
        <v>481</v>
      </c>
      <c r="B42" s="5" t="n">
        <v>670</v>
      </c>
    </row>
    <row r="43" spans="1:4">
      <c r="A43" s="4" t="s">
        <v>439</v>
      </c>
      <c r="B43" s="5" t="n">
        <v>791</v>
      </c>
      <c r="C43" s="5" t="n">
        <v>969</v>
      </c>
      <c r="D43" s="5" t="n">
        <v>1129</v>
      </c>
    </row>
    <row r="44" spans="1:4">
      <c r="A44" s="4" t="s">
        <v>435</v>
      </c>
    </row>
    <row r="45" spans="1:4">
      <c r="A45" s="3" t="s">
        <v>437</v>
      </c>
    </row>
    <row r="46" spans="1:4">
      <c r="A46" s="4" t="s">
        <v>478</v>
      </c>
      <c r="B46" s="5" t="n">
        <v>0</v>
      </c>
    </row>
    <row r="47" spans="1:4">
      <c r="A47" s="4" t="s">
        <v>479</v>
      </c>
      <c r="B47" s="5" t="n">
        <v>0</v>
      </c>
    </row>
    <row r="48" spans="1:4">
      <c r="A48" s="4" t="s">
        <v>480</v>
      </c>
      <c r="B48" s="5" t="n">
        <v>1</v>
      </c>
    </row>
    <row r="49" spans="1:4">
      <c r="A49" s="4" t="s">
        <v>481</v>
      </c>
      <c r="B49" s="5" t="n">
        <v>678</v>
      </c>
    </row>
    <row r="50" spans="1:4">
      <c r="A50" s="4" t="s">
        <v>439</v>
      </c>
      <c r="B50" s="6" t="n">
        <v>679</v>
      </c>
      <c r="C50" s="6" t="n">
        <v>887</v>
      </c>
      <c r="D50" s="6" t="n">
        <v>10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31</v>
      </c>
      <c r="D1" s="2" t="s">
        <v>87</v>
      </c>
    </row>
    <row r="2" spans="1:4">
      <c r="A2" s="3" t="s">
        <v>226</v>
      </c>
    </row>
    <row r="3" spans="1:4">
      <c r="A3" s="4" t="s">
        <v>495</v>
      </c>
      <c r="B3" s="6" t="n">
        <v>1807</v>
      </c>
    </row>
    <row r="4" spans="1:4">
      <c r="A4" s="4" t="s">
        <v>496</v>
      </c>
      <c r="B4" s="5" t="n">
        <v>9851</v>
      </c>
    </row>
    <row r="5" spans="1:4">
      <c r="A5" s="4" t="s">
        <v>497</v>
      </c>
      <c r="B5" s="5" t="n">
        <v>230</v>
      </c>
    </row>
    <row r="6" spans="1:4">
      <c r="A6" s="4" t="s">
        <v>498</v>
      </c>
      <c r="B6" s="5" t="n">
        <v>9147</v>
      </c>
    </row>
    <row r="7" spans="1:4">
      <c r="A7" s="4" t="s">
        <v>41</v>
      </c>
      <c r="B7" s="5" t="n">
        <v>21035</v>
      </c>
      <c r="C7" s="6" t="n">
        <v>24597</v>
      </c>
      <c r="D7" s="6" t="n">
        <v>27260</v>
      </c>
    </row>
    <row r="8" spans="1:4">
      <c r="A8" s="4" t="s">
        <v>34</v>
      </c>
      <c r="B8" s="5" t="n">
        <v>650</v>
      </c>
      <c r="C8" s="5" t="n">
        <v>650</v>
      </c>
      <c r="D8" s="5" t="n">
        <v>560</v>
      </c>
    </row>
    <row r="9" spans="1:4">
      <c r="A9" s="4" t="s">
        <v>35</v>
      </c>
      <c r="B9" s="5" t="n">
        <v>4075</v>
      </c>
      <c r="C9" s="5" t="n">
        <v>1702</v>
      </c>
      <c r="D9" s="5" t="n">
        <v>1525</v>
      </c>
    </row>
    <row r="10" spans="1:4">
      <c r="A10" s="4" t="s">
        <v>36</v>
      </c>
      <c r="B10" s="5" t="n">
        <v>2300</v>
      </c>
      <c r="C10" s="5" t="n">
        <v>1375</v>
      </c>
      <c r="D10" s="5" t="n">
        <v>3400</v>
      </c>
    </row>
    <row r="11" spans="1:4">
      <c r="A11" s="4" t="s">
        <v>499</v>
      </c>
      <c r="B11" s="5" t="n">
        <v>8832</v>
      </c>
    </row>
    <row r="12" spans="1:4">
      <c r="A12" s="4" t="s">
        <v>500</v>
      </c>
      <c r="B12" s="5" t="n">
        <v>9851</v>
      </c>
    </row>
    <row r="13" spans="1:4">
      <c r="A13" s="4" t="s">
        <v>501</v>
      </c>
      <c r="B13" s="5" t="n">
        <v>230</v>
      </c>
    </row>
    <row r="14" spans="1:4">
      <c r="A14" s="4" t="s">
        <v>502</v>
      </c>
      <c r="B14" s="5" t="n">
        <v>9147</v>
      </c>
    </row>
    <row r="15" spans="1:4">
      <c r="A15" s="4" t="s">
        <v>503</v>
      </c>
      <c r="B15" s="6" t="n">
        <v>28060</v>
      </c>
      <c r="C15" s="6" t="n">
        <v>28324</v>
      </c>
      <c r="D15" s="6" t="n">
        <v>327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1</v>
      </c>
    </row>
    <row r="2" spans="1:3">
      <c r="A2" s="3" t="s">
        <v>505</v>
      </c>
    </row>
    <row r="3" spans="1:3">
      <c r="A3" s="4" t="s">
        <v>506</v>
      </c>
      <c r="B3" s="6" t="n">
        <v>14459</v>
      </c>
      <c r="C3" s="6" t="n">
        <v>16812</v>
      </c>
    </row>
    <row r="4" spans="1:3">
      <c r="A4" s="4" t="s">
        <v>507</v>
      </c>
      <c r="B4" s="5" t="n">
        <v>5249</v>
      </c>
      <c r="C4" s="5" t="n">
        <v>6184</v>
      </c>
    </row>
    <row r="5" spans="1:3">
      <c r="A5" s="4" t="s">
        <v>508</v>
      </c>
    </row>
    <row r="6" spans="1:3">
      <c r="A6" s="3" t="s">
        <v>505</v>
      </c>
    </row>
    <row r="7" spans="1:3">
      <c r="A7" s="4" t="s">
        <v>506</v>
      </c>
      <c r="B7" s="5" t="n">
        <v>4772</v>
      </c>
      <c r="C7" s="5" t="n">
        <v>5513</v>
      </c>
    </row>
    <row r="8" spans="1:3">
      <c r="A8" s="4" t="s">
        <v>507</v>
      </c>
      <c r="B8" s="5" t="n">
        <v>1746</v>
      </c>
      <c r="C8" s="5" t="n">
        <v>1948</v>
      </c>
    </row>
    <row r="9" spans="1:3">
      <c r="A9" s="4" t="s">
        <v>509</v>
      </c>
    </row>
    <row r="10" spans="1:3">
      <c r="A10" s="3" t="s">
        <v>505</v>
      </c>
    </row>
    <row r="11" spans="1:3">
      <c r="A11" s="4" t="s">
        <v>506</v>
      </c>
      <c r="B11" s="5" t="n">
        <v>336</v>
      </c>
      <c r="C11" s="5" t="n">
        <v>415</v>
      </c>
    </row>
    <row r="12" spans="1:3">
      <c r="A12" s="4" t="s">
        <v>507</v>
      </c>
      <c r="B12" s="5" t="n">
        <v>1732</v>
      </c>
      <c r="C12" s="5" t="n">
        <v>1932</v>
      </c>
    </row>
    <row r="13" spans="1:3">
      <c r="A13" s="4" t="s">
        <v>510</v>
      </c>
    </row>
    <row r="14" spans="1:3">
      <c r="A14" s="3" t="s">
        <v>505</v>
      </c>
    </row>
    <row r="15" spans="1:3">
      <c r="A15" s="4" t="s">
        <v>506</v>
      </c>
      <c r="B15" s="5" t="n">
        <v>4436</v>
      </c>
      <c r="C15" s="5" t="n">
        <v>5098</v>
      </c>
    </row>
    <row r="16" spans="1:3">
      <c r="A16" s="4" t="s">
        <v>507</v>
      </c>
      <c r="B16" s="5" t="n">
        <v>14</v>
      </c>
      <c r="C16" s="5" t="n">
        <v>16</v>
      </c>
    </row>
    <row r="17" spans="1:3">
      <c r="A17" s="4" t="s">
        <v>424</v>
      </c>
    </row>
    <row r="18" spans="1:3">
      <c r="A18" s="3" t="s">
        <v>505</v>
      </c>
    </row>
    <row r="19" spans="1:3">
      <c r="A19" s="4" t="s">
        <v>506</v>
      </c>
      <c r="B19" s="5" t="n">
        <v>9687</v>
      </c>
      <c r="C19" s="5" t="n">
        <v>11299</v>
      </c>
    </row>
    <row r="20" spans="1:3">
      <c r="A20" s="4" t="s">
        <v>507</v>
      </c>
      <c r="B20" s="5" t="n">
        <v>3503</v>
      </c>
      <c r="C20" s="5" t="n">
        <v>4236</v>
      </c>
    </row>
    <row r="21" spans="1:3">
      <c r="A21" s="4" t="s">
        <v>511</v>
      </c>
    </row>
    <row r="22" spans="1:3">
      <c r="A22" s="3" t="s">
        <v>505</v>
      </c>
    </row>
    <row r="23" spans="1:3">
      <c r="A23" s="4" t="s">
        <v>506</v>
      </c>
      <c r="B23" s="5" t="n">
        <v>8955</v>
      </c>
      <c r="C23" s="5" t="n">
        <v>10475</v>
      </c>
    </row>
    <row r="24" spans="1:3">
      <c r="A24" s="4" t="s">
        <v>507</v>
      </c>
      <c r="B24" s="5" t="n">
        <v>2034</v>
      </c>
      <c r="C24" s="5" t="n">
        <v>2373</v>
      </c>
    </row>
    <row r="25" spans="1:3">
      <c r="A25" s="4" t="s">
        <v>512</v>
      </c>
    </row>
    <row r="26" spans="1:3">
      <c r="A26" s="3" t="s">
        <v>505</v>
      </c>
    </row>
    <row r="27" spans="1:3">
      <c r="A27" s="4" t="s">
        <v>506</v>
      </c>
      <c r="B27" s="5" t="n">
        <v>732</v>
      </c>
      <c r="C27" s="5" t="n">
        <v>824</v>
      </c>
    </row>
    <row r="28" spans="1:3">
      <c r="A28" s="4" t="s">
        <v>507</v>
      </c>
      <c r="B28" s="6" t="n">
        <v>1469</v>
      </c>
      <c r="C28" s="6" t="n">
        <v>18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0</v>
      </c>
      <c r="B1" s="2" t="s">
        <v>1</v>
      </c>
    </row>
    <row r="2" spans="1:4">
      <c r="B2" s="2" t="s">
        <v>2</v>
      </c>
      <c r="C2" s="2" t="s">
        <v>31</v>
      </c>
      <c r="D2" s="2" t="s">
        <v>87</v>
      </c>
    </row>
    <row r="3" spans="1:4">
      <c r="A3" s="3" t="s">
        <v>111</v>
      </c>
    </row>
    <row r="4" spans="1:4">
      <c r="A4" s="4" t="s">
        <v>109</v>
      </c>
      <c r="B4" s="6" t="n">
        <v>327</v>
      </c>
      <c r="C4" s="6" t="n">
        <v>349</v>
      </c>
      <c r="D4" s="6" t="n">
        <v>392</v>
      </c>
    </row>
    <row r="5" spans="1:4">
      <c r="A5" s="3" t="s">
        <v>112</v>
      </c>
    </row>
    <row r="6" spans="1:4">
      <c r="A6" s="4" t="s">
        <v>113</v>
      </c>
      <c r="B6" s="5" t="n">
        <v>-199</v>
      </c>
      <c r="C6" s="5" t="n">
        <v>-402</v>
      </c>
      <c r="D6" s="5" t="n">
        <v>8</v>
      </c>
    </row>
    <row r="7" spans="1:4">
      <c r="A7" s="4" t="s">
        <v>114</v>
      </c>
      <c r="B7" s="5" t="n">
        <v>40</v>
      </c>
      <c r="C7" s="5" t="n">
        <v>47</v>
      </c>
      <c r="D7" s="5" t="n">
        <v>56</v>
      </c>
    </row>
    <row r="8" spans="1:4">
      <c r="A8" s="4" t="s">
        <v>115</v>
      </c>
      <c r="B8" s="5" t="n">
        <v>151</v>
      </c>
      <c r="C8" s="5" t="n">
        <v>117</v>
      </c>
      <c r="D8" s="5" t="n">
        <v>85</v>
      </c>
    </row>
    <row r="9" spans="1:4">
      <c r="A9" s="4" t="s">
        <v>116</v>
      </c>
      <c r="B9" s="5" t="n">
        <v>0</v>
      </c>
      <c r="C9" s="5" t="n">
        <v>-7</v>
      </c>
      <c r="D9" s="5" t="n">
        <v>1</v>
      </c>
    </row>
    <row r="10" spans="1:4">
      <c r="A10" s="4" t="s">
        <v>117</v>
      </c>
      <c r="B10" s="5" t="n">
        <v>-8</v>
      </c>
      <c r="C10" s="5" t="n">
        <v>-245</v>
      </c>
      <c r="D10" s="5" t="n">
        <v>150</v>
      </c>
    </row>
    <row r="11" spans="1:4">
      <c r="A11" s="4" t="s">
        <v>118</v>
      </c>
      <c r="B11" s="6" t="n">
        <v>319</v>
      </c>
      <c r="C11" s="6" t="n">
        <v>104</v>
      </c>
      <c r="D11" s="6" t="n">
        <v>5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1</v>
      </c>
    </row>
    <row r="2" spans="1:3">
      <c r="A2" s="3" t="s">
        <v>514</v>
      </c>
    </row>
    <row r="3" spans="1:3">
      <c r="A3" s="4" t="s">
        <v>267</v>
      </c>
      <c r="B3" s="6" t="n">
        <v>7</v>
      </c>
      <c r="C3" s="6" t="n">
        <v>1269</v>
      </c>
    </row>
    <row r="4" spans="1:3">
      <c r="A4" s="4" t="s">
        <v>515</v>
      </c>
      <c r="B4" s="5" t="n">
        <v>0</v>
      </c>
      <c r="C4" s="5" t="n">
        <v>-5</v>
      </c>
    </row>
    <row r="5" spans="1:3">
      <c r="A5" s="3" t="s">
        <v>516</v>
      </c>
    </row>
    <row r="6" spans="1:3">
      <c r="A6" s="4" t="s">
        <v>267</v>
      </c>
      <c r="B6" s="5" t="n">
        <v>1822</v>
      </c>
      <c r="C6" s="5" t="n">
        <v>1846</v>
      </c>
    </row>
    <row r="7" spans="1:3">
      <c r="A7" s="4" t="s">
        <v>515</v>
      </c>
      <c r="B7" s="5" t="n">
        <v>-27</v>
      </c>
      <c r="C7" s="5" t="n">
        <v>-35</v>
      </c>
    </row>
    <row r="8" spans="1:3">
      <c r="A8" s="3" t="s">
        <v>120</v>
      </c>
    </row>
    <row r="9" spans="1:3">
      <c r="A9" s="4" t="s">
        <v>267</v>
      </c>
      <c r="B9" s="5" t="n">
        <v>1829</v>
      </c>
      <c r="C9" s="5" t="n">
        <v>3115</v>
      </c>
    </row>
    <row r="10" spans="1:3">
      <c r="A10" s="4" t="s">
        <v>515</v>
      </c>
      <c r="B10" s="5" t="n">
        <v>-27</v>
      </c>
      <c r="C10" s="5" t="n">
        <v>-40</v>
      </c>
    </row>
    <row r="11" spans="1:3">
      <c r="A11" s="4" t="s">
        <v>423</v>
      </c>
    </row>
    <row r="12" spans="1:3">
      <c r="A12" s="3" t="s">
        <v>514</v>
      </c>
    </row>
    <row r="13" spans="1:3">
      <c r="A13" s="4" t="s">
        <v>267</v>
      </c>
      <c r="B13" s="5" t="n">
        <v>0</v>
      </c>
      <c r="C13" s="5" t="n">
        <v>30</v>
      </c>
    </row>
    <row r="14" spans="1:3">
      <c r="A14" s="4" t="s">
        <v>515</v>
      </c>
      <c r="B14" s="5" t="n">
        <v>0</v>
      </c>
      <c r="C14" s="5" t="n">
        <v>-1</v>
      </c>
    </row>
    <row r="15" spans="1:3">
      <c r="A15" s="3" t="s">
        <v>516</v>
      </c>
    </row>
    <row r="16" spans="1:3">
      <c r="A16" s="4" t="s">
        <v>267</v>
      </c>
      <c r="B16" s="5" t="n">
        <v>47</v>
      </c>
      <c r="C16" s="5" t="n">
        <v>45</v>
      </c>
    </row>
    <row r="17" spans="1:3">
      <c r="A17" s="4" t="s">
        <v>515</v>
      </c>
      <c r="B17" s="5" t="n">
        <v>-1</v>
      </c>
      <c r="C17" s="5" t="n">
        <v>-3</v>
      </c>
    </row>
    <row r="18" spans="1:3">
      <c r="A18" s="3" t="s">
        <v>120</v>
      </c>
    </row>
    <row r="19" spans="1:3">
      <c r="A19" s="4" t="s">
        <v>267</v>
      </c>
      <c r="B19" s="5" t="n">
        <v>47</v>
      </c>
      <c r="C19" s="5" t="n">
        <v>75</v>
      </c>
    </row>
    <row r="20" spans="1:3">
      <c r="A20" s="4" t="s">
        <v>515</v>
      </c>
      <c r="B20" s="5" t="n">
        <v>-1</v>
      </c>
      <c r="C20" s="5" t="n">
        <v>-4</v>
      </c>
    </row>
    <row r="21" spans="1:3">
      <c r="A21" s="4" t="s">
        <v>433</v>
      </c>
    </row>
    <row r="22" spans="1:3">
      <c r="A22" s="3" t="s">
        <v>514</v>
      </c>
    </row>
    <row r="23" spans="1:3">
      <c r="A23" s="4" t="s">
        <v>267</v>
      </c>
      <c r="B23" s="5" t="n">
        <v>7</v>
      </c>
      <c r="C23" s="5" t="n">
        <v>4</v>
      </c>
    </row>
    <row r="24" spans="1:3">
      <c r="A24" s="4" t="s">
        <v>515</v>
      </c>
      <c r="B24" s="5" t="n">
        <v>0</v>
      </c>
      <c r="C24" s="5" t="n">
        <v>0</v>
      </c>
    </row>
    <row r="25" spans="1:3">
      <c r="A25" s="3" t="s">
        <v>516</v>
      </c>
    </row>
    <row r="26" spans="1:3">
      <c r="A26" s="4" t="s">
        <v>267</v>
      </c>
      <c r="B26" s="5" t="n">
        <v>0</v>
      </c>
      <c r="C26" s="5" t="n">
        <v>0</v>
      </c>
    </row>
    <row r="27" spans="1:3">
      <c r="A27" s="4" t="s">
        <v>515</v>
      </c>
      <c r="B27" s="5" t="n">
        <v>0</v>
      </c>
      <c r="C27" s="5" t="n">
        <v>0</v>
      </c>
    </row>
    <row r="28" spans="1:3">
      <c r="A28" s="3" t="s">
        <v>120</v>
      </c>
    </row>
    <row r="29" spans="1:3">
      <c r="A29" s="4" t="s">
        <v>267</v>
      </c>
      <c r="B29" s="5" t="n">
        <v>7</v>
      </c>
      <c r="C29" s="5" t="n">
        <v>4</v>
      </c>
    </row>
    <row r="30" spans="1:3">
      <c r="A30" s="4" t="s">
        <v>515</v>
      </c>
      <c r="B30" s="5" t="n">
        <v>0</v>
      </c>
      <c r="C30" s="5" t="n">
        <v>0</v>
      </c>
    </row>
    <row r="31" spans="1:3">
      <c r="A31" s="4" t="s">
        <v>434</v>
      </c>
    </row>
    <row r="32" spans="1:3">
      <c r="A32" s="3" t="s">
        <v>514</v>
      </c>
    </row>
    <row r="33" spans="1:3">
      <c r="A33" s="4" t="s">
        <v>267</v>
      </c>
      <c r="B33" s="5" t="n">
        <v>0</v>
      </c>
      <c r="C33" s="5" t="n">
        <v>64</v>
      </c>
    </row>
    <row r="34" spans="1:3">
      <c r="A34" s="4" t="s">
        <v>515</v>
      </c>
      <c r="B34" s="5" t="n">
        <v>0</v>
      </c>
      <c r="C34" s="5" t="n">
        <v>-1</v>
      </c>
    </row>
    <row r="35" spans="1:3">
      <c r="A35" s="3" t="s">
        <v>516</v>
      </c>
    </row>
    <row r="36" spans="1:3">
      <c r="A36" s="4" t="s">
        <v>267</v>
      </c>
      <c r="B36" s="5" t="n">
        <v>753</v>
      </c>
      <c r="C36" s="5" t="n">
        <v>787</v>
      </c>
    </row>
    <row r="37" spans="1:3">
      <c r="A37" s="4" t="s">
        <v>515</v>
      </c>
      <c r="B37" s="5" t="n">
        <v>-24</v>
      </c>
      <c r="C37" s="5" t="n">
        <v>-23</v>
      </c>
    </row>
    <row r="38" spans="1:3">
      <c r="A38" s="3" t="s">
        <v>120</v>
      </c>
    </row>
    <row r="39" spans="1:3">
      <c r="A39" s="4" t="s">
        <v>267</v>
      </c>
      <c r="B39" s="5" t="n">
        <v>753</v>
      </c>
      <c r="C39" s="5" t="n">
        <v>851</v>
      </c>
    </row>
    <row r="40" spans="1:3">
      <c r="A40" s="4" t="s">
        <v>515</v>
      </c>
      <c r="B40" s="5" t="n">
        <v>-24</v>
      </c>
      <c r="C40" s="5" t="n">
        <v>-24</v>
      </c>
    </row>
    <row r="41" spans="1:3">
      <c r="A41" s="4" t="s">
        <v>424</v>
      </c>
    </row>
    <row r="42" spans="1:3">
      <c r="A42" s="3" t="s">
        <v>514</v>
      </c>
    </row>
    <row r="43" spans="1:3">
      <c r="A43" s="4" t="s">
        <v>267</v>
      </c>
      <c r="B43" s="5" t="n">
        <v>0</v>
      </c>
      <c r="C43" s="5" t="n">
        <v>1171</v>
      </c>
    </row>
    <row r="44" spans="1:3">
      <c r="A44" s="4" t="s">
        <v>515</v>
      </c>
      <c r="B44" s="5" t="n">
        <v>0</v>
      </c>
      <c r="C44" s="5" t="n">
        <v>-3</v>
      </c>
    </row>
    <row r="45" spans="1:3">
      <c r="A45" s="3" t="s">
        <v>516</v>
      </c>
    </row>
    <row r="46" spans="1:3">
      <c r="A46" s="4" t="s">
        <v>267</v>
      </c>
      <c r="B46" s="5" t="n">
        <v>1022</v>
      </c>
      <c r="C46" s="5" t="n">
        <v>1014</v>
      </c>
    </row>
    <row r="47" spans="1:3">
      <c r="A47" s="4" t="s">
        <v>515</v>
      </c>
      <c r="B47" s="5" t="n">
        <v>-2</v>
      </c>
      <c r="C47" s="5" t="n">
        <v>-9</v>
      </c>
    </row>
    <row r="48" spans="1:3">
      <c r="A48" s="3" t="s">
        <v>120</v>
      </c>
    </row>
    <row r="49" spans="1:3">
      <c r="A49" s="4" t="s">
        <v>267</v>
      </c>
      <c r="B49" s="5" t="n">
        <v>1022</v>
      </c>
      <c r="C49" s="5" t="n">
        <v>2185</v>
      </c>
    </row>
    <row r="50" spans="1:3">
      <c r="A50" s="4" t="s">
        <v>515</v>
      </c>
      <c r="B50" s="5" t="n">
        <v>-2</v>
      </c>
      <c r="C50" s="5" t="n">
        <v>-12</v>
      </c>
    </row>
    <row r="51" spans="1:3">
      <c r="A51" s="4" t="s">
        <v>425</v>
      </c>
    </row>
    <row r="52" spans="1:3">
      <c r="A52" s="3" t="s">
        <v>514</v>
      </c>
    </row>
    <row r="53" spans="1:3">
      <c r="A53" s="4" t="s">
        <v>267</v>
      </c>
      <c r="B53" s="5" t="n">
        <v>0</v>
      </c>
      <c r="C53" s="5" t="n">
        <v>1081</v>
      </c>
    </row>
    <row r="54" spans="1:3">
      <c r="A54" s="4" t="s">
        <v>515</v>
      </c>
      <c r="B54" s="5" t="n">
        <v>0</v>
      </c>
      <c r="C54" s="5" t="n">
        <v>-3</v>
      </c>
    </row>
    <row r="55" spans="1:3">
      <c r="A55" s="3" t="s">
        <v>516</v>
      </c>
    </row>
    <row r="56" spans="1:3">
      <c r="A56" s="4" t="s">
        <v>267</v>
      </c>
      <c r="B56" s="5" t="n">
        <v>991</v>
      </c>
      <c r="C56" s="5" t="n">
        <v>1006</v>
      </c>
    </row>
    <row r="57" spans="1:3">
      <c r="A57" s="4" t="s">
        <v>515</v>
      </c>
      <c r="B57" s="5" t="n">
        <v>-2</v>
      </c>
      <c r="C57" s="5" t="n">
        <v>-9</v>
      </c>
    </row>
    <row r="58" spans="1:3">
      <c r="A58" s="3" t="s">
        <v>120</v>
      </c>
    </row>
    <row r="59" spans="1:3">
      <c r="A59" s="4" t="s">
        <v>267</v>
      </c>
      <c r="B59" s="5" t="n">
        <v>991</v>
      </c>
      <c r="C59" s="5" t="n">
        <v>2087</v>
      </c>
    </row>
    <row r="60" spans="1:3">
      <c r="A60" s="4" t="s">
        <v>515</v>
      </c>
      <c r="B60" s="5" t="n">
        <v>-2</v>
      </c>
      <c r="C60" s="5" t="n">
        <v>-12</v>
      </c>
    </row>
    <row r="61" spans="1:3">
      <c r="A61" s="4" t="s">
        <v>426</v>
      </c>
    </row>
    <row r="62" spans="1:3">
      <c r="A62" s="3" t="s">
        <v>514</v>
      </c>
    </row>
    <row r="63" spans="1:3">
      <c r="A63" s="4" t="s">
        <v>267</v>
      </c>
      <c r="B63" s="5" t="n">
        <v>0</v>
      </c>
      <c r="C63" s="5" t="n">
        <v>90</v>
      </c>
    </row>
    <row r="64" spans="1:3">
      <c r="A64" s="4" t="s">
        <v>515</v>
      </c>
      <c r="B64" s="5" t="n">
        <v>0</v>
      </c>
      <c r="C64" s="5" t="n">
        <v>0</v>
      </c>
    </row>
    <row r="65" spans="1:3">
      <c r="A65" s="3" t="s">
        <v>516</v>
      </c>
    </row>
    <row r="66" spans="1:3">
      <c r="A66" s="4" t="s">
        <v>267</v>
      </c>
      <c r="B66" s="5" t="n">
        <v>23</v>
      </c>
      <c r="C66" s="5" t="n">
        <v>0</v>
      </c>
    </row>
    <row r="67" spans="1:3">
      <c r="A67" s="4" t="s">
        <v>515</v>
      </c>
      <c r="B67" s="5" t="n">
        <v>0</v>
      </c>
      <c r="C67" s="5" t="n">
        <v>0</v>
      </c>
    </row>
    <row r="68" spans="1:3">
      <c r="A68" s="3" t="s">
        <v>120</v>
      </c>
    </row>
    <row r="69" spans="1:3">
      <c r="A69" s="4" t="s">
        <v>267</v>
      </c>
      <c r="B69" s="5" t="n">
        <v>23</v>
      </c>
      <c r="C69" s="5" t="n">
        <v>90</v>
      </c>
    </row>
    <row r="70" spans="1:3">
      <c r="A70" s="4" t="s">
        <v>515</v>
      </c>
      <c r="B70" s="5" t="n">
        <v>0</v>
      </c>
      <c r="C70" s="5" t="n">
        <v>0</v>
      </c>
    </row>
    <row r="71" spans="1:3">
      <c r="A71" s="4" t="s">
        <v>435</v>
      </c>
    </row>
    <row r="72" spans="1:3">
      <c r="A72" s="3" t="s">
        <v>514</v>
      </c>
    </row>
    <row r="73" spans="1:3">
      <c r="A73" s="4" t="s">
        <v>267</v>
      </c>
      <c r="B73" s="5" t="n">
        <v>0</v>
      </c>
      <c r="C73" s="5" t="n">
        <v>0</v>
      </c>
    </row>
    <row r="74" spans="1:3">
      <c r="A74" s="4" t="s">
        <v>515</v>
      </c>
      <c r="B74" s="5" t="n">
        <v>0</v>
      </c>
      <c r="C74" s="5" t="n">
        <v>0</v>
      </c>
    </row>
    <row r="75" spans="1:3">
      <c r="A75" s="3" t="s">
        <v>516</v>
      </c>
    </row>
    <row r="76" spans="1:3">
      <c r="A76" s="4" t="s">
        <v>267</v>
      </c>
      <c r="B76" s="5" t="n">
        <v>8</v>
      </c>
      <c r="C76" s="5" t="n">
        <v>8</v>
      </c>
    </row>
    <row r="77" spans="1:3">
      <c r="A77" s="4" t="s">
        <v>515</v>
      </c>
      <c r="B77" s="5" t="n">
        <v>0</v>
      </c>
      <c r="C77" s="5" t="n">
        <v>0</v>
      </c>
    </row>
    <row r="78" spans="1:3">
      <c r="A78" s="3" t="s">
        <v>120</v>
      </c>
    </row>
    <row r="79" spans="1:3">
      <c r="A79" s="4" t="s">
        <v>267</v>
      </c>
      <c r="B79" s="5" t="n">
        <v>8</v>
      </c>
      <c r="C79" s="5" t="n">
        <v>8</v>
      </c>
    </row>
    <row r="80" spans="1:3">
      <c r="A80" s="4" t="s">
        <v>515</v>
      </c>
      <c r="B80" s="6" t="n">
        <v>0</v>
      </c>
      <c r="C80"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1</v>
      </c>
    </row>
    <row r="2" spans="1:3">
      <c r="A2" s="3" t="s">
        <v>514</v>
      </c>
    </row>
    <row r="3" spans="1:3">
      <c r="A3" s="4" t="s">
        <v>267</v>
      </c>
      <c r="B3" s="6" t="n">
        <v>143</v>
      </c>
      <c r="C3" s="6" t="n">
        <v>611</v>
      </c>
    </row>
    <row r="4" spans="1:3">
      <c r="A4" s="4" t="s">
        <v>515</v>
      </c>
      <c r="B4" s="5" t="n">
        <v>0</v>
      </c>
      <c r="C4" s="5" t="n">
        <v>0</v>
      </c>
    </row>
    <row r="5" spans="1:3">
      <c r="A5" s="3" t="s">
        <v>516</v>
      </c>
    </row>
    <row r="6" spans="1:3">
      <c r="A6" s="4" t="s">
        <v>267</v>
      </c>
      <c r="B6" s="5" t="n">
        <v>956</v>
      </c>
      <c r="C6" s="5" t="n">
        <v>1193</v>
      </c>
    </row>
    <row r="7" spans="1:3">
      <c r="A7" s="4" t="s">
        <v>515</v>
      </c>
      <c r="B7" s="5" t="n">
        <v>-179</v>
      </c>
      <c r="C7" s="5" t="n">
        <v>-219</v>
      </c>
    </row>
    <row r="8" spans="1:3">
      <c r="A8" s="3" t="s">
        <v>120</v>
      </c>
    </row>
    <row r="9" spans="1:3">
      <c r="A9" s="4" t="s">
        <v>267</v>
      </c>
      <c r="B9" s="5" t="n">
        <v>1099</v>
      </c>
      <c r="C9" s="5" t="n">
        <v>1804</v>
      </c>
    </row>
    <row r="10" spans="1:3">
      <c r="A10" s="4" t="s">
        <v>515</v>
      </c>
      <c r="B10" s="5" t="n">
        <v>-179</v>
      </c>
      <c r="C10" s="5" t="n">
        <v>-219</v>
      </c>
    </row>
    <row r="11" spans="1:3">
      <c r="A11" s="4" t="s">
        <v>423</v>
      </c>
    </row>
    <row r="12" spans="1:3">
      <c r="A12" s="3" t="s">
        <v>514</v>
      </c>
    </row>
    <row r="13" spans="1:3">
      <c r="A13" s="4" t="s">
        <v>267</v>
      </c>
      <c r="B13" s="5" t="n">
        <v>26</v>
      </c>
      <c r="C13" s="5" t="n">
        <v>606</v>
      </c>
    </row>
    <row r="14" spans="1:3">
      <c r="A14" s="4" t="s">
        <v>515</v>
      </c>
      <c r="B14" s="5" t="n">
        <v>0</v>
      </c>
      <c r="C14" s="5" t="n">
        <v>0</v>
      </c>
    </row>
    <row r="15" spans="1:3">
      <c r="A15" s="3" t="s">
        <v>516</v>
      </c>
    </row>
    <row r="16" spans="1:3">
      <c r="A16" s="4" t="s">
        <v>267</v>
      </c>
      <c r="B16" s="5" t="n">
        <v>17</v>
      </c>
      <c r="C16" s="5" t="n">
        <v>16</v>
      </c>
    </row>
    <row r="17" spans="1:3">
      <c r="A17" s="4" t="s">
        <v>515</v>
      </c>
      <c r="B17" s="5" t="n">
        <v>-1</v>
      </c>
      <c r="C17" s="5" t="n">
        <v>-1</v>
      </c>
    </row>
    <row r="18" spans="1:3">
      <c r="A18" s="3" t="s">
        <v>120</v>
      </c>
    </row>
    <row r="19" spans="1:3">
      <c r="A19" s="4" t="s">
        <v>267</v>
      </c>
      <c r="B19" s="5" t="n">
        <v>43</v>
      </c>
      <c r="C19" s="5" t="n">
        <v>622</v>
      </c>
    </row>
    <row r="20" spans="1:3">
      <c r="A20" s="4" t="s">
        <v>515</v>
      </c>
      <c r="B20" s="5" t="n">
        <v>-1</v>
      </c>
      <c r="C20" s="5" t="n">
        <v>-1</v>
      </c>
    </row>
    <row r="21" spans="1:3">
      <c r="A21" s="4" t="s">
        <v>433</v>
      </c>
    </row>
    <row r="22" spans="1:3">
      <c r="A22" s="3" t="s">
        <v>514</v>
      </c>
    </row>
    <row r="23" spans="1:3">
      <c r="A23" s="4" t="s">
        <v>267</v>
      </c>
      <c r="B23" s="5" t="n">
        <v>0</v>
      </c>
      <c r="C23" s="5" t="n">
        <v>1</v>
      </c>
    </row>
    <row r="24" spans="1:3">
      <c r="A24" s="4" t="s">
        <v>515</v>
      </c>
      <c r="B24" s="5" t="n">
        <v>0</v>
      </c>
      <c r="C24" s="5" t="n">
        <v>0</v>
      </c>
    </row>
    <row r="25" spans="1:3">
      <c r="A25" s="3" t="s">
        <v>516</v>
      </c>
    </row>
    <row r="26" spans="1:3">
      <c r="A26" s="4" t="s">
        <v>267</v>
      </c>
      <c r="B26" s="5" t="n">
        <v>1</v>
      </c>
      <c r="C26" s="5" t="n">
        <v>10</v>
      </c>
    </row>
    <row r="27" spans="1:3">
      <c r="A27" s="4" t="s">
        <v>515</v>
      </c>
      <c r="B27" s="5" t="n">
        <v>0</v>
      </c>
      <c r="C27" s="5" t="n">
        <v>0</v>
      </c>
    </row>
    <row r="28" spans="1:3">
      <c r="A28" s="3" t="s">
        <v>120</v>
      </c>
    </row>
    <row r="29" spans="1:3">
      <c r="A29" s="4" t="s">
        <v>267</v>
      </c>
      <c r="B29" s="5" t="n">
        <v>1</v>
      </c>
      <c r="C29" s="5" t="n">
        <v>11</v>
      </c>
    </row>
    <row r="30" spans="1:3">
      <c r="A30" s="4" t="s">
        <v>515</v>
      </c>
      <c r="B30" s="5" t="n">
        <v>0</v>
      </c>
      <c r="C30" s="5" t="n">
        <v>0</v>
      </c>
    </row>
    <row r="31" spans="1:3">
      <c r="A31" s="4" t="s">
        <v>424</v>
      </c>
    </row>
    <row r="32" spans="1:3">
      <c r="A32" s="3" t="s">
        <v>514</v>
      </c>
    </row>
    <row r="33" spans="1:3">
      <c r="A33" s="4" t="s">
        <v>267</v>
      </c>
      <c r="B33" s="5" t="n">
        <v>117</v>
      </c>
      <c r="C33" s="5" t="n">
        <v>4</v>
      </c>
    </row>
    <row r="34" spans="1:3">
      <c r="A34" s="4" t="s">
        <v>515</v>
      </c>
      <c r="B34" s="5" t="n">
        <v>0</v>
      </c>
      <c r="C34" s="5" t="n">
        <v>0</v>
      </c>
    </row>
    <row r="35" spans="1:3">
      <c r="A35" s="3" t="s">
        <v>516</v>
      </c>
    </row>
    <row r="36" spans="1:3">
      <c r="A36" s="4" t="s">
        <v>267</v>
      </c>
      <c r="B36" s="5" t="n">
        <v>938</v>
      </c>
      <c r="C36" s="5" t="n">
        <v>1167</v>
      </c>
    </row>
    <row r="37" spans="1:3">
      <c r="A37" s="4" t="s">
        <v>515</v>
      </c>
      <c r="B37" s="5" t="n">
        <v>-178</v>
      </c>
      <c r="C37" s="5" t="n">
        <v>-218</v>
      </c>
    </row>
    <row r="38" spans="1:3">
      <c r="A38" s="3" t="s">
        <v>120</v>
      </c>
    </row>
    <row r="39" spans="1:3">
      <c r="A39" s="4" t="s">
        <v>267</v>
      </c>
      <c r="B39" s="5" t="n">
        <v>1055</v>
      </c>
      <c r="C39" s="5" t="n">
        <v>1171</v>
      </c>
    </row>
    <row r="40" spans="1:3">
      <c r="A40" s="4" t="s">
        <v>515</v>
      </c>
      <c r="B40" s="5" t="n">
        <v>-178</v>
      </c>
      <c r="C40" s="5" t="n">
        <v>-218</v>
      </c>
    </row>
    <row r="41" spans="1:3">
      <c r="A41" s="4" t="s">
        <v>425</v>
      </c>
    </row>
    <row r="42" spans="1:3">
      <c r="A42" s="3" t="s">
        <v>514</v>
      </c>
    </row>
    <row r="43" spans="1:3">
      <c r="A43" s="4" t="s">
        <v>267</v>
      </c>
      <c r="B43" s="5" t="n">
        <v>0</v>
      </c>
      <c r="C43" s="5" t="n">
        <v>4</v>
      </c>
    </row>
    <row r="44" spans="1:3">
      <c r="A44" s="4" t="s">
        <v>515</v>
      </c>
      <c r="B44" s="5" t="n">
        <v>0</v>
      </c>
      <c r="C44" s="5" t="n">
        <v>0</v>
      </c>
    </row>
    <row r="45" spans="1:3">
      <c r="A45" s="3" t="s">
        <v>516</v>
      </c>
    </row>
    <row r="46" spans="1:3">
      <c r="A46" s="4" t="s">
        <v>267</v>
      </c>
      <c r="B46" s="5" t="n">
        <v>4</v>
      </c>
      <c r="C46" s="5" t="n">
        <v>0</v>
      </c>
    </row>
    <row r="47" spans="1:3">
      <c r="A47" s="4" t="s">
        <v>515</v>
      </c>
      <c r="B47" s="5" t="n">
        <v>0</v>
      </c>
      <c r="C47" s="5" t="n">
        <v>0</v>
      </c>
    </row>
    <row r="48" spans="1:3">
      <c r="A48" s="3" t="s">
        <v>120</v>
      </c>
    </row>
    <row r="49" spans="1:3">
      <c r="A49" s="4" t="s">
        <v>267</v>
      </c>
      <c r="B49" s="5" t="n">
        <v>4</v>
      </c>
      <c r="C49" s="5" t="n">
        <v>4</v>
      </c>
    </row>
    <row r="50" spans="1:3">
      <c r="A50" s="4" t="s">
        <v>515</v>
      </c>
      <c r="B50" s="5" t="n">
        <v>0</v>
      </c>
      <c r="C50" s="5" t="n">
        <v>0</v>
      </c>
    </row>
    <row r="51" spans="1:3">
      <c r="A51" s="4" t="s">
        <v>426</v>
      </c>
    </row>
    <row r="52" spans="1:3">
      <c r="A52" s="3" t="s">
        <v>514</v>
      </c>
    </row>
    <row r="53" spans="1:3">
      <c r="A53" s="4" t="s">
        <v>267</v>
      </c>
      <c r="B53" s="5" t="n">
        <v>117</v>
      </c>
    </row>
    <row r="54" spans="1:3">
      <c r="A54" s="4" t="s">
        <v>515</v>
      </c>
      <c r="B54" s="5" t="n">
        <v>0</v>
      </c>
    </row>
    <row r="55" spans="1:3">
      <c r="A55" s="3" t="s">
        <v>516</v>
      </c>
    </row>
    <row r="56" spans="1:3">
      <c r="A56" s="4" t="s">
        <v>267</v>
      </c>
      <c r="B56" s="5" t="n">
        <v>0</v>
      </c>
    </row>
    <row r="57" spans="1:3">
      <c r="A57" s="4" t="s">
        <v>515</v>
      </c>
      <c r="B57" s="5" t="n">
        <v>0</v>
      </c>
    </row>
    <row r="58" spans="1:3">
      <c r="A58" s="3" t="s">
        <v>120</v>
      </c>
    </row>
    <row r="59" spans="1:3">
      <c r="A59" s="4" t="s">
        <v>267</v>
      </c>
      <c r="B59" s="5" t="n">
        <v>117</v>
      </c>
    </row>
    <row r="60" spans="1:3">
      <c r="A60" s="4" t="s">
        <v>515</v>
      </c>
      <c r="B60" s="5" t="n">
        <v>0</v>
      </c>
    </row>
    <row r="61" spans="1:3">
      <c r="A61" s="4" t="s">
        <v>435</v>
      </c>
    </row>
    <row r="62" spans="1:3">
      <c r="A62" s="3" t="s">
        <v>514</v>
      </c>
    </row>
    <row r="63" spans="1:3">
      <c r="A63" s="4" t="s">
        <v>267</v>
      </c>
      <c r="B63" s="5" t="n">
        <v>0</v>
      </c>
      <c r="C63" s="5" t="n">
        <v>0</v>
      </c>
    </row>
    <row r="64" spans="1:3">
      <c r="A64" s="4" t="s">
        <v>515</v>
      </c>
      <c r="B64" s="5" t="n">
        <v>0</v>
      </c>
      <c r="C64" s="5" t="n">
        <v>0</v>
      </c>
    </row>
    <row r="65" spans="1:3">
      <c r="A65" s="3" t="s">
        <v>516</v>
      </c>
    </row>
    <row r="66" spans="1:3">
      <c r="A66" s="4" t="s">
        <v>267</v>
      </c>
      <c r="B66" s="5" t="n">
        <v>934</v>
      </c>
      <c r="C66" s="5" t="n">
        <v>1167</v>
      </c>
    </row>
    <row r="67" spans="1:3">
      <c r="A67" s="4" t="s">
        <v>515</v>
      </c>
      <c r="B67" s="5" t="n">
        <v>-178</v>
      </c>
      <c r="C67" s="5" t="n">
        <v>-218</v>
      </c>
    </row>
    <row r="68" spans="1:3">
      <c r="A68" s="3" t="s">
        <v>120</v>
      </c>
    </row>
    <row r="69" spans="1:3">
      <c r="A69" s="4" t="s">
        <v>267</v>
      </c>
      <c r="B69" s="5" t="n">
        <v>934</v>
      </c>
      <c r="C69" s="5" t="n">
        <v>1167</v>
      </c>
    </row>
    <row r="70" spans="1:3">
      <c r="A70" s="4" t="s">
        <v>515</v>
      </c>
      <c r="B70" s="6" t="n">
        <v>-178</v>
      </c>
      <c r="C70" s="6" t="n">
        <v>-2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518</v>
      </c>
      <c r="B1" s="2" t="s">
        <v>2</v>
      </c>
    </row>
    <row r="2" spans="1:2">
      <c r="A2" s="4" t="s">
        <v>519</v>
      </c>
    </row>
    <row r="3" spans="1:2">
      <c r="A3" s="3" t="s">
        <v>520</v>
      </c>
    </row>
    <row r="4" spans="1:2">
      <c r="A4" s="4" t="s">
        <v>521</v>
      </c>
      <c r="B4" s="4" t="s">
        <v>522</v>
      </c>
    </row>
    <row r="5" spans="1:2">
      <c r="A5" s="4" t="s">
        <v>523</v>
      </c>
      <c r="B5" s="4" t="s">
        <v>524</v>
      </c>
    </row>
    <row r="6" spans="1:2">
      <c r="A6" s="4" t="s">
        <v>525</v>
      </c>
    </row>
    <row r="7" spans="1:2">
      <c r="A7" s="3" t="s">
        <v>520</v>
      </c>
    </row>
    <row r="8" spans="1:2">
      <c r="A8" s="4" t="s">
        <v>521</v>
      </c>
      <c r="B8" s="4" t="s">
        <v>526</v>
      </c>
    </row>
    <row r="9" spans="1:2">
      <c r="A9" s="4" t="s">
        <v>523</v>
      </c>
      <c r="B9" s="4" t="s">
        <v>5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529</v>
      </c>
    </row>
    <row r="2" spans="1:2">
      <c r="A2" s="4" t="s">
        <v>530</v>
      </c>
    </row>
    <row r="3" spans="1:2">
      <c r="A3" s="3" t="s">
        <v>520</v>
      </c>
    </row>
    <row r="4" spans="1:2">
      <c r="A4" s="4" t="s">
        <v>531</v>
      </c>
      <c r="B4" s="6" t="n">
        <v>74</v>
      </c>
    </row>
    <row r="5" spans="1:2">
      <c r="A5" s="4" t="s">
        <v>429</v>
      </c>
      <c r="B5" s="5" t="n">
        <v>49</v>
      </c>
    </row>
    <row r="6" spans="1:2">
      <c r="A6" s="4" t="s">
        <v>532</v>
      </c>
      <c r="B6" s="5" t="n">
        <v>0</v>
      </c>
    </row>
    <row r="7" spans="1:2">
      <c r="A7" s="4" t="s">
        <v>533</v>
      </c>
      <c r="B7" s="5" t="n">
        <v>6</v>
      </c>
    </row>
    <row r="8" spans="1:2">
      <c r="A8" s="4" t="s">
        <v>534</v>
      </c>
      <c r="B8" s="5" t="n">
        <v>55</v>
      </c>
    </row>
    <row r="9" spans="1:2">
      <c r="A9" s="4" t="s">
        <v>267</v>
      </c>
      <c r="B9" s="5" t="n">
        <v>55</v>
      </c>
    </row>
    <row r="10" spans="1:2">
      <c r="A10" s="4" t="s">
        <v>535</v>
      </c>
    </row>
    <row r="11" spans="1:2">
      <c r="A11" s="3" t="s">
        <v>520</v>
      </c>
    </row>
    <row r="12" spans="1:2">
      <c r="A12" s="4" t="s">
        <v>531</v>
      </c>
      <c r="B12" s="5" t="n">
        <v>74</v>
      </c>
    </row>
    <row r="13" spans="1:2">
      <c r="A13" s="4" t="s">
        <v>429</v>
      </c>
      <c r="B13" s="5" t="n">
        <v>49</v>
      </c>
    </row>
    <row r="14" spans="1:2">
      <c r="A14" s="4" t="s">
        <v>532</v>
      </c>
      <c r="B14" s="5" t="n">
        <v>0</v>
      </c>
    </row>
    <row r="15" spans="1:2">
      <c r="A15" s="4" t="s">
        <v>533</v>
      </c>
      <c r="B15" s="5" t="n">
        <v>6</v>
      </c>
    </row>
    <row r="16" spans="1:2">
      <c r="A16" s="4" t="s">
        <v>534</v>
      </c>
      <c r="B16" s="5" t="n">
        <v>55</v>
      </c>
    </row>
    <row r="17" spans="1:2">
      <c r="A17" s="4" t="s">
        <v>267</v>
      </c>
      <c r="B17" s="5" t="n">
        <v>55</v>
      </c>
    </row>
    <row r="18" spans="1:2">
      <c r="A18" s="4" t="s">
        <v>536</v>
      </c>
    </row>
    <row r="19" spans="1:2">
      <c r="A19" s="3" t="s">
        <v>520</v>
      </c>
    </row>
    <row r="20" spans="1:2">
      <c r="A20" s="4" t="s">
        <v>531</v>
      </c>
      <c r="B20" s="5" t="n">
        <v>1131</v>
      </c>
    </row>
    <row r="21" spans="1:2">
      <c r="A21" s="4" t="s">
        <v>429</v>
      </c>
      <c r="B21" s="5" t="n">
        <v>803</v>
      </c>
    </row>
    <row r="22" spans="1:2">
      <c r="A22" s="4" t="s">
        <v>532</v>
      </c>
      <c r="B22" s="5" t="n">
        <v>-177</v>
      </c>
    </row>
    <row r="23" spans="1:2">
      <c r="A23" s="4" t="s">
        <v>533</v>
      </c>
      <c r="B23" s="5" t="n">
        <v>0</v>
      </c>
    </row>
    <row r="24" spans="1:2">
      <c r="A24" s="4" t="s">
        <v>534</v>
      </c>
      <c r="B24" s="5" t="n">
        <v>626</v>
      </c>
    </row>
    <row r="25" spans="1:2">
      <c r="A25" s="4" t="s">
        <v>267</v>
      </c>
      <c r="B25" s="5" t="n">
        <v>918</v>
      </c>
    </row>
    <row r="26" spans="1:2">
      <c r="A26" s="4" t="s">
        <v>537</v>
      </c>
    </row>
    <row r="27" spans="1:2">
      <c r="A27" s="3" t="s">
        <v>520</v>
      </c>
    </row>
    <row r="28" spans="1:2">
      <c r="A28" s="4" t="s">
        <v>531</v>
      </c>
      <c r="B28" s="5" t="n">
        <v>690</v>
      </c>
    </row>
    <row r="29" spans="1:2">
      <c r="A29" s="4" t="s">
        <v>429</v>
      </c>
      <c r="B29" s="5" t="n">
        <v>557</v>
      </c>
    </row>
    <row r="30" spans="1:2">
      <c r="A30" s="4" t="s">
        <v>532</v>
      </c>
      <c r="B30" s="5" t="n">
        <v>-131</v>
      </c>
    </row>
    <row r="31" spans="1:2">
      <c r="A31" s="4" t="s">
        <v>533</v>
      </c>
      <c r="B31" s="5" t="n">
        <v>0</v>
      </c>
    </row>
    <row r="32" spans="1:2">
      <c r="A32" s="4" t="s">
        <v>534</v>
      </c>
      <c r="B32" s="5" t="n">
        <v>426</v>
      </c>
    </row>
    <row r="33" spans="1:2">
      <c r="A33" s="4" t="s">
        <v>267</v>
      </c>
      <c r="B33" s="5" t="n">
        <v>595</v>
      </c>
    </row>
    <row r="34" spans="1:2">
      <c r="A34" s="4" t="s">
        <v>538</v>
      </c>
    </row>
    <row r="35" spans="1:2">
      <c r="A35" s="3" t="s">
        <v>520</v>
      </c>
    </row>
    <row r="36" spans="1:2">
      <c r="A36" s="4" t="s">
        <v>531</v>
      </c>
      <c r="B36" s="5" t="n">
        <v>441</v>
      </c>
    </row>
    <row r="37" spans="1:2">
      <c r="A37" s="4" t="s">
        <v>429</v>
      </c>
      <c r="B37" s="5" t="n">
        <v>246</v>
      </c>
    </row>
    <row r="38" spans="1:2">
      <c r="A38" s="4" t="s">
        <v>532</v>
      </c>
      <c r="B38" s="5" t="n">
        <v>-46</v>
      </c>
    </row>
    <row r="39" spans="1:2">
      <c r="A39" s="4" t="s">
        <v>533</v>
      </c>
      <c r="B39" s="5" t="n">
        <v>0</v>
      </c>
    </row>
    <row r="40" spans="1:2">
      <c r="A40" s="4" t="s">
        <v>534</v>
      </c>
      <c r="B40" s="5" t="n">
        <v>200</v>
      </c>
    </row>
    <row r="41" spans="1:2">
      <c r="A41" s="4" t="s">
        <v>267</v>
      </c>
      <c r="B41" s="6" t="n">
        <v>3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1</v>
      </c>
      <c r="D2" s="2" t="s">
        <v>87</v>
      </c>
    </row>
    <row r="3" spans="1:4">
      <c r="A3" s="3" t="s">
        <v>226</v>
      </c>
    </row>
    <row r="4" spans="1:4">
      <c r="A4" s="4" t="s">
        <v>540</v>
      </c>
      <c r="B4" s="6" t="n">
        <v>568</v>
      </c>
      <c r="C4" s="6" t="n">
        <v>620</v>
      </c>
      <c r="D4" s="6" t="n">
        <v>677</v>
      </c>
    </row>
    <row r="5" spans="1:4">
      <c r="A5" s="3" t="s">
        <v>541</v>
      </c>
    </row>
    <row r="6" spans="1:4">
      <c r="A6" s="4" t="s">
        <v>542</v>
      </c>
      <c r="B6" s="5" t="n">
        <v>-48</v>
      </c>
      <c r="C6" s="5" t="n">
        <v>-52</v>
      </c>
      <c r="D6" s="5" t="n">
        <v>-57</v>
      </c>
    </row>
    <row r="7" spans="1:4">
      <c r="A7" s="4" t="s">
        <v>543</v>
      </c>
      <c r="B7" s="6" t="n">
        <v>520</v>
      </c>
      <c r="C7" s="6" t="n">
        <v>568</v>
      </c>
      <c r="D7" s="6" t="n">
        <v>6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s>
  <sheetData>
    <row r="1" spans="1:4">
      <c r="A1" s="1" t="s">
        <v>544</v>
      </c>
      <c r="B1" s="2" t="s">
        <v>545</v>
      </c>
    </row>
    <row r="2" spans="1:4">
      <c r="B2" s="2" t="s">
        <v>546</v>
      </c>
      <c r="C2" s="2" t="s">
        <v>547</v>
      </c>
      <c r="D2" s="2" t="s">
        <v>548</v>
      </c>
    </row>
    <row r="3" spans="1:4">
      <c r="A3" s="3" t="s">
        <v>549</v>
      </c>
    </row>
    <row r="4" spans="1:4">
      <c r="A4" s="4" t="s">
        <v>550</v>
      </c>
      <c r="C4" s="5" t="n">
        <v>3</v>
      </c>
      <c r="D4" s="5" t="n">
        <v>64</v>
      </c>
    </row>
    <row r="5" spans="1:4">
      <c r="A5" s="4" t="s">
        <v>551</v>
      </c>
      <c r="C5" s="6" t="n">
        <v>65</v>
      </c>
      <c r="D5" s="6" t="n">
        <v>4290</v>
      </c>
    </row>
    <row r="6" spans="1:4">
      <c r="A6" s="4" t="s">
        <v>552</v>
      </c>
      <c r="B6" s="7" t="n">
        <v>37.5</v>
      </c>
    </row>
    <row r="7" spans="1:4">
      <c r="A7" s="4" t="s">
        <v>553</v>
      </c>
      <c r="B7" s="6"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4</v>
      </c>
      <c r="C1" s="2" t="s">
        <v>2</v>
      </c>
      <c r="D1" s="2" t="s">
        <v>31</v>
      </c>
    </row>
    <row r="2" spans="1:4">
      <c r="A2" s="3" t="s">
        <v>555</v>
      </c>
    </row>
    <row r="3" spans="1:4">
      <c r="A3" s="4" t="s">
        <v>556</v>
      </c>
      <c r="C3" s="4" t="s">
        <v>557</v>
      </c>
    </row>
    <row r="4" spans="1:4">
      <c r="A4" s="4" t="s">
        <v>558</v>
      </c>
      <c r="C4" s="4" t="s">
        <v>559</v>
      </c>
    </row>
    <row r="5" spans="1:4">
      <c r="A5" s="4" t="s">
        <v>560</v>
      </c>
      <c r="C5" s="4" t="s">
        <v>561</v>
      </c>
    </row>
    <row r="6" spans="1:4">
      <c r="A6" s="4" t="s">
        <v>562</v>
      </c>
      <c r="C6" s="4" t="s">
        <v>563</v>
      </c>
    </row>
    <row r="7" spans="1:4">
      <c r="A7" s="4" t="s">
        <v>564</v>
      </c>
      <c r="C7" s="4" t="s">
        <v>565</v>
      </c>
    </row>
    <row r="8" spans="1:4">
      <c r="A8" s="4" t="s">
        <v>566</v>
      </c>
      <c r="B8" s="4" t="s">
        <v>178</v>
      </c>
      <c r="C8" s="4" t="s">
        <v>567</v>
      </c>
    </row>
    <row r="9" spans="1:4">
      <c r="A9" s="4" t="s">
        <v>568</v>
      </c>
      <c r="C9" s="4" t="s">
        <v>569</v>
      </c>
    </row>
    <row r="10" spans="1:4">
      <c r="A10" s="4" t="s">
        <v>570</v>
      </c>
      <c r="C10" s="6" t="n">
        <v>20433</v>
      </c>
    </row>
    <row r="11" spans="1:4">
      <c r="A11" s="4" t="s">
        <v>571</v>
      </c>
      <c r="C11" s="5" t="n">
        <v>5082</v>
      </c>
    </row>
    <row r="12" spans="1:4">
      <c r="A12" s="4" t="s">
        <v>572</v>
      </c>
      <c r="C12" s="5" t="n">
        <v>1612</v>
      </c>
    </row>
    <row r="13" spans="1:4">
      <c r="A13" s="4" t="s">
        <v>573</v>
      </c>
      <c r="C13" s="5" t="n">
        <v>1070</v>
      </c>
    </row>
    <row r="14" spans="1:4">
      <c r="A14" s="4" t="s">
        <v>574</v>
      </c>
      <c r="C14" s="5" t="n">
        <v>1576</v>
      </c>
    </row>
    <row r="15" spans="1:4">
      <c r="A15" s="4" t="s">
        <v>575</v>
      </c>
      <c r="C15" s="5" t="n">
        <v>15192</v>
      </c>
    </row>
    <row r="16" spans="1:4">
      <c r="A16" s="4" t="s">
        <v>576</v>
      </c>
      <c r="C16" s="6" t="n">
        <v>44965</v>
      </c>
      <c r="D16" s="6" t="n">
        <v>36605</v>
      </c>
    </row>
    <row r="17" spans="1:4"/>
    <row r="18" spans="1:4">
      <c r="A18" s="4" t="s">
        <v>178</v>
      </c>
      <c r="B18" s="4" t="s">
        <v>577</v>
      </c>
    </row>
  </sheetData>
  <mergeCells count="3">
    <mergeCell ref="A1:B1"/>
    <mergeCell ref="A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8</v>
      </c>
      <c r="B1" s="2" t="s">
        <v>2</v>
      </c>
      <c r="C1" s="2" t="s">
        <v>31</v>
      </c>
    </row>
    <row r="2" spans="1:3">
      <c r="A2" s="3" t="s">
        <v>579</v>
      </c>
    </row>
    <row r="3" spans="1:3">
      <c r="A3" s="4" t="s">
        <v>580</v>
      </c>
      <c r="B3" s="6" t="n">
        <v>9473</v>
      </c>
      <c r="C3" s="6" t="n">
        <v>5020</v>
      </c>
    </row>
    <row r="4" spans="1:3">
      <c r="A4" s="4" t="s">
        <v>581</v>
      </c>
      <c r="B4" s="5" t="n">
        <v>5704</v>
      </c>
      <c r="C4" s="5" t="n">
        <v>5496</v>
      </c>
    </row>
    <row r="5" spans="1:3">
      <c r="A5" s="4" t="s">
        <v>582</v>
      </c>
      <c r="B5" s="5" t="n">
        <v>15177</v>
      </c>
      <c r="C5" s="5" t="n">
        <v>10516</v>
      </c>
    </row>
    <row r="6" spans="1:3">
      <c r="A6" s="4" t="s">
        <v>583</v>
      </c>
      <c r="B6" s="5" t="n">
        <v>10960</v>
      </c>
      <c r="C6" s="5" t="n">
        <v>4701</v>
      </c>
    </row>
    <row r="7" spans="1:3">
      <c r="A7" s="4" t="s">
        <v>584</v>
      </c>
      <c r="B7" s="5" t="n">
        <v>18828</v>
      </c>
      <c r="C7" s="5" t="n">
        <v>21388</v>
      </c>
    </row>
    <row r="8" spans="1:3">
      <c r="A8" s="4" t="s">
        <v>585</v>
      </c>
      <c r="B8" s="5" t="n">
        <v>29788</v>
      </c>
      <c r="C8" s="5" t="n">
        <v>26089</v>
      </c>
    </row>
    <row r="9" spans="1:3">
      <c r="A9" s="4" t="s">
        <v>576</v>
      </c>
      <c r="B9" s="5" t="n">
        <v>44965</v>
      </c>
      <c r="C9" s="5" t="n">
        <v>36605</v>
      </c>
    </row>
    <row r="10" spans="1:3">
      <c r="A10" s="4" t="s">
        <v>586</v>
      </c>
      <c r="B10" s="5" t="n">
        <v>98</v>
      </c>
      <c r="C10" s="5" t="n">
        <v>159</v>
      </c>
    </row>
    <row r="11" spans="1:3">
      <c r="A11" s="4" t="s">
        <v>587</v>
      </c>
      <c r="B11" s="5" t="n">
        <v>4</v>
      </c>
      <c r="C11" s="5" t="n">
        <v>14</v>
      </c>
    </row>
    <row r="12" spans="1:3">
      <c r="A12" s="4" t="s">
        <v>229</v>
      </c>
      <c r="B12" s="6" t="n">
        <v>45067</v>
      </c>
      <c r="C12" s="6" t="n">
        <v>367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71"/>
    <col customWidth="1" max="3" min="3" width="15"/>
    <col customWidth="1" max="4" min="4" width="14"/>
  </cols>
  <sheetData>
    <row r="1" spans="1:4">
      <c r="A1" s="1" t="s">
        <v>588</v>
      </c>
      <c r="C1" s="2" t="s">
        <v>589</v>
      </c>
    </row>
    <row r="2" spans="1:4">
      <c r="C2" s="2" t="s">
        <v>2</v>
      </c>
      <c r="D2" s="2" t="s">
        <v>31</v>
      </c>
    </row>
    <row r="3" spans="1:4">
      <c r="A3" s="3" t="s">
        <v>334</v>
      </c>
    </row>
    <row r="4" spans="1:4">
      <c r="A4" s="4" t="s">
        <v>590</v>
      </c>
      <c r="C4" s="6" t="n">
        <v>44965</v>
      </c>
      <c r="D4" s="6" t="n">
        <v>36605</v>
      </c>
    </row>
    <row r="5" spans="1:4">
      <c r="A5" s="4" t="s">
        <v>591</v>
      </c>
    </row>
    <row r="6" spans="1:4">
      <c r="A6" s="3" t="s">
        <v>334</v>
      </c>
    </row>
    <row r="7" spans="1:4">
      <c r="A7" s="4" t="s">
        <v>590</v>
      </c>
      <c r="B7" s="4" t="s">
        <v>178</v>
      </c>
      <c r="C7" s="6" t="n">
        <v>11000</v>
      </c>
    </row>
    <row r="8" spans="1:4">
      <c r="A8" s="4" t="s">
        <v>592</v>
      </c>
      <c r="C8" s="4" t="s">
        <v>593</v>
      </c>
    </row>
    <row r="9" spans="1:4">
      <c r="A9" s="4" t="s">
        <v>594</v>
      </c>
    </row>
    <row r="10" spans="1:4">
      <c r="A10" s="3" t="s">
        <v>334</v>
      </c>
    </row>
    <row r="11" spans="1:4">
      <c r="A11" s="4" t="s">
        <v>590</v>
      </c>
      <c r="C11" s="6" t="n">
        <v>5000</v>
      </c>
    </row>
    <row r="12" spans="1:4">
      <c r="A12" s="4" t="s">
        <v>592</v>
      </c>
      <c r="C12" s="4" t="s">
        <v>595</v>
      </c>
    </row>
    <row r="13" spans="1:4"/>
    <row r="14" spans="1:4">
      <c r="A14" s="4" t="s">
        <v>178</v>
      </c>
      <c r="B14" s="4" t="s">
        <v>596</v>
      </c>
    </row>
  </sheetData>
  <mergeCells count="3">
    <mergeCell ref="A1:B2"/>
    <mergeCell ref="A13:C13"/>
    <mergeCell ref="B14:C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7</v>
      </c>
      <c r="B1" s="2" t="s">
        <v>2</v>
      </c>
      <c r="C1" s="2" t="s">
        <v>31</v>
      </c>
    </row>
    <row r="2" spans="1:3">
      <c r="A2" s="3" t="s">
        <v>598</v>
      </c>
    </row>
    <row r="3" spans="1:3">
      <c r="A3" s="4" t="s">
        <v>599</v>
      </c>
      <c r="B3" s="6" t="n">
        <v>4906</v>
      </c>
      <c r="C3" s="6" t="n">
        <v>4774</v>
      </c>
    </row>
    <row r="4" spans="1:3">
      <c r="A4" s="4" t="s">
        <v>600</v>
      </c>
      <c r="B4" s="5" t="n">
        <v>38</v>
      </c>
      <c r="C4" s="5" t="n">
        <v>20</v>
      </c>
    </row>
    <row r="5" spans="1:3">
      <c r="A5" s="4" t="s">
        <v>586</v>
      </c>
      <c r="B5" s="5" t="n">
        <v>26</v>
      </c>
      <c r="C5" s="5" t="n">
        <v>37</v>
      </c>
    </row>
    <row r="6" spans="1:3">
      <c r="A6" s="4" t="s">
        <v>601</v>
      </c>
      <c r="B6" s="5" t="n">
        <v>4970</v>
      </c>
      <c r="C6" s="5" t="n">
        <v>4831</v>
      </c>
    </row>
    <row r="7" spans="1:3">
      <c r="A7" s="4" t="s">
        <v>76</v>
      </c>
      <c r="B7" s="5" t="n">
        <v>-3</v>
      </c>
      <c r="C7" s="5" t="n">
        <v>-3</v>
      </c>
    </row>
    <row r="8" spans="1:3">
      <c r="A8" s="4" t="s">
        <v>602</v>
      </c>
      <c r="B8" s="5" t="n">
        <v>4967</v>
      </c>
      <c r="C8" s="5" t="n">
        <v>4828</v>
      </c>
    </row>
    <row r="9" spans="1:3">
      <c r="A9" s="4" t="s">
        <v>603</v>
      </c>
    </row>
    <row r="10" spans="1:3">
      <c r="A10" s="3" t="s">
        <v>598</v>
      </c>
    </row>
    <row r="11" spans="1:3">
      <c r="A11" s="4" t="s">
        <v>599</v>
      </c>
      <c r="B11" s="5" t="n">
        <v>417</v>
      </c>
      <c r="C11" s="5" t="n">
        <v>662</v>
      </c>
    </row>
    <row r="12" spans="1:3">
      <c r="A12" s="4" t="s">
        <v>604</v>
      </c>
    </row>
    <row r="13" spans="1:3">
      <c r="A13" s="3" t="s">
        <v>598</v>
      </c>
    </row>
    <row r="14" spans="1:3">
      <c r="A14" s="4" t="s">
        <v>599</v>
      </c>
      <c r="B14" s="5" t="n">
        <v>4489</v>
      </c>
      <c r="C14" s="5" t="n">
        <v>4112</v>
      </c>
    </row>
    <row r="15" spans="1:3">
      <c r="A15" s="4" t="s">
        <v>605</v>
      </c>
    </row>
    <row r="16" spans="1:3">
      <c r="A16" s="3" t="s">
        <v>598</v>
      </c>
    </row>
    <row r="17" spans="1:3">
      <c r="A17" s="4" t="s">
        <v>599</v>
      </c>
      <c r="B17" s="5" t="n">
        <v>3818</v>
      </c>
      <c r="C17" s="5" t="n">
        <v>3568</v>
      </c>
    </row>
    <row r="18" spans="1:3">
      <c r="A18" s="4" t="s">
        <v>606</v>
      </c>
    </row>
    <row r="19" spans="1:3">
      <c r="A19" s="3" t="s">
        <v>598</v>
      </c>
    </row>
    <row r="20" spans="1:3">
      <c r="A20" s="4" t="s">
        <v>599</v>
      </c>
      <c r="B20" s="6" t="n">
        <v>1088</v>
      </c>
      <c r="C20" s="6" t="n">
        <v>12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32"/>
    <col customWidth="1" max="5" min="5" width="30"/>
    <col customWidth="1" max="6" min="6" width="25"/>
    <col customWidth="1" max="7" min="7" width="7"/>
    <col customWidth="1" max="8" min="8" width="38"/>
    <col customWidth="1" max="9" min="9" width="40"/>
  </cols>
  <sheetData>
    <row r="1" spans="1:9">
      <c r="A1" s="1" t="s">
        <v>119</v>
      </c>
      <c r="B1" s="2" t="s">
        <v>120</v>
      </c>
      <c r="C1" s="2" t="s">
        <v>121</v>
      </c>
      <c r="D1" s="2" t="s">
        <v>122</v>
      </c>
      <c r="E1" s="2" t="s">
        <v>123</v>
      </c>
      <c r="F1" s="2" t="s">
        <v>124</v>
      </c>
      <c r="G1" s="2" t="s">
        <v>125</v>
      </c>
      <c r="H1" s="2" t="s">
        <v>126</v>
      </c>
      <c r="I1" s="2" t="s">
        <v>127</v>
      </c>
    </row>
    <row r="2" spans="1:9">
      <c r="A2" s="4" t="s">
        <v>128</v>
      </c>
      <c r="C2" s="5" t="n">
        <v>17</v>
      </c>
      <c r="H2" s="5" t="n">
        <v>7</v>
      </c>
      <c r="I2" s="5" t="n">
        <v>10</v>
      </c>
    </row>
    <row r="3" spans="1:9">
      <c r="A3" s="4" t="s">
        <v>129</v>
      </c>
      <c r="B3" s="6" t="n">
        <v>3765</v>
      </c>
      <c r="C3" s="6" t="n">
        <v>1670</v>
      </c>
      <c r="D3" s="6" t="n">
        <v>1853</v>
      </c>
      <c r="E3" s="6" t="n">
        <v>175</v>
      </c>
      <c r="F3" s="6" t="n">
        <v>2028</v>
      </c>
      <c r="G3" s="6" t="n">
        <v>67</v>
      </c>
      <c r="H3" s="6" t="n">
        <v>629</v>
      </c>
      <c r="I3" s="6" t="n">
        <v>1041</v>
      </c>
    </row>
    <row r="4" spans="1:9">
      <c r="A4" s="3" t="s">
        <v>130</v>
      </c>
    </row>
    <row r="5" spans="1:9">
      <c r="A5" s="4" t="s">
        <v>118</v>
      </c>
      <c r="B5" s="5" t="n">
        <v>542</v>
      </c>
      <c r="D5" s="5" t="n">
        <v>313</v>
      </c>
      <c r="E5" s="5" t="n">
        <v>79</v>
      </c>
      <c r="F5" s="5" t="n">
        <v>392</v>
      </c>
      <c r="G5" s="5" t="n">
        <v>150</v>
      </c>
    </row>
    <row r="6" spans="1:9">
      <c r="A6" s="4" t="s">
        <v>131</v>
      </c>
      <c r="C6" s="5" t="n">
        <v>4</v>
      </c>
      <c r="H6" s="5" t="n">
        <v>3</v>
      </c>
      <c r="I6" s="5" t="n">
        <v>1</v>
      </c>
    </row>
    <row r="7" spans="1:9">
      <c r="A7" s="4" t="s">
        <v>132</v>
      </c>
      <c r="B7" s="5" t="n">
        <v>396</v>
      </c>
      <c r="C7" s="6" t="n">
        <v>396</v>
      </c>
      <c r="H7" s="6" t="n">
        <v>351</v>
      </c>
      <c r="I7" s="6" t="n">
        <v>45</v>
      </c>
    </row>
    <row r="8" spans="1:9">
      <c r="A8" s="4" t="s">
        <v>133</v>
      </c>
      <c r="C8" s="5" t="n">
        <v>-2</v>
      </c>
      <c r="H8" s="5" t="n">
        <v>-1</v>
      </c>
      <c r="I8" s="5" t="n">
        <v>-1</v>
      </c>
    </row>
    <row r="9" spans="1:9">
      <c r="A9" s="4" t="s">
        <v>134</v>
      </c>
      <c r="B9" s="5" t="n">
        <v>-160</v>
      </c>
      <c r="C9" s="6" t="n">
        <v>-160</v>
      </c>
      <c r="H9" s="6" t="n">
        <v>-46</v>
      </c>
      <c r="I9" s="6" t="n">
        <v>-114</v>
      </c>
    </row>
    <row r="10" spans="1:9">
      <c r="A10" s="4" t="s">
        <v>135</v>
      </c>
      <c r="C10" s="5" t="n">
        <v>0</v>
      </c>
      <c r="H10" s="5" t="n">
        <v>0</v>
      </c>
      <c r="I10" s="5" t="n">
        <v>0</v>
      </c>
    </row>
    <row r="11" spans="1:9">
      <c r="A11" s="4" t="s">
        <v>136</v>
      </c>
      <c r="B11" s="5" t="n">
        <v>-4</v>
      </c>
      <c r="C11" s="6" t="n">
        <v>-4</v>
      </c>
      <c r="H11" s="6" t="n">
        <v>0</v>
      </c>
      <c r="I11" s="6" t="n">
        <v>-4</v>
      </c>
    </row>
    <row r="12" spans="1:9">
      <c r="A12" s="4" t="s">
        <v>137</v>
      </c>
      <c r="H12" s="5" t="n">
        <v>-1</v>
      </c>
      <c r="I12" s="5" t="n">
        <v>1</v>
      </c>
    </row>
    <row r="13" spans="1:9">
      <c r="A13" s="4" t="s">
        <v>138</v>
      </c>
      <c r="H13" s="6" t="n">
        <v>-107</v>
      </c>
      <c r="I13" s="6" t="n">
        <v>107</v>
      </c>
    </row>
    <row r="14" spans="1:9">
      <c r="A14" s="4" t="s">
        <v>139</v>
      </c>
      <c r="B14" s="5" t="n">
        <v>-9</v>
      </c>
      <c r="D14" s="5" t="n">
        <v>-9</v>
      </c>
      <c r="F14" s="5" t="n">
        <v>-9</v>
      </c>
    </row>
    <row r="15" spans="1:9">
      <c r="A15" s="4" t="s">
        <v>140</v>
      </c>
      <c r="B15" s="5" t="n">
        <v>-5</v>
      </c>
      <c r="D15" s="5" t="n">
        <v>-5</v>
      </c>
      <c r="F15" s="5" t="n">
        <v>-5</v>
      </c>
    </row>
    <row r="16" spans="1:9">
      <c r="A16" s="4" t="s">
        <v>141</v>
      </c>
      <c r="H16" s="4" t="s">
        <v>142</v>
      </c>
      <c r="I16" s="4" t="s">
        <v>143</v>
      </c>
    </row>
    <row r="17" spans="1:9">
      <c r="A17" s="4" t="s">
        <v>144</v>
      </c>
      <c r="C17" s="5" t="n">
        <v>2</v>
      </c>
      <c r="H17" s="5" t="n">
        <v>1</v>
      </c>
      <c r="I17" s="5" t="n">
        <v>1</v>
      </c>
    </row>
    <row r="18" spans="1:9">
      <c r="A18" s="4" t="s">
        <v>145</v>
      </c>
      <c r="B18" s="5" t="n">
        <v>760</v>
      </c>
      <c r="C18" s="6" t="n">
        <v>232</v>
      </c>
      <c r="D18" s="5" t="n">
        <v>299</v>
      </c>
      <c r="E18" s="5" t="n">
        <v>79</v>
      </c>
      <c r="F18" s="5" t="n">
        <v>378</v>
      </c>
      <c r="G18" s="5" t="n">
        <v>150</v>
      </c>
      <c r="H18" s="6" t="n">
        <v>198</v>
      </c>
      <c r="I18" s="6" t="n">
        <v>34</v>
      </c>
    </row>
    <row r="19" spans="1:9">
      <c r="A19" s="4" t="s">
        <v>146</v>
      </c>
      <c r="C19" s="5" t="n">
        <v>19</v>
      </c>
      <c r="H19" s="5" t="n">
        <v>8</v>
      </c>
      <c r="I19" s="5" t="n">
        <v>11</v>
      </c>
    </row>
    <row r="20" spans="1:9">
      <c r="A20" s="4" t="s">
        <v>147</v>
      </c>
      <c r="B20" s="5" t="n">
        <v>4525</v>
      </c>
      <c r="C20" s="6" t="n">
        <v>1902</v>
      </c>
      <c r="D20" s="5" t="n">
        <v>2152</v>
      </c>
      <c r="E20" s="5" t="n">
        <v>254</v>
      </c>
      <c r="F20" s="5" t="n">
        <v>2406</v>
      </c>
      <c r="G20" s="5" t="n">
        <v>217</v>
      </c>
      <c r="H20" s="6" t="n">
        <v>827</v>
      </c>
      <c r="I20" s="6" t="n">
        <v>1075</v>
      </c>
    </row>
    <row r="21" spans="1:9">
      <c r="A21" s="3" t="s">
        <v>130</v>
      </c>
    </row>
    <row r="22" spans="1:9">
      <c r="A22" s="4" t="s">
        <v>118</v>
      </c>
      <c r="B22" s="5" t="n">
        <v>104</v>
      </c>
      <c r="D22" s="5" t="n">
        <v>280</v>
      </c>
      <c r="E22" s="5" t="n">
        <v>69</v>
      </c>
      <c r="F22" s="5" t="n">
        <v>349</v>
      </c>
      <c r="G22" s="5" t="n">
        <v>-245</v>
      </c>
    </row>
    <row r="23" spans="1:9">
      <c r="A23" s="4" t="s">
        <v>131</v>
      </c>
      <c r="C23" s="5" t="n">
        <v>4</v>
      </c>
      <c r="H23" s="5" t="n">
        <v>4</v>
      </c>
      <c r="I23" s="5" t="n">
        <v>0</v>
      </c>
    </row>
    <row r="24" spans="1:9">
      <c r="A24" s="4" t="s">
        <v>132</v>
      </c>
      <c r="B24" s="5" t="n">
        <v>374</v>
      </c>
      <c r="C24" s="6" t="n">
        <v>374</v>
      </c>
      <c r="H24" s="6" t="n">
        <v>357</v>
      </c>
      <c r="I24" s="6" t="n">
        <v>17</v>
      </c>
    </row>
    <row r="25" spans="1:9">
      <c r="A25" s="4" t="s">
        <v>133</v>
      </c>
      <c r="C25" s="5" t="n">
        <v>-4</v>
      </c>
      <c r="H25" s="5" t="n">
        <v>-1</v>
      </c>
      <c r="I25" s="5" t="n">
        <v>-3</v>
      </c>
    </row>
    <row r="26" spans="1:9">
      <c r="A26" s="4" t="s">
        <v>134</v>
      </c>
      <c r="B26" s="5" t="n">
        <v>-324</v>
      </c>
      <c r="C26" s="6" t="n">
        <v>-324</v>
      </c>
      <c r="H26" s="6" t="n">
        <v>-95</v>
      </c>
      <c r="I26" s="6" t="n">
        <v>-229</v>
      </c>
    </row>
    <row r="27" spans="1:9">
      <c r="A27" s="4" t="s">
        <v>135</v>
      </c>
      <c r="C27" s="5" t="n">
        <v>0</v>
      </c>
      <c r="H27" s="5" t="n">
        <v>0</v>
      </c>
      <c r="I27" s="5" t="n">
        <v>0</v>
      </c>
    </row>
    <row r="28" spans="1:9">
      <c r="A28" s="4" t="s">
        <v>136</v>
      </c>
      <c r="B28" s="5" t="n">
        <v>-2</v>
      </c>
      <c r="C28" s="6" t="n">
        <v>-2</v>
      </c>
      <c r="H28" s="6" t="n">
        <v>0</v>
      </c>
      <c r="I28" s="6" t="n">
        <v>-2</v>
      </c>
    </row>
    <row r="29" spans="1:9">
      <c r="A29" s="4" t="s">
        <v>137</v>
      </c>
      <c r="H29" s="5" t="n">
        <v>2</v>
      </c>
      <c r="I29" s="5" t="n">
        <v>-2</v>
      </c>
    </row>
    <row r="30" spans="1:9">
      <c r="A30" s="4" t="s">
        <v>138</v>
      </c>
      <c r="H30" s="6" t="n">
        <v>224</v>
      </c>
      <c r="I30" s="6" t="n">
        <v>-224</v>
      </c>
    </row>
    <row r="31" spans="1:9">
      <c r="A31" s="4" t="s">
        <v>139</v>
      </c>
      <c r="B31" s="5" t="n">
        <v>-20</v>
      </c>
      <c r="D31" s="5" t="n">
        <v>-20</v>
      </c>
      <c r="F31" s="5" t="n">
        <v>-20</v>
      </c>
    </row>
    <row r="32" spans="1:9">
      <c r="A32" s="4" t="s">
        <v>140</v>
      </c>
      <c r="B32" s="5" t="n">
        <v>-5</v>
      </c>
      <c r="D32" s="5" t="n">
        <v>-5</v>
      </c>
      <c r="F32" s="5" t="n">
        <v>-5</v>
      </c>
    </row>
    <row r="33" spans="1:9">
      <c r="A33" s="4" t="s">
        <v>141</v>
      </c>
      <c r="H33" s="4" t="s">
        <v>148</v>
      </c>
      <c r="I33" s="4" t="s">
        <v>149</v>
      </c>
    </row>
    <row r="34" spans="1:9">
      <c r="A34" s="4" t="s">
        <v>144</v>
      </c>
      <c r="C34" s="5" t="n">
        <v>0</v>
      </c>
      <c r="H34" s="5" t="n">
        <v>5</v>
      </c>
      <c r="I34" s="5" t="n">
        <v>-5</v>
      </c>
    </row>
    <row r="35" spans="1:9">
      <c r="A35" s="4" t="s">
        <v>145</v>
      </c>
      <c r="B35" s="5" t="n">
        <v>127</v>
      </c>
      <c r="C35" s="6" t="n">
        <v>48</v>
      </c>
      <c r="D35" s="5" t="n">
        <v>255</v>
      </c>
      <c r="E35" s="5" t="n">
        <v>69</v>
      </c>
      <c r="F35" s="5" t="n">
        <v>324</v>
      </c>
      <c r="G35" s="5" t="n">
        <v>-245</v>
      </c>
      <c r="H35" s="6" t="n">
        <v>486</v>
      </c>
      <c r="I35" s="6" t="n">
        <v>-438</v>
      </c>
    </row>
    <row r="36" spans="1:9">
      <c r="A36" s="4" t="s">
        <v>150</v>
      </c>
      <c r="C36" s="5" t="n">
        <v>19</v>
      </c>
      <c r="H36" s="5" t="n">
        <v>13</v>
      </c>
      <c r="I36" s="5" t="n">
        <v>6</v>
      </c>
    </row>
    <row r="37" spans="1:9">
      <c r="A37" s="4" t="s">
        <v>151</v>
      </c>
      <c r="B37" s="5" t="n">
        <v>4652</v>
      </c>
      <c r="C37" s="6" t="n">
        <v>1950</v>
      </c>
      <c r="D37" s="5" t="n">
        <v>2407</v>
      </c>
      <c r="E37" s="5" t="n">
        <v>323</v>
      </c>
      <c r="F37" s="5" t="n">
        <v>2730</v>
      </c>
      <c r="G37" s="5" t="n">
        <v>-28</v>
      </c>
      <c r="H37" s="6" t="n">
        <v>1313</v>
      </c>
      <c r="I37" s="6" t="n">
        <v>637</v>
      </c>
    </row>
    <row r="38" spans="1:9">
      <c r="A38" s="3" t="s">
        <v>130</v>
      </c>
    </row>
    <row r="39" spans="1:9">
      <c r="A39" s="4" t="s">
        <v>118</v>
      </c>
      <c r="B39" s="5" t="n">
        <v>319</v>
      </c>
      <c r="D39" s="5" t="n">
        <v>261</v>
      </c>
      <c r="E39" s="5" t="n">
        <v>66</v>
      </c>
      <c r="F39" s="5" t="n">
        <v>327</v>
      </c>
      <c r="G39" s="5" t="n">
        <v>-8</v>
      </c>
    </row>
    <row r="40" spans="1:9">
      <c r="A40" s="4" t="s">
        <v>131</v>
      </c>
      <c r="C40" s="5" t="n">
        <v>15</v>
      </c>
      <c r="H40" s="5" t="n">
        <v>14</v>
      </c>
      <c r="I40" s="5" t="n">
        <v>1</v>
      </c>
    </row>
    <row r="41" spans="1:9">
      <c r="A41" s="4" t="s">
        <v>132</v>
      </c>
      <c r="B41" s="5" t="n">
        <v>1309</v>
      </c>
      <c r="C41" s="6" t="n">
        <v>1309</v>
      </c>
      <c r="H41" s="6" t="n">
        <v>1293</v>
      </c>
      <c r="I41" s="6" t="n">
        <v>16</v>
      </c>
    </row>
    <row r="42" spans="1:9">
      <c r="A42" s="4" t="s">
        <v>133</v>
      </c>
      <c r="C42" s="5" t="n">
        <v>-13</v>
      </c>
      <c r="H42" s="5" t="n">
        <v>-7</v>
      </c>
      <c r="I42" s="5" t="n">
        <v>-6</v>
      </c>
    </row>
    <row r="43" spans="1:9">
      <c r="A43" s="4" t="s">
        <v>134</v>
      </c>
      <c r="B43" s="5" t="n">
        <v>-1248</v>
      </c>
      <c r="C43" s="6" t="n">
        <v>-1248</v>
      </c>
      <c r="H43" s="6" t="n">
        <v>-672</v>
      </c>
      <c r="I43" s="6" t="n">
        <v>-576</v>
      </c>
    </row>
    <row r="44" spans="1:9">
      <c r="A44" s="4" t="s">
        <v>135</v>
      </c>
      <c r="C44" s="5" t="n">
        <v>-3</v>
      </c>
      <c r="H44" s="5" t="n">
        <v>-3</v>
      </c>
      <c r="I44" s="5" t="n">
        <v>0</v>
      </c>
    </row>
    <row r="45" spans="1:9">
      <c r="A45" s="4" t="s">
        <v>136</v>
      </c>
      <c r="B45" s="5" t="n">
        <v>-300</v>
      </c>
      <c r="C45" s="6" t="n">
        <v>-300</v>
      </c>
      <c r="H45" s="6" t="n">
        <v>-295</v>
      </c>
      <c r="I45" s="6" t="n">
        <v>-5</v>
      </c>
    </row>
    <row r="46" spans="1:9">
      <c r="A46" s="4" t="s">
        <v>137</v>
      </c>
      <c r="H46" s="5" t="n">
        <v>-5</v>
      </c>
      <c r="I46" s="5" t="n">
        <v>5</v>
      </c>
    </row>
    <row r="47" spans="1:9">
      <c r="A47" s="4" t="s">
        <v>138</v>
      </c>
      <c r="H47" s="6" t="n">
        <v>-479</v>
      </c>
      <c r="I47" s="6" t="n">
        <v>479</v>
      </c>
    </row>
    <row r="48" spans="1:9">
      <c r="A48" s="4" t="s">
        <v>139</v>
      </c>
      <c r="B48" s="5" t="n">
        <v>-33</v>
      </c>
      <c r="D48" s="5" t="n">
        <v>-33</v>
      </c>
      <c r="F48" s="5" t="n">
        <v>-33</v>
      </c>
    </row>
    <row r="49" spans="1:9">
      <c r="A49" s="4" t="s">
        <v>140</v>
      </c>
      <c r="B49" s="5" t="n">
        <v>-4</v>
      </c>
      <c r="D49" s="5" t="n">
        <v>-4</v>
      </c>
      <c r="F49" s="5" t="n">
        <v>-4</v>
      </c>
    </row>
    <row r="50" spans="1:9">
      <c r="A50" s="4" t="s">
        <v>141</v>
      </c>
      <c r="H50" s="4" t="s">
        <v>152</v>
      </c>
      <c r="I50" s="4" t="s">
        <v>153</v>
      </c>
    </row>
    <row r="51" spans="1:9">
      <c r="A51" s="4" t="s">
        <v>144</v>
      </c>
      <c r="C51" s="5" t="n">
        <v>-1</v>
      </c>
      <c r="H51" s="5" t="n">
        <v>-1</v>
      </c>
      <c r="I51" s="5" t="n">
        <v>0</v>
      </c>
    </row>
    <row r="52" spans="1:9">
      <c r="A52" s="4" t="s">
        <v>145</v>
      </c>
      <c r="B52" s="5" t="n">
        <v>43</v>
      </c>
      <c r="C52" s="6" t="n">
        <v>-239</v>
      </c>
      <c r="D52" s="5" t="n">
        <v>224</v>
      </c>
      <c r="E52" s="5" t="n">
        <v>66</v>
      </c>
      <c r="F52" s="5" t="n">
        <v>290</v>
      </c>
      <c r="G52" s="5" t="n">
        <v>-8</v>
      </c>
      <c r="H52" s="6" t="n">
        <v>-153</v>
      </c>
      <c r="I52" s="6" t="n">
        <v>-86</v>
      </c>
    </row>
    <row r="53" spans="1:9">
      <c r="A53" s="4" t="s">
        <v>154</v>
      </c>
      <c r="C53" s="5" t="n">
        <v>18</v>
      </c>
      <c r="H53" s="5" t="n">
        <v>12</v>
      </c>
      <c r="I53" s="5" t="n">
        <v>6</v>
      </c>
    </row>
    <row r="54" spans="1:9">
      <c r="A54" s="4" t="s">
        <v>155</v>
      </c>
      <c r="B54" s="6" t="n">
        <v>4695</v>
      </c>
      <c r="C54" s="6" t="n">
        <v>1711</v>
      </c>
      <c r="D54" s="6" t="n">
        <v>2631</v>
      </c>
      <c r="E54" s="6" t="n">
        <v>389</v>
      </c>
      <c r="F54" s="6" t="n">
        <v>3020</v>
      </c>
      <c r="G54" s="6" t="n">
        <v>-36</v>
      </c>
      <c r="H54" s="6" t="n">
        <v>1160</v>
      </c>
      <c r="I54" s="6" t="n">
        <v>5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7</v>
      </c>
      <c r="B1" s="2" t="s">
        <v>1</v>
      </c>
    </row>
    <row r="2" spans="1:4">
      <c r="B2" s="2" t="s">
        <v>2</v>
      </c>
      <c r="C2" s="2" t="s">
        <v>31</v>
      </c>
      <c r="D2" s="2" t="s">
        <v>87</v>
      </c>
    </row>
    <row r="3" spans="1:4">
      <c r="A3" s="3" t="s">
        <v>608</v>
      </c>
    </row>
    <row r="4" spans="1:4">
      <c r="A4" s="4" t="s">
        <v>92</v>
      </c>
      <c r="B4" s="6" t="n">
        <v>1</v>
      </c>
      <c r="C4" s="6" t="n">
        <v>5</v>
      </c>
      <c r="D4" s="6" t="n">
        <v>-7</v>
      </c>
    </row>
    <row r="5" spans="1:4">
      <c r="A5" s="4" t="s">
        <v>609</v>
      </c>
    </row>
    <row r="6" spans="1:4">
      <c r="A6" s="3" t="s">
        <v>608</v>
      </c>
    </row>
    <row r="7" spans="1:4">
      <c r="A7" s="4" t="s">
        <v>610</v>
      </c>
      <c r="B7" s="5" t="n">
        <v>3</v>
      </c>
      <c r="C7" s="5" t="n">
        <v>15</v>
      </c>
      <c r="D7" s="5" t="n">
        <v>29</v>
      </c>
    </row>
    <row r="8" spans="1:4">
      <c r="A8" s="4" t="s">
        <v>611</v>
      </c>
      <c r="B8" s="5" t="n">
        <v>-1</v>
      </c>
      <c r="C8" s="5" t="n">
        <v>-17</v>
      </c>
      <c r="D8" s="5" t="n">
        <v>-7</v>
      </c>
    </row>
    <row r="9" spans="1:4">
      <c r="A9" s="4" t="s">
        <v>92</v>
      </c>
      <c r="B9" s="5" t="n">
        <v>1</v>
      </c>
      <c r="C9" s="5" t="n">
        <v>5</v>
      </c>
      <c r="D9" s="5" t="n">
        <v>-7</v>
      </c>
    </row>
    <row r="10" spans="1:4">
      <c r="A10" s="4" t="s">
        <v>612</v>
      </c>
      <c r="B10" s="6" t="n">
        <v>3</v>
      </c>
      <c r="C10" s="6" t="n">
        <v>3</v>
      </c>
      <c r="D10" s="6" t="n">
        <v>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1</v>
      </c>
    </row>
    <row r="2" spans="1:3">
      <c r="A2" s="3" t="s">
        <v>614</v>
      </c>
    </row>
    <row r="3" spans="1:3">
      <c r="A3" s="4" t="s">
        <v>615</v>
      </c>
      <c r="B3" s="6" t="n">
        <v>4996</v>
      </c>
      <c r="C3" s="6" t="n">
        <v>4855</v>
      </c>
    </row>
    <row r="4" spans="1:3">
      <c r="A4" s="4" t="s">
        <v>609</v>
      </c>
    </row>
    <row r="5" spans="1:3">
      <c r="A5" s="3" t="s">
        <v>614</v>
      </c>
    </row>
    <row r="6" spans="1:3">
      <c r="A6" s="4" t="s">
        <v>616</v>
      </c>
      <c r="B6" s="5" t="n">
        <v>74</v>
      </c>
      <c r="C6" s="5" t="n">
        <v>107</v>
      </c>
    </row>
    <row r="7" spans="1:3">
      <c r="A7" s="4" t="s">
        <v>617</v>
      </c>
      <c r="B7" s="5" t="n">
        <v>3812</v>
      </c>
      <c r="C7" s="5" t="n">
        <v>3519</v>
      </c>
    </row>
    <row r="8" spans="1:3">
      <c r="A8" s="4" t="s">
        <v>615</v>
      </c>
      <c r="B8" s="5" t="n">
        <v>3886</v>
      </c>
      <c r="C8" s="5" t="n">
        <v>3626</v>
      </c>
    </row>
    <row r="9" spans="1:3">
      <c r="A9" s="3" t="s">
        <v>618</v>
      </c>
    </row>
    <row r="10" spans="1:3">
      <c r="A10" s="4" t="s">
        <v>617</v>
      </c>
      <c r="B10" s="6" t="n">
        <v>3</v>
      </c>
      <c r="C10" s="6"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1</v>
      </c>
    </row>
    <row r="2" spans="1:3">
      <c r="A2" s="3" t="s">
        <v>620</v>
      </c>
    </row>
    <row r="3" spans="1:3">
      <c r="A3" s="4" t="s">
        <v>621</v>
      </c>
      <c r="B3" s="6" t="n">
        <v>275</v>
      </c>
      <c r="C3" s="6" t="n">
        <v>330</v>
      </c>
    </row>
    <row r="4" spans="1:3">
      <c r="A4" s="4" t="s">
        <v>622</v>
      </c>
      <c r="B4" s="5" t="n">
        <v>4721</v>
      </c>
      <c r="C4" s="5" t="n">
        <v>4525</v>
      </c>
    </row>
    <row r="5" spans="1:3">
      <c r="A5" s="4" t="s">
        <v>615</v>
      </c>
      <c r="B5" s="5" t="n">
        <v>4996</v>
      </c>
      <c r="C5" s="5" t="n">
        <v>4855</v>
      </c>
    </row>
    <row r="6" spans="1:3">
      <c r="A6" s="4" t="s">
        <v>623</v>
      </c>
      <c r="B6" s="6" t="n">
        <v>42</v>
      </c>
      <c r="C6" s="6" t="n">
        <v>54</v>
      </c>
    </row>
    <row r="7" spans="1:3">
      <c r="A7" s="4" t="s">
        <v>624</v>
      </c>
      <c r="B7" s="4" t="s">
        <v>625</v>
      </c>
      <c r="C7" s="4" t="s">
        <v>626</v>
      </c>
    </row>
    <row r="8" spans="1:3">
      <c r="A8" s="4" t="s">
        <v>627</v>
      </c>
      <c r="B8" s="6" t="n">
        <v>31</v>
      </c>
      <c r="C8" s="6" t="n">
        <v>25</v>
      </c>
    </row>
    <row r="9" spans="1:3">
      <c r="A9" s="4" t="s">
        <v>628</v>
      </c>
      <c r="B9" s="5" t="n">
        <v>74</v>
      </c>
      <c r="C9" s="5" t="n">
        <v>107</v>
      </c>
    </row>
    <row r="10" spans="1:3">
      <c r="A10" s="4" t="s">
        <v>629</v>
      </c>
    </row>
    <row r="11" spans="1:3">
      <c r="A11" s="3" t="s">
        <v>620</v>
      </c>
    </row>
    <row r="12" spans="1:3">
      <c r="A12" s="4" t="s">
        <v>621</v>
      </c>
      <c r="B12" s="5" t="n">
        <v>140</v>
      </c>
      <c r="C12" s="5" t="n">
        <v>162</v>
      </c>
    </row>
    <row r="13" spans="1:3">
      <c r="A13" s="4" t="s">
        <v>630</v>
      </c>
    </row>
    <row r="14" spans="1:3">
      <c r="A14" s="3" t="s">
        <v>620</v>
      </c>
    </row>
    <row r="15" spans="1:3">
      <c r="A15" s="4" t="s">
        <v>621</v>
      </c>
      <c r="B15" s="5" t="n">
        <v>43</v>
      </c>
      <c r="C15" s="5" t="n">
        <v>53</v>
      </c>
    </row>
    <row r="16" spans="1:3">
      <c r="A16" s="4" t="s">
        <v>631</v>
      </c>
    </row>
    <row r="17" spans="1:3">
      <c r="A17" s="3" t="s">
        <v>620</v>
      </c>
    </row>
    <row r="18" spans="1:3">
      <c r="A18" s="4" t="s">
        <v>621</v>
      </c>
      <c r="B18" s="5" t="n">
        <v>92</v>
      </c>
      <c r="C18" s="5" t="n">
        <v>115</v>
      </c>
    </row>
    <row r="19" spans="1:3">
      <c r="A19" s="4" t="s">
        <v>632</v>
      </c>
    </row>
    <row r="20" spans="1:3">
      <c r="A20" s="3" t="s">
        <v>620</v>
      </c>
    </row>
    <row r="21" spans="1:3">
      <c r="A21" s="4" t="s">
        <v>621</v>
      </c>
      <c r="B21" s="5" t="n">
        <v>97</v>
      </c>
      <c r="C21" s="5" t="n">
        <v>99</v>
      </c>
    </row>
    <row r="22" spans="1:3">
      <c r="A22" s="4" t="s">
        <v>622</v>
      </c>
      <c r="B22" s="5" t="n">
        <v>1013</v>
      </c>
      <c r="C22" s="5" t="n">
        <v>1130</v>
      </c>
    </row>
    <row r="23" spans="1:3">
      <c r="A23" s="4" t="s">
        <v>615</v>
      </c>
      <c r="B23" s="5" t="n">
        <v>1110</v>
      </c>
      <c r="C23" s="5" t="n">
        <v>1229</v>
      </c>
    </row>
    <row r="24" spans="1:3">
      <c r="A24" s="4" t="s">
        <v>623</v>
      </c>
      <c r="B24" s="6" t="n">
        <v>7</v>
      </c>
      <c r="C24" s="6" t="n">
        <v>3</v>
      </c>
    </row>
    <row r="25" spans="1:3">
      <c r="A25" s="4" t="s">
        <v>624</v>
      </c>
      <c r="B25" s="4" t="s">
        <v>633</v>
      </c>
      <c r="C25" s="4" t="s">
        <v>634</v>
      </c>
    </row>
    <row r="26" spans="1:3">
      <c r="A26" s="4" t="s">
        <v>627</v>
      </c>
      <c r="B26" s="6" t="n">
        <v>23</v>
      </c>
      <c r="C26" s="6" t="n">
        <v>15</v>
      </c>
    </row>
    <row r="27" spans="1:3">
      <c r="A27" s="4" t="s">
        <v>628</v>
      </c>
      <c r="B27" s="5" t="n">
        <v>0</v>
      </c>
      <c r="C27" s="5" t="n">
        <v>0</v>
      </c>
    </row>
    <row r="28" spans="1:3">
      <c r="A28" s="4" t="s">
        <v>635</v>
      </c>
    </row>
    <row r="29" spans="1:3">
      <c r="A29" s="3" t="s">
        <v>620</v>
      </c>
    </row>
    <row r="30" spans="1:3">
      <c r="A30" s="4" t="s">
        <v>621</v>
      </c>
      <c r="B30" s="5" t="n">
        <v>57</v>
      </c>
      <c r="C30" s="5" t="n">
        <v>63</v>
      </c>
    </row>
    <row r="31" spans="1:3">
      <c r="A31" s="4" t="s">
        <v>636</v>
      </c>
    </row>
    <row r="32" spans="1:3">
      <c r="A32" s="3" t="s">
        <v>620</v>
      </c>
    </row>
    <row r="33" spans="1:3">
      <c r="A33" s="4" t="s">
        <v>621</v>
      </c>
      <c r="B33" s="5" t="n">
        <v>17</v>
      </c>
      <c r="C33" s="5" t="n">
        <v>21</v>
      </c>
    </row>
    <row r="34" spans="1:3">
      <c r="A34" s="4" t="s">
        <v>637</v>
      </c>
    </row>
    <row r="35" spans="1:3">
      <c r="A35" s="3" t="s">
        <v>620</v>
      </c>
    </row>
    <row r="36" spans="1:3">
      <c r="A36" s="4" t="s">
        <v>621</v>
      </c>
      <c r="B36" s="5" t="n">
        <v>23</v>
      </c>
      <c r="C36" s="5" t="n">
        <v>15</v>
      </c>
    </row>
    <row r="37" spans="1:3">
      <c r="A37" s="4" t="s">
        <v>609</v>
      </c>
    </row>
    <row r="38" spans="1:3">
      <c r="A38" s="3" t="s">
        <v>620</v>
      </c>
    </row>
    <row r="39" spans="1:3">
      <c r="A39" s="4" t="s">
        <v>621</v>
      </c>
      <c r="B39" s="5" t="n">
        <v>178</v>
      </c>
      <c r="C39" s="5" t="n">
        <v>231</v>
      </c>
    </row>
    <row r="40" spans="1:3">
      <c r="A40" s="4" t="s">
        <v>622</v>
      </c>
      <c r="B40" s="5" t="n">
        <v>3708</v>
      </c>
      <c r="C40" s="5" t="n">
        <v>3395</v>
      </c>
    </row>
    <row r="41" spans="1:3">
      <c r="A41" s="4" t="s">
        <v>615</v>
      </c>
      <c r="B41" s="5" t="n">
        <v>3886</v>
      </c>
      <c r="C41" s="5" t="n">
        <v>3626</v>
      </c>
    </row>
    <row r="42" spans="1:3">
      <c r="A42" s="4" t="s">
        <v>623</v>
      </c>
      <c r="B42" s="6" t="n">
        <v>35</v>
      </c>
      <c r="C42" s="6" t="n">
        <v>51</v>
      </c>
    </row>
    <row r="43" spans="1:3">
      <c r="A43" s="4" t="s">
        <v>624</v>
      </c>
      <c r="B43" s="4" t="s">
        <v>638</v>
      </c>
      <c r="C43" s="4" t="s">
        <v>639</v>
      </c>
    </row>
    <row r="44" spans="1:3">
      <c r="A44" s="4" t="s">
        <v>627</v>
      </c>
      <c r="B44" s="6" t="n">
        <v>8</v>
      </c>
      <c r="C44" s="6" t="n">
        <v>10</v>
      </c>
    </row>
    <row r="45" spans="1:3">
      <c r="A45" s="4" t="s">
        <v>628</v>
      </c>
      <c r="B45" s="5" t="n">
        <v>74</v>
      </c>
      <c r="C45" s="5" t="n">
        <v>107</v>
      </c>
    </row>
    <row r="46" spans="1:3">
      <c r="A46" s="4" t="s">
        <v>640</v>
      </c>
    </row>
    <row r="47" spans="1:3">
      <c r="A47" s="3" t="s">
        <v>620</v>
      </c>
    </row>
    <row r="48" spans="1:3">
      <c r="A48" s="4" t="s">
        <v>621</v>
      </c>
      <c r="B48" s="5" t="n">
        <v>83</v>
      </c>
      <c r="C48" s="5" t="n">
        <v>99</v>
      </c>
    </row>
    <row r="49" spans="1:3">
      <c r="A49" s="4" t="s">
        <v>641</v>
      </c>
    </row>
    <row r="50" spans="1:3">
      <c r="A50" s="3" t="s">
        <v>620</v>
      </c>
    </row>
    <row r="51" spans="1:3">
      <c r="A51" s="4" t="s">
        <v>621</v>
      </c>
      <c r="B51" s="5" t="n">
        <v>26</v>
      </c>
      <c r="C51" s="5" t="n">
        <v>32</v>
      </c>
    </row>
    <row r="52" spans="1:3">
      <c r="A52" s="4" t="s">
        <v>642</v>
      </c>
    </row>
    <row r="53" spans="1:3">
      <c r="A53" s="3" t="s">
        <v>620</v>
      </c>
    </row>
    <row r="54" spans="1:3">
      <c r="A54" s="4" t="s">
        <v>621</v>
      </c>
      <c r="B54" s="6" t="n">
        <v>69</v>
      </c>
      <c r="C54" s="6" t="n">
        <v>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1</v>
      </c>
    </row>
    <row r="2" spans="1:3">
      <c r="A2" s="3" t="s">
        <v>644</v>
      </c>
    </row>
    <row r="3" spans="1:3">
      <c r="A3" s="4" t="s">
        <v>645</v>
      </c>
      <c r="B3" s="6" t="n">
        <v>74</v>
      </c>
      <c r="C3" s="6" t="n">
        <v>107</v>
      </c>
    </row>
    <row r="4" spans="1:3">
      <c r="A4" s="4" t="s">
        <v>646</v>
      </c>
      <c r="B4" s="6" t="n">
        <v>80</v>
      </c>
      <c r="C4" s="6" t="n">
        <v>1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529</v>
      </c>
    </row>
    <row r="2" spans="1:2">
      <c r="A2" s="3" t="s">
        <v>242</v>
      </c>
    </row>
    <row r="3" spans="1:2">
      <c r="A3" s="4" t="s">
        <v>648</v>
      </c>
      <c r="B3" s="6" t="n">
        <v>29</v>
      </c>
    </row>
    <row r="4" spans="1:2">
      <c r="A4" s="4" t="s">
        <v>649</v>
      </c>
      <c r="B4" s="6" t="n">
        <v>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0</v>
      </c>
      <c r="C1" s="2" t="s">
        <v>2</v>
      </c>
      <c r="D1" s="2" t="s">
        <v>31</v>
      </c>
    </row>
    <row r="2" spans="1:4">
      <c r="A2" s="3" t="s">
        <v>651</v>
      </c>
    </row>
    <row r="3" spans="1:4">
      <c r="A3" s="4" t="s">
        <v>652</v>
      </c>
      <c r="C3" s="6" t="n">
        <v>56204</v>
      </c>
      <c r="D3" s="6" t="n">
        <v>57007</v>
      </c>
    </row>
    <row r="4" spans="1:4">
      <c r="A4" s="4" t="s">
        <v>653</v>
      </c>
      <c r="C4" s="5" t="n">
        <v>-468</v>
      </c>
      <c r="D4" s="5" t="n">
        <v>-601</v>
      </c>
    </row>
    <row r="5" spans="1:4">
      <c r="A5" s="4" t="s">
        <v>654</v>
      </c>
      <c r="C5" s="5" t="n">
        <v>6</v>
      </c>
      <c r="D5" s="5" t="n">
        <v>2</v>
      </c>
    </row>
    <row r="6" spans="1:4">
      <c r="A6" s="4" t="s">
        <v>655</v>
      </c>
      <c r="C6" s="5" t="n">
        <v>-1118</v>
      </c>
      <c r="D6" s="5" t="n">
        <v>-1369</v>
      </c>
    </row>
    <row r="7" spans="1:4">
      <c r="A7" s="4" t="s">
        <v>656</v>
      </c>
      <c r="C7" s="5" t="n">
        <v>43</v>
      </c>
      <c r="D7" s="5" t="n">
        <v>55</v>
      </c>
    </row>
    <row r="8" spans="1:4">
      <c r="A8" s="4" t="s">
        <v>657</v>
      </c>
      <c r="C8" s="5" t="n">
        <v>689</v>
      </c>
      <c r="D8" s="5" t="n">
        <v>793</v>
      </c>
    </row>
    <row r="9" spans="1:4">
      <c r="A9" s="4" t="s">
        <v>658</v>
      </c>
      <c r="C9" s="5" t="n">
        <v>40</v>
      </c>
      <c r="D9" s="5" t="n">
        <v>25</v>
      </c>
    </row>
    <row r="10" spans="1:4">
      <c r="A10" s="4" t="s">
        <v>659</v>
      </c>
    </row>
    <row r="11" spans="1:4">
      <c r="A11" s="3" t="s">
        <v>651</v>
      </c>
    </row>
    <row r="12" spans="1:4">
      <c r="A12" s="4" t="s">
        <v>652</v>
      </c>
      <c r="C12" s="5" t="n">
        <v>25999</v>
      </c>
      <c r="D12" s="5" t="n">
        <v>25140</v>
      </c>
    </row>
    <row r="13" spans="1:4">
      <c r="A13" s="4" t="s">
        <v>660</v>
      </c>
    </row>
    <row r="14" spans="1:4">
      <c r="A14" s="3" t="s">
        <v>651</v>
      </c>
    </row>
    <row r="15" spans="1:4">
      <c r="A15" s="4" t="s">
        <v>652</v>
      </c>
      <c r="C15" s="5" t="n">
        <v>30205</v>
      </c>
      <c r="D15" s="5" t="n">
        <v>31867</v>
      </c>
    </row>
    <row r="16" spans="1:4">
      <c r="A16" s="4" t="s">
        <v>661</v>
      </c>
    </row>
    <row r="17" spans="1:4">
      <c r="A17" s="3" t="s">
        <v>651</v>
      </c>
    </row>
    <row r="18" spans="1:4">
      <c r="A18" s="4" t="s">
        <v>652</v>
      </c>
      <c r="C18" s="5" t="n">
        <v>27769</v>
      </c>
      <c r="D18" s="5" t="n">
        <v>28866</v>
      </c>
    </row>
    <row r="19" spans="1:4">
      <c r="A19" s="4" t="s">
        <v>662</v>
      </c>
    </row>
    <row r="20" spans="1:4">
      <c r="A20" s="3" t="s">
        <v>651</v>
      </c>
    </row>
    <row r="21" spans="1:4">
      <c r="A21" s="4" t="s">
        <v>652</v>
      </c>
      <c r="C21" s="5" t="n">
        <v>415</v>
      </c>
      <c r="D21" s="5" t="n">
        <v>1270</v>
      </c>
    </row>
    <row r="22" spans="1:4">
      <c r="A22" s="4" t="s">
        <v>663</v>
      </c>
    </row>
    <row r="23" spans="1:4">
      <c r="A23" s="3" t="s">
        <v>651</v>
      </c>
    </row>
    <row r="24" spans="1:4">
      <c r="A24" s="4" t="s">
        <v>652</v>
      </c>
      <c r="C24" s="5" t="n">
        <v>1129</v>
      </c>
      <c r="D24" s="5" t="n">
        <v>1131</v>
      </c>
    </row>
    <row r="25" spans="1:4">
      <c r="A25" s="4" t="s">
        <v>664</v>
      </c>
    </row>
    <row r="26" spans="1:4">
      <c r="A26" s="3" t="s">
        <v>651</v>
      </c>
    </row>
    <row r="27" spans="1:4">
      <c r="A27" s="4" t="s">
        <v>652</v>
      </c>
      <c r="C27" s="5" t="n">
        <v>760</v>
      </c>
      <c r="D27" s="5" t="n">
        <v>479</v>
      </c>
    </row>
    <row r="28" spans="1:4">
      <c r="A28" s="4" t="s">
        <v>665</v>
      </c>
    </row>
    <row r="29" spans="1:4">
      <c r="A29" s="3" t="s">
        <v>651</v>
      </c>
    </row>
    <row r="30" spans="1:4">
      <c r="A30" s="4" t="s">
        <v>652</v>
      </c>
      <c r="C30" s="5" t="n">
        <v>132</v>
      </c>
      <c r="D30" s="5" t="n">
        <v>121</v>
      </c>
    </row>
    <row r="31" spans="1:4">
      <c r="A31" s="4" t="s">
        <v>666</v>
      </c>
    </row>
    <row r="32" spans="1:4">
      <c r="A32" s="3" t="s">
        <v>651</v>
      </c>
    </row>
    <row r="33" spans="1:4">
      <c r="A33" s="4" t="s">
        <v>667</v>
      </c>
      <c r="C33" s="5" t="n">
        <v>474</v>
      </c>
      <c r="D33" s="5" t="n">
        <v>603</v>
      </c>
    </row>
    <row r="34" spans="1:4">
      <c r="A34" s="4" t="s">
        <v>653</v>
      </c>
      <c r="B34" s="4" t="s">
        <v>178</v>
      </c>
      <c r="C34" s="5" t="n">
        <v>-468</v>
      </c>
      <c r="D34" s="5" t="n">
        <v>-601</v>
      </c>
    </row>
    <row r="35" spans="1:4">
      <c r="A35" s="4" t="s">
        <v>654</v>
      </c>
      <c r="C35" s="5" t="n">
        <v>6</v>
      </c>
      <c r="D35" s="5" t="n">
        <v>2</v>
      </c>
    </row>
    <row r="36" spans="1:4">
      <c r="A36" s="4" t="s">
        <v>668</v>
      </c>
    </row>
    <row r="37" spans="1:4">
      <c r="A37" s="3" t="s">
        <v>651</v>
      </c>
    </row>
    <row r="38" spans="1:4">
      <c r="A38" s="4" t="s">
        <v>667</v>
      </c>
      <c r="C38" s="5" t="n">
        <v>40</v>
      </c>
      <c r="D38" s="5" t="n">
        <v>30</v>
      </c>
    </row>
    <row r="39" spans="1:4">
      <c r="A39" s="4" t="s">
        <v>669</v>
      </c>
    </row>
    <row r="40" spans="1:4">
      <c r="A40" s="3" t="s">
        <v>651</v>
      </c>
    </row>
    <row r="41" spans="1:4">
      <c r="A41" s="4" t="s">
        <v>667</v>
      </c>
      <c r="C41" s="5" t="n">
        <v>434</v>
      </c>
      <c r="D41" s="5" t="n">
        <v>573</v>
      </c>
    </row>
    <row r="42" spans="1:4">
      <c r="A42" s="4" t="s">
        <v>670</v>
      </c>
    </row>
    <row r="43" spans="1:4">
      <c r="A43" s="3" t="s">
        <v>651</v>
      </c>
    </row>
    <row r="44" spans="1:4">
      <c r="A44" s="4" t="s">
        <v>667</v>
      </c>
      <c r="C44" s="5" t="n">
        <v>353</v>
      </c>
      <c r="D44" s="5" t="n">
        <v>456</v>
      </c>
    </row>
    <row r="45" spans="1:4">
      <c r="A45" s="4" t="s">
        <v>671</v>
      </c>
    </row>
    <row r="46" spans="1:4">
      <c r="A46" s="3" t="s">
        <v>651</v>
      </c>
    </row>
    <row r="47" spans="1:4">
      <c r="A47" s="4" t="s">
        <v>667</v>
      </c>
      <c r="C47" s="5" t="n">
        <v>41</v>
      </c>
      <c r="D47" s="5" t="n">
        <v>40</v>
      </c>
    </row>
    <row r="48" spans="1:4">
      <c r="A48" s="4" t="s">
        <v>672</v>
      </c>
    </row>
    <row r="49" spans="1:4">
      <c r="A49" s="3" t="s">
        <v>651</v>
      </c>
    </row>
    <row r="50" spans="1:4">
      <c r="A50" s="4" t="s">
        <v>667</v>
      </c>
      <c r="C50" s="5" t="n">
        <v>38</v>
      </c>
      <c r="D50" s="5" t="n">
        <v>76</v>
      </c>
    </row>
    <row r="51" spans="1:4">
      <c r="A51" s="4" t="s">
        <v>673</v>
      </c>
    </row>
    <row r="52" spans="1:4">
      <c r="A52" s="3" t="s">
        <v>651</v>
      </c>
    </row>
    <row r="53" spans="1:4">
      <c r="A53" s="4" t="s">
        <v>667</v>
      </c>
      <c r="C53" s="5" t="n">
        <v>2</v>
      </c>
      <c r="D53" s="5" t="n">
        <v>1</v>
      </c>
    </row>
    <row r="54" spans="1:4">
      <c r="A54" s="4" t="s">
        <v>674</v>
      </c>
    </row>
    <row r="55" spans="1:4">
      <c r="A55" s="3" t="s">
        <v>651</v>
      </c>
    </row>
    <row r="56" spans="1:4">
      <c r="A56" s="4" t="s">
        <v>667</v>
      </c>
      <c r="C56" s="5" t="n">
        <v>0</v>
      </c>
      <c r="D56" s="5" t="n">
        <v>0</v>
      </c>
    </row>
    <row r="57" spans="1:4">
      <c r="A57" s="4" t="s">
        <v>675</v>
      </c>
    </row>
    <row r="58" spans="1:4">
      <c r="A58" s="3" t="s">
        <v>651</v>
      </c>
    </row>
    <row r="59" spans="1:4">
      <c r="A59" s="4" t="s">
        <v>667</v>
      </c>
      <c r="C59" s="5" t="n">
        <v>1161</v>
      </c>
      <c r="D59" s="5" t="n">
        <v>1424</v>
      </c>
    </row>
    <row r="60" spans="1:4">
      <c r="A60" s="4" t="s">
        <v>655</v>
      </c>
      <c r="B60" s="4" t="s">
        <v>178</v>
      </c>
      <c r="C60" s="5" t="n">
        <v>-1118</v>
      </c>
      <c r="D60" s="5" t="n">
        <v>-1369</v>
      </c>
    </row>
    <row r="61" spans="1:4">
      <c r="A61" s="4" t="s">
        <v>656</v>
      </c>
      <c r="C61" s="5" t="n">
        <v>43</v>
      </c>
      <c r="D61" s="5" t="n">
        <v>55</v>
      </c>
    </row>
    <row r="62" spans="1:4">
      <c r="A62" s="4" t="s">
        <v>676</v>
      </c>
    </row>
    <row r="63" spans="1:4">
      <c r="A63" s="3" t="s">
        <v>651</v>
      </c>
    </row>
    <row r="64" spans="1:4">
      <c r="A64" s="4" t="s">
        <v>667</v>
      </c>
      <c r="C64" s="5" t="n">
        <v>898</v>
      </c>
      <c r="D64" s="5" t="n">
        <v>1082</v>
      </c>
    </row>
    <row r="65" spans="1:4">
      <c r="A65" s="4" t="s">
        <v>677</v>
      </c>
    </row>
    <row r="66" spans="1:4">
      <c r="A66" s="3" t="s">
        <v>651</v>
      </c>
    </row>
    <row r="67" spans="1:4">
      <c r="A67" s="4" t="s">
        <v>667</v>
      </c>
      <c r="C67" s="5" t="n">
        <v>263</v>
      </c>
      <c r="D67" s="5" t="n">
        <v>342</v>
      </c>
    </row>
    <row r="68" spans="1:4">
      <c r="A68" s="4" t="s">
        <v>678</v>
      </c>
    </row>
    <row r="69" spans="1:4">
      <c r="A69" s="3" t="s">
        <v>651</v>
      </c>
    </row>
    <row r="70" spans="1:4">
      <c r="A70" s="4" t="s">
        <v>667</v>
      </c>
      <c r="C70" s="5" t="n">
        <v>260</v>
      </c>
      <c r="D70" s="5" t="n">
        <v>341</v>
      </c>
    </row>
    <row r="71" spans="1:4">
      <c r="A71" s="4" t="s">
        <v>679</v>
      </c>
    </row>
    <row r="72" spans="1:4">
      <c r="A72" s="3" t="s">
        <v>651</v>
      </c>
    </row>
    <row r="73" spans="1:4">
      <c r="A73" s="4" t="s">
        <v>667</v>
      </c>
      <c r="C73" s="5" t="n">
        <v>0</v>
      </c>
      <c r="D73" s="5" t="n">
        <v>0</v>
      </c>
    </row>
    <row r="74" spans="1:4">
      <c r="A74" s="4" t="s">
        <v>680</v>
      </c>
    </row>
    <row r="75" spans="1:4">
      <c r="A75" s="3" t="s">
        <v>651</v>
      </c>
    </row>
    <row r="76" spans="1:4">
      <c r="A76" s="4" t="s">
        <v>667</v>
      </c>
      <c r="C76" s="5" t="n">
        <v>0</v>
      </c>
      <c r="D76" s="5" t="n">
        <v>0</v>
      </c>
    </row>
    <row r="77" spans="1:4">
      <c r="A77" s="4" t="s">
        <v>681</v>
      </c>
    </row>
    <row r="78" spans="1:4">
      <c r="A78" s="3" t="s">
        <v>651</v>
      </c>
    </row>
    <row r="79" spans="1:4">
      <c r="A79" s="4" t="s">
        <v>667</v>
      </c>
      <c r="C79" s="5" t="n">
        <v>2</v>
      </c>
      <c r="D79" s="5" t="n">
        <v>1</v>
      </c>
    </row>
    <row r="80" spans="1:4">
      <c r="A80" s="4" t="s">
        <v>682</v>
      </c>
    </row>
    <row r="81" spans="1:4">
      <c r="A81" s="3" t="s">
        <v>651</v>
      </c>
    </row>
    <row r="82" spans="1:4">
      <c r="A82" s="4" t="s">
        <v>667</v>
      </c>
      <c r="C82" s="6" t="n">
        <v>1</v>
      </c>
      <c r="D82" s="6" t="n">
        <v>0</v>
      </c>
    </row>
    <row r="83" spans="1:4"/>
    <row r="84" spans="1:4">
      <c r="A84" s="4" t="s">
        <v>178</v>
      </c>
      <c r="B84" s="4" t="s">
        <v>683</v>
      </c>
    </row>
  </sheetData>
  <mergeCells count="3">
    <mergeCell ref="A1:B1"/>
    <mergeCell ref="A83:C83"/>
    <mergeCell ref="B84:C8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4</v>
      </c>
      <c r="C1" s="2" t="s">
        <v>2</v>
      </c>
      <c r="D1" s="2" t="s">
        <v>31</v>
      </c>
    </row>
    <row r="2" spans="1:4">
      <c r="A2" s="3" t="s">
        <v>685</v>
      </c>
    </row>
    <row r="3" spans="1:4">
      <c r="A3" s="4" t="s">
        <v>686</v>
      </c>
      <c r="C3" s="6" t="n">
        <v>472</v>
      </c>
      <c r="D3" s="6" t="n">
        <v>602</v>
      </c>
    </row>
    <row r="4" spans="1:4">
      <c r="A4" s="4" t="s">
        <v>653</v>
      </c>
      <c r="C4" s="5" t="n">
        <v>-468</v>
      </c>
      <c r="D4" s="5" t="n">
        <v>-601</v>
      </c>
    </row>
    <row r="5" spans="1:4">
      <c r="A5" s="4" t="s">
        <v>687</v>
      </c>
      <c r="C5" s="5" t="n">
        <v>4</v>
      </c>
      <c r="D5" s="5" t="n">
        <v>1</v>
      </c>
    </row>
    <row r="6" spans="1:4">
      <c r="A6" s="4" t="s">
        <v>688</v>
      </c>
      <c r="C6" s="5" t="n">
        <v>2</v>
      </c>
      <c r="D6" s="5" t="n">
        <v>1</v>
      </c>
    </row>
    <row r="7" spans="1:4">
      <c r="A7" s="4" t="s">
        <v>689</v>
      </c>
      <c r="C7" s="5" t="n">
        <v>6</v>
      </c>
      <c r="D7" s="5" t="n">
        <v>2</v>
      </c>
    </row>
    <row r="8" spans="1:4">
      <c r="A8" s="4" t="s">
        <v>690</v>
      </c>
      <c r="C8" s="5" t="n">
        <v>-1</v>
      </c>
    </row>
    <row r="9" spans="1:4">
      <c r="A9" s="4" t="s">
        <v>691</v>
      </c>
      <c r="D9" s="5" t="n">
        <v>0</v>
      </c>
    </row>
    <row r="10" spans="1:4">
      <c r="A10" s="4" t="s">
        <v>692</v>
      </c>
      <c r="C10" s="5" t="n">
        <v>-2</v>
      </c>
    </row>
    <row r="11" spans="1:4">
      <c r="A11" s="4" t="s">
        <v>693</v>
      </c>
      <c r="C11" s="5" t="n">
        <v>9</v>
      </c>
      <c r="D11" s="5" t="n">
        <v>2</v>
      </c>
    </row>
    <row r="12" spans="1:4">
      <c r="A12" s="4" t="s">
        <v>694</v>
      </c>
    </row>
    <row r="13" spans="1:4">
      <c r="A13" s="3" t="s">
        <v>685</v>
      </c>
    </row>
    <row r="14" spans="1:4">
      <c r="A14" s="4" t="s">
        <v>686</v>
      </c>
      <c r="C14" s="5" t="n">
        <v>339</v>
      </c>
      <c r="D14" s="5" t="n">
        <v>509</v>
      </c>
    </row>
    <row r="15" spans="1:4">
      <c r="A15" s="4" t="s">
        <v>653</v>
      </c>
      <c r="C15" s="5" t="n">
        <v>-335</v>
      </c>
      <c r="D15" s="5" t="n">
        <v>-508</v>
      </c>
    </row>
    <row r="16" spans="1:4">
      <c r="A16" s="4" t="s">
        <v>687</v>
      </c>
      <c r="C16" s="5" t="n">
        <v>4</v>
      </c>
      <c r="D16" s="5" t="n">
        <v>1</v>
      </c>
    </row>
    <row r="17" spans="1:4">
      <c r="A17" s="4" t="s">
        <v>688</v>
      </c>
      <c r="C17" s="5" t="n">
        <v>2</v>
      </c>
      <c r="D17" s="5" t="n">
        <v>1</v>
      </c>
    </row>
    <row r="18" spans="1:4">
      <c r="A18" s="4" t="s">
        <v>689</v>
      </c>
      <c r="C18" s="5" t="n">
        <v>6</v>
      </c>
      <c r="D18" s="5" t="n">
        <v>2</v>
      </c>
    </row>
    <row r="19" spans="1:4">
      <c r="A19" s="4" t="s">
        <v>691</v>
      </c>
      <c r="C19" s="5" t="n">
        <v>0</v>
      </c>
      <c r="D19" s="5" t="n">
        <v>0</v>
      </c>
    </row>
    <row r="20" spans="1:4">
      <c r="A20" s="4" t="s">
        <v>693</v>
      </c>
      <c r="C20" s="5" t="n">
        <v>6</v>
      </c>
      <c r="D20" s="5" t="n">
        <v>2</v>
      </c>
    </row>
    <row r="21" spans="1:4">
      <c r="A21" s="4" t="s">
        <v>695</v>
      </c>
    </row>
    <row r="22" spans="1:4">
      <c r="A22" s="3" t="s">
        <v>685</v>
      </c>
    </row>
    <row r="23" spans="1:4">
      <c r="A23" s="4" t="s">
        <v>686</v>
      </c>
      <c r="C23" s="5" t="n">
        <v>133</v>
      </c>
      <c r="D23" s="5" t="n">
        <v>93</v>
      </c>
    </row>
    <row r="24" spans="1:4">
      <c r="A24" s="4" t="s">
        <v>653</v>
      </c>
      <c r="C24" s="5" t="n">
        <v>-133</v>
      </c>
      <c r="D24" s="5" t="n">
        <v>-93</v>
      </c>
    </row>
    <row r="25" spans="1:4">
      <c r="A25" s="4" t="s">
        <v>687</v>
      </c>
      <c r="C25" s="5" t="n">
        <v>0</v>
      </c>
      <c r="D25" s="5" t="n">
        <v>0</v>
      </c>
    </row>
    <row r="26" spans="1:4">
      <c r="A26" s="4" t="s">
        <v>688</v>
      </c>
      <c r="C26" s="5" t="n">
        <v>0</v>
      </c>
      <c r="D26" s="5" t="n">
        <v>0</v>
      </c>
    </row>
    <row r="27" spans="1:4">
      <c r="A27" s="4" t="s">
        <v>689</v>
      </c>
      <c r="C27" s="5" t="n">
        <v>0</v>
      </c>
      <c r="D27" s="5" t="n">
        <v>0</v>
      </c>
    </row>
    <row r="28" spans="1:4">
      <c r="A28" s="4" t="s">
        <v>690</v>
      </c>
      <c r="C28" s="5" t="n">
        <v>-1</v>
      </c>
    </row>
    <row r="29" spans="1:4">
      <c r="A29" s="4" t="s">
        <v>691</v>
      </c>
      <c r="D29" s="5" t="n">
        <v>0</v>
      </c>
    </row>
    <row r="30" spans="1:4">
      <c r="A30" s="4" t="s">
        <v>692</v>
      </c>
      <c r="B30" s="4" t="s">
        <v>178</v>
      </c>
      <c r="C30" s="5" t="n">
        <v>-2</v>
      </c>
    </row>
    <row r="31" spans="1:4">
      <c r="A31" s="4" t="s">
        <v>693</v>
      </c>
      <c r="C31" s="6" t="n">
        <v>3</v>
      </c>
      <c r="D31" s="6" t="n">
        <v>0</v>
      </c>
    </row>
    <row r="32" spans="1:4"/>
    <row r="33" spans="1:4">
      <c r="A33" s="4" t="s">
        <v>178</v>
      </c>
      <c r="B33" s="4" t="s">
        <v>696</v>
      </c>
    </row>
  </sheetData>
  <mergeCells count="3">
    <mergeCell ref="A1:B1"/>
    <mergeCell ref="A32:C32"/>
    <mergeCell ref="B33:C3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1</v>
      </c>
    </row>
    <row r="2" spans="1:3">
      <c r="A2" s="3" t="s">
        <v>685</v>
      </c>
    </row>
    <row r="3" spans="1:3">
      <c r="A3" s="4" t="s">
        <v>686</v>
      </c>
      <c r="B3" s="6" t="n">
        <v>1159</v>
      </c>
      <c r="C3" s="6" t="n">
        <v>1423</v>
      </c>
    </row>
    <row r="4" spans="1:3">
      <c r="A4" s="4" t="s">
        <v>655</v>
      </c>
      <c r="B4" s="5" t="n">
        <v>-1118</v>
      </c>
      <c r="C4" s="5" t="n">
        <v>-1369</v>
      </c>
    </row>
    <row r="5" spans="1:3">
      <c r="A5" s="4" t="s">
        <v>687</v>
      </c>
      <c r="B5" s="5" t="n">
        <v>41</v>
      </c>
      <c r="C5" s="5" t="n">
        <v>54</v>
      </c>
    </row>
    <row r="6" spans="1:3">
      <c r="A6" s="4" t="s">
        <v>688</v>
      </c>
      <c r="B6" s="5" t="n">
        <v>2</v>
      </c>
      <c r="C6" s="5" t="n">
        <v>1</v>
      </c>
    </row>
    <row r="7" spans="1:3">
      <c r="A7" s="4" t="s">
        <v>689</v>
      </c>
      <c r="B7" s="5" t="n">
        <v>43</v>
      </c>
      <c r="C7" s="5" t="n">
        <v>55</v>
      </c>
    </row>
    <row r="8" spans="1:3">
      <c r="A8" s="4" t="s">
        <v>691</v>
      </c>
      <c r="B8" s="5" t="n">
        <v>9</v>
      </c>
      <c r="C8" s="5" t="n">
        <v>12</v>
      </c>
    </row>
    <row r="9" spans="1:3">
      <c r="A9" s="4" t="s">
        <v>693</v>
      </c>
      <c r="B9" s="5" t="n">
        <v>34</v>
      </c>
      <c r="C9" s="5" t="n">
        <v>43</v>
      </c>
    </row>
    <row r="10" spans="1:3">
      <c r="A10" s="4" t="s">
        <v>698</v>
      </c>
      <c r="B10" s="5" t="n">
        <v>86</v>
      </c>
      <c r="C10" s="5" t="n">
        <v>50</v>
      </c>
    </row>
    <row r="11" spans="1:3">
      <c r="A11" s="4" t="s">
        <v>694</v>
      </c>
    </row>
    <row r="12" spans="1:3">
      <c r="A12" s="3" t="s">
        <v>685</v>
      </c>
    </row>
    <row r="13" spans="1:3">
      <c r="A13" s="4" t="s">
        <v>686</v>
      </c>
      <c r="B13" s="5" t="n">
        <v>820</v>
      </c>
      <c r="C13" s="5" t="n">
        <v>1182</v>
      </c>
    </row>
    <row r="14" spans="1:3">
      <c r="A14" s="4" t="s">
        <v>655</v>
      </c>
      <c r="B14" s="5" t="n">
        <v>-788</v>
      </c>
      <c r="C14" s="5" t="n">
        <v>-1140</v>
      </c>
    </row>
    <row r="15" spans="1:3">
      <c r="A15" s="4" t="s">
        <v>687</v>
      </c>
      <c r="B15" s="5" t="n">
        <v>32</v>
      </c>
      <c r="C15" s="5" t="n">
        <v>42</v>
      </c>
    </row>
    <row r="16" spans="1:3">
      <c r="A16" s="4" t="s">
        <v>688</v>
      </c>
      <c r="B16" s="5" t="n">
        <v>2</v>
      </c>
      <c r="C16" s="5" t="n">
        <v>1</v>
      </c>
    </row>
    <row r="17" spans="1:3">
      <c r="A17" s="4" t="s">
        <v>689</v>
      </c>
      <c r="B17" s="5" t="n">
        <v>34</v>
      </c>
      <c r="C17" s="5" t="n">
        <v>43</v>
      </c>
    </row>
    <row r="18" spans="1:3">
      <c r="A18" s="4" t="s">
        <v>691</v>
      </c>
      <c r="B18" s="5" t="n">
        <v>0</v>
      </c>
      <c r="C18" s="5" t="n">
        <v>0</v>
      </c>
    </row>
    <row r="19" spans="1:3">
      <c r="A19" s="4" t="s">
        <v>693</v>
      </c>
      <c r="B19" s="5" t="n">
        <v>34</v>
      </c>
      <c r="C19" s="5" t="n">
        <v>43</v>
      </c>
    </row>
    <row r="20" spans="1:3">
      <c r="A20" s="4" t="s">
        <v>695</v>
      </c>
    </row>
    <row r="21" spans="1:3">
      <c r="A21" s="3" t="s">
        <v>685</v>
      </c>
    </row>
    <row r="22" spans="1:3">
      <c r="A22" s="4" t="s">
        <v>686</v>
      </c>
      <c r="B22" s="5" t="n">
        <v>339</v>
      </c>
      <c r="C22" s="5" t="n">
        <v>241</v>
      </c>
    </row>
    <row r="23" spans="1:3">
      <c r="A23" s="4" t="s">
        <v>655</v>
      </c>
      <c r="B23" s="5" t="n">
        <v>-330</v>
      </c>
      <c r="C23" s="5" t="n">
        <v>-229</v>
      </c>
    </row>
    <row r="24" spans="1:3">
      <c r="A24" s="4" t="s">
        <v>687</v>
      </c>
      <c r="B24" s="5" t="n">
        <v>9</v>
      </c>
      <c r="C24" s="5" t="n">
        <v>12</v>
      </c>
    </row>
    <row r="25" spans="1:3">
      <c r="A25" s="4" t="s">
        <v>688</v>
      </c>
      <c r="B25" s="5" t="n">
        <v>0</v>
      </c>
      <c r="C25" s="5" t="n">
        <v>0</v>
      </c>
    </row>
    <row r="26" spans="1:3">
      <c r="A26" s="4" t="s">
        <v>689</v>
      </c>
      <c r="B26" s="5" t="n">
        <v>9</v>
      </c>
      <c r="C26" s="5" t="n">
        <v>12</v>
      </c>
    </row>
    <row r="27" spans="1:3">
      <c r="A27" s="4" t="s">
        <v>691</v>
      </c>
      <c r="B27" s="5" t="n">
        <v>9</v>
      </c>
      <c r="C27" s="5" t="n">
        <v>12</v>
      </c>
    </row>
    <row r="28" spans="1:3">
      <c r="A28" s="4" t="s">
        <v>693</v>
      </c>
      <c r="B28" s="6" t="n">
        <v>0</v>
      </c>
      <c r="C28"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1</v>
      </c>
      <c r="D2" s="2" t="s">
        <v>87</v>
      </c>
    </row>
    <row r="3" spans="1:4">
      <c r="A3" s="3" t="s">
        <v>700</v>
      </c>
    </row>
    <row r="4" spans="1:4">
      <c r="A4" s="4" t="s">
        <v>701</v>
      </c>
      <c r="B4" s="6" t="n">
        <v>7</v>
      </c>
      <c r="C4" s="6" t="n">
        <v>-35</v>
      </c>
      <c r="D4" s="6" t="n">
        <v>-22</v>
      </c>
    </row>
    <row r="5" spans="1:4">
      <c r="A5" s="4" t="s">
        <v>702</v>
      </c>
      <c r="B5" s="5" t="n">
        <v>5</v>
      </c>
      <c r="C5" s="5" t="n">
        <v>3</v>
      </c>
      <c r="D5" s="5" t="n">
        <v>2</v>
      </c>
    </row>
    <row r="6" spans="1:4">
      <c r="A6" s="4" t="s">
        <v>703</v>
      </c>
      <c r="B6" s="5" t="n">
        <v>-11</v>
      </c>
      <c r="C6" s="5" t="n">
        <v>16</v>
      </c>
      <c r="D6" s="5" t="n">
        <v>13</v>
      </c>
    </row>
    <row r="7" spans="1:4">
      <c r="A7" s="4" t="s">
        <v>704</v>
      </c>
      <c r="B7" s="5" t="n">
        <v>1</v>
      </c>
      <c r="C7" s="5" t="n">
        <v>-16</v>
      </c>
      <c r="D7" s="5" t="n">
        <v>-7</v>
      </c>
    </row>
    <row r="8" spans="1:4">
      <c r="A8" s="4" t="s">
        <v>705</v>
      </c>
    </row>
    <row r="9" spans="1:4">
      <c r="A9" s="3" t="s">
        <v>700</v>
      </c>
    </row>
    <row r="10" spans="1:4">
      <c r="A10" s="4" t="s">
        <v>701</v>
      </c>
      <c r="B10" s="5" t="n">
        <v>7</v>
      </c>
      <c r="C10" s="5" t="n">
        <v>-35</v>
      </c>
      <c r="D10" s="5" t="n">
        <v>-22</v>
      </c>
    </row>
    <row r="11" spans="1:4">
      <c r="A11" s="4" t="s">
        <v>703</v>
      </c>
      <c r="B11" s="5" t="n">
        <v>-36</v>
      </c>
      <c r="C11" s="5" t="n">
        <v>-37</v>
      </c>
      <c r="D11" s="5" t="n">
        <v>-17</v>
      </c>
    </row>
    <row r="12" spans="1:4">
      <c r="A12" s="4" t="s">
        <v>706</v>
      </c>
    </row>
    <row r="13" spans="1:4">
      <c r="A13" s="3" t="s">
        <v>700</v>
      </c>
    </row>
    <row r="14" spans="1:4">
      <c r="A14" s="4" t="s">
        <v>703</v>
      </c>
      <c r="B14" s="5" t="n">
        <v>0</v>
      </c>
      <c r="C14" s="5" t="n">
        <v>4</v>
      </c>
      <c r="D14" s="5" t="n">
        <v>-11</v>
      </c>
    </row>
    <row r="15" spans="1:4">
      <c r="A15" s="4" t="s">
        <v>707</v>
      </c>
    </row>
    <row r="16" spans="1:4">
      <c r="A16" s="3" t="s">
        <v>700</v>
      </c>
    </row>
    <row r="17" spans="1:4">
      <c r="A17" s="4" t="s">
        <v>703</v>
      </c>
      <c r="B17" s="5" t="n">
        <v>-38</v>
      </c>
      <c r="C17" s="5" t="n">
        <v>-29</v>
      </c>
      <c r="D17" s="5" t="n">
        <v>-37</v>
      </c>
    </row>
    <row r="18" spans="1:4">
      <c r="A18" s="4" t="s">
        <v>708</v>
      </c>
    </row>
    <row r="19" spans="1:4">
      <c r="A19" s="3" t="s">
        <v>700</v>
      </c>
    </row>
    <row r="20" spans="1:4">
      <c r="A20" s="4" t="s">
        <v>703</v>
      </c>
      <c r="B20" s="5" t="n">
        <v>59</v>
      </c>
      <c r="C20" s="5" t="n">
        <v>77</v>
      </c>
      <c r="D20" s="5" t="n">
        <v>77</v>
      </c>
    </row>
    <row r="21" spans="1:4">
      <c r="A21" s="4" t="s">
        <v>105</v>
      </c>
    </row>
    <row r="22" spans="1:4">
      <c r="A22" s="3" t="s">
        <v>700</v>
      </c>
    </row>
    <row r="23" spans="1:4">
      <c r="A23" s="4" t="s">
        <v>703</v>
      </c>
      <c r="B23" s="6" t="n">
        <v>4</v>
      </c>
      <c r="C23" s="6" t="n">
        <v>1</v>
      </c>
      <c r="D23" s="6"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1</v>
      </c>
      <c r="D2" s="2" t="s">
        <v>87</v>
      </c>
    </row>
    <row r="3" spans="1:4">
      <c r="A3" s="3" t="s">
        <v>700</v>
      </c>
    </row>
    <row r="4" spans="1:4">
      <c r="A4" s="4" t="s">
        <v>710</v>
      </c>
      <c r="B4" s="6" t="n">
        <v>7</v>
      </c>
      <c r="C4" s="6" t="n">
        <v>-35</v>
      </c>
      <c r="D4" s="6" t="n">
        <v>-22</v>
      </c>
    </row>
    <row r="5" spans="1:4">
      <c r="A5" s="4" t="s">
        <v>711</v>
      </c>
      <c r="B5" s="5" t="n">
        <v>456</v>
      </c>
      <c r="C5" s="5" t="n">
        <v>508</v>
      </c>
      <c r="D5" s="5" t="n">
        <v>521</v>
      </c>
    </row>
    <row r="6" spans="1:4">
      <c r="A6" s="4" t="s">
        <v>712</v>
      </c>
    </row>
    <row r="7" spans="1:4">
      <c r="A7" s="3" t="s">
        <v>700</v>
      </c>
    </row>
    <row r="8" spans="1:4">
      <c r="A8" s="4" t="s">
        <v>713</v>
      </c>
      <c r="B8" s="5" t="n">
        <v>12</v>
      </c>
      <c r="C8" s="5" t="n">
        <v>95</v>
      </c>
      <c r="D8" s="5" t="n">
        <v>183</v>
      </c>
    </row>
    <row r="9" spans="1:4">
      <c r="A9" s="4" t="s">
        <v>714</v>
      </c>
      <c r="B9" s="5" t="n">
        <v>-5</v>
      </c>
      <c r="C9" s="5" t="n">
        <v>-130</v>
      </c>
      <c r="D9" s="5" t="n">
        <v>-205</v>
      </c>
    </row>
    <row r="10" spans="1:4">
      <c r="A10" s="4" t="s">
        <v>710</v>
      </c>
      <c r="B10" s="5" t="n">
        <v>7</v>
      </c>
      <c r="C10" s="5" t="n">
        <v>-35</v>
      </c>
      <c r="D10" s="5" t="n">
        <v>-22</v>
      </c>
    </row>
    <row r="11" spans="1:4">
      <c r="A11" s="4" t="s">
        <v>711</v>
      </c>
      <c r="B11" s="5" t="n">
        <v>-139</v>
      </c>
      <c r="C11" s="5" t="n">
        <v>-38</v>
      </c>
      <c r="D11" s="5" t="n">
        <v>-2</v>
      </c>
    </row>
    <row r="12" spans="1:4">
      <c r="A12" s="4" t="s">
        <v>715</v>
      </c>
    </row>
    <row r="13" spans="1:4">
      <c r="A13" s="3" t="s">
        <v>700</v>
      </c>
    </row>
    <row r="14" spans="1:4">
      <c r="A14" s="4" t="s">
        <v>713</v>
      </c>
      <c r="B14" s="5" t="n">
        <v>86</v>
      </c>
      <c r="C14" s="5" t="n">
        <v>43</v>
      </c>
      <c r="D14" s="5" t="n">
        <v>-4</v>
      </c>
    </row>
    <row r="15" spans="1:4">
      <c r="A15" s="4" t="s">
        <v>714</v>
      </c>
      <c r="B15" s="5" t="n">
        <v>-85</v>
      </c>
      <c r="C15" s="5" t="n">
        <v>-56</v>
      </c>
      <c r="D15" s="5" t="n">
        <v>0</v>
      </c>
    </row>
    <row r="16" spans="1:4">
      <c r="A16" s="4" t="s">
        <v>710</v>
      </c>
      <c r="B16" s="5" t="n">
        <v>1</v>
      </c>
      <c r="C16" s="5" t="n">
        <v>-13</v>
      </c>
      <c r="D16" s="5" t="n">
        <v>-4</v>
      </c>
    </row>
    <row r="17" spans="1:4">
      <c r="A17" s="4" t="s">
        <v>711</v>
      </c>
      <c r="B17" s="5" t="n">
        <v>-122</v>
      </c>
      <c r="C17" s="5" t="n">
        <v>-146</v>
      </c>
      <c r="D17" s="5" t="n">
        <v>-140</v>
      </c>
    </row>
    <row r="18" spans="1:4">
      <c r="A18" s="4" t="s">
        <v>716</v>
      </c>
    </row>
    <row r="19" spans="1:4">
      <c r="A19" s="3" t="s">
        <v>700</v>
      </c>
    </row>
    <row r="20" spans="1:4">
      <c r="A20" s="4" t="s">
        <v>713</v>
      </c>
      <c r="B20" s="5" t="n">
        <v>66</v>
      </c>
      <c r="C20" s="5" t="n">
        <v>6</v>
      </c>
      <c r="D20" s="5" t="n">
        <v>-123</v>
      </c>
    </row>
    <row r="21" spans="1:4">
      <c r="A21" s="4" t="s">
        <v>714</v>
      </c>
      <c r="B21" s="5" t="n">
        <v>-59</v>
      </c>
      <c r="C21" s="5" t="n">
        <v>-5</v>
      </c>
      <c r="D21" s="5" t="n">
        <v>132</v>
      </c>
    </row>
    <row r="22" spans="1:4">
      <c r="A22" s="4" t="s">
        <v>710</v>
      </c>
      <c r="B22" s="5" t="n">
        <v>7</v>
      </c>
      <c r="C22" s="5" t="n">
        <v>1</v>
      </c>
      <c r="D22" s="5" t="n">
        <v>9</v>
      </c>
    </row>
    <row r="23" spans="1:4">
      <c r="A23" s="4" t="s">
        <v>711</v>
      </c>
      <c r="B23" s="5" t="n">
        <v>-70</v>
      </c>
      <c r="C23" s="5" t="n">
        <v>-84</v>
      </c>
      <c r="D23" s="5" t="n">
        <v>-86</v>
      </c>
    </row>
    <row r="24" spans="1:4">
      <c r="A24" s="4" t="s">
        <v>717</v>
      </c>
    </row>
    <row r="25" spans="1:4">
      <c r="A25" s="3" t="s">
        <v>700</v>
      </c>
    </row>
    <row r="26" spans="1:4">
      <c r="A26" s="4" t="s">
        <v>713</v>
      </c>
      <c r="B26" s="5" t="n">
        <v>0</v>
      </c>
      <c r="C26" s="5" t="n">
        <v>0</v>
      </c>
      <c r="D26" s="5" t="n">
        <v>0</v>
      </c>
    </row>
    <row r="27" spans="1:4">
      <c r="A27" s="4" t="s">
        <v>714</v>
      </c>
      <c r="B27" s="5" t="n">
        <v>0</v>
      </c>
      <c r="C27" s="5" t="n">
        <v>0</v>
      </c>
      <c r="D27" s="5" t="n">
        <v>0</v>
      </c>
    </row>
    <row r="28" spans="1:4">
      <c r="A28" s="4" t="s">
        <v>710</v>
      </c>
      <c r="B28" s="5" t="n">
        <v>0</v>
      </c>
      <c r="C28" s="5" t="n">
        <v>0</v>
      </c>
      <c r="D28" s="5" t="n">
        <v>0</v>
      </c>
    </row>
    <row r="29" spans="1:4">
      <c r="A29" s="4" t="s">
        <v>711</v>
      </c>
      <c r="B29" s="5" t="n">
        <v>-9</v>
      </c>
      <c r="C29" s="5" t="n">
        <v>-13</v>
      </c>
      <c r="D29" s="5" t="n">
        <v>-17</v>
      </c>
    </row>
    <row r="30" spans="1:4">
      <c r="A30" s="4" t="s">
        <v>718</v>
      </c>
    </row>
    <row r="31" spans="1:4">
      <c r="A31" s="3" t="s">
        <v>700</v>
      </c>
    </row>
    <row r="32" spans="1:4">
      <c r="A32" s="4" t="s">
        <v>713</v>
      </c>
      <c r="B32" s="5" t="n">
        <v>-140</v>
      </c>
      <c r="C32" s="5" t="n">
        <v>46</v>
      </c>
      <c r="D32" s="5" t="n">
        <v>310</v>
      </c>
    </row>
    <row r="33" spans="1:4">
      <c r="A33" s="4" t="s">
        <v>714</v>
      </c>
      <c r="B33" s="5" t="n">
        <v>139</v>
      </c>
      <c r="C33" s="5" t="n">
        <v>-69</v>
      </c>
      <c r="D33" s="5" t="n">
        <v>-337</v>
      </c>
    </row>
    <row r="34" spans="1:4">
      <c r="A34" s="4" t="s">
        <v>710</v>
      </c>
      <c r="B34" s="5" t="n">
        <v>-1</v>
      </c>
      <c r="C34" s="5" t="n">
        <v>-23</v>
      </c>
      <c r="D34" s="5" t="n">
        <v>-27</v>
      </c>
    </row>
    <row r="35" spans="1:4">
      <c r="A35" s="4" t="s">
        <v>711</v>
      </c>
      <c r="B35" s="6" t="n">
        <v>62</v>
      </c>
      <c r="C35" s="6" t="n">
        <v>205</v>
      </c>
      <c r="D35" s="6" t="n">
        <v>2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v>
      </c>
      <c r="C1" s="2" t="s">
        <v>1</v>
      </c>
    </row>
    <row r="2" spans="1:5">
      <c r="C2" s="2" t="s">
        <v>2</v>
      </c>
      <c r="D2" s="2" t="s">
        <v>31</v>
      </c>
      <c r="E2" s="2" t="s">
        <v>87</v>
      </c>
    </row>
    <row r="3" spans="1:5">
      <c r="A3" s="3" t="s">
        <v>157</v>
      </c>
    </row>
    <row r="4" spans="1:5">
      <c r="A4" s="4" t="s">
        <v>109</v>
      </c>
      <c r="C4" s="6" t="n">
        <v>327</v>
      </c>
      <c r="D4" s="6" t="n">
        <v>349</v>
      </c>
      <c r="E4" s="6" t="n">
        <v>392</v>
      </c>
    </row>
    <row r="5" spans="1:5">
      <c r="A5" s="3" t="s">
        <v>158</v>
      </c>
    </row>
    <row r="6" spans="1:5">
      <c r="A6" s="4" t="s">
        <v>159</v>
      </c>
      <c r="C6" s="5" t="n">
        <v>19</v>
      </c>
      <c r="D6" s="5" t="n">
        <v>2</v>
      </c>
      <c r="E6" s="5" t="n">
        <v>21</v>
      </c>
    </row>
    <row r="7" spans="1:5">
      <c r="A7" s="4" t="s">
        <v>160</v>
      </c>
      <c r="C7" s="5" t="n">
        <v>192</v>
      </c>
      <c r="D7" s="5" t="n">
        <v>326</v>
      </c>
      <c r="E7" s="5" t="n">
        <v>309</v>
      </c>
    </row>
    <row r="8" spans="1:5">
      <c r="A8" s="4" t="s">
        <v>105</v>
      </c>
      <c r="C8" s="5" t="n">
        <v>-10</v>
      </c>
      <c r="D8" s="5" t="n">
        <v>11</v>
      </c>
      <c r="E8" s="5" t="n">
        <v>-15</v>
      </c>
    </row>
    <row r="9" spans="1:5">
      <c r="A9" s="3" t="s">
        <v>161</v>
      </c>
    </row>
    <row r="10" spans="1:5">
      <c r="A10" s="4" t="s">
        <v>162</v>
      </c>
      <c r="C10" s="5" t="n">
        <v>-446</v>
      </c>
      <c r="D10" s="5" t="n">
        <v>-151</v>
      </c>
      <c r="E10" s="5" t="n">
        <v>0</v>
      </c>
    </row>
    <row r="11" spans="1:5">
      <c r="A11" s="4" t="s">
        <v>163</v>
      </c>
      <c r="C11" s="5" t="n">
        <v>457</v>
      </c>
      <c r="D11" s="5" t="n">
        <v>97</v>
      </c>
      <c r="E11" s="5" t="n">
        <v>0</v>
      </c>
    </row>
    <row r="12" spans="1:5">
      <c r="A12" s="4" t="s">
        <v>164</v>
      </c>
      <c r="C12" s="5" t="n">
        <v>-40</v>
      </c>
      <c r="D12" s="5" t="n">
        <v>-59</v>
      </c>
      <c r="E12" s="5" t="n">
        <v>-65</v>
      </c>
    </row>
    <row r="13" spans="1:5">
      <c r="A13" s="4" t="s">
        <v>165</v>
      </c>
      <c r="C13" s="5" t="n">
        <v>-17</v>
      </c>
      <c r="D13" s="5" t="n">
        <v>-5</v>
      </c>
      <c r="E13" s="5" t="n">
        <v>-22</v>
      </c>
    </row>
    <row r="14" spans="1:5">
      <c r="A14" s="4" t="s">
        <v>166</v>
      </c>
      <c r="C14" s="5" t="n">
        <v>482</v>
      </c>
      <c r="D14" s="5" t="n">
        <v>570</v>
      </c>
      <c r="E14" s="5" t="n">
        <v>620</v>
      </c>
    </row>
    <row r="15" spans="1:5">
      <c r="A15" s="3" t="s">
        <v>167</v>
      </c>
    </row>
    <row r="16" spans="1:5">
      <c r="A16" s="4" t="s">
        <v>168</v>
      </c>
      <c r="C16" s="5" t="n">
        <v>0</v>
      </c>
      <c r="D16" s="5" t="n">
        <v>-90</v>
      </c>
      <c r="E16" s="5" t="n">
        <v>-560</v>
      </c>
    </row>
    <row r="17" spans="1:5">
      <c r="A17" s="4" t="s">
        <v>169</v>
      </c>
      <c r="C17" s="5" t="n">
        <v>-2373</v>
      </c>
      <c r="D17" s="5" t="n">
        <v>-177</v>
      </c>
      <c r="E17" s="5" t="n">
        <v>-1025</v>
      </c>
    </row>
    <row r="18" spans="1:5">
      <c r="A18" s="4" t="s">
        <v>170</v>
      </c>
      <c r="C18" s="5" t="n">
        <v>-925</v>
      </c>
      <c r="D18" s="5" t="n">
        <v>2025</v>
      </c>
      <c r="E18" s="5" t="n">
        <v>1150</v>
      </c>
    </row>
    <row r="19" spans="1:5">
      <c r="A19" s="3" t="s">
        <v>171</v>
      </c>
    </row>
    <row r="20" spans="1:5">
      <c r="A20" s="4" t="s">
        <v>172</v>
      </c>
      <c r="C20" s="5" t="n">
        <v>2158</v>
      </c>
      <c r="D20" s="5" t="n">
        <v>300</v>
      </c>
      <c r="E20" s="5" t="n">
        <v>2002</v>
      </c>
    </row>
    <row r="21" spans="1:5">
      <c r="A21" s="4" t="s">
        <v>173</v>
      </c>
      <c r="C21" s="5" t="n">
        <v>111</v>
      </c>
      <c r="D21" s="5" t="n">
        <v>812</v>
      </c>
      <c r="E21" s="5" t="n">
        <v>1916</v>
      </c>
    </row>
    <row r="22" spans="1:5">
      <c r="A22" s="4" t="s">
        <v>174</v>
      </c>
      <c r="C22" s="5" t="n">
        <v>-2156</v>
      </c>
      <c r="D22" s="5" t="n">
        <v>-2106</v>
      </c>
      <c r="E22" s="5" t="n">
        <v>-2208</v>
      </c>
    </row>
    <row r="23" spans="1:5">
      <c r="A23" s="3" t="s">
        <v>175</v>
      </c>
    </row>
    <row r="24" spans="1:5">
      <c r="A24" s="4" t="s">
        <v>173</v>
      </c>
      <c r="C24" s="5" t="n">
        <v>2243</v>
      </c>
      <c r="D24" s="5" t="n">
        <v>2027</v>
      </c>
      <c r="E24" s="5" t="n">
        <v>1555</v>
      </c>
    </row>
    <row r="25" spans="1:5">
      <c r="A25" s="4" t="s">
        <v>174</v>
      </c>
      <c r="C25" s="5" t="n">
        <v>-2</v>
      </c>
      <c r="D25" s="5" t="n">
        <v>-14</v>
      </c>
      <c r="E25" s="5" t="n">
        <v>-3</v>
      </c>
    </row>
    <row r="26" spans="1:5">
      <c r="A26" s="3" t="s">
        <v>176</v>
      </c>
    </row>
    <row r="27" spans="1:5">
      <c r="A27" s="4" t="s">
        <v>177</v>
      </c>
      <c r="B27" s="4" t="s">
        <v>178</v>
      </c>
      <c r="C27" s="5" t="n">
        <v>37</v>
      </c>
      <c r="D27" s="5" t="n">
        <v>112</v>
      </c>
      <c r="E27" s="5" t="n">
        <v>-135</v>
      </c>
    </row>
    <row r="28" spans="1:5">
      <c r="A28" s="4" t="s">
        <v>173</v>
      </c>
      <c r="C28" s="5" t="n">
        <v>979</v>
      </c>
      <c r="D28" s="5" t="n">
        <v>1154</v>
      </c>
      <c r="E28" s="5" t="n">
        <v>1064</v>
      </c>
    </row>
    <row r="29" spans="1:5">
      <c r="A29" s="4" t="s">
        <v>174</v>
      </c>
      <c r="C29" s="5" t="n">
        <v>-41</v>
      </c>
      <c r="D29" s="5" t="n">
        <v>-24</v>
      </c>
      <c r="E29" s="5" t="n">
        <v>-28</v>
      </c>
    </row>
    <row r="30" spans="1:5">
      <c r="A30" s="3" t="s">
        <v>179</v>
      </c>
    </row>
    <row r="31" spans="1:5">
      <c r="A31" s="4" t="s">
        <v>180</v>
      </c>
      <c r="C31" s="5" t="n">
        <v>704656</v>
      </c>
      <c r="D31" s="5" t="n">
        <v>342573</v>
      </c>
      <c r="E31" s="5" t="n">
        <v>222943</v>
      </c>
    </row>
    <row r="32" spans="1:5">
      <c r="A32" s="4" t="s">
        <v>181</v>
      </c>
      <c r="C32" s="5" t="n">
        <v>-713017</v>
      </c>
      <c r="D32" s="5" t="n">
        <v>-346874</v>
      </c>
      <c r="E32" s="5" t="n">
        <v>-231821</v>
      </c>
    </row>
    <row r="33" spans="1:5">
      <c r="A33" s="3" t="s">
        <v>182</v>
      </c>
    </row>
    <row r="34" spans="1:5">
      <c r="A34" s="4" t="s">
        <v>180</v>
      </c>
      <c r="C34" s="5" t="n">
        <v>1164</v>
      </c>
      <c r="D34" s="5" t="n">
        <v>1424</v>
      </c>
      <c r="E34" s="5" t="n">
        <v>1732</v>
      </c>
    </row>
    <row r="35" spans="1:5">
      <c r="A35" s="4" t="s">
        <v>174</v>
      </c>
      <c r="C35" s="5" t="n">
        <v>-1306</v>
      </c>
      <c r="D35" s="5" t="n">
        <v>-204</v>
      </c>
      <c r="E35" s="5" t="n">
        <v>-85</v>
      </c>
    </row>
    <row r="36" spans="1:5">
      <c r="A36" s="4" t="s">
        <v>183</v>
      </c>
      <c r="C36" s="5" t="n">
        <v>33</v>
      </c>
      <c r="D36" s="5" t="n">
        <v>31</v>
      </c>
      <c r="E36" s="5" t="n">
        <v>77</v>
      </c>
    </row>
    <row r="37" spans="1:5">
      <c r="A37" s="4" t="s">
        <v>184</v>
      </c>
      <c r="C37" s="5" t="n">
        <v>-8439</v>
      </c>
      <c r="D37" s="5" t="n">
        <v>969</v>
      </c>
      <c r="E37" s="5" t="n">
        <v>-3426</v>
      </c>
    </row>
    <row r="38" spans="1:5">
      <c r="A38" s="3" t="s">
        <v>185</v>
      </c>
    </row>
    <row r="39" spans="1:5">
      <c r="A39" s="4" t="s">
        <v>186</v>
      </c>
      <c r="C39" s="5" t="n">
        <v>-43</v>
      </c>
      <c r="D39" s="5" t="n">
        <v>-125</v>
      </c>
      <c r="E39" s="5" t="n">
        <v>122</v>
      </c>
    </row>
    <row r="40" spans="1:5">
      <c r="A40" s="3" t="s">
        <v>187</v>
      </c>
    </row>
    <row r="41" spans="1:5">
      <c r="A41" s="4" t="s">
        <v>188</v>
      </c>
      <c r="C41" s="5" t="n">
        <v>682913</v>
      </c>
      <c r="D41" s="5" t="n">
        <v>277115</v>
      </c>
      <c r="E41" s="5" t="n">
        <v>1205177</v>
      </c>
    </row>
    <row r="42" spans="1:5">
      <c r="A42" s="4" t="s">
        <v>189</v>
      </c>
      <c r="C42" s="5" t="n">
        <v>-688540</v>
      </c>
      <c r="D42" s="5" t="n">
        <v>-266620</v>
      </c>
      <c r="E42" s="5" t="n">
        <v>-1205214</v>
      </c>
    </row>
    <row r="43" spans="1:5">
      <c r="A43" s="3" t="s">
        <v>190</v>
      </c>
    </row>
    <row r="44" spans="1:5">
      <c r="A44" s="4" t="s">
        <v>188</v>
      </c>
      <c r="C44" s="5" t="n">
        <v>36752</v>
      </c>
      <c r="D44" s="5" t="n">
        <v>10283</v>
      </c>
      <c r="E44" s="5" t="n">
        <v>20109</v>
      </c>
    </row>
    <row r="45" spans="1:5">
      <c r="A45" s="4" t="s">
        <v>189</v>
      </c>
      <c r="C45" s="5" t="n">
        <v>-22297</v>
      </c>
      <c r="D45" s="5" t="n">
        <v>-21962</v>
      </c>
      <c r="E45" s="5" t="n">
        <v>-18178</v>
      </c>
    </row>
    <row r="46" spans="1:5">
      <c r="A46" s="4" t="s">
        <v>191</v>
      </c>
      <c r="C46" s="5" t="n">
        <v>-49</v>
      </c>
      <c r="D46" s="5" t="n">
        <v>-60</v>
      </c>
      <c r="E46" s="5" t="n">
        <v>-61</v>
      </c>
    </row>
    <row r="47" spans="1:5">
      <c r="A47" s="4" t="s">
        <v>192</v>
      </c>
      <c r="C47" s="5" t="n">
        <v>0</v>
      </c>
      <c r="D47" s="5" t="n">
        <v>-35</v>
      </c>
      <c r="E47" s="5" t="n">
        <v>0</v>
      </c>
    </row>
    <row r="48" spans="1:5">
      <c r="A48" s="4" t="s">
        <v>193</v>
      </c>
      <c r="C48" s="5" t="n">
        <v>-944</v>
      </c>
      <c r="D48" s="5" t="n">
        <v>0</v>
      </c>
      <c r="E48" s="5" t="n">
        <v>0</v>
      </c>
    </row>
    <row r="49" spans="1:5">
      <c r="A49" s="4" t="s">
        <v>194</v>
      </c>
      <c r="C49" s="5" t="n">
        <v>1309</v>
      </c>
      <c r="D49" s="5" t="n">
        <v>374</v>
      </c>
      <c r="E49" s="5" t="n">
        <v>396</v>
      </c>
    </row>
    <row r="50" spans="1:5">
      <c r="A50" s="4" t="s">
        <v>195</v>
      </c>
      <c r="C50" s="5" t="n">
        <v>-1248</v>
      </c>
      <c r="D50" s="5" t="n">
        <v>-324</v>
      </c>
      <c r="E50" s="5" t="n">
        <v>-160</v>
      </c>
    </row>
    <row r="51" spans="1:5">
      <c r="A51" s="4" t="s">
        <v>196</v>
      </c>
      <c r="C51" s="5" t="n">
        <v>-37</v>
      </c>
      <c r="D51" s="5" t="n">
        <v>-25</v>
      </c>
      <c r="E51" s="5" t="n">
        <v>-14</v>
      </c>
    </row>
    <row r="52" spans="1:5">
      <c r="A52" s="4" t="s">
        <v>197</v>
      </c>
      <c r="C52" s="5" t="n">
        <v>-7</v>
      </c>
      <c r="D52" s="5" t="n">
        <v>-3</v>
      </c>
      <c r="E52" s="5" t="n">
        <v>0</v>
      </c>
    </row>
    <row r="53" spans="1:5">
      <c r="A53" s="4" t="s">
        <v>198</v>
      </c>
      <c r="C53" s="5" t="n">
        <v>7809</v>
      </c>
      <c r="D53" s="5" t="n">
        <v>-1382</v>
      </c>
      <c r="E53" s="5" t="n">
        <v>2177</v>
      </c>
    </row>
    <row r="54" spans="1:5">
      <c r="A54" s="4" t="s">
        <v>199</v>
      </c>
      <c r="C54" s="5" t="n">
        <v>-148</v>
      </c>
      <c r="D54" s="5" t="n">
        <v>157</v>
      </c>
      <c r="E54" s="5" t="n">
        <v>-629</v>
      </c>
    </row>
    <row r="55" spans="1:5">
      <c r="A55" s="4" t="s">
        <v>200</v>
      </c>
      <c r="C55" s="5" t="n">
        <v>499</v>
      </c>
      <c r="D55" s="5" t="n">
        <v>342</v>
      </c>
      <c r="E55" s="5" t="n">
        <v>971</v>
      </c>
    </row>
    <row r="56" spans="1:5">
      <c r="A56" s="4" t="s">
        <v>201</v>
      </c>
      <c r="C56" s="5" t="n">
        <v>351</v>
      </c>
      <c r="D56" s="5" t="n">
        <v>499</v>
      </c>
      <c r="E56" s="5" t="n">
        <v>342</v>
      </c>
    </row>
    <row r="57" spans="1:5">
      <c r="A57" s="3" t="s">
        <v>202</v>
      </c>
    </row>
    <row r="58" spans="1:5">
      <c r="A58" s="4" t="s">
        <v>203</v>
      </c>
      <c r="C58" s="5" t="n">
        <v>644</v>
      </c>
      <c r="D58" s="5" t="n">
        <v>740</v>
      </c>
      <c r="E58" s="5" t="n">
        <v>829</v>
      </c>
    </row>
    <row r="59" spans="1:5">
      <c r="A59" s="4" t="s">
        <v>204</v>
      </c>
      <c r="C59" s="5" t="n">
        <v>40</v>
      </c>
      <c r="D59" s="5" t="n">
        <v>40</v>
      </c>
      <c r="E59" s="5" t="n">
        <v>32</v>
      </c>
    </row>
    <row r="60" spans="1:5">
      <c r="A60" s="4" t="s">
        <v>205</v>
      </c>
      <c r="C60" s="5" t="n">
        <v>300</v>
      </c>
      <c r="D60" s="5" t="n">
        <v>2</v>
      </c>
      <c r="E60" s="5" t="n">
        <v>4</v>
      </c>
    </row>
    <row r="61" spans="1:5">
      <c r="A61" s="4" t="s">
        <v>206</v>
      </c>
      <c r="C61" s="5" t="n">
        <v>422</v>
      </c>
      <c r="D61" s="5" t="n">
        <v>83</v>
      </c>
      <c r="E61" s="5" t="n">
        <v>0</v>
      </c>
    </row>
    <row r="62" spans="1:5">
      <c r="A62" s="4" t="s">
        <v>207</v>
      </c>
      <c r="C62" s="6" t="n">
        <v>23</v>
      </c>
      <c r="D62" s="6" t="n">
        <v>30</v>
      </c>
      <c r="E62" s="6" t="n">
        <v>63</v>
      </c>
    </row>
    <row r="63" spans="1:5"/>
    <row r="64" spans="1:5">
      <c r="A64" s="4" t="s">
        <v>178</v>
      </c>
      <c r="B64" s="4" t="s">
        <v>208</v>
      </c>
    </row>
  </sheetData>
  <mergeCells count="4">
    <mergeCell ref="A1:B2"/>
    <mergeCell ref="C1:E1"/>
    <mergeCell ref="A63:D63"/>
    <mergeCell ref="B64:D6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9</v>
      </c>
      <c r="B1" s="2" t="s">
        <v>589</v>
      </c>
      <c r="C1" s="2" t="s">
        <v>1</v>
      </c>
    </row>
    <row r="2" spans="1:5">
      <c r="B2" s="2" t="s">
        <v>2</v>
      </c>
      <c r="C2" s="2" t="s">
        <v>2</v>
      </c>
      <c r="D2" s="2" t="s">
        <v>31</v>
      </c>
      <c r="E2" s="2" t="s">
        <v>87</v>
      </c>
    </row>
    <row r="3" spans="1:5">
      <c r="A3" s="3" t="s">
        <v>700</v>
      </c>
    </row>
    <row r="4" spans="1:5">
      <c r="A4" s="4" t="s">
        <v>720</v>
      </c>
      <c r="C4" s="6" t="n">
        <v>5</v>
      </c>
      <c r="D4" s="6" t="n">
        <v>3</v>
      </c>
      <c r="E4" s="6" t="n">
        <v>2</v>
      </c>
    </row>
    <row r="5" spans="1:5">
      <c r="A5" s="4" t="s">
        <v>711</v>
      </c>
      <c r="C5" s="5" t="n">
        <v>456</v>
      </c>
      <c r="D5" s="5" t="n">
        <v>508</v>
      </c>
      <c r="E5" s="5" t="n">
        <v>521</v>
      </c>
    </row>
    <row r="6" spans="1:5">
      <c r="A6" s="4" t="s">
        <v>721</v>
      </c>
    </row>
    <row r="7" spans="1:5">
      <c r="A7" s="3" t="s">
        <v>700</v>
      </c>
    </row>
    <row r="8" spans="1:5">
      <c r="A8" s="4" t="s">
        <v>720</v>
      </c>
      <c r="C8" s="5" t="n">
        <v>5</v>
      </c>
      <c r="D8" s="5" t="n">
        <v>3</v>
      </c>
      <c r="E8" s="5" t="n">
        <v>2</v>
      </c>
    </row>
    <row r="9" spans="1:5">
      <c r="A9" s="4" t="s">
        <v>722</v>
      </c>
      <c r="C9" s="5" t="n">
        <v>161</v>
      </c>
      <c r="D9" s="5" t="n">
        <v>125</v>
      </c>
      <c r="E9" s="5" t="n">
        <v>93</v>
      </c>
    </row>
    <row r="10" spans="1:5">
      <c r="A10" s="4" t="s">
        <v>711</v>
      </c>
      <c r="C10" s="5" t="n">
        <v>-188</v>
      </c>
      <c r="D10" s="5" t="n">
        <v>-235</v>
      </c>
      <c r="E10" s="5" t="n">
        <v>-240</v>
      </c>
    </row>
    <row r="11" spans="1:5">
      <c r="A11" s="4" t="s">
        <v>723</v>
      </c>
      <c r="B11" s="6" t="n">
        <v>-8</v>
      </c>
      <c r="C11" s="5" t="n">
        <v>-8</v>
      </c>
    </row>
    <row r="12" spans="1:5">
      <c r="A12" s="4" t="s">
        <v>724</v>
      </c>
      <c r="B12" s="4" t="s">
        <v>725</v>
      </c>
    </row>
    <row r="13" spans="1:5">
      <c r="A13" s="4" t="s">
        <v>726</v>
      </c>
    </row>
    <row r="14" spans="1:5">
      <c r="A14" s="3" t="s">
        <v>700</v>
      </c>
    </row>
    <row r="15" spans="1:5">
      <c r="A15" s="4" t="s">
        <v>720</v>
      </c>
      <c r="C15" s="5" t="n">
        <v>0</v>
      </c>
      <c r="D15" s="5" t="n">
        <v>0</v>
      </c>
      <c r="E15" s="5" t="n">
        <v>0</v>
      </c>
    </row>
    <row r="16" spans="1:5">
      <c r="A16" s="4" t="s">
        <v>722</v>
      </c>
      <c r="C16" s="5" t="n">
        <v>0</v>
      </c>
      <c r="D16" s="5" t="n">
        <v>0</v>
      </c>
      <c r="E16" s="5" t="n">
        <v>0</v>
      </c>
    </row>
    <row r="17" spans="1:5">
      <c r="A17" s="4" t="s">
        <v>711</v>
      </c>
      <c r="C17" s="5" t="n">
        <v>10</v>
      </c>
      <c r="D17" s="5" t="n">
        <v>10</v>
      </c>
      <c r="E17" s="5" t="n">
        <v>10</v>
      </c>
    </row>
    <row r="18" spans="1:5">
      <c r="A18" s="4" t="s">
        <v>727</v>
      </c>
    </row>
    <row r="19" spans="1:5">
      <c r="A19" s="3" t="s">
        <v>700</v>
      </c>
    </row>
    <row r="20" spans="1:5">
      <c r="A20" s="4" t="s">
        <v>720</v>
      </c>
      <c r="C20" s="5" t="n">
        <v>5</v>
      </c>
      <c r="D20" s="5" t="n">
        <v>3</v>
      </c>
      <c r="E20" s="5" t="n">
        <v>2</v>
      </c>
    </row>
    <row r="21" spans="1:5">
      <c r="A21" s="4" t="s">
        <v>722</v>
      </c>
      <c r="C21" s="5" t="n">
        <v>161</v>
      </c>
      <c r="D21" s="5" t="n">
        <v>125</v>
      </c>
      <c r="E21" s="5" t="n">
        <v>93</v>
      </c>
    </row>
    <row r="22" spans="1:5">
      <c r="A22" s="4" t="s">
        <v>711</v>
      </c>
      <c r="C22" s="5" t="n">
        <v>-195</v>
      </c>
      <c r="D22" s="5" t="n">
        <v>-242</v>
      </c>
      <c r="E22" s="5" t="n">
        <v>-248</v>
      </c>
    </row>
    <row r="23" spans="1:5">
      <c r="A23" s="4" t="s">
        <v>728</v>
      </c>
    </row>
    <row r="24" spans="1:5">
      <c r="A24" s="3" t="s">
        <v>700</v>
      </c>
    </row>
    <row r="25" spans="1:5">
      <c r="A25" s="4" t="s">
        <v>720</v>
      </c>
      <c r="C25" s="5" t="n">
        <v>0</v>
      </c>
      <c r="D25" s="5" t="n">
        <v>0</v>
      </c>
      <c r="E25" s="5" t="n">
        <v>0</v>
      </c>
    </row>
    <row r="26" spans="1:5">
      <c r="A26" s="4" t="s">
        <v>722</v>
      </c>
      <c r="C26" s="5" t="n">
        <v>0</v>
      </c>
      <c r="D26" s="5" t="n">
        <v>0</v>
      </c>
      <c r="E26" s="5" t="n">
        <v>0</v>
      </c>
    </row>
    <row r="27" spans="1:5">
      <c r="A27" s="4" t="s">
        <v>711</v>
      </c>
      <c r="C27" s="6" t="n">
        <v>-3</v>
      </c>
      <c r="D27" s="6" t="n">
        <v>-3</v>
      </c>
      <c r="E27" s="6" t="n">
        <v>-2</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1</v>
      </c>
    </row>
    <row r="2" spans="1:3">
      <c r="A2" s="3" t="s">
        <v>246</v>
      </c>
    </row>
    <row r="3" spans="1:3">
      <c r="A3" s="4" t="s">
        <v>534</v>
      </c>
      <c r="B3" s="6" t="n">
        <v>35949</v>
      </c>
      <c r="C3" s="6" t="n">
        <v>41564</v>
      </c>
    </row>
    <row r="4" spans="1:3">
      <c r="A4" s="4" t="s">
        <v>730</v>
      </c>
      <c r="B4" s="4" t="s">
        <v>731</v>
      </c>
      <c r="C4" s="4" t="s">
        <v>7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1</v>
      </c>
    </row>
    <row r="3" spans="1:3">
      <c r="A3" s="3" t="s">
        <v>734</v>
      </c>
    </row>
    <row r="4" spans="1:3">
      <c r="A4" s="4" t="s">
        <v>735</v>
      </c>
      <c r="B4" s="6" t="n">
        <v>14188</v>
      </c>
    </row>
    <row r="5" spans="1:3">
      <c r="A5" s="4" t="s">
        <v>736</v>
      </c>
      <c r="B5" s="5" t="n">
        <v>7171</v>
      </c>
    </row>
    <row r="6" spans="1:3">
      <c r="A6" s="4" t="s">
        <v>737</v>
      </c>
      <c r="B6" s="5" t="n">
        <v>4707</v>
      </c>
    </row>
    <row r="7" spans="1:3">
      <c r="A7" s="4" t="s">
        <v>738</v>
      </c>
      <c r="B7" s="5" t="n">
        <v>1914</v>
      </c>
    </row>
    <row r="8" spans="1:3">
      <c r="A8" s="4" t="s">
        <v>739</v>
      </c>
      <c r="B8" s="5" t="n">
        <v>4098</v>
      </c>
    </row>
    <row r="9" spans="1:3">
      <c r="A9" s="4" t="s">
        <v>740</v>
      </c>
      <c r="B9" s="5" t="n">
        <v>5056</v>
      </c>
    </row>
    <row r="10" spans="1:3">
      <c r="A10" s="4" t="s">
        <v>741</v>
      </c>
      <c r="B10" s="6" t="n">
        <v>37134</v>
      </c>
      <c r="C10" s="6" t="n">
        <v>22684</v>
      </c>
    </row>
    <row r="11" spans="1:3">
      <c r="A11" s="3" t="s">
        <v>730</v>
      </c>
    </row>
    <row r="12" spans="1:3">
      <c r="A12" s="4" t="s">
        <v>735</v>
      </c>
      <c r="B12" s="4" t="s">
        <v>742</v>
      </c>
    </row>
    <row r="13" spans="1:3">
      <c r="A13" s="4" t="s">
        <v>736</v>
      </c>
      <c r="B13" s="4" t="s">
        <v>743</v>
      </c>
    </row>
    <row r="14" spans="1:3">
      <c r="A14" s="4" t="s">
        <v>737</v>
      </c>
      <c r="B14" s="4" t="s">
        <v>744</v>
      </c>
    </row>
    <row r="15" spans="1:3">
      <c r="A15" s="4" t="s">
        <v>738</v>
      </c>
      <c r="B15" s="4" t="s">
        <v>744</v>
      </c>
    </row>
    <row r="16" spans="1:3">
      <c r="A16" s="4" t="s">
        <v>739</v>
      </c>
      <c r="B16" s="4" t="s">
        <v>745</v>
      </c>
    </row>
    <row r="17" spans="1:3">
      <c r="A17" s="4" t="s">
        <v>740</v>
      </c>
      <c r="B17" s="4" t="s">
        <v>746</v>
      </c>
    </row>
    <row r="18" spans="1:3">
      <c r="A18" s="4" t="s">
        <v>741</v>
      </c>
      <c r="B18" s="4" t="s">
        <v>747</v>
      </c>
    </row>
    <row r="19" spans="1:3">
      <c r="A19" s="4" t="s">
        <v>748</v>
      </c>
    </row>
    <row r="20" spans="1:3">
      <c r="A20" s="3" t="s">
        <v>734</v>
      </c>
    </row>
    <row r="21" spans="1:3">
      <c r="A21" s="4" t="s">
        <v>735</v>
      </c>
      <c r="B21" s="6" t="n">
        <v>28391</v>
      </c>
    </row>
    <row r="22" spans="1:3">
      <c r="A22" s="4" t="s">
        <v>736</v>
      </c>
      <c r="B22" s="5" t="n">
        <v>3375</v>
      </c>
    </row>
    <row r="23" spans="1:3">
      <c r="A23" s="4" t="s">
        <v>737</v>
      </c>
      <c r="B23" s="5" t="n">
        <v>3307</v>
      </c>
    </row>
    <row r="24" spans="1:3">
      <c r="A24" s="4" t="s">
        <v>738</v>
      </c>
      <c r="B24" s="5" t="n">
        <v>904</v>
      </c>
    </row>
    <row r="25" spans="1:3">
      <c r="A25" s="4" t="s">
        <v>739</v>
      </c>
      <c r="B25" s="5" t="n">
        <v>308</v>
      </c>
    </row>
    <row r="26" spans="1:3">
      <c r="A26" s="4" t="s">
        <v>740</v>
      </c>
      <c r="B26" s="5" t="n">
        <v>849</v>
      </c>
    </row>
    <row r="27" spans="1:3">
      <c r="A27" s="4" t="s">
        <v>741</v>
      </c>
      <c r="B27" s="6" t="n">
        <v>37134</v>
      </c>
    </row>
    <row r="28" spans="1:3">
      <c r="A28" s="4" t="s">
        <v>519</v>
      </c>
    </row>
    <row r="29" spans="1:3">
      <c r="A29" s="3" t="s">
        <v>749</v>
      </c>
    </row>
    <row r="30" spans="1:3">
      <c r="A30" s="4" t="s">
        <v>750</v>
      </c>
      <c r="B30" s="4" t="s">
        <v>751</v>
      </c>
    </row>
    <row r="31" spans="1:3">
      <c r="A31" s="4" t="s">
        <v>525</v>
      </c>
    </row>
    <row r="32" spans="1:3">
      <c r="A32" s="3" t="s">
        <v>749</v>
      </c>
    </row>
    <row r="33" spans="1:3">
      <c r="A33" s="4" t="s">
        <v>750</v>
      </c>
      <c r="B33" s="4" t="s">
        <v>7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1</v>
      </c>
    </row>
    <row r="2" spans="1:3">
      <c r="A2" s="3" t="s">
        <v>754</v>
      </c>
    </row>
    <row r="3" spans="1:3">
      <c r="A3" s="4" t="s">
        <v>576</v>
      </c>
      <c r="B3" s="6" t="n">
        <v>37134</v>
      </c>
      <c r="C3" s="6" t="n">
        <v>22684</v>
      </c>
    </row>
    <row r="4" spans="1:3">
      <c r="A4" s="4" t="s">
        <v>586</v>
      </c>
      <c r="B4" s="5" t="n">
        <v>-229</v>
      </c>
      <c r="C4" s="5" t="n">
        <v>-101</v>
      </c>
    </row>
    <row r="5" spans="1:3">
      <c r="A5" s="4" t="s">
        <v>587</v>
      </c>
      <c r="B5" s="5" t="n">
        <v>-2</v>
      </c>
      <c r="C5" s="5" t="n">
        <v>-1</v>
      </c>
    </row>
    <row r="6" spans="1:3">
      <c r="A6" s="4" t="s">
        <v>755</v>
      </c>
      <c r="B6" s="5" t="n">
        <v>36903</v>
      </c>
      <c r="C6" s="5" t="n">
        <v>22582</v>
      </c>
    </row>
    <row r="7" spans="1:3">
      <c r="A7" s="4" t="s">
        <v>756</v>
      </c>
    </row>
    <row r="8" spans="1:3">
      <c r="A8" s="3" t="s">
        <v>754</v>
      </c>
    </row>
    <row r="9" spans="1:3">
      <c r="A9" s="4" t="s">
        <v>576</v>
      </c>
      <c r="B9" s="5" t="n">
        <v>22356</v>
      </c>
      <c r="C9" s="5" t="n">
        <v>10148</v>
      </c>
    </row>
    <row r="10" spans="1:3">
      <c r="A10" s="4" t="s">
        <v>757</v>
      </c>
    </row>
    <row r="11" spans="1:3">
      <c r="A11" s="3" t="s">
        <v>754</v>
      </c>
    </row>
    <row r="12" spans="1:3">
      <c r="A12" s="4" t="s">
        <v>576</v>
      </c>
      <c r="B12" s="6" t="n">
        <v>14778</v>
      </c>
      <c r="C12" s="6" t="n">
        <v>125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1</v>
      </c>
    </row>
    <row r="2" spans="1:3">
      <c r="A2" s="3" t="s">
        <v>754</v>
      </c>
    </row>
    <row r="3" spans="1:3">
      <c r="A3" s="4" t="s">
        <v>759</v>
      </c>
      <c r="B3" s="6" t="n">
        <v>22389</v>
      </c>
      <c r="C3" s="6" t="n">
        <v>18917</v>
      </c>
    </row>
    <row r="4" spans="1:3">
      <c r="A4" s="4" t="s">
        <v>760</v>
      </c>
      <c r="B4" s="5" t="n">
        <v>11615</v>
      </c>
      <c r="C4" s="5" t="n">
        <v>0</v>
      </c>
    </row>
    <row r="5" spans="1:3">
      <c r="A5" s="4" t="s">
        <v>576</v>
      </c>
      <c r="B5" s="5" t="n">
        <v>37134</v>
      </c>
      <c r="C5" s="5" t="n">
        <v>22684</v>
      </c>
    </row>
    <row r="6" spans="1:3">
      <c r="A6" s="4" t="s">
        <v>761</v>
      </c>
    </row>
    <row r="7" spans="1:3">
      <c r="A7" s="3" t="s">
        <v>754</v>
      </c>
    </row>
    <row r="8" spans="1:3">
      <c r="A8" s="4" t="s">
        <v>760</v>
      </c>
      <c r="B8" s="5" t="n">
        <v>2650</v>
      </c>
      <c r="C8" s="5" t="n">
        <v>3037</v>
      </c>
    </row>
    <row r="9" spans="1:3">
      <c r="A9" s="4" t="s">
        <v>762</v>
      </c>
    </row>
    <row r="10" spans="1:3">
      <c r="A10" s="3" t="s">
        <v>754</v>
      </c>
    </row>
    <row r="11" spans="1:3">
      <c r="A11" s="4" t="s">
        <v>760</v>
      </c>
      <c r="B11" s="5" t="n">
        <v>480</v>
      </c>
      <c r="C11" s="5" t="n">
        <v>680</v>
      </c>
    </row>
    <row r="12" spans="1:3">
      <c r="A12" s="4" t="s">
        <v>763</v>
      </c>
    </row>
    <row r="13" spans="1:3">
      <c r="A13" s="3" t="s">
        <v>754</v>
      </c>
    </row>
    <row r="14" spans="1:3">
      <c r="A14" s="4" t="s">
        <v>760</v>
      </c>
      <c r="B14" s="6" t="n">
        <v>0</v>
      </c>
      <c r="C14" s="6" t="n">
        <v>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1</v>
      </c>
    </row>
    <row r="3" spans="1:3">
      <c r="A3" s="3" t="s">
        <v>765</v>
      </c>
    </row>
    <row r="4" spans="1:3">
      <c r="A4" s="4" t="s">
        <v>766</v>
      </c>
      <c r="B4" s="6" t="n">
        <v>989311</v>
      </c>
      <c r="C4" s="6" t="n">
        <v>905202</v>
      </c>
    </row>
    <row r="5" spans="1:3">
      <c r="A5" s="4" t="s">
        <v>767</v>
      </c>
      <c r="B5" s="6" t="n">
        <v>73103</v>
      </c>
      <c r="C5" s="6" t="n">
        <v>64268</v>
      </c>
    </row>
    <row r="6" spans="1:3">
      <c r="A6" s="4" t="s">
        <v>768</v>
      </c>
      <c r="B6" s="4" t="s">
        <v>769</v>
      </c>
      <c r="C6" s="4" t="s">
        <v>769</v>
      </c>
    </row>
    <row r="7" spans="1:3">
      <c r="A7" s="4" t="s">
        <v>770</v>
      </c>
    </row>
    <row r="8" spans="1:3">
      <c r="A8" s="3" t="s">
        <v>765</v>
      </c>
    </row>
    <row r="9" spans="1:3">
      <c r="A9" s="4" t="s">
        <v>766</v>
      </c>
      <c r="B9" s="6" t="n">
        <v>410122</v>
      </c>
      <c r="C9" s="6" t="n">
        <v>494343</v>
      </c>
    </row>
    <row r="10" spans="1:3">
      <c r="A10" s="4" t="s">
        <v>767</v>
      </c>
      <c r="B10" s="6" t="n">
        <v>35969</v>
      </c>
      <c r="C10" s="6" t="n">
        <v>41584</v>
      </c>
    </row>
    <row r="11" spans="1:3">
      <c r="A11" s="4" t="s">
        <v>768</v>
      </c>
      <c r="B11" s="4" t="s">
        <v>771</v>
      </c>
      <c r="C11" s="4" t="s">
        <v>772</v>
      </c>
    </row>
    <row r="12" spans="1:3">
      <c r="A12" s="4" t="s">
        <v>755</v>
      </c>
    </row>
    <row r="13" spans="1:3">
      <c r="A13" s="3" t="s">
        <v>765</v>
      </c>
    </row>
    <row r="14" spans="1:3">
      <c r="A14" s="4" t="s">
        <v>766</v>
      </c>
      <c r="B14" s="6" t="n">
        <v>579189</v>
      </c>
      <c r="C14" s="6" t="n">
        <v>410859</v>
      </c>
    </row>
    <row r="15" spans="1:3">
      <c r="A15" s="4" t="s">
        <v>767</v>
      </c>
      <c r="B15" s="6" t="n">
        <v>37134</v>
      </c>
      <c r="C15" s="6" t="n">
        <v>22684</v>
      </c>
    </row>
    <row r="16" spans="1:3">
      <c r="A16" s="4" t="s">
        <v>768</v>
      </c>
      <c r="B16" s="4" t="s">
        <v>527</v>
      </c>
      <c r="C16" s="4" t="s">
        <v>52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1</v>
      </c>
    </row>
    <row r="2" spans="1:2">
      <c r="B2" s="2" t="s">
        <v>529</v>
      </c>
    </row>
    <row r="3" spans="1:2">
      <c r="A3" s="3" t="s">
        <v>774</v>
      </c>
    </row>
    <row r="4" spans="1:2">
      <c r="A4" s="4" t="s">
        <v>775</v>
      </c>
      <c r="B4" s="6" t="n">
        <v>100</v>
      </c>
    </row>
    <row r="5" spans="1:2">
      <c r="A5" s="4" t="s">
        <v>776</v>
      </c>
      <c r="B5" s="4" t="s">
        <v>526</v>
      </c>
    </row>
    <row r="6" spans="1:2">
      <c r="A6" s="4" t="s">
        <v>777</v>
      </c>
      <c r="B6" s="6" t="n">
        <v>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8</v>
      </c>
      <c r="B1" s="2" t="s">
        <v>1</v>
      </c>
    </row>
    <row r="2" spans="1:4">
      <c r="B2" s="2" t="s">
        <v>2</v>
      </c>
      <c r="C2" s="2" t="s">
        <v>31</v>
      </c>
      <c r="D2" s="2" t="s">
        <v>87</v>
      </c>
    </row>
    <row r="3" spans="1:4">
      <c r="A3" s="3" t="s">
        <v>779</v>
      </c>
    </row>
    <row r="4" spans="1:4">
      <c r="A4" s="4" t="s">
        <v>780</v>
      </c>
      <c r="B4" s="6" t="n">
        <v>89</v>
      </c>
      <c r="C4" s="6" t="n">
        <v>90</v>
      </c>
      <c r="D4" s="6" t="n">
        <v>78</v>
      </c>
    </row>
    <row r="5" spans="1:4">
      <c r="A5" s="4" t="s">
        <v>781</v>
      </c>
      <c r="B5" s="5" t="n">
        <v>37</v>
      </c>
      <c r="C5" s="5" t="n">
        <v>39</v>
      </c>
      <c r="D5" s="5" t="n">
        <v>44</v>
      </c>
    </row>
    <row r="6" spans="1:4">
      <c r="A6" s="4" t="s">
        <v>782</v>
      </c>
      <c r="B6" s="5" t="n">
        <v>-40</v>
      </c>
      <c r="C6" s="5" t="n">
        <v>-40</v>
      </c>
      <c r="D6" s="5" t="n">
        <v>-32</v>
      </c>
    </row>
    <row r="7" spans="1:4">
      <c r="A7" s="4" t="s">
        <v>783</v>
      </c>
      <c r="B7" s="6" t="n">
        <v>86</v>
      </c>
      <c r="C7" s="6" t="n">
        <v>89</v>
      </c>
      <c r="D7" s="6" t="n">
        <v>9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784</v>
      </c>
      <c r="B1" s="2" t="s">
        <v>785</v>
      </c>
      <c r="C1" s="2" t="s">
        <v>2</v>
      </c>
      <c r="D1" s="2" t="s">
        <v>31</v>
      </c>
      <c r="E1" s="2" t="s">
        <v>87</v>
      </c>
      <c r="F1" s="2" t="s">
        <v>786</v>
      </c>
      <c r="G1" s="2" t="s">
        <v>787</v>
      </c>
    </row>
    <row r="2" spans="1:7">
      <c r="A2" s="3" t="s">
        <v>253</v>
      </c>
    </row>
    <row r="3" spans="1:7">
      <c r="A3" s="4" t="s">
        <v>788</v>
      </c>
      <c r="G3" s="6" t="n">
        <v>1000</v>
      </c>
    </row>
    <row r="4" spans="1:7">
      <c r="A4" s="4" t="s">
        <v>789</v>
      </c>
      <c r="F4" s="6" t="n">
        <v>56</v>
      </c>
    </row>
    <row r="5" spans="1:7">
      <c r="A5" s="4" t="s">
        <v>790</v>
      </c>
      <c r="B5" s="6" t="n">
        <v>944</v>
      </c>
      <c r="C5" s="6" t="n">
        <v>944</v>
      </c>
      <c r="D5" s="6" t="n">
        <v>0</v>
      </c>
      <c r="E5"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589</v>
      </c>
    </row>
    <row r="2" spans="1:3">
      <c r="B2" s="2" t="s">
        <v>2</v>
      </c>
      <c r="C2" s="2" t="s">
        <v>31</v>
      </c>
    </row>
    <row r="3" spans="1:3">
      <c r="A3" s="3" t="s">
        <v>230</v>
      </c>
    </row>
    <row r="4" spans="1:3">
      <c r="A4" s="4" t="s">
        <v>81</v>
      </c>
      <c r="B4" s="6" t="n">
        <v>100</v>
      </c>
      <c r="C4" s="6" t="n">
        <v>100</v>
      </c>
    </row>
    <row r="5" spans="1:3">
      <c r="A5" s="4" t="s">
        <v>792</v>
      </c>
      <c r="B5" s="4" t="s">
        <v>7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1</v>
      </c>
    </row>
    <row r="2" spans="1:3">
      <c r="A2" s="3" t="s">
        <v>230</v>
      </c>
    </row>
    <row r="3" spans="1:3">
      <c r="A3" s="4" t="s">
        <v>795</v>
      </c>
      <c r="B3" s="6" t="n">
        <v>1088</v>
      </c>
      <c r="C3" s="6" t="n">
        <v>1027</v>
      </c>
    </row>
    <row r="4" spans="1:3">
      <c r="A4" s="4" t="s">
        <v>796</v>
      </c>
      <c r="B4" s="5" t="n">
        <v>5032</v>
      </c>
      <c r="C4" s="5" t="n">
        <v>4688</v>
      </c>
    </row>
    <row r="5" spans="1:3">
      <c r="A5" s="4" t="s">
        <v>797</v>
      </c>
      <c r="B5" s="5" t="n">
        <v>3148</v>
      </c>
      <c r="C5" s="5" t="n">
        <v>2827</v>
      </c>
    </row>
    <row r="6" spans="1:3">
      <c r="A6" s="4" t="s">
        <v>798</v>
      </c>
      <c r="B6" s="6" t="n">
        <v>5032</v>
      </c>
      <c r="C6" s="6" t="n">
        <v>4688</v>
      </c>
    </row>
    <row r="7" spans="1:3">
      <c r="A7" s="4" t="s">
        <v>799</v>
      </c>
      <c r="B7" s="4" t="s">
        <v>800</v>
      </c>
      <c r="C7" s="4" t="s">
        <v>800</v>
      </c>
    </row>
    <row r="8" spans="1:3">
      <c r="A8" s="4" t="s">
        <v>801</v>
      </c>
      <c r="B8" s="4" t="s">
        <v>802</v>
      </c>
      <c r="C8" s="4" t="s">
        <v>803</v>
      </c>
    </row>
    <row r="9" spans="1:3">
      <c r="A9" s="4" t="s">
        <v>804</v>
      </c>
      <c r="B9" s="6" t="n">
        <v>3935</v>
      </c>
      <c r="C9" s="6" t="n">
        <v>3534</v>
      </c>
    </row>
    <row r="10" spans="1:3">
      <c r="A10" s="4" t="s">
        <v>805</v>
      </c>
      <c r="B10" s="6" t="n">
        <v>7549</v>
      </c>
      <c r="C10" s="6" t="n">
        <v>7032</v>
      </c>
    </row>
    <row r="11" spans="1:3">
      <c r="A11" s="4" t="s">
        <v>806</v>
      </c>
      <c r="B11" s="4" t="s">
        <v>807</v>
      </c>
      <c r="C11" s="4" t="s">
        <v>807</v>
      </c>
    </row>
    <row r="12" spans="1:3">
      <c r="A12" s="4" t="s">
        <v>808</v>
      </c>
      <c r="B12" s="4" t="s">
        <v>809</v>
      </c>
      <c r="C12" s="4" t="s">
        <v>8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589</v>
      </c>
    </row>
    <row r="2" spans="1:3">
      <c r="B2" s="2" t="s">
        <v>2</v>
      </c>
      <c r="C2" s="2" t="s">
        <v>31</v>
      </c>
    </row>
    <row r="3" spans="1:3">
      <c r="A3" s="3" t="s">
        <v>334</v>
      </c>
    </row>
    <row r="4" spans="1:3">
      <c r="A4" s="4" t="s">
        <v>812</v>
      </c>
      <c r="B4" s="6" t="n">
        <v>301</v>
      </c>
      <c r="C4" s="6" t="n">
        <v>8</v>
      </c>
    </row>
    <row r="5" spans="1:3">
      <c r="A5" s="4" t="s">
        <v>813</v>
      </c>
    </row>
    <row r="6" spans="1:3">
      <c r="A6" s="3" t="s">
        <v>334</v>
      </c>
    </row>
    <row r="7" spans="1:3">
      <c r="A7" s="4" t="s">
        <v>814</v>
      </c>
      <c r="B7" s="6" t="n">
        <v>245</v>
      </c>
    </row>
    <row r="8" spans="1:3">
      <c r="A8" s="4" t="s">
        <v>592</v>
      </c>
      <c r="B8" s="4" t="s">
        <v>815</v>
      </c>
    </row>
    <row r="9" spans="1:3">
      <c r="A9" s="4" t="s">
        <v>812</v>
      </c>
      <c r="B9" s="6" t="n">
        <v>24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s>
  <sheetData>
    <row r="1" spans="1:6">
      <c r="A1" s="1" t="s">
        <v>816</v>
      </c>
      <c r="B1" s="2" t="s">
        <v>817</v>
      </c>
      <c r="C1" s="2" t="s">
        <v>1</v>
      </c>
    </row>
    <row r="2" spans="1:6">
      <c r="B2" s="2" t="s">
        <v>3</v>
      </c>
      <c r="C2" s="2" t="s">
        <v>2</v>
      </c>
      <c r="D2" s="2" t="s">
        <v>31</v>
      </c>
      <c r="E2" s="2" t="s">
        <v>87</v>
      </c>
      <c r="F2" s="2" t="s">
        <v>4</v>
      </c>
    </row>
    <row r="3" spans="1:6">
      <c r="A3" s="3" t="s">
        <v>818</v>
      </c>
    </row>
    <row r="4" spans="1:6">
      <c r="A4" s="4" t="s">
        <v>23</v>
      </c>
      <c r="F4" s="6" t="n">
        <v>2076177804</v>
      </c>
    </row>
    <row r="5" spans="1:6">
      <c r="A5" s="4" t="s">
        <v>819</v>
      </c>
      <c r="C5" s="6" t="n">
        <v>1248000000</v>
      </c>
      <c r="D5" s="6" t="n">
        <v>324000000</v>
      </c>
      <c r="E5" s="6" t="n">
        <v>160000000</v>
      </c>
    </row>
    <row r="6" spans="1:6">
      <c r="A6" s="4" t="s">
        <v>820</v>
      </c>
    </row>
    <row r="7" spans="1:6">
      <c r="A7" s="3" t="s">
        <v>818</v>
      </c>
    </row>
    <row r="8" spans="1:6">
      <c r="A8" s="4" t="s">
        <v>23</v>
      </c>
      <c r="B8" s="6" t="n">
        <v>1685000000</v>
      </c>
    </row>
    <row r="9" spans="1:6">
      <c r="A9" s="4" t="s">
        <v>819</v>
      </c>
      <c r="B9" s="6" t="n">
        <v>327000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21</v>
      </c>
      <c r="B1" s="2" t="s">
        <v>1</v>
      </c>
    </row>
    <row r="2" spans="1:2">
      <c r="B2" s="2" t="s">
        <v>2</v>
      </c>
    </row>
    <row r="3" spans="1:2">
      <c r="A3" s="3" t="s">
        <v>260</v>
      </c>
    </row>
    <row r="4" spans="1:2">
      <c r="A4" s="4" t="s">
        <v>822</v>
      </c>
      <c r="B4" s="4" t="s">
        <v>823</v>
      </c>
    </row>
    <row r="5" spans="1:2">
      <c r="A5" s="4" t="s">
        <v>824</v>
      </c>
      <c r="B5" s="4" t="s">
        <v>44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5</v>
      </c>
      <c r="B1" s="2" t="s">
        <v>589</v>
      </c>
      <c r="C1" s="2" t="s">
        <v>1</v>
      </c>
    </row>
    <row r="2" spans="1:5">
      <c r="B2" s="2" t="s">
        <v>826</v>
      </c>
      <c r="C2" s="2" t="s">
        <v>2</v>
      </c>
      <c r="D2" s="2" t="s">
        <v>31</v>
      </c>
      <c r="E2" s="2" t="s">
        <v>87</v>
      </c>
    </row>
    <row r="3" spans="1:5">
      <c r="A3" s="3" t="s">
        <v>230</v>
      </c>
    </row>
    <row r="4" spans="1:5">
      <c r="A4" s="4" t="s">
        <v>205</v>
      </c>
      <c r="B4" s="6" t="n">
        <v>294</v>
      </c>
      <c r="C4" s="6" t="n">
        <v>300</v>
      </c>
      <c r="D4" s="6" t="n">
        <v>2</v>
      </c>
      <c r="E4" s="6" t="n">
        <v>4</v>
      </c>
    </row>
    <row r="5" spans="1:5">
      <c r="A5" s="4" t="s">
        <v>735</v>
      </c>
      <c r="C5" s="5" t="n">
        <v>1</v>
      </c>
    </row>
    <row r="6" spans="1:5">
      <c r="A6" s="4" t="s">
        <v>736</v>
      </c>
      <c r="C6" s="5" t="n">
        <v>2</v>
      </c>
    </row>
    <row r="7" spans="1:5">
      <c r="A7" s="4" t="s">
        <v>737</v>
      </c>
      <c r="C7" s="5" t="n">
        <v>2</v>
      </c>
    </row>
    <row r="8" spans="1:5">
      <c r="A8" s="4" t="s">
        <v>738</v>
      </c>
      <c r="C8" s="5" t="n">
        <v>2</v>
      </c>
    </row>
    <row r="9" spans="1:5">
      <c r="A9" s="4" t="s">
        <v>739</v>
      </c>
      <c r="C9" s="5" t="n">
        <v>6</v>
      </c>
    </row>
    <row r="10" spans="1:5">
      <c r="A10" s="4" t="s">
        <v>827</v>
      </c>
      <c r="C10" s="5" t="n">
        <v>288</v>
      </c>
    </row>
    <row r="11" spans="1:5">
      <c r="A11" s="4" t="s">
        <v>828</v>
      </c>
      <c r="C11" s="6" t="n">
        <v>301</v>
      </c>
      <c r="D11" s="6" t="n">
        <v>8</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1</v>
      </c>
      <c r="D2" s="2" t="s">
        <v>87</v>
      </c>
    </row>
    <row r="3" spans="1:4">
      <c r="A3" s="3" t="s">
        <v>830</v>
      </c>
    </row>
    <row r="4" spans="1:4">
      <c r="A4" s="4" t="s">
        <v>831</v>
      </c>
      <c r="B4" s="6" t="n">
        <v>-28</v>
      </c>
    </row>
    <row r="5" spans="1:4">
      <c r="A5" s="3" t="s">
        <v>832</v>
      </c>
    </row>
    <row r="6" spans="1:4">
      <c r="A6" s="4" t="s">
        <v>833</v>
      </c>
      <c r="B6" s="5" t="n">
        <v>-36</v>
      </c>
      <c r="C6" s="6" t="n">
        <v>-28</v>
      </c>
    </row>
    <row r="7" spans="1:4">
      <c r="A7" s="4" t="s">
        <v>125</v>
      </c>
    </row>
    <row r="8" spans="1:4">
      <c r="A8" s="3" t="s">
        <v>830</v>
      </c>
    </row>
    <row r="9" spans="1:4">
      <c r="A9" s="4" t="s">
        <v>831</v>
      </c>
      <c r="B9" s="5" t="n">
        <v>-28</v>
      </c>
      <c r="C9" s="5" t="n">
        <v>217</v>
      </c>
      <c r="D9" s="6" t="n">
        <v>67</v>
      </c>
    </row>
    <row r="10" spans="1:4">
      <c r="A10" s="4" t="s">
        <v>834</v>
      </c>
      <c r="B10" s="5" t="n">
        <v>2</v>
      </c>
      <c r="C10" s="5" t="n">
        <v>-237</v>
      </c>
      <c r="D10" s="5" t="n">
        <v>157</v>
      </c>
    </row>
    <row r="11" spans="1:4">
      <c r="A11" s="3" t="s">
        <v>832</v>
      </c>
    </row>
    <row r="12" spans="1:4">
      <c r="A12" s="4" t="s">
        <v>91</v>
      </c>
      <c r="B12" s="5" t="n">
        <v>-5</v>
      </c>
      <c r="C12" s="5" t="n">
        <v>-5</v>
      </c>
      <c r="D12" s="5" t="n">
        <v>-6</v>
      </c>
    </row>
    <row r="13" spans="1:4">
      <c r="A13" s="4" t="s">
        <v>704</v>
      </c>
      <c r="B13" s="5" t="n">
        <v>-5</v>
      </c>
      <c r="C13" s="5" t="n">
        <v>-3</v>
      </c>
      <c r="D13" s="5" t="n">
        <v>-2</v>
      </c>
    </row>
    <row r="14" spans="1:4">
      <c r="A14" s="4" t="s">
        <v>106</v>
      </c>
      <c r="D14" s="5" t="n">
        <v>1</v>
      </c>
    </row>
    <row r="15" spans="1:4">
      <c r="A15" s="4" t="s">
        <v>835</v>
      </c>
      <c r="B15" s="5" t="n">
        <v>-8</v>
      </c>
      <c r="C15" s="5" t="n">
        <v>-245</v>
      </c>
      <c r="D15" s="5" t="n">
        <v>150</v>
      </c>
    </row>
    <row r="16" spans="1:4">
      <c r="A16" s="4" t="s">
        <v>833</v>
      </c>
      <c r="B16" s="5" t="n">
        <v>-36</v>
      </c>
      <c r="C16" s="5" t="n">
        <v>-28</v>
      </c>
      <c r="D16" s="5" t="n">
        <v>217</v>
      </c>
    </row>
    <row r="17" spans="1:4">
      <c r="A17" s="4" t="s">
        <v>836</v>
      </c>
    </row>
    <row r="18" spans="1:4">
      <c r="A18" s="3" t="s">
        <v>830</v>
      </c>
    </row>
    <row r="19" spans="1:4">
      <c r="A19" s="4" t="s">
        <v>831</v>
      </c>
      <c r="B19" s="5" t="n">
        <v>658</v>
      </c>
      <c r="C19" s="5" t="n">
        <v>1060</v>
      </c>
      <c r="D19" s="5" t="n">
        <v>1052</v>
      </c>
    </row>
    <row r="20" spans="1:4">
      <c r="A20" s="4" t="s">
        <v>834</v>
      </c>
      <c r="B20" s="5" t="n">
        <v>-199</v>
      </c>
      <c r="C20" s="5" t="n">
        <v>-402</v>
      </c>
      <c r="D20" s="5" t="n">
        <v>8</v>
      </c>
    </row>
    <row r="21" spans="1:4">
      <c r="A21" s="3" t="s">
        <v>832</v>
      </c>
    </row>
    <row r="22" spans="1:4">
      <c r="A22" s="4" t="s">
        <v>91</v>
      </c>
      <c r="B22" s="5" t="n">
        <v>0</v>
      </c>
      <c r="C22" s="5" t="n">
        <v>0</v>
      </c>
      <c r="D22" s="5" t="n">
        <v>0</v>
      </c>
    </row>
    <row r="23" spans="1:4">
      <c r="A23" s="4" t="s">
        <v>704</v>
      </c>
      <c r="B23" s="5" t="n">
        <v>0</v>
      </c>
      <c r="C23" s="5" t="n">
        <v>0</v>
      </c>
      <c r="D23" s="5" t="n">
        <v>0</v>
      </c>
    </row>
    <row r="24" spans="1:4">
      <c r="A24" s="4" t="s">
        <v>106</v>
      </c>
      <c r="D24" s="5" t="n">
        <v>0</v>
      </c>
    </row>
    <row r="25" spans="1:4">
      <c r="A25" s="4" t="s">
        <v>835</v>
      </c>
      <c r="B25" s="5" t="n">
        <v>-199</v>
      </c>
      <c r="C25" s="5" t="n">
        <v>-402</v>
      </c>
      <c r="D25" s="5" t="n">
        <v>8</v>
      </c>
    </row>
    <row r="26" spans="1:4">
      <c r="A26" s="4" t="s">
        <v>833</v>
      </c>
      <c r="B26" s="5" t="n">
        <v>459</v>
      </c>
      <c r="C26" s="5" t="n">
        <v>658</v>
      </c>
      <c r="D26" s="5" t="n">
        <v>1060</v>
      </c>
    </row>
    <row r="27" spans="1:4">
      <c r="A27" s="4" t="s">
        <v>837</v>
      </c>
    </row>
    <row r="28" spans="1:4">
      <c r="A28" s="3" t="s">
        <v>830</v>
      </c>
    </row>
    <row r="29" spans="1:4">
      <c r="A29" s="4" t="s">
        <v>831</v>
      </c>
      <c r="B29" s="5" t="n">
        <v>-217</v>
      </c>
      <c r="C29" s="5" t="n">
        <v>-264</v>
      </c>
      <c r="D29" s="5" t="n">
        <v>-320</v>
      </c>
    </row>
    <row r="30" spans="1:4">
      <c r="A30" s="4" t="s">
        <v>834</v>
      </c>
      <c r="B30" s="5" t="n">
        <v>40</v>
      </c>
      <c r="C30" s="5" t="n">
        <v>47</v>
      </c>
      <c r="D30" s="5" t="n">
        <v>56</v>
      </c>
    </row>
    <row r="31" spans="1:4">
      <c r="A31" s="3" t="s">
        <v>832</v>
      </c>
    </row>
    <row r="32" spans="1:4">
      <c r="A32" s="4" t="s">
        <v>91</v>
      </c>
      <c r="B32" s="5" t="n">
        <v>0</v>
      </c>
      <c r="C32" s="5" t="n">
        <v>0</v>
      </c>
      <c r="D32" s="5" t="n">
        <v>0</v>
      </c>
    </row>
    <row r="33" spans="1:4">
      <c r="A33" s="4" t="s">
        <v>704</v>
      </c>
      <c r="B33" s="5" t="n">
        <v>0</v>
      </c>
      <c r="C33" s="5" t="n">
        <v>0</v>
      </c>
      <c r="D33" s="5" t="n">
        <v>0</v>
      </c>
    </row>
    <row r="34" spans="1:4">
      <c r="A34" s="4" t="s">
        <v>106</v>
      </c>
      <c r="D34" s="5" t="n">
        <v>0</v>
      </c>
    </row>
    <row r="35" spans="1:4">
      <c r="A35" s="4" t="s">
        <v>835</v>
      </c>
      <c r="B35" s="5" t="n">
        <v>40</v>
      </c>
      <c r="C35" s="5" t="n">
        <v>47</v>
      </c>
      <c r="D35" s="5" t="n">
        <v>56</v>
      </c>
    </row>
    <row r="36" spans="1:4">
      <c r="A36" s="4" t="s">
        <v>833</v>
      </c>
      <c r="B36" s="5" t="n">
        <v>-177</v>
      </c>
      <c r="C36" s="5" t="n">
        <v>-217</v>
      </c>
      <c r="D36" s="5" t="n">
        <v>-264</v>
      </c>
    </row>
    <row r="37" spans="1:4">
      <c r="A37" s="4" t="s">
        <v>838</v>
      </c>
    </row>
    <row r="38" spans="1:4">
      <c r="A38" s="3" t="s">
        <v>830</v>
      </c>
    </row>
    <row r="39" spans="1:4">
      <c r="A39" s="4" t="s">
        <v>831</v>
      </c>
      <c r="B39" s="5" t="n">
        <v>-463</v>
      </c>
      <c r="C39" s="5" t="n">
        <v>-580</v>
      </c>
      <c r="D39" s="5" t="n">
        <v>-665</v>
      </c>
    </row>
    <row r="40" spans="1:4">
      <c r="A40" s="4" t="s">
        <v>834</v>
      </c>
      <c r="B40" s="5" t="n">
        <v>161</v>
      </c>
      <c r="C40" s="5" t="n">
        <v>125</v>
      </c>
      <c r="D40" s="5" t="n">
        <v>93</v>
      </c>
    </row>
    <row r="41" spans="1:4">
      <c r="A41" s="3" t="s">
        <v>832</v>
      </c>
    </row>
    <row r="42" spans="1:4">
      <c r="A42" s="4" t="s">
        <v>91</v>
      </c>
      <c r="B42" s="5" t="n">
        <v>-5</v>
      </c>
      <c r="C42" s="5" t="n">
        <v>-5</v>
      </c>
      <c r="D42" s="5" t="n">
        <v>-6</v>
      </c>
    </row>
    <row r="43" spans="1:4">
      <c r="A43" s="4" t="s">
        <v>704</v>
      </c>
      <c r="B43" s="5" t="n">
        <v>-5</v>
      </c>
      <c r="C43" s="5" t="n">
        <v>-3</v>
      </c>
      <c r="D43" s="5" t="n">
        <v>-2</v>
      </c>
    </row>
    <row r="44" spans="1:4">
      <c r="A44" s="4" t="s">
        <v>106</v>
      </c>
      <c r="D44" s="5" t="n">
        <v>0</v>
      </c>
    </row>
    <row r="45" spans="1:4">
      <c r="A45" s="4" t="s">
        <v>835</v>
      </c>
      <c r="B45" s="5" t="n">
        <v>151</v>
      </c>
      <c r="C45" s="5" t="n">
        <v>117</v>
      </c>
      <c r="D45" s="5" t="n">
        <v>85</v>
      </c>
    </row>
    <row r="46" spans="1:4">
      <c r="A46" s="4" t="s">
        <v>833</v>
      </c>
      <c r="B46" s="5" t="n">
        <v>-312</v>
      </c>
      <c r="C46" s="5" t="n">
        <v>-463</v>
      </c>
      <c r="D46" s="5" t="n">
        <v>-580</v>
      </c>
    </row>
    <row r="47" spans="1:4">
      <c r="A47" s="4" t="s">
        <v>839</v>
      </c>
    </row>
    <row r="48" spans="1:4">
      <c r="A48" s="3" t="s">
        <v>830</v>
      </c>
    </row>
    <row r="49" spans="1:4">
      <c r="A49" s="4" t="s">
        <v>831</v>
      </c>
      <c r="B49" s="5" t="n">
        <v>-6</v>
      </c>
      <c r="C49" s="5" t="n">
        <v>1</v>
      </c>
      <c r="D49" s="5" t="n">
        <v>0</v>
      </c>
    </row>
    <row r="50" spans="1:4">
      <c r="A50" s="4" t="s">
        <v>834</v>
      </c>
      <c r="B50" s="5" t="n">
        <v>0</v>
      </c>
      <c r="C50" s="5" t="n">
        <v>-7</v>
      </c>
      <c r="D50" s="5" t="n">
        <v>0</v>
      </c>
    </row>
    <row r="51" spans="1:4">
      <c r="A51" s="3" t="s">
        <v>832</v>
      </c>
    </row>
    <row r="52" spans="1:4">
      <c r="A52" s="4" t="s">
        <v>91</v>
      </c>
      <c r="B52" s="5" t="n">
        <v>0</v>
      </c>
      <c r="C52" s="5" t="n">
        <v>0</v>
      </c>
      <c r="D52" s="5" t="n">
        <v>0</v>
      </c>
    </row>
    <row r="53" spans="1:4">
      <c r="A53" s="4" t="s">
        <v>704</v>
      </c>
      <c r="B53" s="5" t="n">
        <v>0</v>
      </c>
      <c r="C53" s="5" t="n">
        <v>0</v>
      </c>
      <c r="D53" s="5" t="n">
        <v>0</v>
      </c>
    </row>
    <row r="54" spans="1:4">
      <c r="A54" s="4" t="s">
        <v>106</v>
      </c>
      <c r="D54" s="5" t="n">
        <v>1</v>
      </c>
    </row>
    <row r="55" spans="1:4">
      <c r="A55" s="4" t="s">
        <v>835</v>
      </c>
      <c r="B55" s="5" t="n">
        <v>0</v>
      </c>
      <c r="C55" s="5" t="n">
        <v>-7</v>
      </c>
      <c r="D55" s="5" t="n">
        <v>1</v>
      </c>
    </row>
    <row r="56" spans="1:4">
      <c r="A56" s="4" t="s">
        <v>833</v>
      </c>
      <c r="B56" s="6" t="n">
        <v>-6</v>
      </c>
      <c r="C56" s="6" t="n">
        <v>-6</v>
      </c>
      <c r="D56" s="6" t="n">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40</v>
      </c>
      <c r="B1" s="2" t="s">
        <v>1</v>
      </c>
    </row>
    <row r="2" spans="1:7">
      <c r="B2" s="2" t="s">
        <v>2</v>
      </c>
      <c r="C2" s="2" t="s">
        <v>31</v>
      </c>
      <c r="D2" s="2" t="s">
        <v>87</v>
      </c>
      <c r="E2" s="2" t="s">
        <v>4</v>
      </c>
      <c r="F2" s="2" t="s">
        <v>841</v>
      </c>
      <c r="G2" s="2" t="s">
        <v>842</v>
      </c>
    </row>
    <row r="3" spans="1:7">
      <c r="A3" s="4" t="s">
        <v>843</v>
      </c>
    </row>
    <row r="4" spans="1:7">
      <c r="A4" s="3" t="s">
        <v>844</v>
      </c>
    </row>
    <row r="5" spans="1:7">
      <c r="A5" s="4" t="s">
        <v>845</v>
      </c>
      <c r="B5" s="5" t="n">
        <v>135645888</v>
      </c>
    </row>
    <row r="6" spans="1:7">
      <c r="A6" s="4" t="s">
        <v>846</v>
      </c>
      <c r="B6" s="5" t="n">
        <v>333</v>
      </c>
    </row>
    <row r="7" spans="1:7">
      <c r="A7" s="4" t="s">
        <v>847</v>
      </c>
      <c r="B7" s="6" t="n">
        <v>7</v>
      </c>
      <c r="C7" s="6" t="n">
        <v>3</v>
      </c>
      <c r="D7" s="6" t="n">
        <v>1</v>
      </c>
    </row>
    <row r="8" spans="1:7">
      <c r="A8" s="4" t="s">
        <v>848</v>
      </c>
      <c r="B8" s="5" t="n">
        <v>8</v>
      </c>
      <c r="C8" s="5" t="n">
        <v>5</v>
      </c>
      <c r="D8" s="5" t="n">
        <v>5</v>
      </c>
    </row>
    <row r="9" spans="1:7">
      <c r="A9" s="4" t="s">
        <v>849</v>
      </c>
      <c r="B9" s="6" t="n">
        <v>17</v>
      </c>
      <c r="C9" s="6" t="n">
        <v>15</v>
      </c>
      <c r="D9" s="6" t="n">
        <v>14</v>
      </c>
    </row>
    <row r="10" spans="1:7">
      <c r="A10" s="4" t="s">
        <v>850</v>
      </c>
      <c r="E10" s="4" t="s">
        <v>851</v>
      </c>
      <c r="F10" s="4" t="s">
        <v>852</v>
      </c>
      <c r="G10" s="4" t="s">
        <v>853</v>
      </c>
    </row>
    <row r="11" spans="1:7">
      <c r="A11" s="4" t="s">
        <v>854</v>
      </c>
    </row>
    <row r="12" spans="1:7">
      <c r="A12" s="3" t="s">
        <v>844</v>
      </c>
    </row>
    <row r="13" spans="1:7">
      <c r="A13" s="4" t="s">
        <v>850</v>
      </c>
      <c r="E13" s="4" t="s">
        <v>855</v>
      </c>
      <c r="F13" s="4" t="s">
        <v>856</v>
      </c>
      <c r="G13" s="4" t="s">
        <v>8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529</v>
      </c>
    </row>
    <row r="2" spans="1:2">
      <c r="A2" s="3" t="s">
        <v>859</v>
      </c>
    </row>
    <row r="3" spans="1:2">
      <c r="A3" s="4" t="s">
        <v>860</v>
      </c>
      <c r="B3" s="6" t="n">
        <v>56</v>
      </c>
    </row>
    <row r="4" spans="1:2">
      <c r="A4" s="4" t="s">
        <v>519</v>
      </c>
    </row>
    <row r="5" spans="1:2">
      <c r="A5" s="3" t="s">
        <v>859</v>
      </c>
    </row>
    <row r="6" spans="1:2">
      <c r="A6" s="4" t="s">
        <v>860</v>
      </c>
      <c r="B6" s="5" t="n">
        <v>53</v>
      </c>
    </row>
    <row r="7" spans="1:2">
      <c r="A7" s="4" t="s">
        <v>525</v>
      </c>
    </row>
    <row r="8" spans="1:2">
      <c r="A8" s="3" t="s">
        <v>859</v>
      </c>
    </row>
    <row r="9" spans="1:2">
      <c r="A9" s="4" t="s">
        <v>860</v>
      </c>
      <c r="B9" s="6" t="n">
        <v>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61</v>
      </c>
      <c r="B1" s="2" t="s">
        <v>2</v>
      </c>
      <c r="C1" s="2" t="s">
        <v>31</v>
      </c>
      <c r="E1" s="2" t="s">
        <v>87</v>
      </c>
    </row>
    <row r="2" spans="1:5">
      <c r="A2" s="3" t="s">
        <v>862</v>
      </c>
    </row>
    <row r="3" spans="1:5">
      <c r="A3" s="4" t="s">
        <v>33</v>
      </c>
      <c r="B3" s="6" t="n">
        <v>351</v>
      </c>
      <c r="C3" s="6" t="n">
        <v>499</v>
      </c>
    </row>
    <row r="4" spans="1:5">
      <c r="A4" s="4" t="s">
        <v>34</v>
      </c>
      <c r="B4" s="5" t="n">
        <v>650</v>
      </c>
      <c r="C4" s="5" t="n">
        <v>650</v>
      </c>
      <c r="E4" s="6" t="n">
        <v>560</v>
      </c>
    </row>
    <row r="5" spans="1:5">
      <c r="A5" s="4" t="s">
        <v>35</v>
      </c>
      <c r="B5" s="5" t="n">
        <v>4075</v>
      </c>
      <c r="C5" s="5" t="n">
        <v>1702</v>
      </c>
      <c r="E5" s="5" t="n">
        <v>1525</v>
      </c>
    </row>
    <row r="6" spans="1:5">
      <c r="A6" s="4" t="s">
        <v>36</v>
      </c>
      <c r="B6" s="5" t="n">
        <v>2300</v>
      </c>
      <c r="C6" s="5" t="n">
        <v>1375</v>
      </c>
      <c r="E6" s="6" t="n">
        <v>3400</v>
      </c>
    </row>
    <row r="7" spans="1:5">
      <c r="A7" s="4" t="s">
        <v>863</v>
      </c>
      <c r="B7" s="5" t="n">
        <v>5516</v>
      </c>
      <c r="C7" s="5" t="n">
        <v>6513</v>
      </c>
    </row>
    <row r="8" spans="1:5">
      <c r="A8" s="3" t="s">
        <v>864</v>
      </c>
    </row>
    <row r="9" spans="1:5">
      <c r="A9" s="4" t="s">
        <v>865</v>
      </c>
      <c r="B9" s="5" t="n">
        <v>-6368</v>
      </c>
      <c r="C9" s="5" t="n">
        <v>-9006</v>
      </c>
    </row>
    <row r="10" spans="1:5">
      <c r="A10" s="4" t="s">
        <v>755</v>
      </c>
      <c r="B10" s="5" t="n">
        <v>-5443</v>
      </c>
      <c r="C10" s="5" t="n">
        <v>-952</v>
      </c>
    </row>
    <row r="11" spans="1:5">
      <c r="A11" s="4" t="s">
        <v>534</v>
      </c>
    </row>
    <row r="12" spans="1:5">
      <c r="A12" s="3" t="s">
        <v>862</v>
      </c>
    </row>
    <row r="13" spans="1:5">
      <c r="A13" s="4" t="s">
        <v>33</v>
      </c>
      <c r="B13" s="5" t="n">
        <v>351</v>
      </c>
      <c r="C13" s="5" t="n">
        <v>499</v>
      </c>
    </row>
    <row r="14" spans="1:5">
      <c r="A14" s="4" t="s">
        <v>34</v>
      </c>
      <c r="B14" s="5" t="n">
        <v>650</v>
      </c>
      <c r="C14" s="5" t="n">
        <v>650</v>
      </c>
    </row>
    <row r="15" spans="1:5">
      <c r="A15" s="4" t="s">
        <v>35</v>
      </c>
      <c r="B15" s="5" t="n">
        <v>4075</v>
      </c>
      <c r="C15" s="5" t="n">
        <v>1702</v>
      </c>
    </row>
    <row r="16" spans="1:5">
      <c r="A16" s="4" t="s">
        <v>36</v>
      </c>
      <c r="B16" s="5" t="n">
        <v>2300</v>
      </c>
      <c r="C16" s="5" t="n">
        <v>1375</v>
      </c>
    </row>
    <row r="17" spans="1:5">
      <c r="A17" s="4" t="s">
        <v>863</v>
      </c>
      <c r="B17" s="5" t="n">
        <v>5072</v>
      </c>
      <c r="C17" s="5" t="n">
        <v>5967</v>
      </c>
    </row>
    <row r="18" spans="1:5">
      <c r="A18" s="4" t="s">
        <v>229</v>
      </c>
      <c r="B18" s="5" t="n">
        <v>45067</v>
      </c>
      <c r="C18" s="5" t="n">
        <v>36778</v>
      </c>
    </row>
    <row r="19" spans="1:5">
      <c r="A19" s="4" t="s">
        <v>602</v>
      </c>
      <c r="B19" s="5" t="n">
        <v>4967</v>
      </c>
      <c r="C19" s="5" t="n">
        <v>4828</v>
      </c>
    </row>
    <row r="20" spans="1:5">
      <c r="A20" s="3" t="s">
        <v>864</v>
      </c>
    </row>
    <row r="21" spans="1:5">
      <c r="A21" s="4" t="s">
        <v>49</v>
      </c>
      <c r="B21" s="5" t="n">
        <v>-496</v>
      </c>
      <c r="C21" s="5" t="n">
        <v>-538</v>
      </c>
    </row>
    <row r="22" spans="1:5">
      <c r="A22" s="4" t="s">
        <v>865</v>
      </c>
      <c r="B22" s="5" t="n">
        <v>-35949</v>
      </c>
      <c r="C22" s="5" t="n">
        <v>-41564</v>
      </c>
    </row>
    <row r="23" spans="1:5">
      <c r="A23" s="4" t="s">
        <v>755</v>
      </c>
      <c r="B23" s="5" t="n">
        <v>-36903</v>
      </c>
      <c r="C23" s="5" t="n">
        <v>-22582</v>
      </c>
    </row>
    <row r="24" spans="1:5">
      <c r="A24" s="4" t="s">
        <v>56</v>
      </c>
      <c r="B24" s="5" t="n">
        <v>-301</v>
      </c>
      <c r="C24" s="5" t="n">
        <v>-8</v>
      </c>
    </row>
    <row r="25" spans="1:5">
      <c r="A25" s="4" t="s">
        <v>58</v>
      </c>
      <c r="C25" s="5" t="n">
        <v>-944</v>
      </c>
    </row>
    <row r="26" spans="1:5">
      <c r="A26" s="4" t="s">
        <v>267</v>
      </c>
    </row>
    <row r="27" spans="1:5">
      <c r="A27" s="3" t="s">
        <v>862</v>
      </c>
    </row>
    <row r="28" spans="1:5">
      <c r="A28" s="4" t="s">
        <v>33</v>
      </c>
      <c r="B28" s="5" t="n">
        <v>351</v>
      </c>
      <c r="C28" s="5" t="n">
        <v>499</v>
      </c>
    </row>
    <row r="29" spans="1:5">
      <c r="A29" s="4" t="s">
        <v>34</v>
      </c>
      <c r="B29" s="5" t="n">
        <v>650</v>
      </c>
      <c r="C29" s="5" t="n">
        <v>650</v>
      </c>
    </row>
    <row r="30" spans="1:5">
      <c r="A30" s="4" t="s">
        <v>35</v>
      </c>
      <c r="B30" s="5" t="n">
        <v>4075</v>
      </c>
      <c r="C30" s="5" t="n">
        <v>1702</v>
      </c>
    </row>
    <row r="31" spans="1:5">
      <c r="A31" s="4" t="s">
        <v>36</v>
      </c>
      <c r="B31" s="5" t="n">
        <v>2300</v>
      </c>
      <c r="C31" s="5" t="n">
        <v>1375</v>
      </c>
    </row>
    <row r="32" spans="1:5">
      <c r="A32" s="4" t="s">
        <v>863</v>
      </c>
      <c r="B32" s="5" t="n">
        <v>5516</v>
      </c>
      <c r="C32" s="5" t="n">
        <v>6513</v>
      </c>
    </row>
    <row r="33" spans="1:5">
      <c r="A33" s="4" t="s">
        <v>229</v>
      </c>
      <c r="B33" s="5" t="n">
        <v>45065</v>
      </c>
      <c r="C33" s="5" t="n">
        <v>36736</v>
      </c>
    </row>
    <row r="34" spans="1:5">
      <c r="A34" s="4" t="s">
        <v>602</v>
      </c>
      <c r="B34" s="5" t="n">
        <v>5162</v>
      </c>
      <c r="C34" s="5" t="n">
        <v>5190</v>
      </c>
    </row>
    <row r="35" spans="1:5">
      <c r="A35" s="3" t="s">
        <v>864</v>
      </c>
    </row>
    <row r="36" spans="1:5">
      <c r="A36" s="4" t="s">
        <v>49</v>
      </c>
      <c r="B36" s="5" t="n">
        <v>-496</v>
      </c>
      <c r="C36" s="5" t="n">
        <v>-538</v>
      </c>
    </row>
    <row r="37" spans="1:5">
      <c r="A37" s="4" t="s">
        <v>865</v>
      </c>
      <c r="B37" s="5" t="n">
        <v>-35949</v>
      </c>
      <c r="C37" s="5" t="n">
        <v>-41563</v>
      </c>
    </row>
    <row r="38" spans="1:5">
      <c r="A38" s="4" t="s">
        <v>755</v>
      </c>
      <c r="B38" s="5" t="n">
        <v>-37149</v>
      </c>
      <c r="C38" s="5" t="n">
        <v>-22986</v>
      </c>
    </row>
    <row r="39" spans="1:5">
      <c r="A39" s="4" t="s">
        <v>56</v>
      </c>
      <c r="B39" s="5" t="n">
        <v>-301</v>
      </c>
      <c r="C39" s="5" t="n">
        <v>-8</v>
      </c>
    </row>
    <row r="40" spans="1:5">
      <c r="A40" s="4" t="s">
        <v>58</v>
      </c>
      <c r="C40" s="5" t="n">
        <v>-966</v>
      </c>
    </row>
    <row r="41" spans="1:5">
      <c r="A41" s="8" t="n">
        <v>1</v>
      </c>
    </row>
    <row r="42" spans="1:5">
      <c r="A42" s="3" t="s">
        <v>862</v>
      </c>
    </row>
    <row r="43" spans="1:5">
      <c r="A43" s="4" t="s">
        <v>33</v>
      </c>
      <c r="B43" s="5" t="n">
        <v>351</v>
      </c>
      <c r="C43" s="5" t="n">
        <v>499</v>
      </c>
    </row>
    <row r="44" spans="1:5">
      <c r="A44" s="4" t="s">
        <v>34</v>
      </c>
      <c r="B44" s="5" t="n">
        <v>650</v>
      </c>
      <c r="C44" s="5" t="n">
        <v>650</v>
      </c>
    </row>
    <row r="45" spans="1:5">
      <c r="A45" s="4" t="s">
        <v>35</v>
      </c>
      <c r="B45" s="5" t="n">
        <v>0</v>
      </c>
      <c r="C45" s="5" t="n">
        <v>0</v>
      </c>
    </row>
    <row r="46" spans="1:5">
      <c r="A46" s="4" t="s">
        <v>36</v>
      </c>
      <c r="B46" s="5" t="n">
        <v>0</v>
      </c>
      <c r="C46" s="5" t="n">
        <v>0</v>
      </c>
    </row>
    <row r="47" spans="1:5">
      <c r="A47" s="4" t="s">
        <v>863</v>
      </c>
      <c r="B47" s="5" t="n">
        <v>0</v>
      </c>
      <c r="C47" s="5" t="n">
        <v>0</v>
      </c>
    </row>
    <row r="48" spans="1:5">
      <c r="A48" s="4" t="s">
        <v>229</v>
      </c>
      <c r="B48" s="5" t="n">
        <v>0</v>
      </c>
      <c r="C48" s="5" t="n">
        <v>0</v>
      </c>
    </row>
    <row r="49" spans="1:5">
      <c r="A49" s="4" t="s">
        <v>602</v>
      </c>
      <c r="B49" s="5" t="n">
        <v>0</v>
      </c>
      <c r="C49" s="5" t="n">
        <v>0</v>
      </c>
    </row>
    <row r="50" spans="1:5">
      <c r="A50" s="3" t="s">
        <v>864</v>
      </c>
    </row>
    <row r="51" spans="1:5">
      <c r="A51" s="4" t="s">
        <v>49</v>
      </c>
      <c r="B51" s="5" t="n">
        <v>0</v>
      </c>
      <c r="C51" s="5" t="n">
        <v>0</v>
      </c>
    </row>
    <row r="52" spans="1:5">
      <c r="A52" s="4" t="s">
        <v>865</v>
      </c>
      <c r="B52" s="5" t="n">
        <v>0</v>
      </c>
      <c r="C52" s="5" t="n">
        <v>0</v>
      </c>
    </row>
    <row r="53" spans="1:5">
      <c r="A53" s="4" t="s">
        <v>755</v>
      </c>
      <c r="B53" s="5" t="n">
        <v>0</v>
      </c>
      <c r="C53" s="5" t="n">
        <v>0</v>
      </c>
    </row>
    <row r="54" spans="1:5">
      <c r="A54" s="4" t="s">
        <v>56</v>
      </c>
      <c r="B54" s="5" t="n">
        <v>-301</v>
      </c>
      <c r="C54" s="5" t="n">
        <v>-8</v>
      </c>
    </row>
    <row r="55" spans="1:5">
      <c r="A55" s="4" t="s">
        <v>58</v>
      </c>
      <c r="C55" s="5" t="n">
        <v>0</v>
      </c>
    </row>
    <row r="56" spans="1:5">
      <c r="A56" s="8" t="n">
        <v>2</v>
      </c>
    </row>
    <row r="57" spans="1:5">
      <c r="A57" s="3" t="s">
        <v>862</v>
      </c>
    </row>
    <row r="58" spans="1:5">
      <c r="A58" s="4" t="s">
        <v>33</v>
      </c>
      <c r="B58" s="5" t="n">
        <v>0</v>
      </c>
      <c r="C58" s="5" t="n">
        <v>0</v>
      </c>
    </row>
    <row r="59" spans="1:5">
      <c r="A59" s="4" t="s">
        <v>34</v>
      </c>
      <c r="B59" s="5" t="n">
        <v>0</v>
      </c>
      <c r="C59" s="5" t="n">
        <v>0</v>
      </c>
    </row>
    <row r="60" spans="1:5">
      <c r="A60" s="4" t="s">
        <v>35</v>
      </c>
      <c r="B60" s="5" t="n">
        <v>4075</v>
      </c>
      <c r="C60" s="5" t="n">
        <v>1702</v>
      </c>
    </row>
    <row r="61" spans="1:5">
      <c r="A61" s="4" t="s">
        <v>36</v>
      </c>
      <c r="B61" s="5" t="n">
        <v>2300</v>
      </c>
      <c r="C61" s="5" t="n">
        <v>1375</v>
      </c>
    </row>
    <row r="62" spans="1:5">
      <c r="A62" s="4" t="s">
        <v>863</v>
      </c>
      <c r="B62" s="5" t="n">
        <v>4544</v>
      </c>
      <c r="C62" s="5" t="n">
        <v>5293</v>
      </c>
    </row>
    <row r="63" spans="1:5">
      <c r="A63" s="4" t="s">
        <v>229</v>
      </c>
      <c r="B63" s="5" t="n">
        <v>45065</v>
      </c>
      <c r="C63" s="5" t="n">
        <v>36736</v>
      </c>
    </row>
    <row r="64" spans="1:5">
      <c r="A64" s="4" t="s">
        <v>602</v>
      </c>
      <c r="B64" s="5" t="n">
        <v>5136</v>
      </c>
      <c r="C64" s="5" t="n">
        <v>5155</v>
      </c>
    </row>
    <row r="65" spans="1:5">
      <c r="A65" s="3" t="s">
        <v>864</v>
      </c>
    </row>
    <row r="66" spans="1:5">
      <c r="A66" s="4" t="s">
        <v>49</v>
      </c>
      <c r="B66" s="5" t="n">
        <v>-496</v>
      </c>
      <c r="C66" s="5" t="n">
        <v>-538</v>
      </c>
    </row>
    <row r="67" spans="1:5">
      <c r="A67" s="4" t="s">
        <v>865</v>
      </c>
      <c r="B67" s="5" t="n">
        <v>-35949</v>
      </c>
      <c r="C67" s="5" t="n">
        <v>-41563</v>
      </c>
    </row>
    <row r="68" spans="1:5">
      <c r="A68" s="4" t="s">
        <v>755</v>
      </c>
      <c r="B68" s="5" t="n">
        <v>-37149</v>
      </c>
      <c r="C68" s="5" t="n">
        <v>-22931</v>
      </c>
    </row>
    <row r="69" spans="1:5">
      <c r="A69" s="4" t="s">
        <v>56</v>
      </c>
      <c r="B69" s="5" t="n">
        <v>0</v>
      </c>
      <c r="C69" s="5" t="n">
        <v>0</v>
      </c>
    </row>
    <row r="70" spans="1:5">
      <c r="A70" s="4" t="s">
        <v>58</v>
      </c>
      <c r="C70" s="5" t="n">
        <v>-966</v>
      </c>
    </row>
    <row r="71" spans="1:5">
      <c r="A71" s="8" t="n">
        <v>3</v>
      </c>
    </row>
    <row r="72" spans="1:5">
      <c r="A72" s="3" t="s">
        <v>862</v>
      </c>
    </row>
    <row r="73" spans="1:5">
      <c r="A73" s="4" t="s">
        <v>33</v>
      </c>
      <c r="B73" s="5" t="n">
        <v>0</v>
      </c>
      <c r="C73" s="5" t="n">
        <v>0</v>
      </c>
    </row>
    <row r="74" spans="1:5">
      <c r="A74" s="4" t="s">
        <v>34</v>
      </c>
      <c r="B74" s="5" t="n">
        <v>0</v>
      </c>
      <c r="C74" s="5" t="n">
        <v>0</v>
      </c>
    </row>
    <row r="75" spans="1:5">
      <c r="A75" s="4" t="s">
        <v>35</v>
      </c>
      <c r="B75" s="5" t="n">
        <v>0</v>
      </c>
      <c r="C75" s="5" t="n">
        <v>0</v>
      </c>
    </row>
    <row r="76" spans="1:5">
      <c r="A76" s="4" t="s">
        <v>36</v>
      </c>
      <c r="B76" s="5" t="n">
        <v>0</v>
      </c>
      <c r="C76" s="5" t="n">
        <v>0</v>
      </c>
    </row>
    <row r="77" spans="1:5">
      <c r="A77" s="4" t="s">
        <v>863</v>
      </c>
      <c r="B77" s="5" t="n">
        <v>972</v>
      </c>
      <c r="C77" s="5" t="n">
        <v>1220</v>
      </c>
    </row>
    <row r="78" spans="1:5">
      <c r="A78" s="4" t="s">
        <v>229</v>
      </c>
      <c r="B78" s="5" t="n">
        <v>0</v>
      </c>
      <c r="C78" s="5" t="n">
        <v>0</v>
      </c>
    </row>
    <row r="79" spans="1:5">
      <c r="A79" s="4" t="s">
        <v>602</v>
      </c>
      <c r="B79" s="5" t="n">
        <v>26</v>
      </c>
      <c r="C79" s="5" t="n">
        <v>35</v>
      </c>
    </row>
    <row r="80" spans="1:5">
      <c r="A80" s="3" t="s">
        <v>864</v>
      </c>
    </row>
    <row r="81" spans="1:5">
      <c r="A81" s="4" t="s">
        <v>49</v>
      </c>
      <c r="B81" s="5" t="n">
        <v>0</v>
      </c>
      <c r="C81" s="5" t="n">
        <v>0</v>
      </c>
    </row>
    <row r="82" spans="1:5">
      <c r="A82" s="4" t="s">
        <v>865</v>
      </c>
      <c r="B82" s="5" t="n">
        <v>0</v>
      </c>
      <c r="C82" s="5" t="n">
        <v>0</v>
      </c>
    </row>
    <row r="83" spans="1:5">
      <c r="A83" s="4" t="s">
        <v>755</v>
      </c>
      <c r="B83" s="5" t="n">
        <v>0</v>
      </c>
      <c r="C83" s="5" t="n">
        <v>-55</v>
      </c>
      <c r="D83" s="4" t="s">
        <v>178</v>
      </c>
    </row>
    <row r="84" spans="1:5">
      <c r="A84" s="4" t="s">
        <v>56</v>
      </c>
      <c r="B84" s="6" t="n">
        <v>0</v>
      </c>
      <c r="C84" s="5" t="n">
        <v>0</v>
      </c>
    </row>
    <row r="85" spans="1:5">
      <c r="A85" s="4" t="s">
        <v>58</v>
      </c>
      <c r="C85" s="6" t="n">
        <v>0</v>
      </c>
    </row>
    <row r="86" spans="1:5"/>
    <row r="87" spans="1:5">
      <c r="A87" s="4" t="s">
        <v>178</v>
      </c>
      <c r="B87" s="4" t="s">
        <v>866</v>
      </c>
    </row>
  </sheetData>
  <mergeCells count="3">
    <mergeCell ref="C1:D1"/>
    <mergeCell ref="A86:E86"/>
    <mergeCell ref="B87:E8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67</v>
      </c>
      <c r="C1" s="2" t="s">
        <v>2</v>
      </c>
      <c r="D1" s="2" t="s">
        <v>31</v>
      </c>
    </row>
    <row r="2" spans="1:5">
      <c r="A2" s="3" t="s">
        <v>862</v>
      </c>
    </row>
    <row r="3" spans="1:5">
      <c r="A3" s="4" t="s">
        <v>229</v>
      </c>
      <c r="C3" s="6" t="n">
        <v>672</v>
      </c>
      <c r="D3" s="6" t="n">
        <v>511</v>
      </c>
    </row>
    <row r="4" spans="1:5">
      <c r="A4" s="4" t="s">
        <v>44</v>
      </c>
      <c r="C4" s="5" t="n">
        <v>6</v>
      </c>
      <c r="D4" s="5" t="n">
        <v>2</v>
      </c>
    </row>
    <row r="5" spans="1:5">
      <c r="A5" s="4" t="s">
        <v>868</v>
      </c>
      <c r="C5" s="5" t="n">
        <v>44</v>
      </c>
      <c r="D5" s="5" t="n">
        <v>54</v>
      </c>
    </row>
    <row r="6" spans="1:5">
      <c r="A6" s="4" t="s">
        <v>869</v>
      </c>
      <c r="C6" s="5" t="n">
        <v>-468</v>
      </c>
      <c r="D6" s="5" t="n">
        <v>-601</v>
      </c>
    </row>
    <row r="7" spans="1:5">
      <c r="A7" s="3" t="s">
        <v>864</v>
      </c>
    </row>
    <row r="8" spans="1:5">
      <c r="A8" s="4" t="s">
        <v>865</v>
      </c>
      <c r="C8" s="5" t="n">
        <v>-6368</v>
      </c>
      <c r="D8" s="5" t="n">
        <v>-9006</v>
      </c>
    </row>
    <row r="9" spans="1:5">
      <c r="A9" s="4" t="s">
        <v>755</v>
      </c>
      <c r="C9" s="5" t="n">
        <v>-5443</v>
      </c>
      <c r="D9" s="5" t="n">
        <v>-952</v>
      </c>
    </row>
    <row r="10" spans="1:5">
      <c r="A10" s="4" t="s">
        <v>54</v>
      </c>
      <c r="C10" s="5" t="n">
        <v>-43</v>
      </c>
      <c r="D10" s="5" t="n">
        <v>-55</v>
      </c>
    </row>
    <row r="11" spans="1:5">
      <c r="A11" s="4" t="s">
        <v>869</v>
      </c>
      <c r="C11" s="5" t="n">
        <v>1118</v>
      </c>
      <c r="D11" s="5" t="n">
        <v>1369</v>
      </c>
    </row>
    <row r="12" spans="1:5">
      <c r="A12" s="8" t="n">
        <v>2</v>
      </c>
    </row>
    <row r="13" spans="1:5">
      <c r="A13" s="3" t="s">
        <v>864</v>
      </c>
    </row>
    <row r="14" spans="1:5">
      <c r="A14" s="4" t="s">
        <v>865</v>
      </c>
      <c r="C14" s="5" t="n">
        <v>-35949</v>
      </c>
      <c r="D14" s="5" t="n">
        <v>-41563</v>
      </c>
    </row>
    <row r="15" spans="1:5">
      <c r="A15" s="4" t="s">
        <v>755</v>
      </c>
      <c r="C15" s="5" t="n">
        <v>-37149</v>
      </c>
      <c r="D15" s="5" t="n">
        <v>-22931</v>
      </c>
    </row>
    <row r="16" spans="1:5">
      <c r="A16" s="8" t="n">
        <v>3</v>
      </c>
    </row>
    <row r="17" spans="1:5">
      <c r="A17" s="3" t="s">
        <v>864</v>
      </c>
    </row>
    <row r="18" spans="1:5">
      <c r="A18" s="4" t="s">
        <v>865</v>
      </c>
      <c r="C18" s="5" t="n">
        <v>0</v>
      </c>
      <c r="D18" s="5" t="n">
        <v>0</v>
      </c>
    </row>
    <row r="19" spans="1:5">
      <c r="A19" s="4" t="s">
        <v>755</v>
      </c>
      <c r="C19" s="5" t="n">
        <v>0</v>
      </c>
      <c r="D19" s="5" t="n">
        <v>-55</v>
      </c>
      <c r="E19" s="4" t="s">
        <v>178</v>
      </c>
    </row>
    <row r="20" spans="1:5">
      <c r="A20" s="4" t="s">
        <v>870</v>
      </c>
    </row>
    <row r="21" spans="1:5">
      <c r="A21" s="3" t="s">
        <v>862</v>
      </c>
    </row>
    <row r="22" spans="1:5">
      <c r="A22" s="4" t="s">
        <v>95</v>
      </c>
      <c r="C22" s="5" t="n">
        <v>1045</v>
      </c>
      <c r="D22" s="5" t="n">
        <v>1160</v>
      </c>
    </row>
    <row r="23" spans="1:5">
      <c r="A23" s="4" t="s">
        <v>860</v>
      </c>
      <c r="C23" s="5" t="n">
        <v>14918</v>
      </c>
      <c r="D23" s="5" t="n">
        <v>17470</v>
      </c>
    </row>
    <row r="24" spans="1:5">
      <c r="A24" s="4" t="s">
        <v>229</v>
      </c>
      <c r="C24" s="5" t="n">
        <v>672</v>
      </c>
      <c r="D24" s="5" t="n">
        <v>511</v>
      </c>
    </row>
    <row r="25" spans="1:5">
      <c r="A25" s="4" t="s">
        <v>44</v>
      </c>
      <c r="C25" s="5" t="n">
        <v>6</v>
      </c>
      <c r="D25" s="5" t="n">
        <v>2</v>
      </c>
    </row>
    <row r="26" spans="1:5">
      <c r="A26" s="4" t="s">
        <v>868</v>
      </c>
      <c r="C26" s="5" t="n">
        <v>44</v>
      </c>
      <c r="D26" s="5" t="n">
        <v>54</v>
      </c>
    </row>
    <row r="27" spans="1:5">
      <c r="A27" s="4" t="s">
        <v>871</v>
      </c>
      <c r="C27" s="5" t="n">
        <v>16685</v>
      </c>
      <c r="D27" s="5" t="n">
        <v>19197</v>
      </c>
    </row>
    <row r="28" spans="1:5">
      <c r="A28" s="4" t="s">
        <v>869</v>
      </c>
      <c r="B28" s="4" t="s">
        <v>872</v>
      </c>
      <c r="C28" s="5" t="n">
        <v>-468</v>
      </c>
      <c r="D28" s="5" t="n">
        <v>-601</v>
      </c>
    </row>
    <row r="29" spans="1:5">
      <c r="A29" s="3" t="s">
        <v>864</v>
      </c>
    </row>
    <row r="30" spans="1:5">
      <c r="A30" s="4" t="s">
        <v>865</v>
      </c>
      <c r="C30" s="5" t="n">
        <v>-6368</v>
      </c>
      <c r="D30" s="5" t="n">
        <v>-9006</v>
      </c>
    </row>
    <row r="31" spans="1:5">
      <c r="A31" s="4" t="s">
        <v>755</v>
      </c>
      <c r="C31" s="5" t="n">
        <v>-5443</v>
      </c>
      <c r="D31" s="5" t="n">
        <v>-1007</v>
      </c>
    </row>
    <row r="32" spans="1:5">
      <c r="A32" s="4" t="s">
        <v>54</v>
      </c>
      <c r="C32" s="5" t="n">
        <v>-43</v>
      </c>
      <c r="D32" s="5" t="n">
        <v>-55</v>
      </c>
    </row>
    <row r="33" spans="1:5">
      <c r="A33" s="4" t="s">
        <v>873</v>
      </c>
      <c r="C33" s="5" t="n">
        <v>-11854</v>
      </c>
      <c r="D33" s="5" t="n">
        <v>-10068</v>
      </c>
    </row>
    <row r="34" spans="1:5">
      <c r="A34" s="4" t="s">
        <v>869</v>
      </c>
      <c r="B34" s="4" t="s">
        <v>872</v>
      </c>
      <c r="C34" s="5" t="n">
        <v>1118</v>
      </c>
      <c r="D34" s="5" t="n">
        <v>1369</v>
      </c>
    </row>
    <row r="35" spans="1:5">
      <c r="A35" s="4" t="s">
        <v>874</v>
      </c>
    </row>
    <row r="36" spans="1:5">
      <c r="A36" s="3" t="s">
        <v>862</v>
      </c>
    </row>
    <row r="37" spans="1:5">
      <c r="A37" s="4" t="s">
        <v>95</v>
      </c>
      <c r="C37" s="5" t="n">
        <v>1005</v>
      </c>
      <c r="D37" s="5" t="n">
        <v>1108</v>
      </c>
    </row>
    <row r="38" spans="1:5">
      <c r="A38" s="4" t="s">
        <v>860</v>
      </c>
      <c r="C38" s="5" t="n">
        <v>336</v>
      </c>
      <c r="D38" s="5" t="n">
        <v>422</v>
      </c>
    </row>
    <row r="39" spans="1:5">
      <c r="A39" s="4" t="s">
        <v>875</v>
      </c>
    </row>
    <row r="40" spans="1:5">
      <c r="A40" s="3" t="s">
        <v>862</v>
      </c>
    </row>
    <row r="41" spans="1:5">
      <c r="A41" s="4" t="s">
        <v>860</v>
      </c>
      <c r="C41" s="5" t="n">
        <v>19</v>
      </c>
      <c r="D41" s="5" t="n">
        <v>18</v>
      </c>
    </row>
    <row r="42" spans="1:5">
      <c r="A42" s="4" t="s">
        <v>876</v>
      </c>
    </row>
    <row r="43" spans="1:5">
      <c r="A43" s="3" t="s">
        <v>862</v>
      </c>
    </row>
    <row r="44" spans="1:5">
      <c r="A44" s="4" t="s">
        <v>860</v>
      </c>
      <c r="C44" s="5" t="n">
        <v>4572</v>
      </c>
      <c r="D44" s="5" t="n">
        <v>5299</v>
      </c>
    </row>
    <row r="45" spans="1:5">
      <c r="A45" s="4" t="s">
        <v>877</v>
      </c>
    </row>
    <row r="46" spans="1:5">
      <c r="A46" s="3" t="s">
        <v>862</v>
      </c>
    </row>
    <row r="47" spans="1:5">
      <c r="A47" s="4" t="s">
        <v>95</v>
      </c>
      <c r="C47" s="5" t="n">
        <v>39</v>
      </c>
      <c r="D47" s="5" t="n">
        <v>50</v>
      </c>
    </row>
    <row r="48" spans="1:5">
      <c r="A48" s="4" t="s">
        <v>860</v>
      </c>
      <c r="C48" s="5" t="n">
        <v>8555</v>
      </c>
      <c r="D48" s="5" t="n">
        <v>9798</v>
      </c>
    </row>
    <row r="49" spans="1:5">
      <c r="A49" s="4" t="s">
        <v>878</v>
      </c>
    </row>
    <row r="50" spans="1:5">
      <c r="A50" s="3" t="s">
        <v>862</v>
      </c>
    </row>
    <row r="51" spans="1:5">
      <c r="A51" s="4" t="s">
        <v>95</v>
      </c>
      <c r="C51" s="5" t="n">
        <v>1</v>
      </c>
      <c r="D51" s="5" t="n">
        <v>2</v>
      </c>
    </row>
    <row r="52" spans="1:5">
      <c r="A52" s="4" t="s">
        <v>860</v>
      </c>
      <c r="C52" s="5" t="n">
        <v>1380</v>
      </c>
      <c r="D52" s="5" t="n">
        <v>1868</v>
      </c>
    </row>
    <row r="53" spans="1:5">
      <c r="A53" s="4" t="s">
        <v>879</v>
      </c>
    </row>
    <row r="54" spans="1:5">
      <c r="A54" s="3" t="s">
        <v>862</v>
      </c>
    </row>
    <row r="55" spans="1:5">
      <c r="A55" s="4" t="s">
        <v>860</v>
      </c>
      <c r="C55" s="5" t="n">
        <v>56</v>
      </c>
      <c r="D55" s="5" t="n">
        <v>65</v>
      </c>
    </row>
    <row r="56" spans="1:5">
      <c r="A56" s="4" t="s">
        <v>880</v>
      </c>
    </row>
    <row r="57" spans="1:5">
      <c r="A57" s="3" t="s">
        <v>862</v>
      </c>
    </row>
    <row r="58" spans="1:5">
      <c r="A58" s="4" t="s">
        <v>95</v>
      </c>
      <c r="C58" s="5" t="n">
        <v>1045</v>
      </c>
      <c r="D58" s="5" t="n">
        <v>1160</v>
      </c>
    </row>
    <row r="59" spans="1:5">
      <c r="A59" s="4" t="s">
        <v>860</v>
      </c>
      <c r="C59" s="5" t="n">
        <v>14862</v>
      </c>
      <c r="D59" s="5" t="n">
        <v>17405</v>
      </c>
    </row>
    <row r="60" spans="1:5">
      <c r="A60" s="4" t="s">
        <v>229</v>
      </c>
      <c r="C60" s="5" t="n">
        <v>672</v>
      </c>
      <c r="D60" s="5" t="n">
        <v>511</v>
      </c>
    </row>
    <row r="61" spans="1:5">
      <c r="A61" s="4" t="s">
        <v>44</v>
      </c>
      <c r="C61" s="5" t="n">
        <v>474</v>
      </c>
      <c r="D61" s="5" t="n">
        <v>598</v>
      </c>
    </row>
    <row r="62" spans="1:5">
      <c r="A62" s="4" t="s">
        <v>868</v>
      </c>
      <c r="C62" s="5" t="n">
        <v>44</v>
      </c>
      <c r="D62" s="5" t="n">
        <v>54</v>
      </c>
    </row>
    <row r="63" spans="1:5">
      <c r="A63" s="4" t="s">
        <v>871</v>
      </c>
      <c r="C63" s="5" t="n">
        <v>17097</v>
      </c>
      <c r="D63" s="5" t="n">
        <v>19728</v>
      </c>
    </row>
    <row r="64" spans="1:5">
      <c r="A64" s="3" t="s">
        <v>864</v>
      </c>
    </row>
    <row r="65" spans="1:5">
      <c r="A65" s="4" t="s">
        <v>865</v>
      </c>
      <c r="C65" s="5" t="n">
        <v>-6368</v>
      </c>
      <c r="D65" s="5" t="n">
        <v>-9006</v>
      </c>
    </row>
    <row r="66" spans="1:5">
      <c r="A66" s="4" t="s">
        <v>755</v>
      </c>
      <c r="C66" s="5" t="n">
        <v>-5443</v>
      </c>
      <c r="D66" s="5" t="n">
        <v>-952</v>
      </c>
    </row>
    <row r="67" spans="1:5">
      <c r="A67" s="4" t="s">
        <v>54</v>
      </c>
      <c r="C67" s="5" t="n">
        <v>-1161</v>
      </c>
      <c r="D67" s="5" t="n">
        <v>-1424</v>
      </c>
    </row>
    <row r="68" spans="1:5">
      <c r="A68" s="4" t="s">
        <v>873</v>
      </c>
      <c r="C68" s="5" t="n">
        <v>-12972</v>
      </c>
      <c r="D68" s="5" t="n">
        <v>-11382</v>
      </c>
    </row>
    <row r="69" spans="1:5">
      <c r="A69" s="4" t="s">
        <v>881</v>
      </c>
    </row>
    <row r="70" spans="1:5">
      <c r="A70" s="3" t="s">
        <v>862</v>
      </c>
    </row>
    <row r="71" spans="1:5">
      <c r="A71" s="4" t="s">
        <v>95</v>
      </c>
      <c r="C71" s="5" t="n">
        <v>1005</v>
      </c>
      <c r="D71" s="5" t="n">
        <v>1108</v>
      </c>
    </row>
    <row r="72" spans="1:5">
      <c r="A72" s="4" t="s">
        <v>860</v>
      </c>
      <c r="C72" s="5" t="n">
        <v>336</v>
      </c>
      <c r="D72" s="5" t="n">
        <v>422</v>
      </c>
    </row>
    <row r="73" spans="1:5">
      <c r="A73" s="4" t="s">
        <v>882</v>
      </c>
    </row>
    <row r="74" spans="1:5">
      <c r="A74" s="3" t="s">
        <v>862</v>
      </c>
    </row>
    <row r="75" spans="1:5">
      <c r="A75" s="4" t="s">
        <v>860</v>
      </c>
      <c r="C75" s="5" t="n">
        <v>19</v>
      </c>
      <c r="D75" s="5" t="n">
        <v>18</v>
      </c>
    </row>
    <row r="76" spans="1:5">
      <c r="A76" s="4" t="s">
        <v>883</v>
      </c>
    </row>
    <row r="77" spans="1:5">
      <c r="A77" s="3" t="s">
        <v>862</v>
      </c>
    </row>
    <row r="78" spans="1:5">
      <c r="A78" s="4" t="s">
        <v>860</v>
      </c>
      <c r="C78" s="5" t="n">
        <v>4572</v>
      </c>
      <c r="D78" s="5" t="n">
        <v>5299</v>
      </c>
    </row>
    <row r="79" spans="1:5">
      <c r="A79" s="4" t="s">
        <v>884</v>
      </c>
    </row>
    <row r="80" spans="1:5">
      <c r="A80" s="3" t="s">
        <v>862</v>
      </c>
    </row>
    <row r="81" spans="1:5">
      <c r="A81" s="4" t="s">
        <v>95</v>
      </c>
      <c r="C81" s="5" t="n">
        <v>39</v>
      </c>
      <c r="D81" s="5" t="n">
        <v>50</v>
      </c>
    </row>
    <row r="82" spans="1:5">
      <c r="A82" s="4" t="s">
        <v>860</v>
      </c>
      <c r="C82" s="5" t="n">
        <v>8555</v>
      </c>
      <c r="D82" s="5" t="n">
        <v>9798</v>
      </c>
    </row>
    <row r="83" spans="1:5">
      <c r="A83" s="4" t="s">
        <v>885</v>
      </c>
    </row>
    <row r="84" spans="1:5">
      <c r="A84" s="3" t="s">
        <v>862</v>
      </c>
    </row>
    <row r="85" spans="1:5">
      <c r="A85" s="4" t="s">
        <v>95</v>
      </c>
      <c r="C85" s="5" t="n">
        <v>1</v>
      </c>
      <c r="D85" s="5" t="n">
        <v>2</v>
      </c>
    </row>
    <row r="86" spans="1:5">
      <c r="A86" s="4" t="s">
        <v>860</v>
      </c>
      <c r="C86" s="5" t="n">
        <v>1380</v>
      </c>
      <c r="D86" s="5" t="n">
        <v>1868</v>
      </c>
    </row>
    <row r="87" spans="1:5">
      <c r="A87" s="4" t="s">
        <v>886</v>
      </c>
    </row>
    <row r="88" spans="1:5">
      <c r="A88" s="3" t="s">
        <v>862</v>
      </c>
    </row>
    <row r="89" spans="1:5">
      <c r="A89" s="4" t="s">
        <v>860</v>
      </c>
      <c r="C89" s="5" t="n">
        <v>0</v>
      </c>
      <c r="D89" s="5" t="n">
        <v>0</v>
      </c>
    </row>
    <row r="90" spans="1:5">
      <c r="A90" s="4" t="s">
        <v>887</v>
      </c>
    </row>
    <row r="91" spans="1:5">
      <c r="A91" s="3" t="s">
        <v>862</v>
      </c>
    </row>
    <row r="92" spans="1:5">
      <c r="A92" s="4" t="s">
        <v>95</v>
      </c>
      <c r="C92" s="5" t="n">
        <v>0</v>
      </c>
      <c r="D92" s="5" t="n">
        <v>0</v>
      </c>
    </row>
    <row r="93" spans="1:5">
      <c r="A93" s="4" t="s">
        <v>860</v>
      </c>
      <c r="C93" s="5" t="n">
        <v>56</v>
      </c>
      <c r="D93" s="5" t="n">
        <v>65</v>
      </c>
    </row>
    <row r="94" spans="1:5">
      <c r="A94" s="4" t="s">
        <v>229</v>
      </c>
      <c r="C94" s="5" t="n">
        <v>0</v>
      </c>
      <c r="D94" s="5" t="n">
        <v>0</v>
      </c>
    </row>
    <row r="95" spans="1:5">
      <c r="A95" s="4" t="s">
        <v>44</v>
      </c>
      <c r="C95" s="5" t="n">
        <v>0</v>
      </c>
      <c r="D95" s="5" t="n">
        <v>5</v>
      </c>
    </row>
    <row r="96" spans="1:5">
      <c r="A96" s="4" t="s">
        <v>868</v>
      </c>
      <c r="C96" s="5" t="n">
        <v>0</v>
      </c>
      <c r="D96" s="5" t="n">
        <v>0</v>
      </c>
    </row>
    <row r="97" spans="1:5">
      <c r="A97" s="4" t="s">
        <v>871</v>
      </c>
      <c r="C97" s="5" t="n">
        <v>56</v>
      </c>
      <c r="D97" s="5" t="n">
        <v>70</v>
      </c>
    </row>
    <row r="98" spans="1:5">
      <c r="A98" s="3" t="s">
        <v>864</v>
      </c>
    </row>
    <row r="99" spans="1:5">
      <c r="A99" s="4" t="s">
        <v>865</v>
      </c>
      <c r="C99" s="5" t="n">
        <v>0</v>
      </c>
      <c r="D99" s="5" t="n">
        <v>0</v>
      </c>
    </row>
    <row r="100" spans="1:5">
      <c r="A100" s="4" t="s">
        <v>755</v>
      </c>
      <c r="C100" s="5" t="n">
        <v>0</v>
      </c>
      <c r="D100" s="5" t="n">
        <v>-55</v>
      </c>
      <c r="E100" s="4" t="s">
        <v>178</v>
      </c>
    </row>
    <row r="101" spans="1:5">
      <c r="A101" s="4" t="s">
        <v>54</v>
      </c>
      <c r="C101" s="5" t="n">
        <v>0</v>
      </c>
      <c r="D101" s="5" t="n">
        <v>0</v>
      </c>
    </row>
    <row r="102" spans="1:5">
      <c r="A102" s="4" t="s">
        <v>873</v>
      </c>
      <c r="C102" s="5" t="n">
        <v>0</v>
      </c>
      <c r="D102" s="5" t="n">
        <v>-55</v>
      </c>
    </row>
    <row r="103" spans="1:5">
      <c r="A103" s="4" t="s">
        <v>888</v>
      </c>
    </row>
    <row r="104" spans="1:5">
      <c r="A104" s="3" t="s">
        <v>862</v>
      </c>
    </row>
    <row r="105" spans="1:5">
      <c r="A105" s="4" t="s">
        <v>95</v>
      </c>
      <c r="C105" s="5" t="n">
        <v>0</v>
      </c>
      <c r="D105" s="5" t="n">
        <v>0</v>
      </c>
    </row>
    <row r="106" spans="1:5">
      <c r="A106" s="4" t="s">
        <v>860</v>
      </c>
      <c r="C106" s="5" t="n">
        <v>0</v>
      </c>
      <c r="D106" s="5" t="n">
        <v>0</v>
      </c>
    </row>
    <row r="107" spans="1:5">
      <c r="A107" s="4" t="s">
        <v>889</v>
      </c>
    </row>
    <row r="108" spans="1:5">
      <c r="A108" s="3" t="s">
        <v>862</v>
      </c>
    </row>
    <row r="109" spans="1:5">
      <c r="A109" s="4" t="s">
        <v>860</v>
      </c>
      <c r="C109" s="5" t="n">
        <v>0</v>
      </c>
      <c r="D109" s="5" t="n">
        <v>0</v>
      </c>
    </row>
    <row r="110" spans="1:5">
      <c r="A110" s="4" t="s">
        <v>890</v>
      </c>
    </row>
    <row r="111" spans="1:5">
      <c r="A111" s="3" t="s">
        <v>862</v>
      </c>
    </row>
    <row r="112" spans="1:5">
      <c r="A112" s="4" t="s">
        <v>860</v>
      </c>
      <c r="C112" s="5" t="n">
        <v>0</v>
      </c>
      <c r="D112" s="5" t="n">
        <v>0</v>
      </c>
    </row>
    <row r="113" spans="1:5">
      <c r="A113" s="4" t="s">
        <v>891</v>
      </c>
    </row>
    <row r="114" spans="1:5">
      <c r="A114" s="3" t="s">
        <v>862</v>
      </c>
    </row>
    <row r="115" spans="1:5">
      <c r="A115" s="4" t="s">
        <v>95</v>
      </c>
      <c r="C115" s="5" t="n">
        <v>0</v>
      </c>
      <c r="D115" s="5" t="n">
        <v>0</v>
      </c>
    </row>
    <row r="116" spans="1:5">
      <c r="A116" s="4" t="s">
        <v>860</v>
      </c>
      <c r="C116" s="5" t="n">
        <v>0</v>
      </c>
      <c r="D116" s="5" t="n">
        <v>0</v>
      </c>
    </row>
    <row r="117" spans="1:5">
      <c r="A117" s="4" t="s">
        <v>892</v>
      </c>
    </row>
    <row r="118" spans="1:5">
      <c r="A118" s="3" t="s">
        <v>862</v>
      </c>
    </row>
    <row r="119" spans="1:5">
      <c r="A119" s="4" t="s">
        <v>95</v>
      </c>
      <c r="C119" s="5" t="n">
        <v>0</v>
      </c>
      <c r="D119" s="5" t="n">
        <v>0</v>
      </c>
    </row>
    <row r="120" spans="1:5">
      <c r="A120" s="4" t="s">
        <v>860</v>
      </c>
      <c r="C120" s="5" t="n">
        <v>0</v>
      </c>
      <c r="D120" s="5" t="n">
        <v>0</v>
      </c>
    </row>
    <row r="121" spans="1:5">
      <c r="A121" s="4" t="s">
        <v>893</v>
      </c>
    </row>
    <row r="122" spans="1:5">
      <c r="A122" s="3" t="s">
        <v>862</v>
      </c>
    </row>
    <row r="123" spans="1:5">
      <c r="A123" s="4" t="s">
        <v>860</v>
      </c>
      <c r="C123" s="6" t="n">
        <v>56</v>
      </c>
      <c r="D123" s="6" t="n">
        <v>65</v>
      </c>
    </row>
    <row r="124" spans="1:5"/>
    <row r="125" spans="1:5">
      <c r="A125" s="4" t="s">
        <v>178</v>
      </c>
      <c r="B125" s="4" t="s">
        <v>866</v>
      </c>
    </row>
    <row r="126" spans="1:5">
      <c r="A126" s="4" t="s">
        <v>872</v>
      </c>
      <c r="B126" s="4" t="s">
        <v>894</v>
      </c>
    </row>
  </sheetData>
  <mergeCells count="5">
    <mergeCell ref="A1:B1"/>
    <mergeCell ref="D1:E1"/>
    <mergeCell ref="A124:D124"/>
    <mergeCell ref="B125:D125"/>
    <mergeCell ref="B126:D12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1</v>
      </c>
      <c r="D2" s="2" t="s">
        <v>87</v>
      </c>
    </row>
    <row r="3" spans="1:4">
      <c r="A3" s="3" t="s">
        <v>896</v>
      </c>
    </row>
    <row r="4" spans="1:4">
      <c r="A4" s="4" t="s">
        <v>897</v>
      </c>
      <c r="B4" s="6" t="n">
        <v>65</v>
      </c>
      <c r="C4" s="6" t="n">
        <v>71</v>
      </c>
      <c r="D4" s="6" t="n">
        <v>72</v>
      </c>
    </row>
    <row r="5" spans="1:4">
      <c r="A5" s="4" t="s">
        <v>898</v>
      </c>
      <c r="B5" s="5" t="n">
        <v>5</v>
      </c>
      <c r="C5" s="5" t="n">
        <v>4</v>
      </c>
      <c r="D5" s="5" t="n">
        <v>4</v>
      </c>
    </row>
    <row r="6" spans="1:4">
      <c r="A6" s="4" t="s">
        <v>899</v>
      </c>
      <c r="B6" s="5" t="n">
        <v>2</v>
      </c>
      <c r="C6" s="5" t="n">
        <v>-1</v>
      </c>
      <c r="D6" s="5" t="n">
        <v>2</v>
      </c>
    </row>
    <row r="7" spans="1:4">
      <c r="A7" s="4" t="s">
        <v>900</v>
      </c>
      <c r="B7" s="5" t="n">
        <v>-16</v>
      </c>
      <c r="C7" s="5" t="n">
        <v>-9</v>
      </c>
      <c r="D7" s="5" t="n">
        <v>-7</v>
      </c>
    </row>
    <row r="8" spans="1:4">
      <c r="A8" s="4" t="s">
        <v>901</v>
      </c>
      <c r="B8" s="5" t="n">
        <v>56</v>
      </c>
      <c r="C8" s="5" t="n">
        <v>65</v>
      </c>
      <c r="D8" s="5" t="n">
        <v>71</v>
      </c>
    </row>
    <row r="9" spans="1:4">
      <c r="A9" s="4" t="s">
        <v>902</v>
      </c>
      <c r="B9" s="5" t="n">
        <v>4</v>
      </c>
      <c r="C9" s="5" t="n">
        <v>4</v>
      </c>
      <c r="D9" s="5" t="n">
        <v>4</v>
      </c>
    </row>
    <row r="10" spans="1:4">
      <c r="A10" s="4" t="s">
        <v>89</v>
      </c>
    </row>
    <row r="11" spans="1:4">
      <c r="A11" s="3" t="s">
        <v>896</v>
      </c>
    </row>
    <row r="12" spans="1:4">
      <c r="A12" s="4" t="s">
        <v>898</v>
      </c>
      <c r="B12" s="5" t="n">
        <v>5</v>
      </c>
      <c r="C12" s="5" t="n">
        <v>4</v>
      </c>
      <c r="D12" s="5" t="n">
        <v>4</v>
      </c>
    </row>
    <row r="13" spans="1:4">
      <c r="A13" s="4" t="s">
        <v>903</v>
      </c>
    </row>
    <row r="14" spans="1:4">
      <c r="A14" s="3" t="s">
        <v>896</v>
      </c>
    </row>
    <row r="15" spans="1:4">
      <c r="A15" s="4" t="s">
        <v>899</v>
      </c>
      <c r="B15" s="6" t="n">
        <v>2</v>
      </c>
      <c r="C15" s="6" t="n">
        <v>-1</v>
      </c>
      <c r="D15" s="6" t="n">
        <v>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1</v>
      </c>
      <c r="D2" s="2" t="s">
        <v>87</v>
      </c>
    </row>
    <row r="3" spans="1:4">
      <c r="A3" s="3" t="s">
        <v>905</v>
      </c>
    </row>
    <row r="4" spans="1:4">
      <c r="A4" s="4" t="s">
        <v>897</v>
      </c>
      <c r="B4" s="6" t="n">
        <v>5</v>
      </c>
      <c r="C4" s="6" t="n">
        <v>13</v>
      </c>
      <c r="D4" s="6" t="n">
        <v>19</v>
      </c>
    </row>
    <row r="5" spans="1:4">
      <c r="A5" s="4" t="s">
        <v>898</v>
      </c>
      <c r="B5" s="5" t="n">
        <v>-5</v>
      </c>
      <c r="C5" s="5" t="n">
        <v>-8</v>
      </c>
      <c r="D5" s="5" t="n">
        <v>-6</v>
      </c>
    </row>
    <row r="6" spans="1:4">
      <c r="A6" s="4" t="s">
        <v>900</v>
      </c>
      <c r="B6" s="5" t="n">
        <v>0</v>
      </c>
      <c r="C6" s="5" t="n">
        <v>0</v>
      </c>
      <c r="D6" s="5" t="n">
        <v>0</v>
      </c>
    </row>
    <row r="7" spans="1:4">
      <c r="A7" s="4" t="s">
        <v>901</v>
      </c>
      <c r="B7" s="5" t="n">
        <v>0</v>
      </c>
      <c r="C7" s="5" t="n">
        <v>5</v>
      </c>
      <c r="D7" s="5" t="n">
        <v>13</v>
      </c>
    </row>
    <row r="8" spans="1:4">
      <c r="A8" s="4" t="s">
        <v>902</v>
      </c>
      <c r="B8" s="5" t="n">
        <v>0</v>
      </c>
      <c r="C8" s="5" t="n">
        <v>0</v>
      </c>
      <c r="D8" s="5" t="n">
        <v>0</v>
      </c>
    </row>
    <row r="9" spans="1:4">
      <c r="A9" s="4" t="s">
        <v>96</v>
      </c>
    </row>
    <row r="10" spans="1:4">
      <c r="A10" s="3" t="s">
        <v>905</v>
      </c>
    </row>
    <row r="11" spans="1:4">
      <c r="A11" s="4" t="s">
        <v>898</v>
      </c>
      <c r="B11" s="6" t="n">
        <v>-5</v>
      </c>
      <c r="C11" s="6" t="n">
        <v>-8</v>
      </c>
      <c r="D11" s="6" t="n">
        <v>-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1</v>
      </c>
      <c r="D2" s="2" t="s">
        <v>87</v>
      </c>
    </row>
    <row r="3" spans="1:4">
      <c r="A3" s="3" t="s">
        <v>907</v>
      </c>
    </row>
    <row r="4" spans="1:4">
      <c r="A4" s="4" t="s">
        <v>897</v>
      </c>
      <c r="B4" s="6" t="n">
        <v>-55</v>
      </c>
      <c r="C4" s="6" t="n">
        <v>-63</v>
      </c>
      <c r="D4" s="6" t="n">
        <v>-69</v>
      </c>
    </row>
    <row r="5" spans="1:4">
      <c r="A5" s="4" t="s">
        <v>898</v>
      </c>
      <c r="B5" s="5" t="n">
        <v>55</v>
      </c>
      <c r="C5" s="5" t="n">
        <v>8</v>
      </c>
      <c r="D5" s="5" t="n">
        <v>6</v>
      </c>
    </row>
    <row r="6" spans="1:4">
      <c r="A6" s="4" t="s">
        <v>900</v>
      </c>
      <c r="B6" s="5" t="n">
        <v>0</v>
      </c>
      <c r="C6" s="5" t="n">
        <v>0</v>
      </c>
      <c r="D6" s="5" t="n">
        <v>0</v>
      </c>
    </row>
    <row r="7" spans="1:4">
      <c r="A7" s="4" t="s">
        <v>901</v>
      </c>
      <c r="B7" s="5" t="n">
        <v>0</v>
      </c>
      <c r="C7" s="5" t="n">
        <v>-55</v>
      </c>
      <c r="D7" s="5" t="n">
        <v>-63</v>
      </c>
    </row>
    <row r="8" spans="1:4">
      <c r="A8" s="4" t="s">
        <v>902</v>
      </c>
      <c r="B8" s="5" t="n">
        <v>0</v>
      </c>
      <c r="C8" s="5" t="n">
        <v>8</v>
      </c>
      <c r="D8" s="5" t="n">
        <v>6</v>
      </c>
    </row>
    <row r="9" spans="1:4">
      <c r="A9" s="4" t="s">
        <v>96</v>
      </c>
    </row>
    <row r="10" spans="1:4">
      <c r="A10" s="3" t="s">
        <v>907</v>
      </c>
    </row>
    <row r="11" spans="1:4">
      <c r="A11" s="4" t="s">
        <v>898</v>
      </c>
      <c r="B11" s="6" t="n">
        <v>55</v>
      </c>
      <c r="C11" s="6" t="n">
        <v>8</v>
      </c>
      <c r="D11" s="6" t="n">
        <v>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08</v>
      </c>
      <c r="B1" s="2" t="s">
        <v>1</v>
      </c>
    </row>
    <row r="2" spans="1:4">
      <c r="B2" s="2" t="s">
        <v>2</v>
      </c>
      <c r="C2" s="2" t="s">
        <v>31</v>
      </c>
      <c r="D2" s="2" t="s">
        <v>87</v>
      </c>
    </row>
    <row r="3" spans="1:4">
      <c r="A3" s="3" t="s">
        <v>909</v>
      </c>
    </row>
    <row r="4" spans="1:4">
      <c r="A4" s="4" t="s">
        <v>910</v>
      </c>
      <c r="B4" s="6" t="n">
        <v>5</v>
      </c>
      <c r="C4" s="6" t="n">
        <v>8</v>
      </c>
      <c r="D4" s="6" t="n">
        <v>13</v>
      </c>
    </row>
    <row r="5" spans="1:4">
      <c r="A5" s="4" t="s">
        <v>229</v>
      </c>
    </row>
    <row r="6" spans="1:4">
      <c r="A6" s="3" t="s">
        <v>909</v>
      </c>
    </row>
    <row r="7" spans="1:4">
      <c r="A7" s="4" t="s">
        <v>910</v>
      </c>
      <c r="B7" s="5" t="n">
        <v>-7</v>
      </c>
      <c r="C7" s="5" t="n">
        <v>-2</v>
      </c>
      <c r="D7" s="5" t="n">
        <v>2</v>
      </c>
    </row>
    <row r="8" spans="1:4">
      <c r="A8" s="4" t="s">
        <v>911</v>
      </c>
    </row>
    <row r="9" spans="1:4">
      <c r="A9" s="3" t="s">
        <v>909</v>
      </c>
    </row>
    <row r="10" spans="1:4">
      <c r="A10" s="4" t="s">
        <v>910</v>
      </c>
      <c r="B10" s="5" t="n">
        <v>-4</v>
      </c>
      <c r="C10" s="5" t="n">
        <v>-1</v>
      </c>
      <c r="D10" s="5" t="n">
        <v>0</v>
      </c>
    </row>
    <row r="11" spans="1:4">
      <c r="A11" s="4" t="s">
        <v>770</v>
      </c>
    </row>
    <row r="12" spans="1:4">
      <c r="A12" s="3" t="s">
        <v>909</v>
      </c>
    </row>
    <row r="13" spans="1:4">
      <c r="A13" s="4" t="s">
        <v>910</v>
      </c>
      <c r="B13" s="5" t="n">
        <v>-2</v>
      </c>
      <c r="C13" s="5" t="n">
        <v>2</v>
      </c>
      <c r="D13" s="5" t="n">
        <v>1</v>
      </c>
    </row>
    <row r="14" spans="1:4">
      <c r="A14" s="4" t="s">
        <v>755</v>
      </c>
    </row>
    <row r="15" spans="1:4">
      <c r="A15" s="3" t="s">
        <v>909</v>
      </c>
    </row>
    <row r="16" spans="1:4">
      <c r="A16" s="4" t="s">
        <v>910</v>
      </c>
      <c r="B16" s="6" t="n">
        <v>18</v>
      </c>
      <c r="C16" s="6" t="n">
        <v>9</v>
      </c>
      <c r="D16" s="6" t="n">
        <v>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1</v>
      </c>
    </row>
    <row r="2" spans="1:3">
      <c r="A2" s="3" t="s">
        <v>909</v>
      </c>
    </row>
    <row r="3" spans="1:3">
      <c r="A3" s="4" t="s">
        <v>599</v>
      </c>
      <c r="B3" s="6" t="n">
        <v>44965</v>
      </c>
      <c r="C3" s="6" t="n">
        <v>36605</v>
      </c>
    </row>
    <row r="4" spans="1:3">
      <c r="A4" s="4" t="s">
        <v>599</v>
      </c>
      <c r="B4" s="5" t="n">
        <v>37134</v>
      </c>
      <c r="C4" s="5" t="n">
        <v>22684</v>
      </c>
    </row>
    <row r="5" spans="1:3">
      <c r="A5" s="4" t="s">
        <v>913</v>
      </c>
      <c r="B5" s="5" t="n">
        <v>672</v>
      </c>
      <c r="C5" s="5" t="n">
        <v>511</v>
      </c>
    </row>
    <row r="6" spans="1:3">
      <c r="A6" s="4" t="s">
        <v>913</v>
      </c>
      <c r="B6" s="5" t="n">
        <v>5443</v>
      </c>
      <c r="C6" s="5" t="n">
        <v>952</v>
      </c>
    </row>
    <row r="7" spans="1:3">
      <c r="A7" s="4" t="s">
        <v>229</v>
      </c>
    </row>
    <row r="8" spans="1:3">
      <c r="A8" s="3" t="s">
        <v>909</v>
      </c>
    </row>
    <row r="9" spans="1:3">
      <c r="A9" s="4" t="s">
        <v>599</v>
      </c>
      <c r="B9" s="5" t="n">
        <v>677</v>
      </c>
      <c r="C9" s="5" t="n">
        <v>509</v>
      </c>
    </row>
    <row r="10" spans="1:3">
      <c r="A10" s="4" t="s">
        <v>914</v>
      </c>
      <c r="B10" s="5" t="n">
        <v>-5</v>
      </c>
      <c r="C10" s="5" t="n">
        <v>2</v>
      </c>
    </row>
    <row r="11" spans="1:3">
      <c r="A11" s="4" t="s">
        <v>913</v>
      </c>
      <c r="B11" s="5" t="n">
        <v>672</v>
      </c>
      <c r="C11" s="5" t="n">
        <v>511</v>
      </c>
    </row>
    <row r="12" spans="1:3">
      <c r="A12" s="4" t="s">
        <v>755</v>
      </c>
    </row>
    <row r="13" spans="1:3">
      <c r="A13" s="3" t="s">
        <v>909</v>
      </c>
    </row>
    <row r="14" spans="1:3">
      <c r="A14" s="4" t="s">
        <v>599</v>
      </c>
      <c r="B14" s="5" t="n">
        <v>5447</v>
      </c>
      <c r="C14" s="5" t="n">
        <v>953</v>
      </c>
    </row>
    <row r="15" spans="1:3">
      <c r="A15" s="4" t="s">
        <v>914</v>
      </c>
      <c r="B15" s="5" t="n">
        <v>-4</v>
      </c>
      <c r="C15" s="5" t="n">
        <v>-1</v>
      </c>
    </row>
    <row r="16" spans="1:3">
      <c r="A16" s="4" t="s">
        <v>913</v>
      </c>
      <c r="B16" s="6" t="n">
        <v>5443</v>
      </c>
      <c r="C16" s="6" t="n">
        <v>95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15</v>
      </c>
      <c r="C1" s="2" t="s">
        <v>1</v>
      </c>
    </row>
    <row r="2" spans="1:4">
      <c r="C2" s="2" t="s">
        <v>2</v>
      </c>
      <c r="D2" s="2" t="s">
        <v>31</v>
      </c>
    </row>
    <row r="3" spans="1:4">
      <c r="A3" s="3" t="s">
        <v>916</v>
      </c>
    </row>
    <row r="4" spans="1:4">
      <c r="A4" s="4" t="s">
        <v>917</v>
      </c>
      <c r="C4" s="6" t="n">
        <v>8950</v>
      </c>
      <c r="D4" s="6" t="n">
        <v>5707</v>
      </c>
    </row>
    <row r="5" spans="1:4">
      <c r="A5" s="4" t="s">
        <v>918</v>
      </c>
      <c r="C5" s="5" t="n">
        <v>2651</v>
      </c>
      <c r="D5" s="5" t="n">
        <v>1985</v>
      </c>
    </row>
    <row r="6" spans="1:4">
      <c r="A6" s="4" t="s">
        <v>120</v>
      </c>
      <c r="C6" s="5" t="n">
        <v>11601</v>
      </c>
      <c r="D6" s="5" t="n">
        <v>7692</v>
      </c>
    </row>
    <row r="7" spans="1:4">
      <c r="A7" s="4" t="s">
        <v>919</v>
      </c>
    </row>
    <row r="8" spans="1:4">
      <c r="A8" s="3" t="s">
        <v>916</v>
      </c>
    </row>
    <row r="9" spans="1:4">
      <c r="A9" s="4" t="s">
        <v>917</v>
      </c>
      <c r="C9" s="5" t="n">
        <v>10</v>
      </c>
      <c r="D9" s="5" t="n">
        <v>105</v>
      </c>
    </row>
    <row r="10" spans="1:4">
      <c r="A10" s="4" t="s">
        <v>918</v>
      </c>
      <c r="C10" s="5" t="n">
        <v>0</v>
      </c>
      <c r="D10" s="5" t="n">
        <v>0</v>
      </c>
    </row>
    <row r="11" spans="1:4">
      <c r="A11" s="4" t="s">
        <v>120</v>
      </c>
      <c r="C11" s="5" t="n">
        <v>10</v>
      </c>
      <c r="D11" s="5" t="n">
        <v>105</v>
      </c>
    </row>
    <row r="12" spans="1:4">
      <c r="A12" s="4" t="s">
        <v>920</v>
      </c>
    </row>
    <row r="13" spans="1:4">
      <c r="A13" s="3" t="s">
        <v>916</v>
      </c>
    </row>
    <row r="14" spans="1:4">
      <c r="A14" s="4" t="s">
        <v>917</v>
      </c>
      <c r="C14" s="5" t="n">
        <v>8459</v>
      </c>
      <c r="D14" s="5" t="n">
        <v>5063</v>
      </c>
    </row>
    <row r="15" spans="1:4">
      <c r="A15" s="4" t="s">
        <v>918</v>
      </c>
      <c r="B15" s="4" t="s">
        <v>178</v>
      </c>
      <c r="C15" s="5" t="n">
        <v>2369</v>
      </c>
      <c r="D15" s="5" t="n">
        <v>1615</v>
      </c>
    </row>
    <row r="16" spans="1:4">
      <c r="A16" s="4" t="s">
        <v>120</v>
      </c>
      <c r="C16" s="5" t="n">
        <v>10828</v>
      </c>
      <c r="D16" s="5" t="n">
        <v>6678</v>
      </c>
    </row>
    <row r="17" spans="1:4">
      <c r="A17" s="4" t="s">
        <v>921</v>
      </c>
      <c r="C17" s="5" t="n">
        <v>486</v>
      </c>
      <c r="D17" s="5" t="n">
        <v>637</v>
      </c>
    </row>
    <row r="18" spans="1:4">
      <c r="A18" s="4" t="s">
        <v>922</v>
      </c>
    </row>
    <row r="19" spans="1:4">
      <c r="A19" s="3" t="s">
        <v>916</v>
      </c>
    </row>
    <row r="20" spans="1:4">
      <c r="A20" s="4" t="s">
        <v>917</v>
      </c>
      <c r="C20" s="5" t="n">
        <v>25</v>
      </c>
      <c r="D20" s="5" t="n">
        <v>49</v>
      </c>
    </row>
    <row r="21" spans="1:4">
      <c r="A21" s="4" t="s">
        <v>918</v>
      </c>
      <c r="C21" s="5" t="n">
        <v>281</v>
      </c>
      <c r="D21" s="5" t="n">
        <v>362</v>
      </c>
    </row>
    <row r="22" spans="1:4">
      <c r="A22" s="4" t="s">
        <v>120</v>
      </c>
      <c r="C22" s="6" t="n">
        <v>306</v>
      </c>
      <c r="D22" s="5" t="n">
        <v>411</v>
      </c>
    </row>
    <row r="23" spans="1:4">
      <c r="A23" s="4" t="s">
        <v>923</v>
      </c>
      <c r="C23" s="4" t="s">
        <v>793</v>
      </c>
    </row>
    <row r="24" spans="1:4">
      <c r="A24" s="4" t="s">
        <v>924</v>
      </c>
      <c r="C24" s="4" t="s">
        <v>925</v>
      </c>
    </row>
    <row r="25" spans="1:4">
      <c r="A25" s="4" t="s">
        <v>926</v>
      </c>
    </row>
    <row r="26" spans="1:4">
      <c r="A26" s="3" t="s">
        <v>916</v>
      </c>
    </row>
    <row r="27" spans="1:4">
      <c r="A27" s="4" t="s">
        <v>917</v>
      </c>
      <c r="C27" s="6" t="n">
        <v>15</v>
      </c>
      <c r="D27" s="5" t="n">
        <v>163</v>
      </c>
    </row>
    <row r="28" spans="1:4">
      <c r="A28" s="4" t="s">
        <v>918</v>
      </c>
      <c r="C28" s="5" t="n">
        <v>1</v>
      </c>
      <c r="D28" s="5" t="n">
        <v>5</v>
      </c>
    </row>
    <row r="29" spans="1:4">
      <c r="A29" s="4" t="s">
        <v>120</v>
      </c>
      <c r="C29" s="5" t="n">
        <v>16</v>
      </c>
      <c r="D29" s="5" t="n">
        <v>168</v>
      </c>
    </row>
    <row r="30" spans="1:4">
      <c r="A30" s="4" t="s">
        <v>927</v>
      </c>
    </row>
    <row r="31" spans="1:4">
      <c r="A31" s="3" t="s">
        <v>916</v>
      </c>
    </row>
    <row r="32" spans="1:4">
      <c r="A32" s="4" t="s">
        <v>917</v>
      </c>
      <c r="C32" s="5" t="n">
        <v>417</v>
      </c>
      <c r="D32" s="5" t="n">
        <v>279</v>
      </c>
    </row>
    <row r="33" spans="1:4">
      <c r="A33" s="4" t="s">
        <v>918</v>
      </c>
      <c r="C33" s="5" t="n">
        <v>0</v>
      </c>
      <c r="D33" s="5" t="n">
        <v>0</v>
      </c>
    </row>
    <row r="34" spans="1:4">
      <c r="A34" s="4" t="s">
        <v>120</v>
      </c>
      <c r="C34" s="5" t="n">
        <v>417</v>
      </c>
      <c r="D34" s="5" t="n">
        <v>279</v>
      </c>
    </row>
    <row r="35" spans="1:4">
      <c r="A35" s="4" t="s">
        <v>105</v>
      </c>
    </row>
    <row r="36" spans="1:4">
      <c r="A36" s="3" t="s">
        <v>916</v>
      </c>
    </row>
    <row r="37" spans="1:4">
      <c r="A37" s="4" t="s">
        <v>917</v>
      </c>
      <c r="C37" s="5" t="n">
        <v>24</v>
      </c>
      <c r="D37" s="5" t="n">
        <v>48</v>
      </c>
    </row>
    <row r="38" spans="1:4">
      <c r="A38" s="4" t="s">
        <v>918</v>
      </c>
      <c r="C38" s="5" t="n">
        <v>0</v>
      </c>
      <c r="D38" s="5" t="n">
        <v>3</v>
      </c>
    </row>
    <row r="39" spans="1:4">
      <c r="A39" s="4" t="s">
        <v>120</v>
      </c>
      <c r="C39" s="6" t="n">
        <v>24</v>
      </c>
      <c r="D39" s="6" t="n">
        <v>51</v>
      </c>
    </row>
    <row r="40" spans="1:4"/>
    <row r="41" spans="1:4">
      <c r="A41" s="4" t="s">
        <v>178</v>
      </c>
      <c r="B41" s="4" t="s">
        <v>928</v>
      </c>
    </row>
  </sheetData>
  <mergeCells count="3">
    <mergeCell ref="A1:B2"/>
    <mergeCell ref="A40:C40"/>
    <mergeCell ref="B41:C4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1</v>
      </c>
    </row>
    <row r="2" spans="1:3">
      <c r="A2" s="3" t="s">
        <v>930</v>
      </c>
    </row>
    <row r="3" spans="1:3">
      <c r="A3" s="4" t="s">
        <v>931</v>
      </c>
      <c r="B3" s="6" t="n">
        <v>45067</v>
      </c>
      <c r="C3" s="6" t="n">
        <v>36778</v>
      </c>
    </row>
    <row r="4" spans="1:3">
      <c r="A4" s="4" t="s">
        <v>932</v>
      </c>
      <c r="B4" s="5" t="n">
        <v>1711</v>
      </c>
      <c r="C4" s="5" t="n">
        <v>1950</v>
      </c>
    </row>
    <row r="5" spans="1:3">
      <c r="A5" s="4" t="s">
        <v>933</v>
      </c>
    </row>
    <row r="6" spans="1:3">
      <c r="A6" s="3" t="s">
        <v>930</v>
      </c>
    </row>
    <row r="7" spans="1:3">
      <c r="A7" s="4" t="s">
        <v>931</v>
      </c>
      <c r="B7" s="5" t="n">
        <v>107</v>
      </c>
      <c r="C7" s="5" t="n">
        <v>168</v>
      </c>
    </row>
    <row r="8" spans="1:3">
      <c r="A8" s="4" t="s">
        <v>934</v>
      </c>
      <c r="B8" s="5" t="n">
        <v>8</v>
      </c>
      <c r="C8" s="5" t="n">
        <v>18</v>
      </c>
    </row>
    <row r="9" spans="1:3">
      <c r="A9" s="4" t="s">
        <v>932</v>
      </c>
      <c r="B9" s="6" t="n">
        <v>18</v>
      </c>
      <c r="C9" s="6" t="n">
        <v>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1:38:57Z</dcterms:created>
  <dcterms:modified xmlns:dcterms="http://purl.org/dc/terms/" xmlns:xsi="http://www.w3.org/2001/XMLSchema-instance" xsi:type="dcterms:W3CDTF">2017-03-09T11:38:57Z</dcterms:modified>
</cp:coreProperties>
</file>